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Description of Business"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Property, Equipment and Deposit" sheetId="11" state="visible" r:id="rId11"/>
    <sheet xmlns:r="http://schemas.openxmlformats.org/officeDocument/2006/relationships" name="Intangible Assets" sheetId="12" state="visible" r:id="rId12"/>
    <sheet xmlns:r="http://schemas.openxmlformats.org/officeDocument/2006/relationships" name="Other Current Assets" sheetId="13" state="visible" r:id="rId13"/>
    <sheet xmlns:r="http://schemas.openxmlformats.org/officeDocument/2006/relationships" name="Cash and Cash Equivalents" sheetId="14" state="visible" r:id="rId14"/>
    <sheet xmlns:r="http://schemas.openxmlformats.org/officeDocument/2006/relationships" name="Inventories" sheetId="15" state="visible" r:id="rId15"/>
    <sheet xmlns:r="http://schemas.openxmlformats.org/officeDocument/2006/relationships" name="Accounts Receivables and Payabl" sheetId="16" state="visible" r:id="rId16"/>
    <sheet xmlns:r="http://schemas.openxmlformats.org/officeDocument/2006/relationships" name="Accrued Expenses and Other Curr" sheetId="17" state="visible" r:id="rId17"/>
    <sheet xmlns:r="http://schemas.openxmlformats.org/officeDocument/2006/relationships" name="PFG Warrants" sheetId="18" state="visible" r:id="rId18"/>
    <sheet xmlns:r="http://schemas.openxmlformats.org/officeDocument/2006/relationships" name="Short-Term and Long-Term Financ" sheetId="19" state="visible" r:id="rId19"/>
    <sheet xmlns:r="http://schemas.openxmlformats.org/officeDocument/2006/relationships" name="Operating Lease Liabilities" sheetId="20" state="visible" r:id="rId20"/>
    <sheet xmlns:r="http://schemas.openxmlformats.org/officeDocument/2006/relationships" name="Operating Lease Right of Use As" sheetId="21" state="visible" r:id="rId21"/>
    <sheet xmlns:r="http://schemas.openxmlformats.org/officeDocument/2006/relationships" name="Revenue Information" sheetId="22" state="visible" r:id="rId22"/>
    <sheet xmlns:r="http://schemas.openxmlformats.org/officeDocument/2006/relationships" name="Operating Expenses" sheetId="23" state="visible" r:id="rId23"/>
    <sheet xmlns:r="http://schemas.openxmlformats.org/officeDocument/2006/relationships" name="Other Expenses" sheetId="24" state="visible" r:id="rId24"/>
    <sheet xmlns:r="http://schemas.openxmlformats.org/officeDocument/2006/relationships" name="Other Income" sheetId="25" state="visible" r:id="rId25"/>
    <sheet xmlns:r="http://schemas.openxmlformats.org/officeDocument/2006/relationships" name="Financial Income and Expense" sheetId="26" state="visible" r:id="rId26"/>
    <sheet xmlns:r="http://schemas.openxmlformats.org/officeDocument/2006/relationships" name="Stocks" sheetId="27" state="visible" r:id="rId27"/>
    <sheet xmlns:r="http://schemas.openxmlformats.org/officeDocument/2006/relationships" name="Stock Based Compensation" sheetId="28" state="visible" r:id="rId28"/>
    <sheet xmlns:r="http://schemas.openxmlformats.org/officeDocument/2006/relationships" name="Income Taxes" sheetId="29" state="visible" r:id="rId29"/>
    <sheet xmlns:r="http://schemas.openxmlformats.org/officeDocument/2006/relationships" name="Commitments and Contingencies" sheetId="30" state="visible" r:id="rId30"/>
    <sheet xmlns:r="http://schemas.openxmlformats.org/officeDocument/2006/relationships" name="Net Loss Per Share Attributable" sheetId="31" state="visible" r:id="rId31"/>
    <sheet xmlns:r="http://schemas.openxmlformats.org/officeDocument/2006/relationships" name="Subsequent Events" sheetId="32" state="visible" r:id="rId32"/>
    <sheet xmlns:r="http://schemas.openxmlformats.org/officeDocument/2006/relationships" name="Accounting Policies, by Policy " sheetId="33" state="visible" r:id="rId33"/>
    <sheet xmlns:r="http://schemas.openxmlformats.org/officeDocument/2006/relationships" name="Summary of Significant Accoun_2" sheetId="34" state="visible" r:id="rId34"/>
    <sheet xmlns:r="http://schemas.openxmlformats.org/officeDocument/2006/relationships" name="Business Combinations (Tables)" sheetId="35" state="visible" r:id="rId35"/>
    <sheet xmlns:r="http://schemas.openxmlformats.org/officeDocument/2006/relationships" name="Property, Equipment and Depos_2" sheetId="36" state="visible" r:id="rId36"/>
    <sheet xmlns:r="http://schemas.openxmlformats.org/officeDocument/2006/relationships" name="Intangible Assets (Tables)" sheetId="37" state="visible" r:id="rId37"/>
    <sheet xmlns:r="http://schemas.openxmlformats.org/officeDocument/2006/relationships" name="Other Current Assets (Tables)" sheetId="38" state="visible" r:id="rId38"/>
    <sheet xmlns:r="http://schemas.openxmlformats.org/officeDocument/2006/relationships" name="Cash and Cash Equivalents (Tabl" sheetId="39" state="visible" r:id="rId39"/>
    <sheet xmlns:r="http://schemas.openxmlformats.org/officeDocument/2006/relationships" name="Inventories (Tables)" sheetId="40" state="visible" r:id="rId40"/>
    <sheet xmlns:r="http://schemas.openxmlformats.org/officeDocument/2006/relationships" name="Accounts Receivables and Paya_2" sheetId="41" state="visible" r:id="rId41"/>
    <sheet xmlns:r="http://schemas.openxmlformats.org/officeDocument/2006/relationships" name="Accrued Expenses and Other Cu_2" sheetId="42" state="visible" r:id="rId42"/>
    <sheet xmlns:r="http://schemas.openxmlformats.org/officeDocument/2006/relationships" name="Short-Term and Long-Term Fina_2" sheetId="43" state="visible" r:id="rId43"/>
    <sheet xmlns:r="http://schemas.openxmlformats.org/officeDocument/2006/relationships" name="Operating Lease Liabilities (Ta" sheetId="44" state="visible" r:id="rId44"/>
    <sheet xmlns:r="http://schemas.openxmlformats.org/officeDocument/2006/relationships" name="Operating Lease Right of Use _2" sheetId="45" state="visible" r:id="rId45"/>
    <sheet xmlns:r="http://schemas.openxmlformats.org/officeDocument/2006/relationships" name="Revenue Information (Tables)" sheetId="46" state="visible" r:id="rId46"/>
    <sheet xmlns:r="http://schemas.openxmlformats.org/officeDocument/2006/relationships" name="Operating Expenses (Tables)" sheetId="47" state="visible" r:id="rId47"/>
    <sheet xmlns:r="http://schemas.openxmlformats.org/officeDocument/2006/relationships" name="Other Expenses (Tables)" sheetId="48" state="visible" r:id="rId48"/>
    <sheet xmlns:r="http://schemas.openxmlformats.org/officeDocument/2006/relationships" name="Other Income (Tables)" sheetId="49" state="visible" r:id="rId49"/>
    <sheet xmlns:r="http://schemas.openxmlformats.org/officeDocument/2006/relationships" name="Financial Income and Expense (T" sheetId="50" state="visible" r:id="rId50"/>
    <sheet xmlns:r="http://schemas.openxmlformats.org/officeDocument/2006/relationships" name="Stock Based Compensation (Table" sheetId="51" state="visible" r:id="rId51"/>
    <sheet xmlns:r="http://schemas.openxmlformats.org/officeDocument/2006/relationships" name="Income Taxes (Tables)" sheetId="52" state="visible" r:id="rId52"/>
    <sheet xmlns:r="http://schemas.openxmlformats.org/officeDocument/2006/relationships" name="Net Loss Per Share Attributab_2" sheetId="53" state="visible" r:id="rId53"/>
    <sheet xmlns:r="http://schemas.openxmlformats.org/officeDocument/2006/relationships" name="Description of Business (Detail" sheetId="54" state="visible" r:id="rId54"/>
    <sheet xmlns:r="http://schemas.openxmlformats.org/officeDocument/2006/relationships" name="Basis of Presentation and Goi_2" sheetId="55" state="visible" r:id="rId55"/>
    <sheet xmlns:r="http://schemas.openxmlformats.org/officeDocument/2006/relationships" name="Summary of Significant Accoun_3" sheetId="56" state="visible" r:id="rId56"/>
    <sheet xmlns:r="http://schemas.openxmlformats.org/officeDocument/2006/relationships" name="Summary of Significant Accoun_4" sheetId="57" state="visible" r:id="rId57"/>
    <sheet xmlns:r="http://schemas.openxmlformats.org/officeDocument/2006/relationships" name="Business Combinations (Details)" sheetId="58" state="visible" r:id="rId58"/>
    <sheet xmlns:r="http://schemas.openxmlformats.org/officeDocument/2006/relationships" name="Business Combinations (Detail_2" sheetId="59" state="visible" r:id="rId59"/>
    <sheet xmlns:r="http://schemas.openxmlformats.org/officeDocument/2006/relationships" name="Business Combinations (Detail_3" sheetId="60" state="visible" r:id="rId60"/>
    <sheet xmlns:r="http://schemas.openxmlformats.org/officeDocument/2006/relationships" name="Business Combinations (Detail_4" sheetId="61" state="visible" r:id="rId61"/>
    <sheet xmlns:r="http://schemas.openxmlformats.org/officeDocument/2006/relationships" name="Business Combinations (Detail_5" sheetId="62" state="visible" r:id="rId62"/>
    <sheet xmlns:r="http://schemas.openxmlformats.org/officeDocument/2006/relationships" name="Property, Equipment and Depos_3" sheetId="63" state="visible" r:id="rId63"/>
    <sheet xmlns:r="http://schemas.openxmlformats.org/officeDocument/2006/relationships" name="Property, Equipment and Depos_4" sheetId="64" state="visible" r:id="rId64"/>
    <sheet xmlns:r="http://schemas.openxmlformats.org/officeDocument/2006/relationships" name="Property, Equipment and Depos_5" sheetId="65" state="visible" r:id="rId65"/>
    <sheet xmlns:r="http://schemas.openxmlformats.org/officeDocument/2006/relationships" name="Intangible Assets (Details) - S" sheetId="66" state="visible" r:id="rId66"/>
    <sheet xmlns:r="http://schemas.openxmlformats.org/officeDocument/2006/relationships" name="Intangible Assets (Details) -_2" sheetId="67" state="visible" r:id="rId67"/>
    <sheet xmlns:r="http://schemas.openxmlformats.org/officeDocument/2006/relationships" name="Other Current Assets (Details) " sheetId="68" state="visible" r:id="rId68"/>
    <sheet xmlns:r="http://schemas.openxmlformats.org/officeDocument/2006/relationships" name="Cash and Cash Equivalents (Deta" sheetId="69" state="visible" r:id="rId69"/>
    <sheet xmlns:r="http://schemas.openxmlformats.org/officeDocument/2006/relationships" name="Cash and Cash Equivalents (De_2" sheetId="70" state="visible" r:id="rId70"/>
    <sheet xmlns:r="http://schemas.openxmlformats.org/officeDocument/2006/relationships" name="Inventories (Details) - Schedul" sheetId="71" state="visible" r:id="rId71"/>
    <sheet xmlns:r="http://schemas.openxmlformats.org/officeDocument/2006/relationships" name="Accounts Receivables and Paya_3" sheetId="72" state="visible" r:id="rId72"/>
    <sheet xmlns:r="http://schemas.openxmlformats.org/officeDocument/2006/relationships" name="Accounts Receivables and Paya_4" sheetId="73" state="visible" r:id="rId73"/>
    <sheet xmlns:r="http://schemas.openxmlformats.org/officeDocument/2006/relationships" name="Accrued Expenses and Other Cu_3" sheetId="74" state="visible" r:id="rId74"/>
    <sheet xmlns:r="http://schemas.openxmlformats.org/officeDocument/2006/relationships" name="Accrued Expenses and Other Cu_4" sheetId="75" state="visible" r:id="rId75"/>
    <sheet xmlns:r="http://schemas.openxmlformats.org/officeDocument/2006/relationships" name="Accrued Expenses and Other Cu_5" sheetId="76" state="visible" r:id="rId76"/>
    <sheet xmlns:r="http://schemas.openxmlformats.org/officeDocument/2006/relationships" name="PFG Warrants (Details)" sheetId="77" state="visible" r:id="rId77"/>
    <sheet xmlns:r="http://schemas.openxmlformats.org/officeDocument/2006/relationships" name="Short-Term and Long-Term Fina_3" sheetId="78" state="visible" r:id="rId78"/>
    <sheet xmlns:r="http://schemas.openxmlformats.org/officeDocument/2006/relationships" name="Short-Term and Long-Term Fina_4" sheetId="79" state="visible" r:id="rId79"/>
    <sheet xmlns:r="http://schemas.openxmlformats.org/officeDocument/2006/relationships" name="Short-Term and Long-Term Fina_5" sheetId="80" state="visible" r:id="rId80"/>
    <sheet xmlns:r="http://schemas.openxmlformats.org/officeDocument/2006/relationships" name="Operating Lease Liabilities (De" sheetId="81" state="visible" r:id="rId81"/>
    <sheet xmlns:r="http://schemas.openxmlformats.org/officeDocument/2006/relationships" name="Operating Lease Liabilities (_2" sheetId="82" state="visible" r:id="rId82"/>
    <sheet xmlns:r="http://schemas.openxmlformats.org/officeDocument/2006/relationships" name="Operating Lease Liabilities (_3" sheetId="83" state="visible" r:id="rId83"/>
    <sheet xmlns:r="http://schemas.openxmlformats.org/officeDocument/2006/relationships" name="Operating Lease Liabilities (_4" sheetId="84" state="visible" r:id="rId84"/>
    <sheet xmlns:r="http://schemas.openxmlformats.org/officeDocument/2006/relationships" name="Operating Lease Right of Use _3" sheetId="85" state="visible" r:id="rId85"/>
    <sheet xmlns:r="http://schemas.openxmlformats.org/officeDocument/2006/relationships" name="Operating Lease Right of Use _4" sheetId="86" state="visible" r:id="rId86"/>
    <sheet xmlns:r="http://schemas.openxmlformats.org/officeDocument/2006/relationships" name="Revenue Information (Details)" sheetId="87" state="visible" r:id="rId87"/>
    <sheet xmlns:r="http://schemas.openxmlformats.org/officeDocument/2006/relationships" name="Revenue Information (Details) -" sheetId="88" state="visible" r:id="rId88"/>
    <sheet xmlns:r="http://schemas.openxmlformats.org/officeDocument/2006/relationships" name="Revenue Information (Details)_2" sheetId="89" state="visible" r:id="rId89"/>
    <sheet xmlns:r="http://schemas.openxmlformats.org/officeDocument/2006/relationships" name="Revenue Information (Details)_3" sheetId="90" state="visible" r:id="rId90"/>
    <sheet xmlns:r="http://schemas.openxmlformats.org/officeDocument/2006/relationships" name="Operating Expenses (Details) - " sheetId="91" state="visible" r:id="rId91"/>
    <sheet xmlns:r="http://schemas.openxmlformats.org/officeDocument/2006/relationships" name="Operating Expenses (Details) _2" sheetId="92" state="visible" r:id="rId92"/>
    <sheet xmlns:r="http://schemas.openxmlformats.org/officeDocument/2006/relationships" name="Operating Expenses (Details) _3" sheetId="93" state="visible" r:id="rId93"/>
    <sheet xmlns:r="http://schemas.openxmlformats.org/officeDocument/2006/relationships" name="Operating Expenses (Details) _4" sheetId="94" state="visible" r:id="rId94"/>
    <sheet xmlns:r="http://schemas.openxmlformats.org/officeDocument/2006/relationships" name="Other Expenses (Details) - Sche" sheetId="95" state="visible" r:id="rId95"/>
    <sheet xmlns:r="http://schemas.openxmlformats.org/officeDocument/2006/relationships" name="Other Income (Details) - Schedu" sheetId="96" state="visible" r:id="rId96"/>
    <sheet xmlns:r="http://schemas.openxmlformats.org/officeDocument/2006/relationships" name="Financial Income and Expense (D" sheetId="97" state="visible" r:id="rId97"/>
    <sheet xmlns:r="http://schemas.openxmlformats.org/officeDocument/2006/relationships" name="Stocks (Details)" sheetId="98" state="visible" r:id="rId98"/>
    <sheet xmlns:r="http://schemas.openxmlformats.org/officeDocument/2006/relationships" name="Stock Based Compensation (Detai" sheetId="99" state="visible" r:id="rId99"/>
    <sheet xmlns:r="http://schemas.openxmlformats.org/officeDocument/2006/relationships" name="Stock Based Compensation (Det_2" sheetId="100" state="visible" r:id="rId100"/>
    <sheet xmlns:r="http://schemas.openxmlformats.org/officeDocument/2006/relationships" name="Stock Based Compensation (Det_3" sheetId="101" state="visible" r:id="rId101"/>
    <sheet xmlns:r="http://schemas.openxmlformats.org/officeDocument/2006/relationships" name="Stock Based Compensation (Det_4" sheetId="102" state="visible" r:id="rId102"/>
    <sheet xmlns:r="http://schemas.openxmlformats.org/officeDocument/2006/relationships" name="Stock Based Compensation (Det_5" sheetId="103" state="visible" r:id="rId103"/>
    <sheet xmlns:r="http://schemas.openxmlformats.org/officeDocument/2006/relationships" name="Stock Based Compensation (Det_6" sheetId="104" state="visible" r:id="rId104"/>
    <sheet xmlns:r="http://schemas.openxmlformats.org/officeDocument/2006/relationships" name="Stock Based Compensation (Det_7" sheetId="105" state="visible" r:id="rId105"/>
    <sheet xmlns:r="http://schemas.openxmlformats.org/officeDocument/2006/relationships" name="Stock Based Compensation (Det_8" sheetId="106" state="visible" r:id="rId106"/>
    <sheet xmlns:r="http://schemas.openxmlformats.org/officeDocument/2006/relationships" name="Income Taxes (Details)" sheetId="107" state="visible" r:id="rId107"/>
    <sheet xmlns:r="http://schemas.openxmlformats.org/officeDocument/2006/relationships" name="Income Taxes (Details) - Schedu" sheetId="108" state="visible" r:id="rId108"/>
    <sheet xmlns:r="http://schemas.openxmlformats.org/officeDocument/2006/relationships" name="Income Taxes (Details) - Sche_2" sheetId="109" state="visible" r:id="rId109"/>
    <sheet xmlns:r="http://schemas.openxmlformats.org/officeDocument/2006/relationships" name="Income Taxes (Details) - Sche_3" sheetId="110" state="visible" r:id="rId110"/>
    <sheet xmlns:r="http://schemas.openxmlformats.org/officeDocument/2006/relationships" name="Income Taxes (Details) - Sche_4" sheetId="111" state="visible" r:id="rId111"/>
    <sheet xmlns:r="http://schemas.openxmlformats.org/officeDocument/2006/relationships" name="Income Taxes (Details) - Sche_5" sheetId="112" state="visible" r:id="rId112"/>
    <sheet xmlns:r="http://schemas.openxmlformats.org/officeDocument/2006/relationships" name="Commitments and Contingencies (" sheetId="113" state="visible" r:id="rId113"/>
    <sheet xmlns:r="http://schemas.openxmlformats.org/officeDocument/2006/relationships" name="Net Loss Per Share Attributab_3" sheetId="114" state="visible" r:id="rId114"/>
    <sheet xmlns:r="http://schemas.openxmlformats.org/officeDocument/2006/relationships" name="Net Loss Per Share Attributab_4" sheetId="115" state="visible" r:id="rId115"/>
    <sheet xmlns:r="http://schemas.openxmlformats.org/officeDocument/2006/relationships" name="Net Loss Per Share Attributab_5" sheetId="116" state="visible" r:id="rId116"/>
    <sheet xmlns:r="http://schemas.openxmlformats.org/officeDocument/2006/relationships" name="Subsequent Events (Details)" sheetId="117" state="visible" r:id="rId11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35"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Marti Technologies, Inc.</t>
        </is>
      </c>
    </row>
    <row r="5">
      <c r="A5" s="4" t="inlineStr">
        <is>
          <t>Trading Symbol</t>
        </is>
      </c>
      <c r="B5" s="4" t="inlineStr">
        <is>
          <t>MRT</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57036094</v>
      </c>
    </row>
    <row r="9">
      <c r="A9" s="4" t="inlineStr">
        <is>
          <t>Amendment Flag</t>
        </is>
      </c>
      <c r="B9" s="4" t="inlineStr">
        <is>
          <t>false</t>
        </is>
      </c>
    </row>
    <row r="10">
      <c r="A10" s="4" t="inlineStr">
        <is>
          <t>Entity Central Index Key</t>
        </is>
      </c>
      <c r="B10" s="4" t="inlineStr">
        <is>
          <t>0001852767</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0588</t>
        </is>
      </c>
    </row>
    <row r="27">
      <c r="A27" s="4" t="inlineStr">
        <is>
          <t>Entity Incorporation, State or Country Code</t>
        </is>
      </c>
      <c r="B27" s="4" t="inlineStr">
        <is>
          <t>E9</t>
        </is>
      </c>
    </row>
    <row r="28">
      <c r="A28" s="4" t="inlineStr">
        <is>
          <t>Entity Address, Address Line One</t>
        </is>
      </c>
      <c r="B28" s="4" t="inlineStr">
        <is>
          <t>Buyukdere Cd. No:237</t>
        </is>
      </c>
    </row>
    <row r="29">
      <c r="A29" s="4" t="inlineStr">
        <is>
          <t>Entity Address, City or Town</t>
        </is>
      </c>
      <c r="B29" s="4" t="inlineStr">
        <is>
          <t>Maslak</t>
        </is>
      </c>
    </row>
    <row r="30">
      <c r="A30" s="4" t="inlineStr">
        <is>
          <t>Entity Address, Postal Zip Code</t>
        </is>
      </c>
      <c r="B30" s="4" t="inlineStr">
        <is>
          <t>34485</t>
        </is>
      </c>
    </row>
    <row r="31">
      <c r="A31" s="4" t="inlineStr">
        <is>
          <t>Entity Address, Country</t>
        </is>
      </c>
      <c r="B31" s="4" t="inlineStr">
        <is>
          <t>TR</t>
        </is>
      </c>
    </row>
    <row r="32">
      <c r="A32" s="4" t="inlineStr">
        <is>
          <t>Title of 12(b) Security</t>
        </is>
      </c>
      <c r="B32" s="4" t="inlineStr">
        <is>
          <t>Class A Ordinary Shares</t>
        </is>
      </c>
    </row>
    <row r="33">
      <c r="A33" s="4" t="inlineStr">
        <is>
          <t>Security Exchange Name</t>
        </is>
      </c>
      <c r="B33" s="4" t="inlineStr">
        <is>
          <t>NYSEAMER</t>
        </is>
      </c>
    </row>
    <row r="34">
      <c r="A34" s="4" t="inlineStr">
        <is>
          <t>Entity Interactive Data Current</t>
        </is>
      </c>
      <c r="B34" s="4" t="inlineStr">
        <is>
          <t>Yes</t>
        </is>
      </c>
    </row>
    <row r="35">
      <c r="A35" s="4" t="inlineStr">
        <is>
          <t>Document Financial Statement Error Correction [Flag]</t>
        </is>
      </c>
      <c r="B35" s="4" t="inlineStr">
        <is>
          <t>false</t>
        </is>
      </c>
    </row>
    <row r="36">
      <c r="A36" s="4" t="inlineStr">
        <is>
          <t>Document Accounting Standard</t>
        </is>
      </c>
      <c r="B36" s="4" t="inlineStr">
        <is>
          <t>U.S. GAAP</t>
        </is>
      </c>
    </row>
    <row r="37">
      <c r="A37" s="4" t="inlineStr">
        <is>
          <t>Auditor Firm ID</t>
        </is>
      </c>
      <c r="B37" s="4" t="inlineStr">
        <is>
          <t>2639</t>
        </is>
      </c>
    </row>
    <row r="38">
      <c r="A38" s="4" t="inlineStr">
        <is>
          <t>Auditor Name</t>
        </is>
      </c>
      <c r="B38" s="4" t="inlineStr">
        <is>
          <t>KPMG Bağımsız Denetim ve SMMM A.Ş.</t>
        </is>
      </c>
    </row>
    <row r="39">
      <c r="A39" s="4" t="inlineStr">
        <is>
          <t>Auditor Location</t>
        </is>
      </c>
      <c r="B39" s="4" t="inlineStr">
        <is>
          <t>İstanbul,
Turkiye</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Buyukdere Cd. No:237</t>
        </is>
      </c>
    </row>
    <row r="43">
      <c r="A43" s="4" t="inlineStr">
        <is>
          <t>Entity Address, City or Town</t>
        </is>
      </c>
      <c r="B43" s="4" t="inlineStr">
        <is>
          <t>Maslak</t>
        </is>
      </c>
    </row>
    <row r="44">
      <c r="A44" s="4" t="inlineStr">
        <is>
          <t>Entity Address, Postal Zip Code</t>
        </is>
      </c>
      <c r="B44" s="4" t="inlineStr">
        <is>
          <t>34485</t>
        </is>
      </c>
    </row>
    <row r="45">
      <c r="A45" s="4" t="inlineStr">
        <is>
          <t>Entity Address, Country</t>
        </is>
      </c>
      <c r="B45" s="4" t="inlineStr">
        <is>
          <t>TR</t>
        </is>
      </c>
    </row>
    <row r="46">
      <c r="A46" s="4" t="inlineStr">
        <is>
          <t>Contact Personnel Name</t>
        </is>
      </c>
      <c r="B46" s="4" t="inlineStr">
        <is>
          <t>Oguz Alper Öktem</t>
        </is>
      </c>
    </row>
    <row r="47">
      <c r="A47" s="4" t="inlineStr">
        <is>
          <t>City Area Code</t>
        </is>
      </c>
      <c r="B47" s="4" t="inlineStr">
        <is>
          <t>(850)</t>
        </is>
      </c>
    </row>
    <row r="48">
      <c r="A48" s="4" t="inlineStr">
        <is>
          <t>Local Phone Number</t>
        </is>
      </c>
      <c r="B48" s="4" t="inlineStr">
        <is>
          <t>308 34 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4 – BUSINESS COMBINATIONS On July 29, 2022, Marti Delaware entered into
a Business Combination Agreement (the “Agreement” or the “Merger Agreement”) among Marti Delaware and Galata (the
“SPAC”) trading publicly on the NYSE under the symbol GLTA. The merger provides for the combination of Marti Delaware and
SPAC pursuant to the proposed merger of Galata Merger Sub Inc., as defined by the business combination agreement, with and into Marti
(“the Merger”). Marti Delaware remained as the surviving entity. Management concluded that Marti Delaware is the accounting
acquirer and the SPAC the accounting acquiree, and the business combination is accounted for as a reverse recapitalization (ASC Topic
805). All debts, liabilities and duties of Marti Delaware and the SPAC became the debts, liabilities, and duties of Marti, as defined
by the business combination agreement. The transaction completed as of July 10, 2023. The total number of shares of the Company’s
common stock outstanding immediately following the Business Combination was comprised as follows. T he
table is excluding the 9,000,000 earnout shares which have no associated premium.
July 10,
Marti Delaware shares, prior to conversion 44,356,328
New Shares to Marti Cofounders and Board Members 8,461,503
New Shares to Galata Founder Shares 3,593,750
New Shares to Galata public stockholders 624,513
Total shares outstanding at close 57,036,094 The following
table reconciles the elements of the Business Combination to the Consolidated statement of cash flows for the year ended December 31,
2023 and the Consolidated statement of stockholders equity for the year ended December 31, 2023:
July 10, Recapitalization
Cash - Galata trust and cash, net of redemptions and Galata transaction costs 42,107,655
Less: transaction costs and advisory fees incurred (12,478,459 )
Net proceeds from reverse acquisition 29,629,196
Less: Convertible Notes Liabilities (Gross PIPE Proceeds Funded at Closing) (35,500,000 )
Less: transaction costs and advisory fees accrued (1,333,188 )
Net equity impact from Business Combination (7,203,992 ) Warrant Agreement On July 8, 2021, Galata and Continental Stock
Transfer &amp; Trust Company (the Warrant Agent) entered into a warrant agreement. Private Placement Warrants Per the agreement, Galata entered into a private
placement warrant purchase agreement with Galata Acquisition Sponsor LLC (“Sponsor”) in which the Sponsor purchased 7,500,000
warrants (“Private Placement Warrants”) simultaneously with the closing of the public offering at a price of US$1.00 per warrant
to purchase one ordinary share of the company at US$11.50 per share. Public Warrants Galata also engaged in a public offering of units,
each of which consists of one ordinary share and one half of one public warrant. The underwriters in the public offering exercised their
option to purchase additional units, thus Galata issued 7,187, 489 On November 21, 2023, the Company commenced (i)
an offer to each holder of its outstanding Public Warrants and Private Placement Warrants (collectively, the “Warrants”) giving
the opportunity to receive US$0.10 in cash, without interest, for each outstanding Warrant tendered by the holder pursuant to the offer
(the “Offer to Purchase”), and (ii) the solicitation of consents from holders of the outstanding Warrants to amend the Warrant
Agreement, dated as of July 8, 2021, by and between the Company and Continental Stock Transfer &amp; Trust Company, which governs all
of the Warrants (the “Warrant Amendment”) (collectively the "Tender Offer"), which permits the Company to redeem
each Warrant that is not tendered in connection with the Offer for US$0.07 in cash, without interest by January 4, 2024. The adoption of
the Warrant Amendment required the consent of at least a majority of the then-outstanding warrants and was approved. The following table summarizes
the warrants eligible for tender offer
Warrant Type Warrants
Private placement warrants 7,250,000
Public warrants 7,187,489
Total warrants 14,437,489 Tendered as of November
21, 2023:
Warrant Type Warrants Repurchase Total Cash 2023
Private Placement Warrants 7,250,000 $ 0.10 725,000
Public Warrants 5,902,206 $ 0.10 590,221
13,152,206 1,315,221 As of December 31, 2023, the Company paid
US$590,221 for all Public Warrants and US$725,000 for all Private Placement Warrants tendered by the holders pursuant to the Offer
to Purchase. The book value of the remaining warrants is US$89,970, representing their recorded value in the company's financial
statements. Earnout Shares As part of the business combination, current equity
holders of Marti Delaware received 45 million shares (implying 71% of GLTA non-diluted shares outstanding). Under this agreement, Marti
will also issue to eligible existing equity holders 9,000,000 ordinary shares in the aggregate (which shall be equitably adjusted for
stock splits, reverse stock splits, stock dividends recapitalizations, reclassifications, combinations, exchange of shares or other like
change or transactions with respect to ordinary shares occurring after the closing of the business combination) (The “Earnout Shares”),
either upon achieving a share price of US$20 per share for 10 days, or a change in control achievement of a US$20.00 per share price target
based on the per share consideration received. As these targets have not been met, the Earnout Shares have not been issued on December
31, 202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Details) - Schedule of Activity Related to Restricted Common Stock - Share-Based Payment Arrangement, Employee [Member] - $ / shares</t>
        </is>
      </c>
      <c r="B1" s="2" t="inlineStr">
        <is>
          <t>12 Months Ended</t>
        </is>
      </c>
    </row>
    <row r="2">
      <c r="B2" s="2" t="inlineStr">
        <is>
          <t>Dec. 31, 2023</t>
        </is>
      </c>
      <c r="C2" s="2" t="inlineStr">
        <is>
          <t>Dec. 31, 2022</t>
        </is>
      </c>
      <c r="D2" s="2" t="inlineStr">
        <is>
          <t>Dec. 31, 2021</t>
        </is>
      </c>
    </row>
    <row r="3">
      <c r="A3" s="3" t="inlineStr">
        <is>
          <t>Schedule of Activity Related to Restricted Common Stock [Line Items]</t>
        </is>
      </c>
      <c r="B3" s="4" t="inlineStr">
        <is>
          <t xml:space="preserve"> </t>
        </is>
      </c>
      <c r="C3" s="4" t="inlineStr">
        <is>
          <t xml:space="preserve"> </t>
        </is>
      </c>
      <c r="D3" s="4" t="inlineStr">
        <is>
          <t xml:space="preserve"> </t>
        </is>
      </c>
    </row>
    <row r="4">
      <c r="A4" s="4" t="inlineStr">
        <is>
          <t>Beginning balance, number of shares</t>
        </is>
      </c>
      <c r="B4" s="5" t="n">
        <v>266170</v>
      </c>
      <c r="C4" s="5" t="n">
        <v>194492</v>
      </c>
      <c r="D4" s="5" t="n">
        <v>289218</v>
      </c>
    </row>
    <row r="5">
      <c r="A5" s="4" t="inlineStr">
        <is>
          <t>Beginning balance, weighted average grant-date fair value per share</t>
        </is>
      </c>
      <c r="B5" s="7" t="n">
        <v>2.58</v>
      </c>
      <c r="C5" s="7" t="n">
        <v>1.02</v>
      </c>
      <c r="D5" s="7" t="n">
        <v>0.95</v>
      </c>
    </row>
    <row r="6">
      <c r="A6" s="4" t="inlineStr">
        <is>
          <t>Granted, number of shares</t>
        </is>
      </c>
      <c r="B6" s="5" t="n">
        <v>532420</v>
      </c>
      <c r="C6" s="5" t="n">
        <v>261576</v>
      </c>
      <c r="D6" s="5" t="n">
        <v>173851</v>
      </c>
    </row>
    <row r="7">
      <c r="A7" s="4" t="inlineStr">
        <is>
          <t>Granted, weighted average grant-date fair value per share</t>
        </is>
      </c>
      <c r="B7" s="7" t="n">
        <v>3.99</v>
      </c>
      <c r="C7" s="7" t="n">
        <v>2.99</v>
      </c>
      <c r="D7" s="7" t="n">
        <v>1.11</v>
      </c>
    </row>
    <row r="8">
      <c r="A8" s="4" t="inlineStr">
        <is>
          <t>Vested, number of shares</t>
        </is>
      </c>
      <c r="B8" s="5" t="n">
        <v>-96438</v>
      </c>
      <c r="C8" s="5" t="n">
        <v>-176795</v>
      </c>
      <c r="D8" s="5" t="n">
        <v>-145060</v>
      </c>
    </row>
    <row r="9">
      <c r="A9" s="4" t="inlineStr">
        <is>
          <t>Vested, weighted average grant-date fair value per share</t>
        </is>
      </c>
      <c r="B9" s="7" t="n">
        <v>3.05</v>
      </c>
      <c r="C9" s="7" t="n">
        <v>1.58</v>
      </c>
      <c r="D9" s="7" t="n">
        <v>1.04</v>
      </c>
    </row>
    <row r="10">
      <c r="A10" s="4" t="inlineStr">
        <is>
          <t>Canceled and forfeited, number of shares</t>
        </is>
      </c>
      <c r="B10" s="5" t="n">
        <v>-326765</v>
      </c>
      <c r="C10" s="5" t="n">
        <v>-13103</v>
      </c>
      <c r="D10" s="5" t="n">
        <v>-123518</v>
      </c>
    </row>
    <row r="11">
      <c r="A11" s="4" t="inlineStr">
        <is>
          <t>Canceled and forfeited, weighted average grant-date fair value per share</t>
        </is>
      </c>
      <c r="B11" s="8" t="n">
        <v>3.6</v>
      </c>
      <c r="C11" s="7" t="n">
        <v>0.99</v>
      </c>
      <c r="D11" s="7" t="n">
        <v>0.96</v>
      </c>
    </row>
    <row r="12">
      <c r="A12" s="4" t="inlineStr">
        <is>
          <t>Ending balance, number of shares</t>
        </is>
      </c>
      <c r="B12" s="5" t="n">
        <v>377943</v>
      </c>
      <c r="C12" s="5" t="n">
        <v>266170</v>
      </c>
      <c r="D12" s="5" t="n">
        <v>194492</v>
      </c>
    </row>
    <row r="13">
      <c r="A13" s="4" t="inlineStr">
        <is>
          <t>Ending balance, weighted average grant-date fair value per share</t>
        </is>
      </c>
      <c r="B13" s="7" t="n">
        <v>3.52</v>
      </c>
      <c r="C13" s="7" t="n">
        <v>2.58</v>
      </c>
      <c r="D13" s="7" t="n">
        <v>1.0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Details) - Schedule of Activity Related to Restricted Common Stock - $ / shares</t>
        </is>
      </c>
      <c r="B1" s="2" t="inlineStr">
        <is>
          <t>12 Months Ended</t>
        </is>
      </c>
    </row>
    <row r="2">
      <c r="B2" s="2" t="inlineStr">
        <is>
          <t>Dec. 31, 2023</t>
        </is>
      </c>
      <c r="C2" s="2" t="inlineStr">
        <is>
          <t>Dec. 31, 2022</t>
        </is>
      </c>
      <c r="D2" s="2" t="inlineStr">
        <is>
          <t>Dec. 31, 2021</t>
        </is>
      </c>
    </row>
    <row r="3">
      <c r="A3" s="3" t="inlineStr">
        <is>
          <t>Schedule of Activity Related to Restricted Common Stock [Line Items]</t>
        </is>
      </c>
      <c r="B3" s="4" t="inlineStr">
        <is>
          <t xml:space="preserve"> </t>
        </is>
      </c>
      <c r="C3" s="4" t="inlineStr">
        <is>
          <t xml:space="preserve"> </t>
        </is>
      </c>
      <c r="D3" s="4" t="inlineStr">
        <is>
          <t xml:space="preserve"> </t>
        </is>
      </c>
    </row>
    <row r="4">
      <c r="A4" s="4" t="inlineStr">
        <is>
          <t>Beginning balance, Number of shares</t>
        </is>
      </c>
      <c r="B4" s="5" t="n">
        <v>67795</v>
      </c>
      <c r="C4" s="5" t="n">
        <v>68664</v>
      </c>
      <c r="D4" s="4" t="inlineStr">
        <is>
          <t xml:space="preserve"> </t>
        </is>
      </c>
    </row>
    <row r="5">
      <c r="A5" s="4" t="inlineStr">
        <is>
          <t>Beginning balance, Weighted average grant- date fair value per share</t>
        </is>
      </c>
      <c r="B5" s="7" t="n">
        <v>1.72</v>
      </c>
      <c r="C5" s="7" t="n">
        <v>1.53</v>
      </c>
      <c r="D5" s="4" t="inlineStr">
        <is>
          <t xml:space="preserve"> </t>
        </is>
      </c>
    </row>
    <row r="6">
      <c r="A6" s="4" t="inlineStr">
        <is>
          <t>Granted, Number of shares</t>
        </is>
      </c>
      <c r="B6" s="4" t="inlineStr">
        <is>
          <t xml:space="preserve"> </t>
        </is>
      </c>
      <c r="C6" s="5" t="n">
        <v>12783</v>
      </c>
      <c r="D6" s="5" t="n">
        <v>76996</v>
      </c>
    </row>
    <row r="7">
      <c r="A7" s="4" t="inlineStr">
        <is>
          <t>Granted, Weighted average grant- date fair value per share</t>
        </is>
      </c>
      <c r="B7" s="4" t="inlineStr">
        <is>
          <t xml:space="preserve"> </t>
        </is>
      </c>
      <c r="C7" s="7" t="n">
        <v>2.99</v>
      </c>
      <c r="D7" s="7" t="n">
        <v>1.53</v>
      </c>
    </row>
    <row r="8">
      <c r="A8" s="4" t="inlineStr">
        <is>
          <t>Vested, Number of shares</t>
        </is>
      </c>
      <c r="B8" s="5" t="n">
        <v>-9624</v>
      </c>
      <c r="C8" s="5" t="n">
        <v>-13652</v>
      </c>
      <c r="D8" s="5" t="n">
        <v>-8332</v>
      </c>
    </row>
    <row r="9">
      <c r="A9" s="4" t="inlineStr">
        <is>
          <t>Vested, Weighted average grant- date fair value per share</t>
        </is>
      </c>
      <c r="B9" s="7" t="n">
        <v>1.53</v>
      </c>
      <c r="C9" s="7" t="n">
        <v>1.96</v>
      </c>
      <c r="D9" s="7" t="n">
        <v>1.53</v>
      </c>
    </row>
    <row r="10">
      <c r="A10" s="4" t="inlineStr">
        <is>
          <t>Cancelled, Number of shares</t>
        </is>
      </c>
      <c r="B10" s="5" t="n">
        <v>-12783</v>
      </c>
      <c r="C10" s="4" t="inlineStr">
        <is>
          <t xml:space="preserve"> </t>
        </is>
      </c>
      <c r="D10" s="4" t="inlineStr">
        <is>
          <t xml:space="preserve"> </t>
        </is>
      </c>
    </row>
    <row r="11">
      <c r="A11" s="4" t="inlineStr">
        <is>
          <t>Cancelled, Weighted average grant- date fair value per share</t>
        </is>
      </c>
      <c r="B11" s="7" t="n">
        <v>2.99</v>
      </c>
      <c r="C11" s="4" t="inlineStr">
        <is>
          <t xml:space="preserve"> </t>
        </is>
      </c>
      <c r="D11" s="4" t="inlineStr">
        <is>
          <t xml:space="preserve"> </t>
        </is>
      </c>
    </row>
    <row r="12">
      <c r="A12" s="4" t="inlineStr">
        <is>
          <t>Ending balance, Number of shares</t>
        </is>
      </c>
      <c r="B12" s="5" t="n">
        <v>45387</v>
      </c>
      <c r="C12" s="5" t="n">
        <v>67795</v>
      </c>
      <c r="D12" s="5" t="n">
        <v>68664</v>
      </c>
    </row>
    <row r="13">
      <c r="A13" s="4" t="inlineStr">
        <is>
          <t>Ending balance, Weighted average grant- date fair value per share</t>
        </is>
      </c>
      <c r="B13" s="7" t="n">
        <v>1.53</v>
      </c>
      <c r="C13" s="7" t="n">
        <v>1.72</v>
      </c>
      <c r="D13" s="7" t="n">
        <v>1.5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Details) - Schedule of Total Stock-Based Compensation Expense - Employees [Member] - USD ($)</t>
        </is>
      </c>
      <c r="B1" s="2" t="inlineStr">
        <is>
          <t>12 Months Ended</t>
        </is>
      </c>
    </row>
    <row r="2">
      <c r="B2" s="2" t="inlineStr">
        <is>
          <t>Dec. 31, 2023</t>
        </is>
      </c>
      <c r="C2" s="2" t="inlineStr">
        <is>
          <t>Dec. 31, 2022</t>
        </is>
      </c>
      <c r="D2" s="2" t="inlineStr">
        <is>
          <t>Dec. 31, 2021</t>
        </is>
      </c>
    </row>
    <row r="3">
      <c r="A3" s="3" t="inlineStr">
        <is>
          <t>Schedule of Total Stock-Based Compensation Expense [Line Items]</t>
        </is>
      </c>
      <c r="B3" s="4" t="inlineStr">
        <is>
          <t xml:space="preserve"> </t>
        </is>
      </c>
      <c r="C3" s="4" t="inlineStr">
        <is>
          <t xml:space="preserve"> </t>
        </is>
      </c>
      <c r="D3" s="4" t="inlineStr">
        <is>
          <t xml:space="preserve"> </t>
        </is>
      </c>
    </row>
    <row r="4">
      <c r="A4" s="4" t="inlineStr">
        <is>
          <t>Stock-based compensation expense</t>
        </is>
      </c>
      <c r="B4" s="6" t="n">
        <v>101414</v>
      </c>
      <c r="C4" s="6" t="n">
        <v>215227</v>
      </c>
      <c r="D4" s="6" t="n">
        <v>71068</v>
      </c>
    </row>
    <row r="5">
      <c r="A5" s="4" t="inlineStr">
        <is>
          <t>Cost of Revenues [Member]</t>
        </is>
      </c>
      <c r="B5" s="4" t="inlineStr">
        <is>
          <t xml:space="preserve"> </t>
        </is>
      </c>
      <c r="C5" s="4" t="inlineStr">
        <is>
          <t xml:space="preserve"> </t>
        </is>
      </c>
      <c r="D5" s="4" t="inlineStr">
        <is>
          <t xml:space="preserve"> </t>
        </is>
      </c>
    </row>
    <row r="6">
      <c r="A6" s="3" t="inlineStr">
        <is>
          <t>Schedule of Total Stock-Based Compensation Expense [Line Items]</t>
        </is>
      </c>
      <c r="B6" s="4" t="inlineStr">
        <is>
          <t xml:space="preserve"> </t>
        </is>
      </c>
      <c r="C6" s="4" t="inlineStr">
        <is>
          <t xml:space="preserve"> </t>
        </is>
      </c>
      <c r="D6" s="4" t="inlineStr">
        <is>
          <t xml:space="preserve"> </t>
        </is>
      </c>
    </row>
    <row r="7">
      <c r="A7" s="4" t="inlineStr">
        <is>
          <t>Stock-based compensation expense</t>
        </is>
      </c>
      <c r="B7" s="5" t="n">
        <v>59457</v>
      </c>
      <c r="C7" s="5" t="n">
        <v>8978</v>
      </c>
      <c r="D7" s="5" t="n">
        <v>19419</v>
      </c>
    </row>
    <row r="8">
      <c r="A8" s="4" t="inlineStr">
        <is>
          <t>General and Administrative Expenses [Member]</t>
        </is>
      </c>
      <c r="B8" s="4" t="inlineStr">
        <is>
          <t xml:space="preserve"> </t>
        </is>
      </c>
      <c r="C8" s="4" t="inlineStr">
        <is>
          <t xml:space="preserve"> </t>
        </is>
      </c>
      <c r="D8" s="4" t="inlineStr">
        <is>
          <t xml:space="preserve"> </t>
        </is>
      </c>
    </row>
    <row r="9">
      <c r="A9" s="3" t="inlineStr">
        <is>
          <t>Schedule of Total Stock-Based Compensation Expense [Line Items]</t>
        </is>
      </c>
      <c r="B9" s="4" t="inlineStr">
        <is>
          <t xml:space="preserve"> </t>
        </is>
      </c>
      <c r="C9" s="4" t="inlineStr">
        <is>
          <t xml:space="preserve"> </t>
        </is>
      </c>
      <c r="D9" s="4" t="inlineStr">
        <is>
          <t xml:space="preserve"> </t>
        </is>
      </c>
    </row>
    <row r="10">
      <c r="A10" s="4" t="inlineStr">
        <is>
          <t>Stock-based compensation expense</t>
        </is>
      </c>
      <c r="B10" s="5" t="n">
        <v>7396</v>
      </c>
      <c r="C10" s="5" t="n">
        <v>190295</v>
      </c>
      <c r="D10" s="5" t="n">
        <v>48942</v>
      </c>
    </row>
    <row r="11">
      <c r="A11" s="4" t="inlineStr">
        <is>
          <t>Selling and Marketing Expenses [Member]</t>
        </is>
      </c>
      <c r="B11" s="4" t="inlineStr">
        <is>
          <t xml:space="preserve"> </t>
        </is>
      </c>
      <c r="C11" s="4" t="inlineStr">
        <is>
          <t xml:space="preserve"> </t>
        </is>
      </c>
      <c r="D11" s="4" t="inlineStr">
        <is>
          <t xml:space="preserve"> </t>
        </is>
      </c>
    </row>
    <row r="12">
      <c r="A12" s="3" t="inlineStr">
        <is>
          <t>Schedule of Total Stock-Based Compensation Expense [Line Items]</t>
        </is>
      </c>
      <c r="B12" s="4" t="inlineStr">
        <is>
          <t xml:space="preserve"> </t>
        </is>
      </c>
      <c r="C12" s="4" t="inlineStr">
        <is>
          <t xml:space="preserve"> </t>
        </is>
      </c>
      <c r="D12" s="4" t="inlineStr">
        <is>
          <t xml:space="preserve"> </t>
        </is>
      </c>
    </row>
    <row r="13">
      <c r="A13" s="4" t="inlineStr">
        <is>
          <t>Stock-based compensation expense</t>
        </is>
      </c>
      <c r="B13" s="6" t="n">
        <v>34561</v>
      </c>
      <c r="C13" s="6" t="n">
        <v>15954</v>
      </c>
      <c r="D13" s="6" t="n">
        <v>270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Details) - Schedule of Total Stock-Based Compensation Expense - Employees [Member] - USD ($)</t>
        </is>
      </c>
      <c r="B1" s="2" t="inlineStr">
        <is>
          <t>12 Months Ended</t>
        </is>
      </c>
    </row>
    <row r="2">
      <c r="B2" s="2" t="inlineStr">
        <is>
          <t>Dec. 31, 2023</t>
        </is>
      </c>
      <c r="C2" s="2" t="inlineStr">
        <is>
          <t>Dec. 31, 2022</t>
        </is>
      </c>
      <c r="D2" s="2" t="inlineStr">
        <is>
          <t>Dec. 31, 2021</t>
        </is>
      </c>
    </row>
    <row r="3">
      <c r="A3" s="3" t="inlineStr">
        <is>
          <t>Schedule of Total Stock-Based Compensation Expense [Line Items]</t>
        </is>
      </c>
      <c r="B3" s="4" t="inlineStr">
        <is>
          <t xml:space="preserve"> </t>
        </is>
      </c>
      <c r="C3" s="4" t="inlineStr">
        <is>
          <t xml:space="preserve"> </t>
        </is>
      </c>
      <c r="D3" s="4" t="inlineStr">
        <is>
          <t xml:space="preserve"> </t>
        </is>
      </c>
    </row>
    <row r="4">
      <c r="A4" s="4" t="inlineStr">
        <is>
          <t>Stock-based compensation expense</t>
        </is>
      </c>
      <c r="B4" s="6" t="n">
        <v>2736</v>
      </c>
      <c r="C4" s="6" t="n">
        <v>26893</v>
      </c>
      <c r="D4" s="6" t="n">
        <v>12776</v>
      </c>
    </row>
    <row r="5">
      <c r="A5" s="4" t="inlineStr">
        <is>
          <t>General and Administrative Expenses [Member]</t>
        </is>
      </c>
      <c r="B5" s="4" t="inlineStr">
        <is>
          <t xml:space="preserve"> </t>
        </is>
      </c>
      <c r="C5" s="4" t="inlineStr">
        <is>
          <t xml:space="preserve"> </t>
        </is>
      </c>
      <c r="D5" s="4" t="inlineStr">
        <is>
          <t xml:space="preserve"> </t>
        </is>
      </c>
    </row>
    <row r="6">
      <c r="A6" s="3" t="inlineStr">
        <is>
          <t>Schedule of Total Stock-Based Compensation Expense [Line Items]</t>
        </is>
      </c>
      <c r="B6" s="4" t="inlineStr">
        <is>
          <t xml:space="preserve"> </t>
        </is>
      </c>
      <c r="C6" s="4" t="inlineStr">
        <is>
          <t xml:space="preserve"> </t>
        </is>
      </c>
      <c r="D6" s="4" t="inlineStr">
        <is>
          <t xml:space="preserve"> </t>
        </is>
      </c>
    </row>
    <row r="7">
      <c r="A7" s="4" t="inlineStr">
        <is>
          <t>Stock-based compensation expense</t>
        </is>
      </c>
      <c r="B7" s="6" t="n">
        <v>2736</v>
      </c>
      <c r="C7" s="6" t="n">
        <v>26893</v>
      </c>
      <c r="D7" s="6" t="n">
        <v>1277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tock Based Compensation (Details) - Schedule of Fair Value of Stock Options Determined Using the Black-Scholes Option-Pricing Model With the Weighted-Average Assumptions</t>
        </is>
      </c>
      <c r="B1" s="2" t="inlineStr">
        <is>
          <t>1 Months Ended</t>
        </is>
      </c>
      <c r="E1" s="2" t="inlineStr">
        <is>
          <t>3 Months Ended</t>
        </is>
      </c>
    </row>
    <row r="2">
      <c r="B2" s="2" t="inlineStr">
        <is>
          <t>Oct. 31, 2023</t>
        </is>
      </c>
      <c r="C2" s="2" t="inlineStr">
        <is>
          <t>Jul. 31, 2023</t>
        </is>
      </c>
      <c r="D2" s="2" t="inlineStr">
        <is>
          <t>Jul. 31, 2022</t>
        </is>
      </c>
      <c r="E2" s="2" t="inlineStr">
        <is>
          <t>Oct. 31, 2023</t>
        </is>
      </c>
    </row>
    <row r="3">
      <c r="A3" s="3" t="inlineStr">
        <is>
          <t>Schedule of Fair Value of Stock Options Determined Using the Black-Scholes Option-Pricing Model With the Weighted-Average Assumptions [Line Items]</t>
        </is>
      </c>
      <c r="B3" s="4" t="inlineStr">
        <is>
          <t xml:space="preserve"> </t>
        </is>
      </c>
      <c r="C3" s="4" t="inlineStr">
        <is>
          <t xml:space="preserve"> </t>
        </is>
      </c>
      <c r="D3" s="4" t="inlineStr">
        <is>
          <t xml:space="preserve"> </t>
        </is>
      </c>
      <c r="E3" s="4" t="inlineStr">
        <is>
          <t xml:space="preserve"> </t>
        </is>
      </c>
    </row>
    <row r="4">
      <c r="A4" s="4" t="inlineStr">
        <is>
          <t>Expected volatility</t>
        </is>
      </c>
      <c r="B4" s="4" t="inlineStr">
        <is>
          <t xml:space="preserve"> </t>
        </is>
      </c>
      <c r="C4" s="4" t="inlineStr">
        <is>
          <t xml:space="preserve"> </t>
        </is>
      </c>
      <c r="D4" s="4" t="inlineStr">
        <is>
          <t xml:space="preserve"> </t>
        </is>
      </c>
      <c r="E4" s="10" t="n">
        <v>0.653</v>
      </c>
    </row>
    <row r="5">
      <c r="A5" s="4" t="inlineStr">
        <is>
          <t>Risk-free interest rate</t>
        </is>
      </c>
      <c r="B5" s="4" t="inlineStr">
        <is>
          <t xml:space="preserve"> </t>
        </is>
      </c>
      <c r="C5" s="4" t="inlineStr">
        <is>
          <t xml:space="preserve"> </t>
        </is>
      </c>
      <c r="D5" s="4" t="inlineStr">
        <is>
          <t xml:space="preserve"> </t>
        </is>
      </c>
      <c r="E5" s="10" t="n">
        <v>0.0494</v>
      </c>
    </row>
    <row r="6">
      <c r="A6" s="4" t="inlineStr">
        <is>
          <t>Probability weighted time to exit</t>
        </is>
      </c>
      <c r="B6" s="4" t="inlineStr">
        <is>
          <t xml:space="preserve"> </t>
        </is>
      </c>
      <c r="C6" s="4" t="inlineStr">
        <is>
          <t xml:space="preserve"> </t>
        </is>
      </c>
      <c r="D6" s="4" t="inlineStr">
        <is>
          <t xml:space="preserve"> </t>
        </is>
      </c>
      <c r="E6" s="4" t="inlineStr">
        <is>
          <t>6 years</t>
        </is>
      </c>
    </row>
    <row r="7">
      <c r="A7" s="4" t="inlineStr">
        <is>
          <t>Expected dividend yield</t>
        </is>
      </c>
      <c r="B7" s="4" t="inlineStr">
        <is>
          <t xml:space="preserve"> </t>
        </is>
      </c>
      <c r="C7" s="4" t="inlineStr">
        <is>
          <t xml:space="preserve"> </t>
        </is>
      </c>
      <c r="D7" s="4" t="inlineStr">
        <is>
          <t xml:space="preserve"> </t>
        </is>
      </c>
      <c r="E7" s="9" t="n">
        <v>0</v>
      </c>
    </row>
    <row r="8">
      <c r="A8" s="4" t="inlineStr">
        <is>
          <t>Employee [Member]</t>
        </is>
      </c>
      <c r="B8" s="4" t="inlineStr">
        <is>
          <t xml:space="preserve"> </t>
        </is>
      </c>
      <c r="C8" s="4" t="inlineStr">
        <is>
          <t xml:space="preserve"> </t>
        </is>
      </c>
      <c r="D8" s="4" t="inlineStr">
        <is>
          <t xml:space="preserve"> </t>
        </is>
      </c>
      <c r="E8" s="4" t="inlineStr">
        <is>
          <t xml:space="preserve"> </t>
        </is>
      </c>
    </row>
    <row r="9">
      <c r="A9" s="3" t="inlineStr">
        <is>
          <t>Schedule of Fair Value of Stock Options Determined Using the Black-Scholes Option-Pricing Model With the Weighted-Average Assumptions [Line Items]</t>
        </is>
      </c>
      <c r="B9" s="4" t="inlineStr">
        <is>
          <t xml:space="preserve"> </t>
        </is>
      </c>
      <c r="C9" s="4" t="inlineStr">
        <is>
          <t xml:space="preserve"> </t>
        </is>
      </c>
      <c r="D9" s="4" t="inlineStr">
        <is>
          <t xml:space="preserve"> </t>
        </is>
      </c>
      <c r="E9" s="4" t="inlineStr">
        <is>
          <t xml:space="preserve"> </t>
        </is>
      </c>
    </row>
    <row r="10">
      <c r="A10" s="4" t="inlineStr">
        <is>
          <t>Expected volatility</t>
        </is>
      </c>
      <c r="B10" s="9" t="n">
        <v>0.65</v>
      </c>
      <c r="C10" s="10" t="n">
        <v>0.653</v>
      </c>
      <c r="D10" s="9" t="n">
        <v>0.75</v>
      </c>
      <c r="E10" s="4" t="inlineStr">
        <is>
          <t xml:space="preserve"> </t>
        </is>
      </c>
    </row>
    <row r="11">
      <c r="A11" s="4" t="inlineStr">
        <is>
          <t>Risk-free interest rate</t>
        </is>
      </c>
      <c r="B11" s="10" t="n">
        <v>0.0018</v>
      </c>
      <c r="C11" s="10" t="n">
        <v>0.0386</v>
      </c>
      <c r="D11" s="10" t="n">
        <v>0.0072</v>
      </c>
      <c r="E11" s="4" t="inlineStr">
        <is>
          <t xml:space="preserve"> </t>
        </is>
      </c>
    </row>
    <row r="12">
      <c r="A12" s="4" t="inlineStr">
        <is>
          <t>Probability weighted time to exit</t>
        </is>
      </c>
      <c r="B12" s="4" t="inlineStr">
        <is>
          <t>3 years</t>
        </is>
      </c>
      <c r="C12" s="4" t="inlineStr">
        <is>
          <t>6 years</t>
        </is>
      </c>
      <c r="D12" s="4" t="inlineStr">
        <is>
          <t>3 years</t>
        </is>
      </c>
      <c r="E12" s="4" t="inlineStr">
        <is>
          <t xml:space="preserve"> </t>
        </is>
      </c>
    </row>
    <row r="13">
      <c r="A13" s="4" t="inlineStr">
        <is>
          <t>Expected dividend yield</t>
        </is>
      </c>
      <c r="B13" s="9" t="n">
        <v>0</v>
      </c>
      <c r="C13" s="9" t="n">
        <v>0</v>
      </c>
      <c r="D13" s="9" t="n">
        <v>0</v>
      </c>
      <c r="E13"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 Based Compensation (Details) - Schedule of Fair Value of Restricted Stock Units Determined Using the Black-Scholes Option-Pricing Model - Restricted common stocks [Member]</t>
        </is>
      </c>
      <c r="B1" s="2" t="inlineStr">
        <is>
          <t>12 Months Ended</t>
        </is>
      </c>
    </row>
    <row r="2">
      <c r="B2" s="2" t="inlineStr">
        <is>
          <t>Dec. 31, 2021</t>
        </is>
      </c>
    </row>
    <row r="3">
      <c r="A3" s="3" t="inlineStr">
        <is>
          <t>Schedule of Fair Value of Restricted Stock Units Determined Using the Black-Scholes Option-Pricing Model With the Weighted-Average Assumptions [Line Items]</t>
        </is>
      </c>
      <c r="B3" s="4" t="inlineStr">
        <is>
          <t xml:space="preserve"> </t>
        </is>
      </c>
    </row>
    <row r="4">
      <c r="A4" s="4" t="inlineStr">
        <is>
          <t>Expected volatility</t>
        </is>
      </c>
      <c r="B4" s="9" t="n">
        <v>0.75</v>
      </c>
    </row>
    <row r="5">
      <c r="A5" s="4" t="inlineStr">
        <is>
          <t>Risk-free interest rate</t>
        </is>
      </c>
      <c r="B5" s="10" t="n">
        <v>0.0072</v>
      </c>
    </row>
    <row r="6">
      <c r="A6" s="4" t="inlineStr">
        <is>
          <t>Probability weighted time to exit</t>
        </is>
      </c>
      <c r="B6" s="4" t="inlineStr">
        <is>
          <t>5 years</t>
        </is>
      </c>
    </row>
    <row r="7">
      <c r="A7" s="4" t="inlineStr">
        <is>
          <t>Expected dividend yield</t>
        </is>
      </c>
      <c r="B7" s="9" t="n">
        <v>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Based Compensation (Details) - Schedule of Fair Value of Stock Option Derived from Share Price</t>
        </is>
      </c>
      <c r="B1" s="2" t="inlineStr">
        <is>
          <t>Oct. 18, 2023</t>
        </is>
      </c>
      <c r="C1" s="2" t="inlineStr">
        <is>
          <t>Oct. 04, 2023</t>
        </is>
      </c>
    </row>
    <row r="2">
      <c r="A2" s="4" t="inlineStr">
        <is>
          <t>Cofounders [Member]</t>
        </is>
      </c>
      <c r="B2" s="4" t="inlineStr">
        <is>
          <t xml:space="preserve"> </t>
        </is>
      </c>
      <c r="C2" s="4" t="inlineStr">
        <is>
          <t xml:space="preserve"> </t>
        </is>
      </c>
    </row>
    <row r="3">
      <c r="A3" s="3" t="inlineStr">
        <is>
          <t>Stock Based Compensation (Details) - Schedule of Fair Value of Stock Option Derived from Share Price [Line Items]</t>
        </is>
      </c>
      <c r="B3" s="4" t="inlineStr">
        <is>
          <t xml:space="preserve"> </t>
        </is>
      </c>
      <c r="C3" s="4" t="inlineStr">
        <is>
          <t xml:space="preserve"> </t>
        </is>
      </c>
    </row>
    <row r="4">
      <c r="A4" s="4" t="inlineStr">
        <is>
          <t>Probability weighted time to exit</t>
        </is>
      </c>
      <c r="B4" s="4" t="inlineStr">
        <is>
          <t>5 years</t>
        </is>
      </c>
      <c r="C4" s="4" t="inlineStr">
        <is>
          <t xml:space="preserve"> </t>
        </is>
      </c>
    </row>
    <row r="5">
      <c r="A5" s="4" t="inlineStr">
        <is>
          <t>Expected dividend yield</t>
        </is>
      </c>
      <c r="B5" s="9" t="n">
        <v>0</v>
      </c>
      <c r="C5" s="4" t="inlineStr">
        <is>
          <t xml:space="preserve"> </t>
        </is>
      </c>
    </row>
    <row r="6">
      <c r="A6" s="4" t="inlineStr">
        <is>
          <t>Board Members [Member]</t>
        </is>
      </c>
      <c r="B6" s="4" t="inlineStr">
        <is>
          <t xml:space="preserve"> </t>
        </is>
      </c>
      <c r="C6" s="4" t="inlineStr">
        <is>
          <t xml:space="preserve"> </t>
        </is>
      </c>
    </row>
    <row r="7">
      <c r="A7" s="3" t="inlineStr">
        <is>
          <t>Stock Based Compensation (Details) - Schedule of Fair Value of Stock Option Derived from Share Price [Line Items]</t>
        </is>
      </c>
      <c r="B7" s="4" t="inlineStr">
        <is>
          <t xml:space="preserve"> </t>
        </is>
      </c>
      <c r="C7" s="4" t="inlineStr">
        <is>
          <t xml:space="preserve"> </t>
        </is>
      </c>
    </row>
    <row r="8">
      <c r="A8" s="4" t="inlineStr">
        <is>
          <t>Probability weighted time to exit</t>
        </is>
      </c>
      <c r="B8" s="4" t="inlineStr">
        <is>
          <t xml:space="preserve"> </t>
        </is>
      </c>
      <c r="C8" s="4" t="inlineStr">
        <is>
          <t>5 years</t>
        </is>
      </c>
    </row>
    <row r="9">
      <c r="A9" s="4" t="inlineStr">
        <is>
          <t>Expected dividend yield</t>
        </is>
      </c>
      <c r="B9" s="4" t="inlineStr">
        <is>
          <t xml:space="preserve"> </t>
        </is>
      </c>
      <c r="C9" s="9"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4" customWidth="1" min="1" max="1"/>
    <col width="14" customWidth="1" min="2" max="2"/>
    <col width="16" customWidth="1" min="3" max="3"/>
    <col width="14" customWidth="1" min="4" max="4"/>
    <col width="14" customWidth="1" min="5" max="5"/>
  </cols>
  <sheetData>
    <row r="1">
      <c r="A1" s="1" t="inlineStr">
        <is>
          <t>Income Taxes (Details) - USD ($)</t>
        </is>
      </c>
      <c r="C1" s="2" t="inlineStr">
        <is>
          <t>12 Months Ended</t>
        </is>
      </c>
    </row>
    <row r="2">
      <c r="B2" s="2" t="inlineStr">
        <is>
          <t>Jan. 31, 2023</t>
        </is>
      </c>
      <c r="C2" s="2" t="inlineStr">
        <is>
          <t>Dec. 31, 2023</t>
        </is>
      </c>
      <c r="D2" s="2" t="inlineStr">
        <is>
          <t>Dec. 31, 2022</t>
        </is>
      </c>
      <c r="E2" s="2" t="inlineStr">
        <is>
          <t>Dec. 31, 2021</t>
        </is>
      </c>
    </row>
    <row r="3">
      <c r="A3" s="3" t="inlineStr">
        <is>
          <t>Income Taxes (Details) [Line Items]</t>
        </is>
      </c>
      <c r="B3" s="4" t="inlineStr">
        <is>
          <t xml:space="preserve"> </t>
        </is>
      </c>
      <c r="C3" s="4" t="inlineStr">
        <is>
          <t xml:space="preserve"> </t>
        </is>
      </c>
      <c r="D3" s="4" t="inlineStr">
        <is>
          <t xml:space="preserve"> </t>
        </is>
      </c>
      <c r="E3" s="4" t="inlineStr">
        <is>
          <t xml:space="preserve"> </t>
        </is>
      </c>
    </row>
    <row r="4">
      <c r="A4" s="4" t="inlineStr">
        <is>
          <t>Federal income tax rate</t>
        </is>
      </c>
      <c r="B4" s="4" t="inlineStr">
        <is>
          <t xml:space="preserve"> </t>
        </is>
      </c>
      <c r="C4" s="9" t="n">
        <v>0.21</v>
      </c>
      <c r="D4" s="9" t="n">
        <v>0.21</v>
      </c>
      <c r="E4" s="9" t="n">
        <v>0.21</v>
      </c>
    </row>
    <row r="5">
      <c r="A5" s="4" t="inlineStr">
        <is>
          <t>Corporate income tax</t>
        </is>
      </c>
      <c r="B5" s="9" t="n">
        <v>0.25</v>
      </c>
      <c r="C5" s="4" t="inlineStr">
        <is>
          <t xml:space="preserve"> </t>
        </is>
      </c>
      <c r="D5" s="4" t="inlineStr">
        <is>
          <t xml:space="preserve"> </t>
        </is>
      </c>
      <c r="E5" s="4" t="inlineStr">
        <is>
          <t xml:space="preserve"> </t>
        </is>
      </c>
    </row>
    <row r="6">
      <c r="A6" s="4" t="inlineStr">
        <is>
          <t>Income withholding tax rate</t>
        </is>
      </c>
      <c r="B6" s="4" t="inlineStr">
        <is>
          <t xml:space="preserve"> </t>
        </is>
      </c>
      <c r="C6" s="9" t="n">
        <v>0.1</v>
      </c>
      <c r="D6" s="4" t="inlineStr">
        <is>
          <t xml:space="preserve"> </t>
        </is>
      </c>
      <c r="E6" s="4" t="inlineStr">
        <is>
          <t xml:space="preserve"> </t>
        </is>
      </c>
    </row>
    <row r="7">
      <c r="A7" s="4" t="inlineStr">
        <is>
          <t>Valuation allowance for deferred tax assets</t>
        </is>
      </c>
      <c r="B7" s="4" t="inlineStr">
        <is>
          <t xml:space="preserve"> </t>
        </is>
      </c>
      <c r="C7" s="6" t="n">
        <v>5599088</v>
      </c>
      <c r="D7" s="6" t="n">
        <v>3880433</v>
      </c>
      <c r="E7" s="6" t="n">
        <v>2735881</v>
      </c>
    </row>
    <row r="8">
      <c r="A8" s="4" t="inlineStr">
        <is>
          <t>Operating loss carryforwards</t>
        </is>
      </c>
      <c r="B8" s="4" t="inlineStr">
        <is>
          <t xml:space="preserve"> </t>
        </is>
      </c>
      <c r="C8" s="5" t="n">
        <v>27903732</v>
      </c>
      <c r="D8" s="5" t="n">
        <v>18634695</v>
      </c>
      <c r="E8" s="4" t="inlineStr">
        <is>
          <t xml:space="preserve"> </t>
        </is>
      </c>
    </row>
    <row r="9">
      <c r="A9" s="4" t="inlineStr">
        <is>
          <t>Federal [Member]</t>
        </is>
      </c>
      <c r="B9" s="4" t="inlineStr">
        <is>
          <t xml:space="preserve"> </t>
        </is>
      </c>
      <c r="C9" s="4" t="inlineStr">
        <is>
          <t xml:space="preserve"> </t>
        </is>
      </c>
      <c r="D9" s="4" t="inlineStr">
        <is>
          <t xml:space="preserve"> </t>
        </is>
      </c>
      <c r="E9" s="4" t="inlineStr">
        <is>
          <t xml:space="preserve"> </t>
        </is>
      </c>
    </row>
    <row r="10">
      <c r="A10" s="3" t="inlineStr">
        <is>
          <t>Income Taxes (Details) [Line Items]</t>
        </is>
      </c>
      <c r="B10" s="4" t="inlineStr">
        <is>
          <t xml:space="preserve"> </t>
        </is>
      </c>
      <c r="C10" s="4" t="inlineStr">
        <is>
          <t xml:space="preserve"> </t>
        </is>
      </c>
      <c r="D10" s="4" t="inlineStr">
        <is>
          <t xml:space="preserve"> </t>
        </is>
      </c>
      <c r="E10" s="4" t="inlineStr">
        <is>
          <t xml:space="preserve"> </t>
        </is>
      </c>
    </row>
    <row r="11">
      <c r="A11" s="4" t="inlineStr">
        <is>
          <t>Operating loss carryforwards</t>
        </is>
      </c>
      <c r="B11" s="4" t="inlineStr">
        <is>
          <t xml:space="preserve"> </t>
        </is>
      </c>
      <c r="C11" s="5" t="n">
        <v>4335776</v>
      </c>
      <c r="D11" s="5" t="n">
        <v>3093138</v>
      </c>
      <c r="E11" s="4" t="inlineStr">
        <is>
          <t xml:space="preserve"> </t>
        </is>
      </c>
    </row>
    <row r="12">
      <c r="A12" s="4" t="inlineStr">
        <is>
          <t>Foreign Subsidiaries [Member]</t>
        </is>
      </c>
      <c r="B12" s="4" t="inlineStr">
        <is>
          <t xml:space="preserve"> </t>
        </is>
      </c>
      <c r="C12" s="4" t="inlineStr">
        <is>
          <t xml:space="preserve"> </t>
        </is>
      </c>
      <c r="D12" s="4" t="inlineStr">
        <is>
          <t xml:space="preserve"> </t>
        </is>
      </c>
      <c r="E12" s="4" t="inlineStr">
        <is>
          <t xml:space="preserve"> </t>
        </is>
      </c>
    </row>
    <row r="13">
      <c r="A13" s="3" t="inlineStr">
        <is>
          <t>Income Taxes (Details) [Line Items]</t>
        </is>
      </c>
      <c r="B13" s="4" t="inlineStr">
        <is>
          <t xml:space="preserve"> </t>
        </is>
      </c>
      <c r="C13" s="4" t="inlineStr">
        <is>
          <t xml:space="preserve"> </t>
        </is>
      </c>
      <c r="D13" s="4" t="inlineStr">
        <is>
          <t xml:space="preserve"> </t>
        </is>
      </c>
      <c r="E13" s="4" t="inlineStr">
        <is>
          <t xml:space="preserve"> </t>
        </is>
      </c>
    </row>
    <row r="14">
      <c r="A14" s="4" t="inlineStr">
        <is>
          <t>Operating loss carryforwards</t>
        </is>
      </c>
      <c r="B14" s="4" t="inlineStr">
        <is>
          <t xml:space="preserve"> </t>
        </is>
      </c>
      <c r="C14" s="6" t="n">
        <v>23331214</v>
      </c>
      <c r="D14" s="6" t="n">
        <v>15541557</v>
      </c>
      <c r="E14"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Details) - Schedule of Income Tax Expense - USD ($)</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4" t="inlineStr">
        <is>
          <t xml:space="preserve"> </t>
        </is>
      </c>
      <c r="C4" s="4" t="inlineStr">
        <is>
          <t xml:space="preserve"> </t>
        </is>
      </c>
      <c r="D4" s="4" t="inlineStr">
        <is>
          <t xml:space="preserve"> </t>
        </is>
      </c>
    </row>
    <row r="5">
      <c r="A5" s="4" t="inlineStr">
        <is>
          <t>State</t>
        </is>
      </c>
      <c r="B5" s="4" t="inlineStr">
        <is>
          <t xml:space="preserve"> </t>
        </is>
      </c>
      <c r="C5" s="4" t="inlineStr">
        <is>
          <t xml:space="preserve"> </t>
        </is>
      </c>
      <c r="D5" s="4" t="inlineStr">
        <is>
          <t xml:space="preserve"> </t>
        </is>
      </c>
    </row>
    <row r="6">
      <c r="A6" s="4" t="inlineStr">
        <is>
          <t>Foreign</t>
        </is>
      </c>
      <c r="B6" s="4" t="inlineStr">
        <is>
          <t xml:space="preserve"> </t>
        </is>
      </c>
      <c r="C6" s="4" t="inlineStr">
        <is>
          <t xml:space="preserve"> </t>
        </is>
      </c>
      <c r="D6" s="5" t="n">
        <v>-887648</v>
      </c>
    </row>
    <row r="7">
      <c r="A7" s="4" t="inlineStr">
        <is>
          <t>Total</t>
        </is>
      </c>
      <c r="B7" s="4" t="inlineStr">
        <is>
          <t xml:space="preserve"> </t>
        </is>
      </c>
      <c r="C7" s="4" t="inlineStr">
        <is>
          <t xml:space="preserve"> </t>
        </is>
      </c>
      <c r="D7" s="5" t="n">
        <v>-887648</v>
      </c>
    </row>
    <row r="8">
      <c r="A8" s="3" t="inlineStr">
        <is>
          <t>Deferred:</t>
        </is>
      </c>
      <c r="B8" s="4" t="inlineStr">
        <is>
          <t xml:space="preserve"> </t>
        </is>
      </c>
      <c r="C8" s="4" t="inlineStr">
        <is>
          <t xml:space="preserve"> </t>
        </is>
      </c>
      <c r="D8" s="4" t="inlineStr">
        <is>
          <t xml:space="preserve"> </t>
        </is>
      </c>
    </row>
    <row r="9">
      <c r="A9" s="4" t="inlineStr">
        <is>
          <t>Federal</t>
        </is>
      </c>
      <c r="B9" s="4" t="inlineStr">
        <is>
          <t xml:space="preserve"> </t>
        </is>
      </c>
      <c r="C9" s="4" t="inlineStr">
        <is>
          <t xml:space="preserve"> </t>
        </is>
      </c>
      <c r="D9" s="4" t="inlineStr">
        <is>
          <t xml:space="preserve"> </t>
        </is>
      </c>
    </row>
    <row r="10">
      <c r="A10" s="4" t="inlineStr">
        <is>
          <t>State</t>
        </is>
      </c>
      <c r="B10" s="4" t="inlineStr">
        <is>
          <t xml:space="preserve"> </t>
        </is>
      </c>
      <c r="C10" s="4" t="inlineStr">
        <is>
          <t xml:space="preserve"> </t>
        </is>
      </c>
      <c r="D10" s="4" t="inlineStr">
        <is>
          <t xml:space="preserve"> </t>
        </is>
      </c>
    </row>
    <row r="11">
      <c r="A11" s="4" t="inlineStr">
        <is>
          <t>Foreign</t>
        </is>
      </c>
      <c r="B11" s="4" t="inlineStr">
        <is>
          <t xml:space="preserve"> </t>
        </is>
      </c>
      <c r="C11" s="4" t="inlineStr">
        <is>
          <t xml:space="preserve"> </t>
        </is>
      </c>
      <c r="D11" s="4" t="inlineStr">
        <is>
          <t xml:space="preserve"> </t>
        </is>
      </c>
    </row>
    <row r="12">
      <c r="A12" s="4" t="inlineStr">
        <is>
          <t>Total</t>
        </is>
      </c>
      <c r="B12" s="4" t="inlineStr">
        <is>
          <t xml:space="preserve"> </t>
        </is>
      </c>
      <c r="C12" s="4" t="inlineStr">
        <is>
          <t xml:space="preserve"> </t>
        </is>
      </c>
      <c r="D12" s="4" t="inlineStr">
        <is>
          <t xml:space="preserve"> </t>
        </is>
      </c>
    </row>
    <row r="13">
      <c r="A13" s="4" t="inlineStr">
        <is>
          <t>Total income tax expense</t>
        </is>
      </c>
      <c r="B13" s="4" t="inlineStr">
        <is>
          <t xml:space="preserve"> </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Details) - Schedule of Loss Before Income Tax Expense - USD ($)</t>
        </is>
      </c>
      <c r="B1" s="2" t="inlineStr">
        <is>
          <t>12 Months Ended</t>
        </is>
      </c>
    </row>
    <row r="2">
      <c r="B2" s="2" t="inlineStr">
        <is>
          <t>Dec. 31, 2023</t>
        </is>
      </c>
      <c r="C2" s="2" t="inlineStr">
        <is>
          <t>Dec. 31, 2022</t>
        </is>
      </c>
      <c r="D2" s="2" t="inlineStr">
        <is>
          <t>Dec. 31, 2021</t>
        </is>
      </c>
    </row>
    <row r="3">
      <c r="A3" s="3" t="inlineStr">
        <is>
          <t>Schedule of Loss Before Income Tax Expense [Abstract]</t>
        </is>
      </c>
      <c r="B3" s="4" t="inlineStr">
        <is>
          <t xml:space="preserve"> </t>
        </is>
      </c>
      <c r="C3" s="4" t="inlineStr">
        <is>
          <t xml:space="preserve"> </t>
        </is>
      </c>
      <c r="D3" s="4" t="inlineStr">
        <is>
          <t xml:space="preserve"> </t>
        </is>
      </c>
    </row>
    <row r="4">
      <c r="A4" s="4" t="inlineStr">
        <is>
          <t>U.S. operations</t>
        </is>
      </c>
      <c r="B4" s="6" t="n">
        <v>-3348514</v>
      </c>
      <c r="C4" s="6" t="n">
        <v>-4199652</v>
      </c>
      <c r="D4" s="6" t="n">
        <v>-1934339</v>
      </c>
    </row>
    <row r="5">
      <c r="A5" s="4" t="inlineStr">
        <is>
          <t>Foreign operations</t>
        </is>
      </c>
      <c r="B5" s="5" t="n">
        <v>-30466205</v>
      </c>
      <c r="C5" s="5" t="n">
        <v>-10046226</v>
      </c>
      <c r="D5" s="5" t="n">
        <v>-11650507</v>
      </c>
    </row>
    <row r="6">
      <c r="A6" s="4" t="inlineStr">
        <is>
          <t>Total</t>
        </is>
      </c>
      <c r="B6" s="6" t="n">
        <v>-33814719</v>
      </c>
      <c r="C6" s="6" t="n">
        <v>-14245878</v>
      </c>
      <c r="D6" s="6" t="n">
        <v>-1358484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Equipment and Deposits</t>
        </is>
      </c>
      <c r="B1" s="2" t="inlineStr">
        <is>
          <t>12 Months Ended</t>
        </is>
      </c>
    </row>
    <row r="2">
      <c r="B2" s="2" t="inlineStr">
        <is>
          <t>Dec. 31, 2023</t>
        </is>
      </c>
    </row>
    <row r="3">
      <c r="A3" s="3" t="inlineStr">
        <is>
          <t>Property, Equipment and Deposits [Abstract]</t>
        </is>
      </c>
      <c r="B3" s="4" t="inlineStr">
        <is>
          <t xml:space="preserve"> </t>
        </is>
      </c>
    </row>
    <row r="4">
      <c r="A4" s="4" t="inlineStr">
        <is>
          <t>PROPERTY, EQUIPMENT AND DEPOSITS</t>
        </is>
      </c>
      <c r="B4" s="4" t="inlineStr">
        <is>
          <t xml:space="preserve">5 - PROPERTY, EQUIPMENT AND DEPOSITS Property, equipment and deposits, net consisted
of the following:
Dec 31, Dec 31,
Rental vehicles 30,262,689 28,950,519
Furniture and fixtures 1,175,335 865,753
Leasehold improvements 671,391 868,243
Less: Accumulated depreciation (18,583,416 ) (11,356,857 )
Total property and equipment, net 13,525,999 19,327,658
Vehicle deposits 5,476 95,226
Total property, equipment and deposits, net 13,531,475 19,422,884 As of December 31, 2023, vehicle deposits amounting
to US$ 5,476 (December 31, 2022: US$ 95,226), are mainly composed of down payments for electric scooters / electric bikes / electric mopeds. Depreciation expense relating to property and
equipment was US$ 9,946,444, US$ 9,018,323 and US$ 5,450,858 for the years ended December 31, 2023, 2022 and 2021 respectively. During
the years ended December 31, 2023, 2022 and 2021 the Group recognized US$ 547,665, US$ 143,527 and US$178,619 respectively, in losses
related to the disposal of property and equipment. Rental vehicles amounting to US$ 30,262,689 (December
31, 2022: US$ 28,950,519 and December 31, 2021: US$ 16,324,134) pledged to PFG in relation to the loan and security agreements with PFG
dated January 2021, October 2022 and December 2022. The following table summarizes the depreciation
expenses recorded in the consolidated statement of operations for the years ended at December 31, 2023, 2022 and 2021.
Dec 31, Dec 31, Dec 31,
Cost of revenues 9,347,183 8,456,349 5,203,696
General and administrative expenses 599,261 561,974 247,162
Total depreciation 9,946,444 9,018,323 5,450,85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Net Deferred Tax Assets and Liabilities - USD ($)</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6" t="n">
        <v>6735213</v>
      </c>
      <c r="C3" s="6" t="n">
        <v>3678381</v>
      </c>
      <c r="D3" s="4" t="inlineStr">
        <is>
          <t xml:space="preserve"> </t>
        </is>
      </c>
    </row>
    <row r="4">
      <c r="A4" s="4" t="inlineStr">
        <is>
          <t>Other current assets</t>
        </is>
      </c>
      <c r="B4" s="5" t="n">
        <v>214120</v>
      </c>
      <c r="C4" s="5" t="n">
        <v>776016</v>
      </c>
      <c r="D4" s="4" t="inlineStr">
        <is>
          <t xml:space="preserve"> </t>
        </is>
      </c>
    </row>
    <row r="5">
      <c r="A5" s="4" t="inlineStr">
        <is>
          <t>Stock-based compensation</t>
        </is>
      </c>
      <c r="B5" s="5" t="n">
        <v>833584</v>
      </c>
      <c r="C5" s="5" t="n">
        <v>565018</v>
      </c>
      <c r="D5" s="4" t="inlineStr">
        <is>
          <t xml:space="preserve"> </t>
        </is>
      </c>
    </row>
    <row r="6">
      <c r="A6" s="4" t="inlineStr">
        <is>
          <t>Operating lease liabilities</t>
        </is>
      </c>
      <c r="B6" s="5" t="n">
        <v>172133</v>
      </c>
      <c r="C6" s="5" t="n">
        <v>548732</v>
      </c>
      <c r="D6" s="4" t="inlineStr">
        <is>
          <t xml:space="preserve"> </t>
        </is>
      </c>
    </row>
    <row r="7">
      <c r="A7" s="4" t="inlineStr">
        <is>
          <t>Financial liabilities</t>
        </is>
      </c>
      <c r="B7" s="5" t="n">
        <v>110</v>
      </c>
      <c r="C7" s="5" t="n">
        <v>173587</v>
      </c>
      <c r="D7" s="4" t="inlineStr">
        <is>
          <t xml:space="preserve"> </t>
        </is>
      </c>
    </row>
    <row r="8">
      <c r="A8" s="4" t="inlineStr">
        <is>
          <t>Accounts receivable, net</t>
        </is>
      </c>
      <c r="B8" s="5" t="n">
        <v>164722</v>
      </c>
      <c r="C8" s="5" t="n">
        <v>121417</v>
      </c>
      <c r="D8" s="4" t="inlineStr">
        <is>
          <t xml:space="preserve"> </t>
        </is>
      </c>
    </row>
    <row r="9">
      <c r="A9" s="4" t="inlineStr">
        <is>
          <t>Accrued expenses and other current liabilities</t>
        </is>
      </c>
      <c r="B9" s="5" t="n">
        <v>589247</v>
      </c>
      <c r="C9" s="5" t="n">
        <v>89475</v>
      </c>
      <c r="D9" s="4" t="inlineStr">
        <is>
          <t xml:space="preserve"> </t>
        </is>
      </c>
    </row>
    <row r="10">
      <c r="A10" s="4" t="inlineStr">
        <is>
          <t>Other non-current liabilities</t>
        </is>
      </c>
      <c r="B10" s="5" t="n">
        <v>81465</v>
      </c>
      <c r="C10" s="5" t="n">
        <v>71445</v>
      </c>
      <c r="D10" s="4" t="inlineStr">
        <is>
          <t xml:space="preserve"> </t>
        </is>
      </c>
    </row>
    <row r="11">
      <c r="A11" s="4" t="inlineStr">
        <is>
          <t>Total deferred tax assets</t>
        </is>
      </c>
      <c r="B11" s="5" t="n">
        <v>8790594</v>
      </c>
      <c r="C11" s="5" t="n">
        <v>6024071</v>
      </c>
      <c r="D11" s="4" t="inlineStr">
        <is>
          <t xml:space="preserve"> </t>
        </is>
      </c>
    </row>
    <row r="12">
      <c r="A12" s="3" t="inlineStr">
        <is>
          <t>Deferred tax liabilities:</t>
        </is>
      </c>
      <c r="B12" s="4" t="inlineStr">
        <is>
          <t xml:space="preserve"> </t>
        </is>
      </c>
      <c r="C12" s="4" t="inlineStr">
        <is>
          <t xml:space="preserve"> </t>
        </is>
      </c>
      <c r="D12" s="4" t="inlineStr">
        <is>
          <t xml:space="preserve"> </t>
        </is>
      </c>
    </row>
    <row r="13">
      <c r="A13" s="4" t="inlineStr">
        <is>
          <t>Property, equipment and deposits, net</t>
        </is>
      </c>
      <c r="B13" s="5" t="n">
        <v>-2577631</v>
      </c>
      <c r="C13" s="5" t="n">
        <v>-1428847</v>
      </c>
      <c r="D13" s="4" t="inlineStr">
        <is>
          <t xml:space="preserve"> </t>
        </is>
      </c>
    </row>
    <row r="14">
      <c r="A14" s="4" t="inlineStr">
        <is>
          <t>Operating lease right of use assets</t>
        </is>
      </c>
      <c r="B14" s="5" t="n">
        <v>-255935</v>
      </c>
      <c r="C14" s="5" t="n">
        <v>-687993</v>
      </c>
      <c r="D14" s="4" t="inlineStr">
        <is>
          <t xml:space="preserve"> </t>
        </is>
      </c>
    </row>
    <row r="15">
      <c r="A15" s="4" t="inlineStr">
        <is>
          <t>other current assets</t>
        </is>
      </c>
      <c r="B15" s="5" t="n">
        <v>-36910</v>
      </c>
      <c r="C15" s="4" t="inlineStr">
        <is>
          <t xml:space="preserve"> </t>
        </is>
      </c>
      <c r="D15" s="4" t="inlineStr">
        <is>
          <t xml:space="preserve"> </t>
        </is>
      </c>
    </row>
    <row r="16">
      <c r="A16" s="4" t="inlineStr">
        <is>
          <t>Other</t>
        </is>
      </c>
      <c r="B16" s="5" t="n">
        <v>-321030</v>
      </c>
      <c r="C16" s="5" t="n">
        <v>-26798</v>
      </c>
      <c r="D16" s="4" t="inlineStr">
        <is>
          <t xml:space="preserve"> </t>
        </is>
      </c>
    </row>
    <row r="17">
      <c r="A17" s="4" t="inlineStr">
        <is>
          <t>Total deferred tax liabilities:</t>
        </is>
      </c>
      <c r="B17" s="5" t="n">
        <v>-3191506</v>
      </c>
      <c r="C17" s="5" t="n">
        <v>-2143638</v>
      </c>
      <c r="D17" s="4" t="inlineStr">
        <is>
          <t xml:space="preserve"> </t>
        </is>
      </c>
    </row>
    <row r="18">
      <c r="A18" s="4" t="inlineStr">
        <is>
          <t>Less valuation allowance</t>
        </is>
      </c>
      <c r="B18" s="5" t="n">
        <v>-5599088</v>
      </c>
      <c r="C18" s="5" t="n">
        <v>-3880433</v>
      </c>
      <c r="D18" s="6" t="n">
        <v>-2735881</v>
      </c>
    </row>
    <row r="19">
      <c r="A19" s="4" t="inlineStr">
        <is>
          <t>Net deferred tax assets</t>
        </is>
      </c>
      <c r="B19" s="4" t="inlineStr">
        <is>
          <t xml:space="preserve"> </t>
        </is>
      </c>
      <c r="C19" s="4" t="inlineStr">
        <is>
          <t xml:space="preserve"> </t>
        </is>
      </c>
      <c r="D19"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hanges in Tax Valuation Allowance - USD ($)</t>
        </is>
      </c>
      <c r="B1" s="2" t="inlineStr">
        <is>
          <t>12 Months Ended</t>
        </is>
      </c>
    </row>
    <row r="2">
      <c r="B2" s="2" t="inlineStr">
        <is>
          <t>Dec. 31, 2023</t>
        </is>
      </c>
      <c r="C2" s="2" t="inlineStr">
        <is>
          <t>Dec. 31, 2022</t>
        </is>
      </c>
      <c r="D2" s="2" t="inlineStr">
        <is>
          <t>Dec. 31, 2021</t>
        </is>
      </c>
    </row>
    <row r="3">
      <c r="A3" s="3" t="inlineStr">
        <is>
          <t>Schedule of Changes in Tax Valuation Allowance [Abstract]</t>
        </is>
      </c>
      <c r="B3" s="4" t="inlineStr">
        <is>
          <t xml:space="preserve"> </t>
        </is>
      </c>
      <c r="C3" s="4" t="inlineStr">
        <is>
          <t xml:space="preserve"> </t>
        </is>
      </c>
      <c r="D3" s="4" t="inlineStr">
        <is>
          <t xml:space="preserve"> </t>
        </is>
      </c>
    </row>
    <row r="4">
      <c r="A4" s="4" t="inlineStr">
        <is>
          <t>January 1,</t>
        </is>
      </c>
      <c r="B4" s="6" t="n">
        <v>3880433</v>
      </c>
      <c r="C4" s="6" t="n">
        <v>2735881</v>
      </c>
      <c r="D4" s="6" t="n">
        <v>1413050</v>
      </c>
    </row>
    <row r="5">
      <c r="A5" s="4" t="inlineStr">
        <is>
          <t>Net change in the valuation allowance</t>
        </is>
      </c>
      <c r="B5" s="5" t="n">
        <v>1718655</v>
      </c>
      <c r="C5" s="5" t="n">
        <v>1144552</v>
      </c>
      <c r="D5" s="5" t="n">
        <v>1322831</v>
      </c>
    </row>
    <row r="6">
      <c r="A6" s="4" t="inlineStr">
        <is>
          <t>- Additions recognized in the income statement</t>
        </is>
      </c>
      <c r="B6" s="5" t="n">
        <v>1718655</v>
      </c>
      <c r="C6" s="5" t="n">
        <v>1224430</v>
      </c>
      <c r="D6" s="5" t="n">
        <v>2645495</v>
      </c>
    </row>
    <row r="7">
      <c r="A7" s="4" t="inlineStr">
        <is>
          <t>- Translation adjustments</t>
        </is>
      </c>
      <c r="B7" s="4" t="inlineStr">
        <is>
          <t xml:space="preserve"> </t>
        </is>
      </c>
      <c r="C7" s="5" t="n">
        <v>-79878</v>
      </c>
      <c r="D7" s="5" t="n">
        <v>-1322664</v>
      </c>
    </row>
    <row r="8">
      <c r="A8" s="4" t="inlineStr">
        <is>
          <t>December 31,</t>
        </is>
      </c>
      <c r="B8" s="6" t="n">
        <v>5599088</v>
      </c>
      <c r="C8" s="6" t="n">
        <v>3880433</v>
      </c>
      <c r="D8" s="6" t="n">
        <v>273588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es the Differences Between the Statutory U.S. Income Tax Rate to Effective Tax Rate - USD ($)</t>
        </is>
      </c>
      <c r="B1" s="2" t="inlineStr">
        <is>
          <t>12 Months Ended</t>
        </is>
      </c>
    </row>
    <row r="2">
      <c r="B2" s="2" t="inlineStr">
        <is>
          <t>Dec. 31, 2023</t>
        </is>
      </c>
      <c r="C2" s="2" t="inlineStr">
        <is>
          <t>Dec. 31, 2022</t>
        </is>
      </c>
      <c r="D2" s="2" t="inlineStr">
        <is>
          <t>Dec. 31, 2021</t>
        </is>
      </c>
    </row>
    <row r="3">
      <c r="A3" s="3" t="inlineStr">
        <is>
          <t>Schedule of Reconciles the Differences Between the Statutory U.S. Income Tax Rate to Effective Tax Rate [Abstract]</t>
        </is>
      </c>
      <c r="B3" s="4" t="inlineStr">
        <is>
          <t xml:space="preserve"> </t>
        </is>
      </c>
      <c r="C3" s="4" t="inlineStr">
        <is>
          <t xml:space="preserve"> </t>
        </is>
      </c>
      <c r="D3" s="4" t="inlineStr">
        <is>
          <t xml:space="preserve"> </t>
        </is>
      </c>
    </row>
    <row r="4">
      <c r="A4" s="4" t="inlineStr">
        <is>
          <t>Loss before income tax expense</t>
        </is>
      </c>
      <c r="B4" s="6" t="n">
        <v>-33814719</v>
      </c>
      <c r="C4" s="6" t="n">
        <v>-14245878</v>
      </c>
      <c r="D4" s="6" t="n">
        <v>-13584846</v>
      </c>
    </row>
    <row r="5">
      <c r="A5" s="4" t="inlineStr">
        <is>
          <t>Income tax benefit at statutory rate (%)</t>
        </is>
      </c>
      <c r="B5" s="9" t="n">
        <v>0.21</v>
      </c>
      <c r="C5" s="9" t="n">
        <v>0.21</v>
      </c>
      <c r="D5" s="9" t="n">
        <v>0.21</v>
      </c>
    </row>
    <row r="6">
      <c r="A6" s="4" t="inlineStr">
        <is>
          <t>Income tax benefit at statutory rate, amount</t>
        </is>
      </c>
      <c r="B6" s="6" t="n">
        <v>7101091</v>
      </c>
      <c r="C6" s="6" t="n">
        <v>2991634</v>
      </c>
      <c r="D6" s="6" t="n">
        <v>2852818</v>
      </c>
    </row>
    <row r="7">
      <c r="A7" s="4" t="inlineStr">
        <is>
          <t>Tax exempt income, (%)</t>
        </is>
      </c>
      <c r="B7" s="4" t="inlineStr">
        <is>
          <t xml:space="preserve"> </t>
        </is>
      </c>
      <c r="C7" s="4" t="inlineStr">
        <is>
          <t xml:space="preserve"> </t>
        </is>
      </c>
      <c r="D7" s="9" t="n">
        <v>0.01</v>
      </c>
    </row>
    <row r="8">
      <c r="A8" s="4" t="inlineStr">
        <is>
          <t>Tax exempt income, amount</t>
        </is>
      </c>
      <c r="B8" s="4" t="inlineStr">
        <is>
          <t xml:space="preserve"> </t>
        </is>
      </c>
      <c r="C8" s="4" t="inlineStr">
        <is>
          <t xml:space="preserve"> </t>
        </is>
      </c>
      <c r="D8" s="6" t="n">
        <v>71360</v>
      </c>
    </row>
    <row r="9">
      <c r="A9" s="4" t="inlineStr">
        <is>
          <t>Nondeductible expenses (%)</t>
        </is>
      </c>
      <c r="B9" s="4" t="inlineStr">
        <is>
          <t>(11.00%)</t>
        </is>
      </c>
      <c r="C9" s="4" t="inlineStr">
        <is>
          <t>(5.00%)</t>
        </is>
      </c>
      <c r="D9" s="4" t="inlineStr">
        <is>
          <t>(10.00%)</t>
        </is>
      </c>
    </row>
    <row r="10">
      <c r="A10" s="4" t="inlineStr">
        <is>
          <t>Nondeductible expenses, amount</t>
        </is>
      </c>
      <c r="B10" s="6" t="n">
        <v>-3799970</v>
      </c>
      <c r="C10" s="6" t="n">
        <v>-777764</v>
      </c>
      <c r="D10" s="6" t="n">
        <v>-1347007</v>
      </c>
    </row>
    <row r="11">
      <c r="A11" s="4" t="inlineStr">
        <is>
          <t>Currency remeasurement adjustments (%)</t>
        </is>
      </c>
      <c r="B11" s="4" t="inlineStr">
        <is>
          <t>(7.00%)</t>
        </is>
      </c>
      <c r="C11" s="4" t="inlineStr">
        <is>
          <t>(4.00%)</t>
        </is>
      </c>
      <c r="D11" s="4" t="inlineStr">
        <is>
          <t xml:space="preserve"> </t>
        </is>
      </c>
    </row>
    <row r="12">
      <c r="A12" s="4" t="inlineStr">
        <is>
          <t>Currency remeasurement adjustments, amount</t>
        </is>
      </c>
      <c r="B12" s="6" t="n">
        <v>-2455462</v>
      </c>
      <c r="C12" s="6" t="n">
        <v>-555212</v>
      </c>
      <c r="D12" s="4" t="inlineStr">
        <is>
          <t xml:space="preserve"> </t>
        </is>
      </c>
    </row>
    <row r="13">
      <c r="A13" s="4" t="inlineStr">
        <is>
          <t>Change in valuation allowance (%)</t>
        </is>
      </c>
      <c r="B13" s="4" t="inlineStr">
        <is>
          <t>(5.00%)</t>
        </is>
      </c>
      <c r="C13" s="4" t="inlineStr">
        <is>
          <t>(9.00%)</t>
        </is>
      </c>
      <c r="D13" s="4" t="inlineStr">
        <is>
          <t>(20.00%)</t>
        </is>
      </c>
    </row>
    <row r="14">
      <c r="A14" s="4" t="inlineStr">
        <is>
          <t>Change in valuation allowance, amount</t>
        </is>
      </c>
      <c r="B14" s="6" t="n">
        <v>-1718655</v>
      </c>
      <c r="C14" s="6" t="n">
        <v>-1224430</v>
      </c>
      <c r="D14" s="6" t="n">
        <v>-2645495</v>
      </c>
    </row>
    <row r="15">
      <c r="A15" s="4" t="inlineStr">
        <is>
          <t>Effect of different tax rates (%)</t>
        </is>
      </c>
      <c r="B15" s="9" t="n">
        <v>0.03</v>
      </c>
      <c r="C15" s="4" t="inlineStr">
        <is>
          <t>(3.00%)</t>
        </is>
      </c>
      <c r="D15" s="4" t="inlineStr">
        <is>
          <t>(2.00%)</t>
        </is>
      </c>
    </row>
    <row r="16">
      <c r="A16" s="4" t="inlineStr">
        <is>
          <t>Effect of different tax rates, amount</t>
        </is>
      </c>
      <c r="B16" s="6" t="n">
        <v>872997</v>
      </c>
      <c r="C16" s="6" t="n">
        <v>-434228</v>
      </c>
      <c r="D16" s="6" t="n">
        <v>-286748</v>
      </c>
    </row>
    <row r="17">
      <c r="A17" s="4" t="inlineStr">
        <is>
          <t>Change in tax rates (%)</t>
        </is>
      </c>
      <c r="B17" s="4" t="inlineStr">
        <is>
          <t xml:space="preserve"> </t>
        </is>
      </c>
      <c r="C17" s="4" t="inlineStr">
        <is>
          <t xml:space="preserve"> </t>
        </is>
      </c>
      <c r="D17" s="9" t="n">
        <v>0.03</v>
      </c>
    </row>
    <row r="18">
      <c r="A18" s="4" t="inlineStr">
        <is>
          <t>Change in tax rates, amount</t>
        </is>
      </c>
      <c r="B18" s="4" t="inlineStr">
        <is>
          <t xml:space="preserve"> </t>
        </is>
      </c>
      <c r="C18" s="4" t="inlineStr">
        <is>
          <t xml:space="preserve"> </t>
        </is>
      </c>
      <c r="D18" s="6" t="n">
        <v>467424</v>
      </c>
    </row>
    <row r="19">
      <c r="A19" s="4" t="inlineStr">
        <is>
          <t>Effective tax rate / tax charge (%)</t>
        </is>
      </c>
      <c r="B19" s="4" t="inlineStr">
        <is>
          <t xml:space="preserve"> </t>
        </is>
      </c>
      <c r="C19" s="4" t="inlineStr">
        <is>
          <t xml:space="preserve"> </t>
        </is>
      </c>
      <c r="D19" s="4" t="inlineStr">
        <is>
          <t>(7.00%)</t>
        </is>
      </c>
    </row>
    <row r="20">
      <c r="A20" s="4" t="inlineStr">
        <is>
          <t>Effective tax rate / tax charge, amount</t>
        </is>
      </c>
      <c r="B20" s="4" t="inlineStr">
        <is>
          <t xml:space="preserve"> </t>
        </is>
      </c>
      <c r="C20" s="4" t="inlineStr">
        <is>
          <t xml:space="preserve"> </t>
        </is>
      </c>
      <c r="D20" s="6" t="n">
        <v>-88764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6" customWidth="1" min="3" max="3"/>
  </cols>
  <sheetData>
    <row r="1">
      <c r="A1" s="1" t="inlineStr">
        <is>
          <t>Commitments and Contingencies (Details) - USD ($)</t>
        </is>
      </c>
      <c r="C1" s="2" t="inlineStr">
        <is>
          <t>12 Months Ended</t>
        </is>
      </c>
    </row>
    <row r="2">
      <c r="B2" s="2" t="inlineStr">
        <is>
          <t>Jan. 05, 2023</t>
        </is>
      </c>
      <c r="C2" s="2" t="inlineStr">
        <is>
          <t>Dec. 31, 2023</t>
        </is>
      </c>
    </row>
    <row r="3">
      <c r="A3" s="3" t="inlineStr">
        <is>
          <t>Commitments and Contingencies [Abstract]</t>
        </is>
      </c>
      <c r="B3" s="4" t="inlineStr">
        <is>
          <t xml:space="preserve"> </t>
        </is>
      </c>
      <c r="C3" s="4" t="inlineStr">
        <is>
          <t xml:space="preserve"> </t>
        </is>
      </c>
    </row>
    <row r="4">
      <c r="A4" s="4" t="inlineStr">
        <is>
          <t>Charges on penalty</t>
        </is>
      </c>
      <c r="B4" s="6" t="n">
        <v>3342549</v>
      </c>
      <c r="C4" s="4" t="inlineStr">
        <is>
          <t xml:space="preserve"> </t>
        </is>
      </c>
    </row>
    <row r="5">
      <c r="A5" s="4" t="inlineStr">
        <is>
          <t>Payment on additional fine</t>
        </is>
      </c>
      <c r="B5" s="4" t="inlineStr">
        <is>
          <t xml:space="preserve"> </t>
        </is>
      </c>
      <c r="C5" s="6" t="n">
        <v>3342549</v>
      </c>
    </row>
    <row r="6">
      <c r="A6" s="4" t="inlineStr">
        <is>
          <t>Imported tax on scooters</t>
        </is>
      </c>
      <c r="B6" s="4" t="inlineStr">
        <is>
          <t xml:space="preserve"> </t>
        </is>
      </c>
      <c r="C6" s="5" t="n">
        <v>374846</v>
      </c>
    </row>
    <row r="7">
      <c r="A7" s="4" t="inlineStr">
        <is>
          <t>Additional custom tax</t>
        </is>
      </c>
      <c r="B7" s="4" t="inlineStr">
        <is>
          <t xml:space="preserve"> </t>
        </is>
      </c>
      <c r="C7" s="5" t="n">
        <v>127094</v>
      </c>
    </row>
    <row r="8">
      <c r="A8" s="4" t="inlineStr">
        <is>
          <t>Payment of fine</t>
        </is>
      </c>
      <c r="B8" s="4" t="inlineStr">
        <is>
          <t xml:space="preserve"> </t>
        </is>
      </c>
      <c r="C8" s="5" t="n">
        <v>240630</v>
      </c>
    </row>
    <row r="9">
      <c r="A9" s="4" t="inlineStr">
        <is>
          <t>Accrued customs tax</t>
        </is>
      </c>
      <c r="B9" s="4" t="inlineStr">
        <is>
          <t xml:space="preserve"> </t>
        </is>
      </c>
      <c r="C9" s="5" t="n">
        <v>18154</v>
      </c>
    </row>
    <row r="10">
      <c r="A10" s="4" t="inlineStr">
        <is>
          <t>Probable fine</t>
        </is>
      </c>
      <c r="B10" s="4" t="inlineStr">
        <is>
          <t xml:space="preserve"> </t>
        </is>
      </c>
      <c r="C10" s="6" t="n">
        <v>24063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Details) - Schedule of Calculation of Basic and Diluted Net Loss Per Share - USD ($)</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t>
        </is>
      </c>
      <c r="B4" s="6" t="n">
        <v>-33814719</v>
      </c>
      <c r="C4" s="6" t="n">
        <v>-14245878</v>
      </c>
      <c r="D4" s="6" t="n">
        <v>-14472494</v>
      </c>
    </row>
    <row r="5">
      <c r="A5" s="3" t="inlineStr">
        <is>
          <t>Denominator:</t>
        </is>
      </c>
      <c r="B5" s="4" t="inlineStr">
        <is>
          <t xml:space="preserve"> </t>
        </is>
      </c>
      <c r="C5" s="4" t="inlineStr">
        <is>
          <t xml:space="preserve"> </t>
        </is>
      </c>
      <c r="D5" s="4" t="inlineStr">
        <is>
          <t xml:space="preserve"> </t>
        </is>
      </c>
    </row>
    <row r="6">
      <c r="A6" s="4" t="inlineStr">
        <is>
          <t>Basic weighted-average shares outstanding</t>
        </is>
      </c>
      <c r="B6" s="5" t="n">
        <v>50578134</v>
      </c>
      <c r="C6" s="5" t="n">
        <v>44110188</v>
      </c>
      <c r="D6" s="5" t="n">
        <v>34243265</v>
      </c>
    </row>
    <row r="7">
      <c r="A7" s="3" t="inlineStr">
        <is>
          <t>Loss per share:</t>
        </is>
      </c>
      <c r="B7" s="4" t="inlineStr">
        <is>
          <t xml:space="preserve"> </t>
        </is>
      </c>
      <c r="C7" s="4" t="inlineStr">
        <is>
          <t xml:space="preserve"> </t>
        </is>
      </c>
      <c r="D7" s="4" t="inlineStr">
        <is>
          <t xml:space="preserve"> </t>
        </is>
      </c>
    </row>
    <row r="8">
      <c r="A8" s="4" t="inlineStr">
        <is>
          <t>Basic loss per share</t>
        </is>
      </c>
      <c r="B8" s="7" t="n">
        <v>-0.67</v>
      </c>
      <c r="C8" s="7" t="n">
        <v>-0.32</v>
      </c>
      <c r="D8" s="7" t="n">
        <v>-0.4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Details) - Schedule of Calculation of Basic and Diluted Net Loss Per Share (Parentheticals) - $ / shares</t>
        </is>
      </c>
      <c r="B1" s="2" t="inlineStr">
        <is>
          <t>12 Months Ended</t>
        </is>
      </c>
    </row>
    <row r="2">
      <c r="B2" s="2" t="inlineStr">
        <is>
          <t>Dec. 31, 2023</t>
        </is>
      </c>
      <c r="C2" s="2" t="inlineStr">
        <is>
          <t>Dec. 31, 2022</t>
        </is>
      </c>
      <c r="D2" s="2" t="inlineStr">
        <is>
          <t>Dec. 31, 2021</t>
        </is>
      </c>
    </row>
    <row r="3">
      <c r="A3" s="3" t="inlineStr">
        <is>
          <t>Schedule of Calculation of Basic and Diluted Net Loss Per Share [Abstract]</t>
        </is>
      </c>
      <c r="B3" s="4" t="inlineStr">
        <is>
          <t xml:space="preserve"> </t>
        </is>
      </c>
      <c r="C3" s="4" t="inlineStr">
        <is>
          <t xml:space="preserve"> </t>
        </is>
      </c>
      <c r="D3" s="4" t="inlineStr">
        <is>
          <t xml:space="preserve"> </t>
        </is>
      </c>
    </row>
    <row r="4">
      <c r="A4" s="4" t="inlineStr">
        <is>
          <t>Diluted weighted-average shares outstanding</t>
        </is>
      </c>
      <c r="B4" s="5" t="n">
        <v>50578134</v>
      </c>
      <c r="C4" s="5" t="n">
        <v>44110188</v>
      </c>
      <c r="D4" s="5" t="n">
        <v>34243265</v>
      </c>
    </row>
    <row r="5">
      <c r="A5" s="4" t="inlineStr">
        <is>
          <t>Diluted loss per share</t>
        </is>
      </c>
      <c r="B5" s="7" t="n">
        <v>-0.67</v>
      </c>
      <c r="C5" s="7" t="n">
        <v>-0.32</v>
      </c>
      <c r="D5" s="7" t="n">
        <v>-0.4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Details) - Schedule of Potential Dilutive Outstanding Securities Excluded From Computation of Diluted Net Loss Per Share - shares</t>
        </is>
      </c>
      <c r="B1" s="2" t="inlineStr">
        <is>
          <t>12 Months Ended</t>
        </is>
      </c>
    </row>
    <row r="2">
      <c r="B2" s="2" t="inlineStr">
        <is>
          <t>Dec. 31, 2023</t>
        </is>
      </c>
      <c r="C2" s="2" t="inlineStr">
        <is>
          <t>Dec. 31, 2022</t>
        </is>
      </c>
      <c r="D2" s="2" t="inlineStr">
        <is>
          <t>Dec. 31, 2021</t>
        </is>
      </c>
    </row>
    <row r="3">
      <c r="A3" s="4" t="inlineStr">
        <is>
          <t>Stock Options [Member]</t>
        </is>
      </c>
      <c r="B3" s="4" t="inlineStr">
        <is>
          <t xml:space="preserve"> </t>
        </is>
      </c>
      <c r="C3" s="4" t="inlineStr">
        <is>
          <t xml:space="preserve"> </t>
        </is>
      </c>
      <c r="D3" s="4" t="inlineStr">
        <is>
          <t xml:space="preserve"> </t>
        </is>
      </c>
    </row>
    <row r="4">
      <c r="A4" s="3" t="inlineStr">
        <is>
          <t>Schedule of Potential Dilutive Outstanding Securities Excluded From Computation of Diluted Net Loss Per Share [Line Items]</t>
        </is>
      </c>
      <c r="B4" s="4" t="inlineStr">
        <is>
          <t xml:space="preserve"> </t>
        </is>
      </c>
      <c r="C4" s="4" t="inlineStr">
        <is>
          <t xml:space="preserve"> </t>
        </is>
      </c>
      <c r="D4" s="4" t="inlineStr">
        <is>
          <t xml:space="preserve"> </t>
        </is>
      </c>
    </row>
    <row r="5">
      <c r="A5" s="4" t="inlineStr">
        <is>
          <t>Potential anti-dilutive outstanding securities were excluded</t>
        </is>
      </c>
      <c r="B5" s="5" t="n">
        <v>1065691</v>
      </c>
      <c r="C5" s="5" t="n">
        <v>1307052</v>
      </c>
      <c r="D5" s="5" t="n">
        <v>1322677</v>
      </c>
    </row>
    <row r="6">
      <c r="A6" s="4" t="inlineStr">
        <is>
          <t>Warrants [Member]</t>
        </is>
      </c>
      <c r="B6" s="4" t="inlineStr">
        <is>
          <t xml:space="preserve"> </t>
        </is>
      </c>
      <c r="C6" s="4" t="inlineStr">
        <is>
          <t xml:space="preserve"> </t>
        </is>
      </c>
      <c r="D6" s="4" t="inlineStr">
        <is>
          <t xml:space="preserve"> </t>
        </is>
      </c>
    </row>
    <row r="7">
      <c r="A7" s="3" t="inlineStr">
        <is>
          <t>Schedule of Potential Dilutive Outstanding Securities Excluded From Computation of Diluted Net Loss Per Share [Line Items]</t>
        </is>
      </c>
      <c r="B7" s="4" t="inlineStr">
        <is>
          <t xml:space="preserve"> </t>
        </is>
      </c>
      <c r="C7" s="4" t="inlineStr">
        <is>
          <t xml:space="preserve"> </t>
        </is>
      </c>
      <c r="D7" s="4" t="inlineStr">
        <is>
          <t xml:space="preserve"> </t>
        </is>
      </c>
    </row>
    <row r="8">
      <c r="A8" s="4" t="inlineStr">
        <is>
          <t>Potential anti-dilutive outstanding securities were excluded</t>
        </is>
      </c>
      <c r="B8" s="4" t="inlineStr">
        <is>
          <t xml:space="preserve"> </t>
        </is>
      </c>
      <c r="C8" s="5" t="n">
        <v>143044</v>
      </c>
      <c r="D8" s="5" t="n">
        <v>14304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6" customWidth="1" min="1" max="1"/>
    <col width="14" customWidth="1" min="2" max="2"/>
    <col width="14" customWidth="1" min="3" max="3"/>
    <col width="16" customWidth="1" min="4" max="4"/>
    <col width="14" customWidth="1" min="5" max="5"/>
  </cols>
  <sheetData>
    <row r="1">
      <c r="A1" s="1" t="inlineStr">
        <is>
          <t>Subsequent Events (Details) - USD ($)</t>
        </is>
      </c>
      <c r="D1" s="2" t="inlineStr">
        <is>
          <t>12 Months Ended</t>
        </is>
      </c>
    </row>
    <row r="2">
      <c r="B2" s="2" t="inlineStr">
        <is>
          <t>Mar. 31, 2024</t>
        </is>
      </c>
      <c r="C2" s="2" t="inlineStr">
        <is>
          <t>Jan. 10, 2024</t>
        </is>
      </c>
      <c r="D2" s="2" t="inlineStr">
        <is>
          <t>Dec. 31, 2023</t>
        </is>
      </c>
      <c r="E2" s="2" t="inlineStr">
        <is>
          <t>Jan. 04, 2024</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Face value of notes repurchased</t>
        </is>
      </c>
      <c r="B4" s="4" t="inlineStr">
        <is>
          <t xml:space="preserve"> </t>
        </is>
      </c>
      <c r="C4" s="4" t="inlineStr">
        <is>
          <t xml:space="preserve"> </t>
        </is>
      </c>
      <c r="D4" s="6" t="n">
        <v>1500000</v>
      </c>
      <c r="E4" s="4" t="inlineStr">
        <is>
          <t xml:space="preserve"> </t>
        </is>
      </c>
    </row>
    <row r="5">
      <c r="A5" s="4" t="inlineStr">
        <is>
          <t>Cash payment</t>
        </is>
      </c>
      <c r="B5" s="4" t="inlineStr">
        <is>
          <t xml:space="preserve"> </t>
        </is>
      </c>
      <c r="C5" s="4" t="inlineStr">
        <is>
          <t xml:space="preserve"> </t>
        </is>
      </c>
      <c r="D5" s="6" t="n">
        <v>933000</v>
      </c>
      <c r="E5" s="4" t="inlineStr">
        <is>
          <t xml:space="preserve"> </t>
        </is>
      </c>
    </row>
    <row r="6">
      <c r="A6" s="4" t="inlineStr">
        <is>
          <t>Awarded fully-vested shares (in Shares)</t>
        </is>
      </c>
      <c r="B6" s="4" t="inlineStr">
        <is>
          <t xml:space="preserve"> </t>
        </is>
      </c>
      <c r="C6" s="4" t="inlineStr">
        <is>
          <t xml:space="preserve"> </t>
        </is>
      </c>
      <c r="D6" s="5" t="n">
        <v>200000</v>
      </c>
      <c r="E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row>
    <row r="9">
      <c r="A9" s="4" t="inlineStr">
        <is>
          <t>Price per warrant (in Dollars per share)</t>
        </is>
      </c>
      <c r="B9" s="4" t="inlineStr">
        <is>
          <t xml:space="preserve"> </t>
        </is>
      </c>
      <c r="C9" s="4" t="inlineStr">
        <is>
          <t xml:space="preserve"> </t>
        </is>
      </c>
      <c r="D9" s="4" t="inlineStr">
        <is>
          <t xml:space="preserve"> </t>
        </is>
      </c>
      <c r="E9" s="7" t="n">
        <v>0.07000000000000001</v>
      </c>
    </row>
    <row r="10">
      <c r="A10" s="4" t="inlineStr">
        <is>
          <t>Outstanding warrants</t>
        </is>
      </c>
      <c r="B10" s="4" t="inlineStr">
        <is>
          <t xml:space="preserve"> </t>
        </is>
      </c>
      <c r="C10" s="4" t="inlineStr">
        <is>
          <t xml:space="preserve"> </t>
        </is>
      </c>
      <c r="D10" s="4" t="inlineStr">
        <is>
          <t xml:space="preserve"> </t>
        </is>
      </c>
      <c r="E10" s="6" t="n">
        <v>89970</v>
      </c>
    </row>
    <row r="11">
      <c r="A11" s="4" t="inlineStr">
        <is>
          <t>Repurchase of outstanding</t>
        </is>
      </c>
      <c r="B11" s="4" t="inlineStr">
        <is>
          <t xml:space="preserve"> </t>
        </is>
      </c>
      <c r="C11" s="6" t="n">
        <v>2500000</v>
      </c>
      <c r="D11" s="4" t="inlineStr">
        <is>
          <t xml:space="preserve"> </t>
        </is>
      </c>
      <c r="E11" s="4" t="inlineStr">
        <is>
          <t xml:space="preserve"> </t>
        </is>
      </c>
    </row>
    <row r="12">
      <c r="A12" s="4" t="inlineStr">
        <is>
          <t>Exercise options</t>
        </is>
      </c>
      <c r="B12" s="6" t="n">
        <v>7500000</v>
      </c>
      <c r="C12" s="4" t="inlineStr">
        <is>
          <t xml:space="preserve"> </t>
        </is>
      </c>
      <c r="D12" s="4" t="inlineStr">
        <is>
          <t xml:space="preserve"> </t>
        </is>
      </c>
      <c r="E12" s="4" t="inlineStr">
        <is>
          <t xml:space="preserve"> </t>
        </is>
      </c>
    </row>
    <row r="13">
      <c r="A13" s="4" t="inlineStr">
        <is>
          <t>Forecast [Member] | Subsequent Event [Member]</t>
        </is>
      </c>
      <c r="B13" s="4" t="inlineStr">
        <is>
          <t xml:space="preserve"> </t>
        </is>
      </c>
      <c r="C13" s="4" t="inlineStr">
        <is>
          <t xml:space="preserve"> </t>
        </is>
      </c>
      <c r="D13" s="4" t="inlineStr">
        <is>
          <t xml:space="preserve"> </t>
        </is>
      </c>
      <c r="E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row>
    <row r="15">
      <c r="A15" s="4" t="inlineStr">
        <is>
          <t>Loan commitment</t>
        </is>
      </c>
      <c r="B15" s="6" t="n">
        <v>150000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 xml:space="preserve">6 - INTANGIBLE ASSETS Intangible assets,
net consisted of the following:
Dec 31, Dec 31,
Other intangible assets 373,418 250,908
Less: Accumulated amortization (189,531 ) (91,331 )
Total intangible assets, net 183,887 159,577 The following table summarizes the amortization
expenses recorded in the consolidated statement of operations, for the year ended on December 31,2023, 2022 and 2021.
Dec 31, Dec 31, Dec 31,
General and administrative expenses 98,200 78,616 22,179
Total 98,200 78,616 22,1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3</t>
        </is>
      </c>
    </row>
    <row r="3">
      <c r="A3" s="3" t="inlineStr">
        <is>
          <t>Other Current Assets [Abstract]</t>
        </is>
      </c>
      <c r="B3" s="4" t="inlineStr">
        <is>
          <t xml:space="preserve"> </t>
        </is>
      </c>
    </row>
    <row r="4">
      <c r="A4" s="4" t="inlineStr">
        <is>
          <t>OTHER CURRENT ASSETS</t>
        </is>
      </c>
      <c r="B4" s="4" t="inlineStr">
        <is>
          <t xml:space="preserve">7 - OTHER CURRENT ASSETS Other current assets consisted of the following:
Dec 31, Dec 31,
Deferred VAT 2,251,049 3,134,708
Prepayments 846,372 297,319
Other 150,219 135,302
Total 3,247,640 3,567,3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8 - CASH AND CASH EQUIVALENTS Cash and cash equivalents consisted of the following:
Dec 31, Dec 31,
Cash at banks 19,424,059 10,497,570
- Time deposit 18,437,333 8,398,404
- Demand deposit 986,726 2,099,166
Total 19,424,059 10,497,570 As of December 31, 2023, and 2022 the details
of the Group’s time deposit, maturity dates and interest rates are as follows:
December 31, 2023 Currency Maturity Interest rate % December 31,
US$ December 31, 2023 5 17,231,789
TL January 29, 2024 46 140,178
TL January 2, 2024 43 147,306
TL January 19, 2024 46 327,900
TL January 5, 2024 43 28,089
TL January 23, 2024 46 562,071
Total 18,437,333
December 31, 2022 Currency Maturity Interest rate % December 31,
US$ January 31, 2023 3 7,409,009
TL January 2, 2023 14 695,250
TL January 10, 2023 15 128,354
TL January 16, 2023 15 106,962
TL January 25, 2023 20 58,829
Total 8,398,404 Due to the loan agreement with PFG dated January
20, 2021, the Group shall maintain certain amount of cash, in demand or time deposit accounts over which PFG has a first priority security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9 - INVENTORIES Other current assets consisted of the following:
Dec 31, Dec 31,
Spare parts inventories 2,325,376 3,035,809
Advance payments for orders 286,635 296,581
Total 2,612,011 3,332,390 Other inventories
and related advance payments mainly consist of spare parts used for maintenance and repair of the rental vehicles and related advance
payments that are consumed for daily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s and Payables</t>
        </is>
      </c>
      <c r="B1" s="2" t="inlineStr">
        <is>
          <t>12 Months Ended</t>
        </is>
      </c>
    </row>
    <row r="2">
      <c r="B2" s="2" t="inlineStr">
        <is>
          <t>Dec. 31, 2023</t>
        </is>
      </c>
    </row>
    <row r="3">
      <c r="A3" s="3" t="inlineStr">
        <is>
          <t>Accounts Receivables and Payables [Abstract]</t>
        </is>
      </c>
      <c r="B3" s="4" t="inlineStr">
        <is>
          <t xml:space="preserve"> </t>
        </is>
      </c>
    </row>
    <row r="4">
      <c r="A4" s="4" t="inlineStr">
        <is>
          <t>ACCOUNTS RECEIVABLES AND PAYABLES</t>
        </is>
      </c>
      <c r="B4" s="4" t="inlineStr">
        <is>
          <t xml:space="preserve">10 - ACCOUNTS RECEIVABLES AND PAYABLES Account receivables consisted of the following:
Dec 31, Dec 31,
Trade receivable 163,473 286,563
Deposits and guarantees given 24,885 88,591
Total 188,358 375,154 Account payables consist of the following:
Dec 31, Dec 31,
Payables to suppliers 2,796,376 3,226,160
Payables to customs tax authority -- 347,624
Total 2,796,376 3,573,7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ACCRUED EXPENSES AND OTHER CURRENT LIABILITIES</t>
        </is>
      </c>
      <c r="B4" s="4" t="inlineStr">
        <is>
          <t>11 - ACCRUED EXPENSES AND OTHER CURRENT LIABILITIES Accrued expenses and other current liabilities
consist of the following:
Dec 31, Dec 31,
Lawsuit provision 810,159 200,818
Non-income-based taxes and funds payable 433,999 292,863
Expense accruals 408,432 300,207
Unused vacation liability 217,692 167,863
Payroll liabilities 201,054 337,704
Customs tax provision (*) 110,536 78,232
Other current liabilities 113,291 140,282
Total 2,295,163 1,517,969 The table below shows the lawsuit provision movement
for the years ended December 31, 2023 and 2022.
2023 2022
Opening 200,818 29,132
New provisions 1,059,510 277,150
Exchange rate effect (236,879 ) (31,714 )
Payments (213,290 ) (73,750 )
Ending balance 810,159 200,818
(*) The Group management amended
its import tax filing for the years 2021 and 2022. The Customs Authority issued a decision as of January 5, 2023 charging a penalty of
US$ 3,342,549 upon voluntary disclosure, however the Tax amnesty law no 7440 gives taxpayers the opportunity to settle their tax disputes
pending before the courts at any stage of proceedings. The Group applied to the customs office for the tax amnesty for the aforementioned
penalty decisions on March 28, 2023. Pursuant to the Law numbered 7440 and Group’s application dated March 28, 2023, the additional
fine of US$ 3,342,549 was included in the scope of amnesty by the customs authority therefore it will not result in any payment. Additionally,
the Group Management applied for amnesty for the additional tax charge and fine related to e-bikes within the scope of the Law No. 7440
on August 3, 2023. The Group’s amnesty filing for the e-bikes was approved by the Customs Authority on August 4, 2023. Due to this
amnesty, the penalty fine of US$ 78,991 and half of the additional tax charge amounting to US$ 173,812 were cancelled. The remaining tax
charge was paid on August 29,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FG Warrants</t>
        </is>
      </c>
      <c r="B1" s="2" t="inlineStr">
        <is>
          <t>12 Months Ended</t>
        </is>
      </c>
    </row>
    <row r="2">
      <c r="B2" s="2" t="inlineStr">
        <is>
          <t>Dec. 31, 2023</t>
        </is>
      </c>
    </row>
    <row r="3">
      <c r="A3" s="3" t="inlineStr">
        <is>
          <t>PFG Warrants [Abstract]</t>
        </is>
      </c>
      <c r="B3" s="4" t="inlineStr">
        <is>
          <t xml:space="preserve"> </t>
        </is>
      </c>
    </row>
    <row r="4">
      <c r="A4" s="4" t="inlineStr">
        <is>
          <t>PFG WARRANTS</t>
        </is>
      </c>
      <c r="B4" s="4" t="inlineStr">
        <is>
          <t>12 – PFG WARRANTS In January 2021, October 2022 and December 2022
the Group entered into Loan and Security Agreements with PFG (“Partners for Growth”). Following the amendment to these agreements,
the total borrowed amount increased to US$ 20,000,000 which is repaid by the Group monthly. In connection with the funding of the first
tranche in January 2021, the Group issued the Lender warrants to purchase 71,522 shares of Marti’s common stock at an exercise price
per share of US$ 2.53. In connection with the funding of the second and third tranche in December 2021, the Group issued the Lender warrants
to purchase a further 71,522 shares of Marti’s common stock at an exercise price of US$ 2.53 per share (collectively, the “PFG
Share Warrants”). In connection with the funding of the fifth tranche in October 2022 (5A) and December 2022 (5B), the Group issued
the Lender warrants up to US$ 1,000,000 (US$ 1 for each US$ 1 of principal amount of convertible note) that are exercisable into convertible
notes (collectively, the “PFG Convertible Warrants”). The PFG Convertible Warrants are exercisable within seven years from
their respective dates of issuance. In July 2023, the Net Exercise Basis of the shares
outstanding, amounting to 143,044, was recalculated as 114,737 ordinary shares. Subsequently, the 114,737 shares derived from warrants,
in addition to 1 ordinary share of PFG, were multiplied by the 1.278 exchange ratio. Consequently, the warrants and ordinary shares of
PFG converted into 146,671 ordinary shares, with no cash transaction required for the conversion to ordinary shares. The PFG Share Warrants are classified as a component
of permanent equity because they are freestanding financial instruments that are legally detachable and separately exercisable from the
shares of common stock or convertible notes with which they were issued, are immediately exercisable, do not embody an obligation for
the Company to repurchase its shares or convertible notes, and permit the holders to receive a fixed number of shares of common stock
upon exercise for warrants to purchase of stocks. In addition, the PFG Share Warrants do not provide any guarantee of value or return. The PFG Convertible Warrants are also freestanding
financial instruments which are detachable and separately exercisable. As the PFG Convertible Warrants provide the rights to the holder
to exercise and convert such warrant into convertible debt or subsequently in cash or equity of the Company, the warrant is an obligation
of the issuer. Upon exercise of the warrant, the holder will receive a convertible debt instrument, which is a liability classified instrument.
The terms of the convertible debt may require the issuer to settle the note upon maturity by transferring cash assets. Accordingly, regardless
of the other potential settlement alternatives, the fact that the convertible notes issued upon exercise of the warrant could require
settlement upon maturity in cash indicates that the warrant should be classified as liability. For the valuation of the PFG Convertible Warrants
a further probability-weighted settlement scenario valuation was applied for the conversion and settlement features of the underlying
convertible debt. The fair value of this tranche was thus determined as US$ 4,5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ort-Term and Long-Term Financial Liabilities</t>
        </is>
      </c>
      <c r="B1" s="2" t="inlineStr">
        <is>
          <t>12 Months Ended</t>
        </is>
      </c>
    </row>
    <row r="2">
      <c r="B2" s="2" t="inlineStr">
        <is>
          <t>Dec. 31, 2023</t>
        </is>
      </c>
    </row>
    <row r="3">
      <c r="A3" s="3" t="inlineStr">
        <is>
          <t>Short-Term and Long-Term Financial Liabilities [Abstract]</t>
        </is>
      </c>
      <c r="B3" s="4" t="inlineStr">
        <is>
          <t xml:space="preserve"> </t>
        </is>
      </c>
    </row>
    <row r="4">
      <c r="A4" s="4" t="inlineStr">
        <is>
          <t>SHORT-TERM AND LONG-TERM FINANCIAL LIABILITIES</t>
        </is>
      </c>
      <c r="B4" s="4" t="inlineStr">
        <is>
          <t>13 - SHORT-TERM AND LONG-TERM FINANCIAL LIABILITIES
On July 10, 2023 pre-funded notes, previously
classified within long-term financial liabilities amounting to US$17,000,000, transitioned into convertible notes with a total value of
US$19,274,415. Additionally, on the same date, the Group received net proceeds of US$35,500,000 from private investment in public equity
(“PIPE”) financing, as convertible notes. As of December 31, 2023, the short-term portion of the convertible notes amounts
to US$5,484,089, while the long-term portion is US$53,254,218. As of December 31, 2023 and 2022 the details of
the borrowings are as follows:
Contractual interest rate % Maturity date 2023 2022
Short Term Loan, net 10.25 % July 10, 2024 5,359,454 --
Convertible note, long term 15.00 % July 10, 2028 34,514,741 --
Convertible note, long term 15.00 % July 10, 2028 15,940,386 --
Convertible note, long term 15.00 % July 10, 2028 1,160,766 --
Convertible note, long term 15.00 % July 10, 2028 1,092,217 --
Convertible note, long term 15.00 % July 10, 2028 546,109 --
Short-term loan, net 15.70 % March 1, 2023 -- 298,838
Prefunded convertible note, long term 20.00 % August 18, 2024 -- 2,151,128
Prefunded convertible note, long term 20.00 % October 9, 2024 -- 3,136,796
Prefunded convertible note, long term 20.00 % December 8, 2024 -- 5,115,616
Term loan, net 10.25 % January 21, 2024 133,036 1,731,730
Term loan, net 10.25 % December 17, 2024 3,260,290 6,521,082
Term loan, net 10.25 % December 11, 2025 1,351,265 1,947,063
Term loan, net 10.25 % October 11, 2025 1,892,433 2,771,901
Total financial liabilities, net 65,250,697 23,674,154
Of which classified as Current Financial Liabilities, net 10,447,906 7,293,982
Of which classified as Non-Current Financial Liabilities, net 54,802,791 16,380,172 As at December 31, maturity profile of financial
liabilities comprised the following:
Year ending December 31: Dec 31, Dec 31,
2023 -- 7,293,982
2024 10,447,906 14,903,496
2025 6,447,769 1,476,676
2026 4,448,513 --
2027 4,039,287 --
2028 39,867,222 --
Total 65,250,697 23,674,154 Prefunded convertible notes: Prefunded convertible notes are presented as a
financial liability in the consolidated financial statements. On issuance of the prefunded convertible notes, the liability is measured
at fair value, and subsequently were carried at amortized cost (net of transaction costs) until it is extinguished on conversion or redemption.
Prefunded convertible notes were classified as long-term liabilities based on the expected conversion date in accordance with the prefunded
convertible note agreements. Maturity of the convertible note agreements are
two Convertible notes: Convertible notes are presented as a financial
liability in the consolidated financial statements. On issuance of the convertible notes, the liability is measured at fair value, and
subsequently carried at amortized cost (net of transaction costs) until it is extinguished on conversion or redemption. Convertible notes are classified as long-term
liabilities based on the expected conversion date in accordance with the convertible note agreements. Maturity of the convertible note agreements are
five-years. Convertible notes will accrue interest at the rate of fifteen percent (15.00%) per annum; provided that interest shall be
payable (a) at a rate per annum equal to ten percent (10.00%) with respect to interest paid in cash (“Cash Interest”) and
(b) at a rate per annum equal to five percent (5.00%) with respect to PIK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424059</v>
      </c>
      <c r="C3" s="6" t="n">
        <v>10497570</v>
      </c>
    </row>
    <row r="4">
      <c r="A4" s="4" t="inlineStr">
        <is>
          <t>Accounts receivable, net</t>
        </is>
      </c>
      <c r="B4" s="5" t="n">
        <v>188358</v>
      </c>
      <c r="C4" s="5" t="n">
        <v>375154</v>
      </c>
    </row>
    <row r="5">
      <c r="A5" s="4" t="inlineStr">
        <is>
          <t>Inventories</t>
        </is>
      </c>
      <c r="B5" s="5" t="n">
        <v>2612011</v>
      </c>
      <c r="C5" s="5" t="n">
        <v>3332390</v>
      </c>
    </row>
    <row r="6">
      <c r="A6" s="4" t="inlineStr">
        <is>
          <t>Operating lease right of use assets</t>
        </is>
      </c>
      <c r="B6" s="5" t="n">
        <v>223646</v>
      </c>
      <c r="C6" s="5" t="n">
        <v>2682858</v>
      </c>
    </row>
    <row r="7">
      <c r="A7" s="4" t="inlineStr">
        <is>
          <t>Other current assets</t>
        </is>
      </c>
      <c r="B7" s="5" t="n">
        <v>3247640</v>
      </c>
      <c r="C7" s="5" t="n">
        <v>3567329</v>
      </c>
    </row>
    <row r="8">
      <c r="A8" s="4" t="inlineStr">
        <is>
          <t>- VAT receivables</t>
        </is>
      </c>
      <c r="B8" s="5" t="n">
        <v>2251049</v>
      </c>
      <c r="C8" s="5" t="n">
        <v>3134708</v>
      </c>
    </row>
    <row r="9">
      <c r="A9" s="4" t="inlineStr">
        <is>
          <t>- Other</t>
        </is>
      </c>
      <c r="B9" s="5" t="n">
        <v>996591</v>
      </c>
      <c r="C9" s="5" t="n">
        <v>432621</v>
      </c>
    </row>
    <row r="10">
      <c r="A10" s="4" t="inlineStr">
        <is>
          <t>Total current assets</t>
        </is>
      </c>
      <c r="B10" s="5" t="n">
        <v>25695714</v>
      </c>
      <c r="C10" s="5" t="n">
        <v>20455301</v>
      </c>
    </row>
    <row r="11">
      <c r="A11" s="3" t="inlineStr">
        <is>
          <t>Non-current assets:</t>
        </is>
      </c>
      <c r="B11" s="4" t="inlineStr">
        <is>
          <t xml:space="preserve"> </t>
        </is>
      </c>
      <c r="C11" s="4" t="inlineStr">
        <is>
          <t xml:space="preserve"> </t>
        </is>
      </c>
    </row>
    <row r="12">
      <c r="A12" s="4" t="inlineStr">
        <is>
          <t>Property, equipment and deposits, net</t>
        </is>
      </c>
      <c r="B12" s="5" t="n">
        <v>13531475</v>
      </c>
      <c r="C12" s="5" t="n">
        <v>19422884</v>
      </c>
    </row>
    <row r="13">
      <c r="A13" s="4" t="inlineStr">
        <is>
          <t>- Property, equipment, net</t>
        </is>
      </c>
      <c r="B13" s="5" t="n">
        <v>13525999</v>
      </c>
      <c r="C13" s="5" t="n">
        <v>19327658</v>
      </c>
    </row>
    <row r="14">
      <c r="A14" s="4" t="inlineStr">
        <is>
          <t>- Vehicle deposits</t>
        </is>
      </c>
      <c r="B14" s="5" t="n">
        <v>5476</v>
      </c>
      <c r="C14" s="5" t="n">
        <v>95226</v>
      </c>
    </row>
    <row r="15">
      <c r="A15" s="4" t="inlineStr">
        <is>
          <t>Operating lease right of use assets</t>
        </is>
      </c>
      <c r="B15" s="5" t="n">
        <v>800093</v>
      </c>
      <c r="C15" s="5" t="n">
        <v>840617</v>
      </c>
    </row>
    <row r="16">
      <c r="A16" s="4" t="inlineStr">
        <is>
          <t>Intangible assets</t>
        </is>
      </c>
      <c r="B16" s="5" t="n">
        <v>183887</v>
      </c>
      <c r="C16" s="5" t="n">
        <v>159577</v>
      </c>
    </row>
    <row r="17">
      <c r="A17" s="4" t="inlineStr">
        <is>
          <t>Total non-current assets</t>
        </is>
      </c>
      <c r="B17" s="5" t="n">
        <v>14515455</v>
      </c>
      <c r="C17" s="5" t="n">
        <v>20423078</v>
      </c>
    </row>
    <row r="18">
      <c r="A18" s="4" t="inlineStr">
        <is>
          <t>Total assets</t>
        </is>
      </c>
      <c r="B18" s="5" t="n">
        <v>40211169</v>
      </c>
      <c r="C18" s="5" t="n">
        <v>40878379</v>
      </c>
    </row>
    <row r="19">
      <c r="A19" s="3" t="inlineStr">
        <is>
          <t>Current liabilities</t>
        </is>
      </c>
      <c r="B19" s="4" t="inlineStr">
        <is>
          <t xml:space="preserve"> </t>
        </is>
      </c>
      <c r="C19" s="4" t="inlineStr">
        <is>
          <t xml:space="preserve"> </t>
        </is>
      </c>
    </row>
    <row r="20">
      <c r="A20" s="4" t="inlineStr">
        <is>
          <t>Short-term financial liabilities, net</t>
        </is>
      </c>
      <c r="B20" s="5" t="n">
        <v>10447905</v>
      </c>
      <c r="C20" s="5" t="n">
        <v>7293982</v>
      </c>
    </row>
    <row r="21">
      <c r="A21" s="4" t="inlineStr">
        <is>
          <t>Accounts payable</t>
        </is>
      </c>
      <c r="B21" s="5" t="n">
        <v>2796376</v>
      </c>
      <c r="C21" s="5" t="n">
        <v>3573784</v>
      </c>
    </row>
    <row r="22">
      <c r="A22" s="4" t="inlineStr">
        <is>
          <t>Operating lease liabilities</t>
        </is>
      </c>
      <c r="B22" s="5" t="n">
        <v>412564</v>
      </c>
      <c r="C22" s="5" t="n">
        <v>2152677</v>
      </c>
    </row>
    <row r="23">
      <c r="A23" s="4" t="inlineStr">
        <is>
          <t>Deferred revenue</t>
        </is>
      </c>
      <c r="B23" s="5" t="n">
        <v>1550208</v>
      </c>
      <c r="C23" s="5" t="n">
        <v>1328405</v>
      </c>
    </row>
    <row r="24">
      <c r="A24" s="4" t="inlineStr">
        <is>
          <t>Accrued expenses and other current liabilities</t>
        </is>
      </c>
      <c r="B24" s="5" t="n">
        <v>2295163</v>
      </c>
      <c r="C24" s="5" t="n">
        <v>1517969</v>
      </c>
    </row>
    <row r="25">
      <c r="A25" s="4" t="inlineStr">
        <is>
          <t>Total current liabilities</t>
        </is>
      </c>
      <c r="B25" s="5" t="n">
        <v>17502216</v>
      </c>
      <c r="C25" s="5" t="n">
        <v>15866817</v>
      </c>
    </row>
    <row r="26">
      <c r="A26" s="3" t="inlineStr">
        <is>
          <t>Non-current liabilities:</t>
        </is>
      </c>
      <c r="B26" s="4" t="inlineStr">
        <is>
          <t xml:space="preserve"> </t>
        </is>
      </c>
      <c r="C26" s="4" t="inlineStr">
        <is>
          <t xml:space="preserve"> </t>
        </is>
      </c>
    </row>
    <row r="27">
      <c r="A27" s="4" t="inlineStr">
        <is>
          <t>Long-term financial liabilities, net</t>
        </is>
      </c>
      <c r="B27" s="5" t="n">
        <v>54802791</v>
      </c>
      <c r="C27" s="5" t="n">
        <v>16380172</v>
      </c>
    </row>
    <row r="28">
      <c r="A28" s="4" t="inlineStr">
        <is>
          <t>Operating lease liabilities</t>
        </is>
      </c>
      <c r="B28" s="5" t="n">
        <v>277956</v>
      </c>
      <c r="C28" s="5" t="n">
        <v>674496</v>
      </c>
    </row>
    <row r="29">
      <c r="A29" s="4" t="inlineStr">
        <is>
          <t>Other non-current liabilities</t>
        </is>
      </c>
      <c r="B29" s="5" t="n">
        <v>325864</v>
      </c>
      <c r="C29" s="5" t="n">
        <v>357226</v>
      </c>
    </row>
    <row r="30">
      <c r="A30" s="4" t="inlineStr">
        <is>
          <t>Total non-current liabilities</t>
        </is>
      </c>
      <c r="B30" s="5" t="n">
        <v>55406611</v>
      </c>
      <c r="C30" s="5" t="n">
        <v>17411894</v>
      </c>
    </row>
    <row r="31">
      <c r="A31" s="4" t="inlineStr">
        <is>
          <t>Total liabilities</t>
        </is>
      </c>
      <c r="B31" s="5" t="n">
        <v>72908827</v>
      </c>
      <c r="C31" s="5" t="n">
        <v>33278711</v>
      </c>
    </row>
    <row r="32">
      <c r="A32" s="3" t="inlineStr">
        <is>
          <t>Stockholders’ equity</t>
        </is>
      </c>
      <c r="B32" s="4" t="inlineStr">
        <is>
          <t xml:space="preserve"> </t>
        </is>
      </c>
      <c r="C32" s="4" t="inlineStr">
        <is>
          <t xml:space="preserve"> </t>
        </is>
      </c>
    </row>
    <row r="33">
      <c r="A33" s="4" t="inlineStr">
        <is>
          <t>Common stock</t>
        </is>
      </c>
      <c r="B33" s="5" t="n">
        <v>5703</v>
      </c>
      <c r="C33" s="5" t="n">
        <v>4411</v>
      </c>
    </row>
    <row r="34">
      <c r="A34" s="4" t="inlineStr">
        <is>
          <t>Share premium</t>
        </is>
      </c>
      <c r="B34" s="5" t="n">
        <v>40460834</v>
      </c>
      <c r="C34" s="5" t="n">
        <v>54335881</v>
      </c>
    </row>
    <row r="35">
      <c r="A35" s="4" t="inlineStr">
        <is>
          <t>Accumulated other comprehensive loss</t>
        </is>
      </c>
      <c r="B35" s="5" t="n">
        <v>-7557999</v>
      </c>
      <c r="C35" s="5" t="n">
        <v>-7557999</v>
      </c>
    </row>
    <row r="36">
      <c r="A36" s="4" t="inlineStr">
        <is>
          <t>Accumulated deficit</t>
        </is>
      </c>
      <c r="B36" s="5" t="n">
        <v>-65606196</v>
      </c>
      <c r="C36" s="5" t="n">
        <v>-39182625</v>
      </c>
    </row>
    <row r="37">
      <c r="A37" s="4" t="inlineStr">
        <is>
          <t>Total stockholders’ equity</t>
        </is>
      </c>
      <c r="B37" s="5" t="n">
        <v>-32697658</v>
      </c>
      <c r="C37" s="5" t="n">
        <v>7599668</v>
      </c>
    </row>
    <row r="38">
      <c r="A38" s="4" t="inlineStr">
        <is>
          <t>Total liabilities and stockholders’ equity</t>
        </is>
      </c>
      <c r="B38" s="6" t="n">
        <v>40211169</v>
      </c>
      <c r="C38" s="6" t="n">
        <v>408783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Lease Liabilities</t>
        </is>
      </c>
      <c r="B1" s="2" t="inlineStr">
        <is>
          <t>12 Months Ended</t>
        </is>
      </c>
    </row>
    <row r="2">
      <c r="B2" s="2" t="inlineStr">
        <is>
          <t>Dec. 31, 2023</t>
        </is>
      </c>
    </row>
    <row r="3">
      <c r="A3" s="3" t="inlineStr">
        <is>
          <t>Operating Lease Liabilities [Abstract]</t>
        </is>
      </c>
      <c r="B3" s="4" t="inlineStr">
        <is>
          <t xml:space="preserve"> </t>
        </is>
      </c>
    </row>
    <row r="4">
      <c r="A4" s="4" t="inlineStr">
        <is>
          <t>OPERATING LEASE LIABILITIES</t>
        </is>
      </c>
      <c r="B4" s="4" t="inlineStr">
        <is>
          <t>14- OPERATING LEASE LIABILITIES Operating lease liabilities comprise the following:
Interest rate % December 31, Interest rate % December 31,
Short-term lease liabilities 21-55 412,564 14-36 2,152,677
Long-term lease liabilities 21-55 277,956 14-36 674,496
Total 690,520 2,827,173 As at December 31, 2023 and 2022 maturity of the
operating lease liabilities are as follows:
Dec 31, Dec 31,
2023 -- 2,152,677
2024 412,564 334,300
2025 233,984 260,854
2026 43,972 79,342
Total 690,520 2,827,173 The following table presents supplemental information
used to calculate the present value of operating lease liabilities:
Dec 31, Dec 31,
Weighted average remaining
lease term (in years) 1.78 1.64
Weighted average interest rate % 30 % 26 % Supplemental cash flow information related to operating leases included
in cash flow from operating activities was as follows:
Dec 31, Dec 31,
Cash paid for operating leases (1,403,266 ) (2,837,048 )
Total (1,403,266 ) (2,837,0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Lease Right of Use Assets</t>
        </is>
      </c>
      <c r="B1" s="2" t="inlineStr">
        <is>
          <t>12 Months Ended</t>
        </is>
      </c>
    </row>
    <row r="2">
      <c r="B2" s="2" t="inlineStr">
        <is>
          <t>Dec. 31, 2023</t>
        </is>
      </c>
    </row>
    <row r="3">
      <c r="A3" s="3" t="inlineStr">
        <is>
          <t>Operating Lease Right of Use Assets [Abstract]</t>
        </is>
      </c>
      <c r="B3" s="4" t="inlineStr">
        <is>
          <t xml:space="preserve"> </t>
        </is>
      </c>
    </row>
    <row r="4">
      <c r="A4" s="4" t="inlineStr">
        <is>
          <t>OPERATING LEASE RIGHT OF USE ASSETS</t>
        </is>
      </c>
      <c r="B4" s="4" t="inlineStr">
        <is>
          <t xml:space="preserve">15 - OPERATING LEASE RIGHT OF USE ASSETS Operating lease right of use assets comprise the
following:
Dec 31, Dec 31,
Buildings 1,222,461 2,275,718
Vehicles 1,017,170 3,941,983
Less: Accumulated depreciation (1,215,892 ) (2,694,226 )
Total 1,023,739 3,523,475 The following table summarizes the operating lease
expenses recorded in the consolidated statement of operations for the years ended on December 31, 2023, 2022 and 2021.
Dec 31, Dec 31, Dec 31,
Cost of revenues 2,210,841 3,390,748 886,151
Total 2,210,841 3,390,748 886,1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Information</t>
        </is>
      </c>
      <c r="B1" s="2" t="inlineStr">
        <is>
          <t>12 Months Ended</t>
        </is>
      </c>
    </row>
    <row r="2">
      <c r="B2" s="2" t="inlineStr">
        <is>
          <t>Dec. 31, 2023</t>
        </is>
      </c>
    </row>
    <row r="3">
      <c r="A3" s="3" t="inlineStr">
        <is>
          <t>Revenue Information [Abstract]</t>
        </is>
      </c>
      <c r="B3" s="4" t="inlineStr">
        <is>
          <t xml:space="preserve"> </t>
        </is>
      </c>
    </row>
    <row r="4">
      <c r="A4" s="4" t="inlineStr">
        <is>
          <t>REVENUE INFORMATION</t>
        </is>
      </c>
      <c r="B4" s="4" t="inlineStr">
        <is>
          <t xml:space="preserve">16 - REVENUE INFORMATION For the years ended at December 31, 2023, 2022
and 2021 the Group’s gross profit on the based on operations comprised the following:
January 1 - January 1 - January 1 -
2023 2022 2021
Rental revenues 20,852,642 26,769,058 18,004,117
Reservation revenue 30,800 62,577 76,684
Other revenue 122,864 103,033 21,528
Gross Sales 21,006,306 26,934,668 18,102,329
Sales refunds (32,746 ) (69,409 ) (104,868 )
Sales discount (944,008 ) (1,877,088 ) (998,024 )
Net Sales 20,029,552 24,988,171 16,999,437 The Group has determined that collectability is
not probable for revenue amounting to US$664,504, US$436,156 and US$625,463 for the years ended December 31, 2023, 2022 and 2021 respectively.
These amounts will not be deemed probable until cash is received, at which point revenue would be recognized. Deferred revenue Deferred revenue consists of prepaid coupons and
wallet balances which will be recorded as revenue when the relevant ride is taken, as that represents the satisfaction of the Group’s
performance obligation.
Dec 31, Dec 31,
Wallet 1,339,954 1,127,105
Other 210,254 201,300
Total 1,550,208 1,328,405 The table below shows the deferred revenue movement
for the years ended December 31, 2023, 2022 and 2021,
January 1, Additions 2023 FX rate Adj December 31,
Deferred revenue 1,127,105 5,583,103 (4,472,566 ) (897,688 ) 1,339,954
Total 1,127,105 5,583,103 (4,472,566 ) (897,688 ) 1,339,954
January 1, Additions 2022 FX rate Adj December 31,
Deferred revenue 675,014 6,631,916 (5,502,880 ) (676,945 ) 1,127,105
Total 675,014 6,631,916 (5,502,880 ) (676,945 ) 1,127,105
January 1, Additions 2021 FX rate Adj December 31,
Deferred revenue 41,765 5,582,640 (4,571,465 ) (377,926 ) 675,014
Total 41,765 5,582,640 (4,571,465 ) (377,926 ) 675,0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t>
        </is>
      </c>
      <c r="B1" s="2" t="inlineStr">
        <is>
          <t>12 Months Ended</t>
        </is>
      </c>
    </row>
    <row r="2">
      <c r="B2" s="2" t="inlineStr">
        <is>
          <t>Dec. 31, 2023</t>
        </is>
      </c>
    </row>
    <row r="3">
      <c r="A3" s="3" t="inlineStr">
        <is>
          <t>Operating Expenses [Abstract]</t>
        </is>
      </c>
      <c r="B3" s="4" t="inlineStr">
        <is>
          <t xml:space="preserve"> </t>
        </is>
      </c>
    </row>
    <row r="4">
      <c r="A4" s="4" t="inlineStr">
        <is>
          <t>OPERATING EXPENSES</t>
        </is>
      </c>
      <c r="B4" s="4" t="inlineStr">
        <is>
          <t xml:space="preserve">17 - OPERATING EXPENSES For the years ended at December 31, 2023, 2022
and 2021 expenses consist of the following:
January 1 - January 1 - January 1 -
2023 2022 2021
Cost of revenue 24,084,598 27,092,577 16,955,555
Research and development expenses 1,954,842 1,877,907 1,038,547
General and administrative expenses 15,130,045 9,040,589 6,053,503
Selling and marketing expenses 7,347,777 1,646,144 1,256,315
Total 48,517,262 39,657,217 25,303,920 For the years ended at December 31, 2023, 2022
and 2021 cost of revenue comprised the following:
January 1 - January 1 - January 1 -
2023 2022 2021
Depreciation and amortization expense 9,322,334 8,456,349 5,203,696
Personnel expenses 6,285,287 7,702,964 5,188,288
Operating lease expense 2,210,841 3,390,748 886,151
Rental vehicle maintenance and repair expense 2,286,401 3,412,207 2,578,642
Data cost expense 953,238 1,388,243 698,599
Fuel expenses 440,159 771,863 270,161
Electricity expense 352,486 439,664 145,896
Rent expense 307,326 154,905 553,431
Loss on disposal of assets 331,491 143,527 178,619
Transportation expense 302,459 118,561 43,987
Commission expenses 293,411 327,227 259,271
Service vehicle maintenance expense 146,034 236,760 242,188
Warehouse expense 85,205 109,796 62,478
Inventory provision expense 62,805 -- --
Occupancy tax expense 105,280 111,153 554,253
Office expenses 25,275 2,512 --
Other 574,566 326,098 89,895
Total 24,084,598 27,092,577 16,955,555 For the years ended at December 31, 2023, 2022
and 2021 general and administrative expenses comprise the following:
January 1 - January 1 - January 1 -
2023 2022 2021
Personnel expenses 8,277,874 5,876,014 3,154,926
Consulting &amp; legal expense 4,344,986 1,334,304 1,466,165
Depreciation and amortization expense 680,959 640,590 269,341
Insurance expense 328,014 -- --
Loss on disposal 235,185 -- --
Office expenses 276,905 301,422 169,816
Communication expense 165,436 87,886 119,500
Travelling expense 163,411 148,672 21,647
Transportation expense 159,869 161,727 137,632
Non-income-based taxes 109,566 37,820 446,764
Software expense 44,909 134,423 102,518
Other 342,931 317,731 165,194
Total 15,130,045 9,040,589 6,053,503 For the years ended at December 31, 2023, 2022
and 2021 selling and marketing expenses comprise the following:
January 1 - January 1 - January 1 -
2023 2022 2021
Social media expense 2,444,491 1,046,590 148,110
Advertising consulting expense 2,501,107 178,403 78,736
Promotional operating expense 781,886 257,039 102,207
Rider referral program expense 532,103 66,586 105,756
Personnel expense 518,240 -- --
Data cost expense 505,889 -- --
Other 64,061 97,526 821,506
Total 7,347,777 1,646,144 1,256,3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t>
        </is>
      </c>
      <c r="B1" s="2" t="inlineStr">
        <is>
          <t>12 Months Ended</t>
        </is>
      </c>
    </row>
    <row r="2">
      <c r="B2" s="2" t="inlineStr">
        <is>
          <t>Dec. 31, 2023</t>
        </is>
      </c>
    </row>
    <row r="3">
      <c r="A3" s="3" t="inlineStr">
        <is>
          <t>Other Expenses [Abstract]</t>
        </is>
      </c>
      <c r="B3" s="4" t="inlineStr">
        <is>
          <t xml:space="preserve"> </t>
        </is>
      </c>
    </row>
    <row r="4">
      <c r="A4" s="4" t="inlineStr">
        <is>
          <t>OTHER EXPENSES</t>
        </is>
      </c>
      <c r="B4" s="4" t="inlineStr">
        <is>
          <t>18 - OTHER EXPENSES For the years ended December 31, 2023,2022 and
2021 other expenses comprise the following:
January 1 - January 1 - January 1 -
2023 2022 2021
Driver fine subsidies 1,315,829 -- --
Lawsuit provision expense (*) 846,218 175,209 35,201
Penalty payments 349,412 103,714 --
Donations and grant 121,496 7,857 91,299
Custom tax provision expense 32,304 78,232 591,982
Tax base increase -- -- 85448
Other 108,384 34,112 78,197
Total 2,773,643 399,124 882,127
(*) Lawsuit provision expenses consist of the civil law cases
and labour law cases. One of the service providers initiated five enforcement proceedings due to the premature termination of battery
replacement contracts and various vehicle rental agreements. All enforcement proceedings were halted as a result of our objections. In
order to cancel the objections in three of the halted enforcement proceedings, lawsuits have been filed, and these cases are ongoing.
While the legal proceedings remain active, the Group has accounted for the requisite provisions pertaining to these lawsuits within the
consolidated financial statements as of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Dec. 31, 2023</t>
        </is>
      </c>
    </row>
    <row r="3">
      <c r="A3" s="3" t="inlineStr">
        <is>
          <t>Other Income [Abstract]</t>
        </is>
      </c>
      <c r="B3" s="4" t="inlineStr">
        <is>
          <t xml:space="preserve"> </t>
        </is>
      </c>
    </row>
    <row r="4">
      <c r="A4" s="4" t="inlineStr">
        <is>
          <t>OTHER INCOME</t>
        </is>
      </c>
      <c r="B4" s="4" t="inlineStr">
        <is>
          <t xml:space="preserve">19 - OTHER INCOME For the years ended December 31, 2023, 2022 and 2021 other income comprise
the following:
January 1 - January 1 - January 1 -
2023 2022 2021
Loss claim income 197,712 13,754 --
Incentive income 136,711 50,115 39,817
Traffic penalty claim income 92,387 -- --
Price increase reflection 48,941 -- --
Accrual reverse income 42,585 26,828 --
Promotion income from bank 33,886 -- --
Other 105,704 96,366 94,082
Total 657,926 187,063 133,8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come and Expense</t>
        </is>
      </c>
      <c r="B1" s="2" t="inlineStr">
        <is>
          <t>12 Months Ended</t>
        </is>
      </c>
    </row>
    <row r="2">
      <c r="B2" s="2" t="inlineStr">
        <is>
          <t>Dec. 31, 2023</t>
        </is>
      </c>
    </row>
    <row r="3">
      <c r="A3" s="3" t="inlineStr">
        <is>
          <t>Financial Income and Expense [Abstract]</t>
        </is>
      </c>
      <c r="B3" s="4" t="inlineStr">
        <is>
          <t xml:space="preserve"> </t>
        </is>
      </c>
    </row>
    <row r="4">
      <c r="A4" s="4" t="inlineStr">
        <is>
          <t>FINANCIAL INCOME AND EXPENSE</t>
        </is>
      </c>
      <c r="B4" s="4" t="inlineStr">
        <is>
          <t xml:space="preserve">20 - FINANCIAL INCOME AND EXPENSE For the years ended December 31, 2023,2022 and
2021 financial income consist of the following:
January 1 - January 1 - January 1 -
2023 2022 2021
Foreign exchange gains, net 2,726,407 2,337,815 --
Financial interest income 831,177 229,303 180,267
Warrant income, net 3,843 -- --
Total 3,561,427 2,567,118 180,267 For the years ended December 31, 2023, 2022 and
2021 financial expenses consist of the following:
January 1 - January 1 - January 1 -
2023 2022 2021
Foreign exchange losses, net -- -- 4,086,004
Financial interest expense related to financial liabilities 6,741,305 1,884,753 612,861
Bank commission expenses 31,414 47,136 13,537
Total 6,772,719 1,931,889 4,712,4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s</t>
        </is>
      </c>
      <c r="B1" s="2" t="inlineStr">
        <is>
          <t>12 Months Ended</t>
        </is>
      </c>
    </row>
    <row r="2">
      <c r="B2" s="2" t="inlineStr">
        <is>
          <t>Dec. 31, 2023</t>
        </is>
      </c>
    </row>
    <row r="3">
      <c r="A3" s="3" t="inlineStr">
        <is>
          <t>Stocks [Abstract]</t>
        </is>
      </c>
      <c r="B3" s="4" t="inlineStr">
        <is>
          <t xml:space="preserve"> </t>
        </is>
      </c>
    </row>
    <row r="4">
      <c r="A4" s="4" t="inlineStr">
        <is>
          <t>STOCKS</t>
        </is>
      </c>
      <c r="B4" s="4" t="inlineStr">
        <is>
          <t>21 - STOCKS Ordinary Shares As of December 31, 2023, the Company has 57,036,094
ordinary shares, with a par value of US$0.0001 per share (December 31, 2022, the Company had 44,120,174 ordinary shares, with par value
of US$0.0001, December 31, 2021, the Company had 44,100,200 ordinary shares, with par value of US$0.0001). The voting, dividend and liquidation rights of
the holders of the ordinary shares are subject to Articles of Association of the Company. The holders of the ordinary shares are entitled
to one vote for each share held at all meetings of stockholders. There is no cumulative voting. The number of authorized shares of common
stock may be increased or decreased by the affirmative vote of the common stockholders the Company. Preferred stocks The preferred stocks converted to ordinary shares
as of the deSPAC date, and there are no preferred stocks remaining as of December 31, 2023. The Company has retrospectively adjusted the
previous preferred stock into common stock using the Exchange Ratio. Dividends Subject to any rights and restrictions for the
time being attached to any class or classes of shares and these Articles, the Directors may from time to time declare dividends (including
interim dividends) and other distributions on shares in issue and authorize payment of the same out of the funds of the Company lawfully
available therefor. All dividends unclaimed for one (1) year after having been declared may be invested or otherwise made use of by the
Directors for the benefit of the Company until claimed. Subject to any applicable unclaimed property or other laws, any dividend unclaimed
after a period of six (6) years from the date of declaration shall be forfeited and shall revert to the Company. The payment by the Directors
of any unclaimed dividend or other sums payable on or in respect of a share into a separate account shall not constitute the Company a
trustee in respect thereof. The Directors may, before recommending or declaring
any dividend, set aside out of the funds legally available for distribution such sums as they think proper as a reserve or reserves which
shall, at the discretion of the Directors be applicable for meeting contingencies, or for equalizing dividends or for any other purpose
to which those funds be properly applied and pending such application may, at the like discretion, either be employed in the business
of the Company or be invested in such investments (other than shares of the Company) as the Directors may from time to time think fit.
The Directors shall establish an account to be called the “Share Premium Account” and shall carry to the credit of such account
from time to time a sum equal to the amount or value of the premium paid on the issue of any share in the Company. Unless otherwise provided
by the provisions of these Articles, the Directors may apply the share premium account in any manner permitted by the Statute and the
rules and regulations of the Designated Stock Exchange, the SEC and/or any other competent regulatory authority or otherwise under Applicable
Law. The Company shall at all times comply with the provisions of these Articles, the Statute and the rules and regulations of the Designated
Stock Exchange, the SEC and/or any other competent regulatory authority or otherwise under Applicable Law in relation to the share premium
account. Liquidation If the Company shall be wound up the liquidator
shall apply the assets of the Company in satisfaction of creditors’ claims in such manner and order as such liquidator thinks fit.
Subject to the rights attaching to any shares, in a winding up: if the assets available for distribution amongst the Members shall be
insufficient to repay the whole of the Company’s issued share capital, such assets shall be distributed so that, as nearly as may
be, the losses shall be borne by the Members in proportion to the par value of the shares held by them; or if the assets available for
distribution amongst the Members shall be more than sufficient to repay the whole of the Company’s issued share capital at the commencement
of the winding up, the surplus shall be distributed amongst the Members in proportion to the par value of the shares held by them at the
commencement of the winding up subject to a deduction from those shares in respect of which there are monies due, of all monies payable
to the Company for unpaid calls or otherwise. If the Company shall be wound up the liquidator
may, subject to the rights attaching to any shares and with the sanction of a Special Resolution of the Company and any other sanction
required by the Statute, divide amongst the Members in kind the whole or any part of the assets of the Company (whether such assets shall
consist of property of the same kind or not) and may for that purpose value any assets and determine how the division shall be carried
out as between the Members or different classes of Members. The liquidator may, with the like sanction, vest the whole or any part of
such assets in trustees upon such trusts for the benefit of the Members as the liquidator, with the like sanction, shall think fit, but
so that no Member shall be compelled to accept any asset upon which there is a liability. Voting Subject to any rights and restrictions for the
time being attached to any class or classes of shares, every Member present in person and every person representing a Member by proxy
at a general meeting of the Company shall have one (1) vote for each share registered in such Member’s name in the Register of Members.
No cumulative voting shall be allow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12 Months Ended</t>
        </is>
      </c>
    </row>
    <row r="2">
      <c r="B2" s="2" t="inlineStr">
        <is>
          <t>Dec. 31, 2023</t>
        </is>
      </c>
    </row>
    <row r="3">
      <c r="A3" s="3" t="inlineStr">
        <is>
          <t>Stock Based Compensation [Abstract]</t>
        </is>
      </c>
      <c r="B3" s="4" t="inlineStr">
        <is>
          <t xml:space="preserve"> </t>
        </is>
      </c>
    </row>
    <row r="4">
      <c r="A4" s="4" t="inlineStr">
        <is>
          <t>STOCK BASED COMPENSATION</t>
        </is>
      </c>
      <c r="B4" s="4" t="inlineStr">
        <is>
          <t xml:space="preserve">22 - STOCK BASED COMPENSATION 2020 Stock plan The Group reserved 1,000,000 shares of common
stock for issuance to officers, directors, employees and consultants of the Group pursuant to its 2020 Equity Incentive Plan duly adopted
by the Board of Directors and approved by the Company stockholders (the “Stock Plan”). In 2021, the Board of Directors of
Marti approved , subject to the approval of the Company’s stockholders, to increase the number of shares of the Common Stock authorized
for issuance under the plan by 3,759,109 shares, from 1,000,000 shares to 4,759,109 shares. Of such reserved shares of Common Stock, 116,035
(December 31, 2022: 41,000) shares were issued pursuant to restricted stock purchase agreements and, options to purchase 1,454,248 (December
31, 2022: 921,828) shares have been granted to employees, options to purchase 76,996 (December 31, 2022: 89,779 ) shares have been granted
to the consultants, 4,360,419 (December 31, 2022: 4,360,419) shares have been granted to cofounders as Restricted Stock Units. Following
the deSPAC transaction, all remaining shares have been cancelled, and a new 2023 incentive plan has been introduced. The company has provided
the buyers with comprehensive and accurate copies of the Stock Plan and the related agreement forms. Furthermore, the rights associated
with the 2020 Stock Plan remained unaffected following the completion of the deSPAC transaction. 2023 Stock plan The Group has reserved 1,245,941 shares of common
stock for issuance to officers, directors, employees and consultants of the Group pursuant to its 2023 Equity Incentive Plan duly adopted
by the Board of Directors and approved by the Company stockholders (the “2023 Plan Shares”). Registration of 9,727,439 ordinary
shares in the capital of the Company of a par value of US$0.0001 each (“2023 Plan Shares”) authorized for issuance pursuant
to the Company’s 2023 Incentive Award Plan (the “2023 Plan Shares”). The Group has reserved 8,481,498 shares of common
stock for issuance to officers, directors, employees and consultants of the Group pursuant to its 2023 Equity Incentive Plan duly adopted
by the Board of Directors and approved by the Company stockholders (the “Stock Plan”). In 2023, the Board of Directors of
Marti approved it available, subject to the approval of the Company’s stockholders, to increase the number of shares of the Common
Stock authorized for issuance under the plan. Of such reserved shares of Common Stock, 89,482 shares have been granted to employees and
consultants, 7,781,951 shares have been granted to cofounders as Restricted Stock Units, 522,274 shares have been granted to board members
as Restricted Stock Units and 107,273 shares have been granted to board members as compensation for their service pursuant to the Stock
Plan. The Company has furnished to the purchasers complete and accurate copies of the Stock Plan and forms of agreements used thereunder. Stock options given to employees The weighted average grant-date fair value of
options granted to employees during the years 2023, 2022 and 2021 were US$ 3.99, US$ 2.99 and US$ 1.11 respectively. The total intrinsic
value of options exercised during the year ended December 31, 2023, 2022 and 2021 was US$ 114,100, US$ 25,607 and US$ 36,631 respectively. At December 31, 2023, there was US$ 1,322,202
(December 31, 2022: US$ 688,145, December 31, 2021: US$ 199,305) of total unrecognized compensation cost related to unvested stock options
granted under the Plan. That cost is expected to be recognized over a weighted-average period of 3 years. The total fair value of shares
vested during the years ended December 31, 2023, 2022 and 2021 were US$ 352,786, US$ 278,933 and US$ 150,471 respectively. The following table summarizes the activity related
to restricted common stock for the years ended December 31, 2023, 2022 and 2021.
Number of shares Weighted date fair
Beginning balance, January 1, 2021 289,218 0.95
Granted 173,851 1.11
Vested (145,060 ) 1.04
Canceled and forfeited (123,518 ) 0.96
Ending balance, December 31, 2021 194,492 1.02
Beginning balance, January 1, 2022 194,492 1.02
Granted 261,576 2.99
Vested (176,795 ) 1.58
Canceled and forfeited (13,103 ) 0.99
Ending balance, December 31, 2022 266,170 2.58
Beginning balance, January 1, 2023 266,170 2.58
Granted 532,420 3.99
Vested (96,438 ) 3.05
Canceled and forfeited (326,765 ) 3.60
Ending balance, December 31, 2023 377,943 3.52 Stock options given to third-party consultant Board of Directors approved the issuance of Common
Shares of 10,000, related to the 2020 Stock Plan to third-party consultants in exchange for professional services rendered during in 2022. As of December 31, 2023, there were 45,387 unvested
nonemployee shares (December 31, 2022: 67,794) all of which were granted, and 9,624 were vested during 2023 (2022: 13,652 and 2021: 8,332).
The weighted average grant-date fair value of options granted to third-party consultants during the years 2023, 2021 and 2022 were US$
1.53, US$ 1.72 and US$ 1.53 respectively. As of December 31, 2023, there was US$ 75,765 (December 31, 2022: US$ 116,655 and December 31,
2021: US$ 105,279) of total unrecognized compensation cost related to the unvested nonemployee shares. That cost is expected to be recognized
over the vesting period of 4 years. The summary of common shares issued to consultants
and the related fair value at issuance is as follows,
Number of shares Weighted date fair
Beginning balance, January 1, 2021 -- --
Granted (*) 76,996 1.53
Vested (8,332 ) 1.53
Ending balance, December 31, 2021 68,664 1.53
Beginning balance, January 1, 2022 68,664 1.53
Granted 12,783 2.99
Vested (13,652 ) 1.96
Ending balance, December 31, 2022 67,795 1.72
Beginning balance, January 1, 2023 67,795 1.72
Granted -- --
Vested (9,624 ) 1.53
Cancelled (12,783 ) 2.99
Ending balance, December 31, 2023 45,387 1.53 Stock-based compensation expense Stock-based compensation expense is allocated
based on (i) the cost center to which the award holder belongs, for employees, and (ii) the service rendered to the Group, for third-party
consultants. The following table summarizes total stock-based
compensation expense for employees by account for the years ended December 31, 2023, 2022 and 2021.
Dec 31, Dec 31, Dec 31,
Cost of revenues 59,457 8,978 19,419
General and administrative expenses 7,396 190,295 48,942
Selling and marketing expenses 34,561 15,954 2,707
Total 101,414 215,227 71,068 The following table summarizes total stock-based
compensation expense for third-party consultant for the year ended December 31, 2023 and 2022.
Dec 31, Dec 31, Dec 31,
General and administrative expenses 2,736 26,893 12,776
Total 2,736 26,893 12,776 The weighted-average grant-date fair values of
stock options with a service condition granted to employees as of December 31, 2023, 2022 and 2021 were US$ 3.52, US$ 2.58 and US$ 1.02
per share, respectively. The fair value of stock options was determined using the Black-Scholes option-pricing model with the following
weighted-average assumptions.
2023 - 2022 - 2021-
July July January
Expected volatility 65.30 % 75.00 % 65.00 %
Risk-free interest rate 3.86 % 0.72 % 0.18 %
Probability weighted time to exit 6 years 3 years 3 years
Expected dividend yield 0 0 0 The grant-date fair values of common stocks granted
to the employees on October 18, 2023 was US$ 0.63. The fair value of stock options was determined using the Black-Scholes option-pricing
model with the following weighted-average assumptions.
2023-
Oct
Expected volatility 65.30 %
Risk-free interest rate 4.94 %
Probability weighted time to exit 6 years
Expected dividend yield 0 The weighted-average grant-date fair value
of stock option with a service condition granted to third party consultant as of December 31, 2023, 2022 and 2021 are US$ 1.53, US$
1.72 and US$ 1.53 per share respectively. The fair value of stock option was determined using the Black-Scholes option-pricing model
with the following weighted-average assumptions. Restricted stock units During 2021, the Group granted restricted common
stocks of 4,360,419 (2022: None) units to cofounders; for which the vesting is based on four years’ service condition. The grant-date
fair values of common stocks granted to cofounders on the grant date was US$ 1.30. The fair value of stock option was determined using
the Black-Scholes option-pricing model with the following weighted-average assumptions. The stock-based compensation expense accounted
as general administrative expense for the years ended December 31, 2023, 2022 and 2021 are are US$1,415,589, US$1,415,589 and US$767,908,
respectively. Restricted common stocks of 4,360,419 converted to common stock on the deSPAC.
2021
Expected volatility 75.00 %
Risk-free interest rate 0.72
Probability weighted time to exit 5 years
Expected dividend yield 0 During 2023, the Group granted restricted common
stocks of 7,781,951 units to cofounders; for which the vesting is based on five years’ service condition. The grant-date fair values
of common stocks granted to cofounders on the grant date was US$0.63. The fair value of stock option was derived from the share price
on October 18, 2023. The stock-based compensation expense accounted as general administrative expense for year December 31, 2023 is US$468,913.
2023 -
Oct.
Probability weighted time to exit 5 years
Expected dividend yield 0 During 2023, the Group granted restricted common
stocks of 522,274 (2022: None) units to board members; for which the vesting is based on five years’ service condition. The grant-date
fair values of common stocks granted to board members on the grant date was US$ 0.71. The fair value of stock option was derived from
the share price on October 4, 2023. The stock-based compensation expense accounted as general administrative expense for year December
31, 2023 is US$35,404.
2023 -
Oct.
Probability weighted time to exit 5 years
Expected dividend yield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23 - INCOME TAXES Cayman Islands Under the current laws of the Cayman Islands,
the Company is not subject to tax on income or capital gain. Additionally, the Cayman Islands does not impose a withholding tax on payments
of dividends to stockholders. The United States of America Pursuant to Section 7874 of the U.S.
Internal Revenue Code of 1986, as amended (the “Code”), even though the Company is an exempted company incorporated with
limited liability under the laws of the Cayman Islands, the Company will be treated as a U.S. domestic corporation for all purposes
of the Code. The Company will therefore be taxed as a U.S. domestic corporation for U.S. federal income tax purposes. As a result,
the Company will be subject to U.S. federal income tax on its worldwide income. The federal income tax rate for corporations is 21%.
Additionally, a U.S. subsidiary is subject to US. federal income taxes and state and local income taxes. Turkiye The Turkish subsidary is subject to Turkiye corporate
income tax. In connection with legislation passed in July 2023, the corporate income tax increased to 25% beginning January 1, 2023. Income withholding tax 10% withholding tax rate applies to profit distributions
from the Turkish subsidiary to the Marti Technologies I Inc. Income tax expense For the years ended December 31, 2023, 2022 and
2021 income tax expense all of which is foreign current tax expense was as follows:
January 1 - January 1 - January 1 -
2023 2022 2021
Current:
Federal -- -- --
State -- -- --
Foreign -- -- (887,648 )
Total -- -- (887,648 )
Deferred:
Federal -- -- --
State -- -- --
Foreign -- -- --
Total -- -- --
Total income tax expense -- -- -- For the years ended December 31, 2023,2022 and 2021 loss before income
tax expense consists of the following:
January 1 - January 1 - January 1 -
2023 2022 2021
U.S. operations (3,348,514 ) (4,199,652 ) (1,934,339 )
Foreign operations (30,466,205 ) (10,046,226 ) (11,650,507 )
Total (33,814,719 ) (14,245,878 ) (13,584,846 ) The components of Group’s net deferred tax assets and liabilities
are as follows:
Dec 31, Dec 31,
Deferred tax assets:
Net operating loss carryforwards 6,735,213 3,678,381
Other current assets 214,120 776,016
Stock-based compensation 833,584 565,018
Operating lease liabilities 172,133 548,732
Financial liabilities 110 173,587
Accounts receivable, net 164,722 121,417
Accrued expenses and other current liabilities 589,247 89,475
Other non-current liabilities 81,465 71,445
Total deferred tax assets 8,790,594 6,024,071
Deferred tax liabilities:
Property, equipment and deposits, net (2,577,631 ) (1,428,847 )
Operating lease right of use assets (255,935 ) (687,993 )
other current assets (36,910 ) --
Other (321,030 ) (26,798 )
Total deferred tax liabilities: (3,191,506 ) (2,143,638 )
Less valuation allowance (5,599,088 ) (3,880,433 )
Net deferred tax assets -- -- Assessing the realizability of deferred tax assets
requires the determination of whether it is more-likely-than-not that some portion or all of the deferred tax assets will not be realized.
In assessing the need for a valuation allowance, the Group management considered all sources of taxable income available to realize deferred
tax assets, including the future reversal of existing taxable temporary differences, carryback availability, forecasts of future taxable
income, and tax-planning strategies. Based on the weight of available evidence, which includes the Group’s historical cumulative
net losses, the Group management recorded a valuation allowance on deferred tax assets not supported by reversing taxable temporary differences. The valuation allowance for deferred tax assets
as of December 31, 2023, 2022 and 2021 was US$5,599,088, US$3,880,433 and US$2,735,881 respectively, The following table reflects changes
in tax valuation allowances for the years ended December 31, 2023,2022 and 2021.
2023 2022 2021
January 1, 3,880,433 2,735,881 1,413,050
Net change in the valuation allowance 1,718,655 1,144,552 1,322,831
- Additions recognized in the income statement 1,718,655 1,224,430 2,645,495
- Translation adjustments -- (79,878 ) (1,322,664 )
December 31, 5,599,088 3,880,433 2,735,881 As of December 31, 2023 and 2022, the Group has
net operating loss carryforwards for income tax purposes of US$27,903,732 and US$18,634,695, respectively. U.S. federal net operating
loss carry forward amounts are US$4,335,776 and US$3,093,138, respectively, and can be carried forward indefinitely. Foreign net operating
loss carryforward amounts are US$23,331,214 and US$15,541,557, respectively, which expire from 2024 through 2029. The Company files income tax returns in the United
States (federal, and various state jurisdictions), as well as Turkiye. The US federal and state income tax returns are generally subject
to tax examinations for the tax years ended December 31, 2020 through December 31, 2023. The Turkiye income tax returns are subject to
tax examinations for the tax years ended December 31, 2018 through December 31, 2023. To the extent the Company has tax attribute carryforwards,
the tax years in which the attribute was generated may still be adjusted upon examination by the Internal Revenue Service, state or Turkiye
tax authorities until utilized in a future period. Tax rate reconciliation The following table reconciles the differences
between the U.S. federal statutory income tax rate to the Groups’ effective tax rate for the years ended December 31, 2023, 2022
and 2021:
% 2023 % 2022 % 2021
Loss before income tax expense: (33,814,719 ) (14,245,878 ) (13,584,846 )
Income tax benefit at statutory rate 21 7,101,091 21 2,991,634 21 2,852,818
Tax exempt income -- -- -- -- 1 71,360
Nondeductible expenses (11 ) (3,799,970 ) (5 ) (777,764 ) (10 ) (1,347,007 )
Currency remeasurement adjustments (7 ) (2,455,462 ) (4 ) (555,212 ) -- --
Change in valuation allowance (5 ) (1,718,655 ) (9 ) (1,224,430 ) (20 ) (2,645,495 )
Effect of different tax rates 3 872,997 (3 ) (434,228 ) (2 ) (286,748 )
Change in tax rates -- -- -- -- 3 467,424
Effective tax rate / income tax expense: -- -- -- -- (7 ) (887,6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20029552</v>
      </c>
      <c r="C4" s="6" t="n">
        <v>24988171</v>
      </c>
      <c r="D4" s="6" t="n">
        <v>16999437</v>
      </c>
    </row>
    <row r="5">
      <c r="A5" s="3" t="inlineStr">
        <is>
          <t>Operating expenses:</t>
        </is>
      </c>
      <c r="B5" s="4" t="inlineStr">
        <is>
          <t xml:space="preserve"> </t>
        </is>
      </c>
      <c r="C5" s="4" t="inlineStr">
        <is>
          <t xml:space="preserve"> </t>
        </is>
      </c>
      <c r="D5" s="4" t="inlineStr">
        <is>
          <t xml:space="preserve"> </t>
        </is>
      </c>
    </row>
    <row r="6">
      <c r="A6" s="4" t="inlineStr">
        <is>
          <t>Cost of revenues</t>
        </is>
      </c>
      <c r="B6" s="5" t="n">
        <v>-24084598</v>
      </c>
      <c r="C6" s="5" t="n">
        <v>-27092577</v>
      </c>
      <c r="D6" s="5" t="n">
        <v>-16955555</v>
      </c>
    </row>
    <row r="7">
      <c r="A7" s="4" t="inlineStr">
        <is>
          <t>Research and development expenses</t>
        </is>
      </c>
      <c r="B7" s="5" t="n">
        <v>-1954842</v>
      </c>
      <c r="C7" s="5" t="n">
        <v>-1877907</v>
      </c>
      <c r="D7" s="5" t="n">
        <v>-1038547</v>
      </c>
    </row>
    <row r="8">
      <c r="A8" s="4" t="inlineStr">
        <is>
          <t>General and administrative expenses</t>
        </is>
      </c>
      <c r="B8" s="5" t="n">
        <v>-15130045</v>
      </c>
      <c r="C8" s="5" t="n">
        <v>-9040589</v>
      </c>
      <c r="D8" s="5" t="n">
        <v>-6053503</v>
      </c>
    </row>
    <row r="9">
      <c r="A9" s="4" t="inlineStr">
        <is>
          <t>Selling and marketing expenses</t>
        </is>
      </c>
      <c r="B9" s="5" t="n">
        <v>-7347777</v>
      </c>
      <c r="C9" s="5" t="n">
        <v>-1646144</v>
      </c>
      <c r="D9" s="5" t="n">
        <v>-1256315</v>
      </c>
    </row>
    <row r="10">
      <c r="A10" s="4" t="inlineStr">
        <is>
          <t>Other income</t>
        </is>
      </c>
      <c r="B10" s="5" t="n">
        <v>657926</v>
      </c>
      <c r="C10" s="5" t="n">
        <v>187063</v>
      </c>
      <c r="D10" s="5" t="n">
        <v>133899</v>
      </c>
    </row>
    <row r="11">
      <c r="A11" s="4" t="inlineStr">
        <is>
          <t>Other expenses</t>
        </is>
      </c>
      <c r="B11" s="5" t="n">
        <v>-2773643</v>
      </c>
      <c r="C11" s="5" t="n">
        <v>-399124</v>
      </c>
      <c r="D11" s="5" t="n">
        <v>-882127</v>
      </c>
    </row>
    <row r="12">
      <c r="A12" s="4" t="inlineStr">
        <is>
          <t>Total operating expenses</t>
        </is>
      </c>
      <c r="B12" s="5" t="n">
        <v>-50632979</v>
      </c>
      <c r="C12" s="5" t="n">
        <v>-39869278</v>
      </c>
      <c r="D12" s="5" t="n">
        <v>-26052148</v>
      </c>
    </row>
    <row r="13">
      <c r="A13" s="4" t="inlineStr">
        <is>
          <t>Loss from operations</t>
        </is>
      </c>
      <c r="B13" s="5" t="n">
        <v>-30603427</v>
      </c>
      <c r="C13" s="5" t="n">
        <v>-14881107</v>
      </c>
      <c r="D13" s="5" t="n">
        <v>-9052711</v>
      </c>
    </row>
    <row r="14">
      <c r="A14" s="4" t="inlineStr">
        <is>
          <t>Financial income</t>
        </is>
      </c>
      <c r="B14" s="5" t="n">
        <v>3561427</v>
      </c>
      <c r="C14" s="5" t="n">
        <v>2567118</v>
      </c>
      <c r="D14" s="5" t="n">
        <v>180267</v>
      </c>
    </row>
    <row r="15">
      <c r="A15" s="4" t="inlineStr">
        <is>
          <t>Financial expense</t>
        </is>
      </c>
      <c r="B15" s="5" t="n">
        <v>-6772719</v>
      </c>
      <c r="C15" s="5" t="n">
        <v>-1931889</v>
      </c>
      <c r="D15" s="5" t="n">
        <v>-4712402</v>
      </c>
    </row>
    <row r="16">
      <c r="A16" s="4" t="inlineStr">
        <is>
          <t>Loss before income tax expense</t>
        </is>
      </c>
      <c r="B16" s="5" t="n">
        <v>-33814719</v>
      </c>
      <c r="C16" s="5" t="n">
        <v>-14245878</v>
      </c>
      <c r="D16" s="5" t="n">
        <v>-13584846</v>
      </c>
    </row>
    <row r="17">
      <c r="A17" s="4" t="inlineStr">
        <is>
          <t>Income tax expense</t>
        </is>
      </c>
      <c r="B17" s="4" t="inlineStr">
        <is>
          <t xml:space="preserve"> </t>
        </is>
      </c>
      <c r="C17" s="4" t="inlineStr">
        <is>
          <t xml:space="preserve"> </t>
        </is>
      </c>
      <c r="D17" s="5" t="n">
        <v>-887648</v>
      </c>
    </row>
    <row r="18">
      <c r="A18" s="4" t="inlineStr">
        <is>
          <t>Net loss</t>
        </is>
      </c>
      <c r="B18" s="5" t="n">
        <v>-33814719</v>
      </c>
      <c r="C18" s="5" t="n">
        <v>-14245878</v>
      </c>
      <c r="D18" s="5" t="n">
        <v>-14472494</v>
      </c>
    </row>
    <row r="19">
      <c r="A19" s="4" t="inlineStr">
        <is>
          <t>Net loss attributable to stockholders</t>
        </is>
      </c>
      <c r="B19" s="5" t="n">
        <v>-33814719</v>
      </c>
      <c r="C19" s="5" t="n">
        <v>-14245878</v>
      </c>
      <c r="D19" s="5" t="n">
        <v>-14472494</v>
      </c>
    </row>
    <row r="20">
      <c r="A20" s="3" t="inlineStr">
        <is>
          <t>Other comprehensive loss</t>
        </is>
      </c>
      <c r="B20" s="4" t="inlineStr">
        <is>
          <t xml:space="preserve"> </t>
        </is>
      </c>
      <c r="C20" s="4" t="inlineStr">
        <is>
          <t xml:space="preserve"> </t>
        </is>
      </c>
      <c r="D20" s="4" t="inlineStr">
        <is>
          <t xml:space="preserve"> </t>
        </is>
      </c>
    </row>
    <row r="21">
      <c r="A21" s="4" t="inlineStr">
        <is>
          <t>Foreign currency translation adjustments</t>
        </is>
      </c>
      <c r="B21" s="4" t="inlineStr">
        <is>
          <t xml:space="preserve"> </t>
        </is>
      </c>
      <c r="C21" s="5" t="n">
        <v>-336705</v>
      </c>
      <c r="D21" s="5" t="n">
        <v>-7467497</v>
      </c>
    </row>
    <row r="22">
      <c r="A22" s="4" t="inlineStr">
        <is>
          <t>Total comprehensive loss</t>
        </is>
      </c>
      <c r="B22" s="6" t="n">
        <v>-33814719</v>
      </c>
      <c r="C22" s="6" t="n">
        <v>-14582583</v>
      </c>
      <c r="D22" s="6" t="n">
        <v>-21939991</v>
      </c>
    </row>
    <row r="23">
      <c r="A23" s="3" t="inlineStr">
        <is>
          <t>Net loss per share</t>
        </is>
      </c>
      <c r="B23" s="4" t="inlineStr">
        <is>
          <t xml:space="preserve"> </t>
        </is>
      </c>
      <c r="C23" s="4" t="inlineStr">
        <is>
          <t xml:space="preserve"> </t>
        </is>
      </c>
      <c r="D23" s="4" t="inlineStr">
        <is>
          <t xml:space="preserve"> </t>
        </is>
      </c>
    </row>
    <row r="24">
      <c r="A24" s="4" t="inlineStr">
        <is>
          <t>Basic weighted-average shares outstanding (in Shares)</t>
        </is>
      </c>
      <c r="B24" s="5" t="n">
        <v>50578134</v>
      </c>
      <c r="C24" s="5" t="n">
        <v>44110188</v>
      </c>
      <c r="D24" s="5" t="n">
        <v>34243265</v>
      </c>
    </row>
    <row r="25">
      <c r="A25" s="4" t="inlineStr">
        <is>
          <t>Basic loss per share (in Dollars per share)</t>
        </is>
      </c>
      <c r="B25" s="7" t="n">
        <v>-0.67</v>
      </c>
      <c r="C25" s="7" t="n">
        <v>-0.32</v>
      </c>
      <c r="D25" s="7" t="n">
        <v>-0.4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24 - COMMITMENTS AND CONTINGENCIES The Group management amended
its import tax filing for the years 2021 and 2022. The Customs Authority issued a decision as of January
5, 2023 charging a penalty of US$ 3,342,549 upon voluntary disclosure. On March 12, 2023 the Law numbered 7440 entered into force, which
provided for a tax amnesty and restructuring certain receivables. Pursuant to the Law numbered 7440, this additional fine of US$ 3,342,549
was included in the scope of the amnesty by the customs authority; therefore, it will not be subject to any payment. Additionally, in December
2023, the Group Management voluntarily decided to amend the import tax product codes under the higher import tax product code for scooters.
As a result a voluntary disclosure application has been submitted to Customs Office to retrospectively add US$ 374,846 to the customs
value of the imported scooters based on Article 234/3 of the Customs Code. The additional custom tax paid with the voluntary disclosure
application was US$ 127,094. Until such amendment is approved, there is a possibility that the Customs Authority will reject the application
for amnesty. In that case, the Group may face a fine of US$ 240,630. Nevertheless, if the Customs Authority rejects the amnesty application
the Group management will appeal the rejection decision, which the Management assesses to result in the Group’s favor. Based on the best estimations
of the Group Management, a provision of US$18,154 related to the customs tax amendments has been accrued in the consolidated financial
statements as of December 31, 2023, as the probability of the US$240,630 fine occurring is not deemed probable. On February 3, 2023, Istanbul Otomobilciler Esnaf
Odasi, an Istanbul-based association of taxi owners, filed a lawsuit before Istanbul 14th Commercial Court (the “Commercial Court”)
against the Company regarding the Company’s (i) recently launched ride-hailing service and (ii) e-moped services, on the basis that
both services constitute unfair competition. The plaintiff also sought injunctive relief from the court preventing access of third parties
to these services through our website or our mobile application. There was an injunctive relief decision regarding
the ride-hailing service as of March 6, 2023, which we successfully appealed at the Commercial Court. The injunctive relief decision was
removed as of June 20, 2023. As of the date of this report, there is no injunctive relief in place for either of our ride-hailing or e-moped
services. The judicial process before the Commercial Court
is pending and, inclusive of any process before the Court of Objections, is estimated to last until the end of 2024, subject to any further
del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Common Stockholders</t>
        </is>
      </c>
      <c r="B1" s="2" t="inlineStr">
        <is>
          <t>12 Months Ended</t>
        </is>
      </c>
    </row>
    <row r="2">
      <c r="B2" s="2" t="inlineStr">
        <is>
          <t>Dec. 31, 2023</t>
        </is>
      </c>
    </row>
    <row r="3">
      <c r="A3" s="3" t="inlineStr">
        <is>
          <t>Net Loss Per Share Attributable to Common Stockholders [Abstract]</t>
        </is>
      </c>
      <c r="B3" s="4" t="inlineStr">
        <is>
          <t xml:space="preserve"> </t>
        </is>
      </c>
    </row>
    <row r="4">
      <c r="A4" s="4" t="inlineStr">
        <is>
          <t>NET LOSS PER SHARE ATTRIBUTABLE TO COMMON STOCKHOLDERS</t>
        </is>
      </c>
      <c r="B4" s="4" t="inlineStr">
        <is>
          <t xml:space="preserve">25 - NET LOSS PER SHARE ATTRIBUTABLE TO COMMON
STOCKHOLDERS Since the Group was in a
loss position for the years ended December 31, 2023, 2022 and 2021, basic net loss per share was the same as diluted net income per share
for the periods presented. The following table presents the calculation of basic and diluted net loss per share attributable to common
stockholders for the years ended December 31, 2023, 2022 and 2021.
2023 2022 2021
Numerator:
Net loss attributable to common stockholders (33,814,719 ) (14,245,878 ) (14,472,494 )
Denominator:
Basic and diluted weighted-average shares outstanding 50,578,134 44,110,188 34,243,265
Loss per share:
Basic and diluted loss per share (0.67 ) (0.32 ) (0.42 ) The weighted-average number
of shares of common stock outstanding prior to the reverse recapitalization have been retroactively adjusted by the Exchange Ratio to
give effect to the reverse recapitalization treatment of the Business Combination. Securities (including those
issuable pursuant to contingent stock agreements) that could potentially dilute basic EPS in the future that were not included in the
computation of diluted EPS because to do so would have been antidilutive for the period(s) presented. Full disclosure of the terms and
conditions of these securities is required even if a security is not included in diluted EPS in the current period. The
following potentially dilutive outstanding securities were excluded from the computation of diluted net loss per share because their effect
would have been anti-dilutive for the periods presented:
December 31, December 31, December 31,
2023 2022 2021
Stock options 1,065,691 1,307,052 1,322,677
Warrants -- 143,044 143,0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6 - SUBSEQUENT EVENTS Subsequent to the balance sheet date, the Company took the opportunity
to repurchase notes with a face value of US$1,500,000 for a cash payment of US$933,000. On January 4, 2024, the Company completed the
redemption of its outstanding warrants for a cash redemption price of US$0.07 per warrant, totaling US$89,970. In connection with the
redemption, the warrants were suspended from trading on the NYSE American prior to 9:00 a.m. Eastern Time on January 4, 2024, and were
delisted pursuant to a Form 25 filed by the NYSE American.
On January 10, 2024, the Company’s Board
of Directors (the “Board”) authorized a share repurchase program under which the Company may repurchase up to US$2,500,000
of its outstanding ordinary shares. The repurchase program was effective immediately and is valid for a period of six months from such
date (the “Repurchase Program”). Under the Repurchase Program, the Company may repurchase ordinary shares in privately negotiated
or open-market transactions in accordance with applicable securities laws and regulations, including Rule 10b-18 of the Securities Exchange
Act of 1934, as amended. The Board may periodically review the Repurchase Program and decide to extend its terms or increase the authorized
amount. The Repurchase Program may also be suspended or discontinued by the Board at any time. In February 2024, Marti acquired all of the intellectual
property and software assets of Zoba Inc. The purchase did not have a significant impact on the company’s net assets or cash position. On March 22, 2024, Marti and MSTV entered into
the Additional Subscription Agreement. Pursuant to the terms of the Additional Subscription Agreement, MSTV subscribed for Convertible
Notes in an aggregate principal amount of US$7,500,000 (the “MSTV Subscription”). The MSTV Subscription shall be deemed as
a partial exercise of Callaway's Option.
On March 22, 2024, Callaway provided the Commitment
Letter to the Company in order to evidence its commitment to (i) subscribe for the convertibles notes in an aggregate principal amount
of US$15,000,000 with the relevant closing date occurring on or before the one-year anniversary of March 22, 2024 and (ii) timely deliver
the relevant purchase price as described in the Callaway Subscription Agreement.
In April 2024, the Board awarded a company director 200,000 fully-vested
ordinary shares under the 2023 Equity Incentive Plan in connection with his service to the Board. After a hearing of Istanbul Otomobilciler ve Esnaf Odasi against
ride hailing service and moped service on January 12, 2024, the experts that were appointed by the court submitted their expert report
as requested by the court on January 22, 2024. We filed an objection to the court noting that the report did not cover all the issues
requested and was incomplete, and as a result of our objections, the court gave the experts 90 days to prepare an additional report. The
last hearing of the case was held on March 29, 2024, at which time the court decided to postpone the hearing. The next hearing is scheduled
on July 19,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5"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nd Use of Estimates [Abstract]</t>
        </is>
      </c>
      <c r="B3" s="4" t="inlineStr">
        <is>
          <t xml:space="preserve"> </t>
        </is>
      </c>
    </row>
    <row r="4">
      <c r="A4" s="4" t="inlineStr">
        <is>
          <t>Use of estimates</t>
        </is>
      </c>
      <c r="B4" s="4" t="inlineStr">
        <is>
          <t>3.1 Use
of estimates The preparation of consolidated financial statements
in conformity with GAAP requires management to make estimates and assumptions that affect the reported amounts of assets and liabilities
at the date of the consolidated financial statements, the reported amounts of revenues and expenses during the reporting period, and the
disclosure of contingent assets and liabilities at the date of the consolidated financial statements. Items subject to estimates and assumptions include
those related to useful lives of property and equipment, including electric mopeds, electric bikes and electric scooters, legal contingencies,
valuation allowance for deferred tax assets, determination of contract term of rental buildings and vehicles related to operating lease
right of use assets, valuation of warrant liability, valuation of stock-based compensation and the private and public warrants from the
SPAC. Actual results could differ from those estimates.</t>
        </is>
      </c>
    </row>
    <row r="5">
      <c r="A5" s="4" t="inlineStr">
        <is>
          <t>Principles of consolidation</t>
        </is>
      </c>
      <c r="B5" s="4" t="inlineStr">
        <is>
          <t>3.2 Principles
of consolidation The accompanying
consolidated financial statements include the accounts of Marti Technologies, Inc (formerly Galata), as ultimate parent, Marti Technologies
I Inc. (formerly Marti Technologies Inc.) and its wholly-owned subsidiary Marti Ileri (collectively, the Group). Subsidiaries are entities
controlled by Marti Technologies, Inc. The Group controls an entity when it is exposed to, or has rights to,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Transactions eliminated on consolidation Intra-group
balances and transactions, and any unrealized income and expenses arising from intra-group transactions, are eliminated in the preparation
of the consolidated financial statements. Unrealized gains arising from transactions with equity accounted investees are eliminated against
the investment to the extent of The Group’s interest in the investee. Unrealized losses
are eliminated in the same way as unrealized gains, but only to the extent that there is no evidence of impairment. Carrying value of
shares owned by the Group has been eliminated in Stockholders’ equity and statement of operations accounts.</t>
        </is>
      </c>
    </row>
    <row r="6">
      <c r="A6" s="4" t="inlineStr">
        <is>
          <t>Business Combinations</t>
        </is>
      </c>
      <c r="B6" s="4" t="inlineStr">
        <is>
          <t xml:space="preserve">3.3. Business Combinations Reverse recapitalization Galata and Marti
Technologies 1 came together via a SPAC merger which has been accounted for as a reverse recapitalization. Marti Technologies 1’s
assets and liabilities were maintained at historical cost, together with entries for the value of Galata’s net assets, and no goodwill
or intangibles were recorded. The financial
statements are presented as a continuation of Marti Technologies 1 and the pre-merger periods reflect those historical results. Share capital, APIC and share premium for periods
prior to the reverse recapitalization have been retrospectively adjusted using the exchange ratio for the equivalent number of shares
outstanding immediately after the Closing to effect the reverse recapitalization (the “Exchange Ratio”). In addition, all
granted and outstanding unvested stock options were converted using the Exchange Ratio into options exercisable for shares of Marti common
stock with the same terms and vesting conditions. </t>
        </is>
      </c>
    </row>
    <row r="7">
      <c r="A7" s="4" t="inlineStr">
        <is>
          <t>Operating Segments</t>
        </is>
      </c>
      <c r="B7" s="4" t="inlineStr">
        <is>
          <t xml:space="preserve">3.4 Operating
Segments The Group comprises the following main operating
segments: Two-wheeled electric vehicle rentals and ride-hailing. The Group’s ride-hailing operating segment consists of a service which
matches riders with drivers traveling in the same direction to share car and motorcycle rides. The Group’s two-wheeled electric vehicle
rentals operating segment consists of its electric scooter, electric bike, and electric moped rental services. The Group is organised and managed on the basis
of these operating segments. Being the reportable operating segments for the Group, they form the focus of the Group’s internal
reporting systems and they are the basis used by the Chief Operating Decision Maker Oğuz Alper Öktem who is also the CEO of
the Company and the Management Team for assessing the performance of the company and allocating resources within the business. With the
new ride-hailing service progressing to a point within 2023 for the purposes of driving efficiency in management structures, achieving
better balance in the scale of the operations and achieving better allocation of resources, the Group has now differentiated these two
operating segments. The ride-hailing service which was launched in
October 2022, offers car and motorcycle ride-hailing options that connects riders with drivers traveling in the same direction. Riders
and drivers agree on the price of the ride, though the Group currently does not enable payment over its mobile app or charge a fee for
this service. With this addition, the Group is aligning the services to cater to a broader and more diverse customer base and better meet
customer demand for both four-and two-wheeled vehicles. In the months leading up to the summer of 2024, the Group is planning to continue
to invest in growing the ride-hailing business. These operating segments offer different products
and services and are managed separately because they require different technology and marketing strategies and are affected by different
economic conditions. Information regarding the results of each reportable
operating segment is included below. Performance is measured based on an operating segment’s revenue, cost of revenue, selling and
marketing expenses, general and administrative expenses, other expenses , and segment profit/(loss) before income tax expense as included
in the internal management reports that are reviewed by the Group’s Chief Operating Decision Maker (CODM) and the Management Team.
Segment profit/(loss) before income tax expense is used to measure performance as management believes that such information is the most
relevant in evaluating the results of certain operating segments relative to other entities that operate within these industries. The
Group does not allocate assets to its reportable segments at this time, and no such information is provided to the CODM, who is the CEO,
Marti. The accounting policies of the operating segments
are the same as those described in the summary of significant accounting policies. For the year ended December 31 2023, 2022 and
2021, the key financial information regarding the operating segments comprise the following:
January 1 - December 31, 2023
Ride-hailing Two-wheeled electric vehicle rentals Unallocated Total
Revenue -- 20,029,552 -- 20,029,552
-Cost of revenue -- (24,084,598 ) -- (24,084,598 )
-Selling and marketing expenses (6,371,668 ) (976,109 ) -- (7,347,777 )
-General and administrative expenses (4,757,661 ) (10,372,384 ) -- (15,130,045 )
-Research and development expenses -- -- (1,954,842 ) (1,954,842 )
-Other expense (524,914 ) (2,248,729 ) -- (2,773,643 )
-Other income -- -- 657,926 657,926
-Financial income -- -- 3,561,427 3,561,427
-Financial expense -- -- (6,772,719 ) (6,772,719 )
Segment Loss Before Income Tax Expense (11,654,243 ) (17,652,268 ) -- --
Loss Before Income Tax Expense (11,654,243 ) (17,652,268 ) (4,508,208 ) (33,814,719 )
January 1 - December 31, 2022
Ride-hailing Two-wheeled electric vehicle rentals Unallocated Total
Revenue -- 24,988,171 -- 24,988,171
-Cost of revenue (170,797 ) (26,921,780 ) -- (27,092,577 )
-Selling and marketing expenses (803,033 ) (843,111 ) -- (1,646,144 )
-General and administrative expenses (409,931 ) (8,630,658 ) -- (9,040,589 )
-Research and development expenses -- -- (1,877,907 ) (1,877,907 )
-Other expense -- (399,124 ) -- (399,124 )
-Other income -- -- 187,063 187,063
-Financial income -- -- 2,567,118 2,567,118
-Financial expense -- -- (1,931,889 ) (1,931,889 )
Segment Loss Before Income Tax Expense (1,383,761 ) (11,806,502 ) -- --
Loss Before Income Tax Expense (1,383,761 ) (11,806,502 ) (1,055,615 ) (14,245,878 )
January 1 - December 31, 2021
Ride-hailing Two-wheeled electric vehicle rentals Unallocated Total
Revenue -- 16,999,437 -- 16,999,437
-Cost of revenue -- (16,955,555 ) -- (16,955,555 )
-Selling and marketing expenses -- (1,256,315 ) -- (1,256,315 )
-General and administrative expenses -- (6,053,503 ) -- (6,053,503 )
-Research and development expenses -- (1,038,547 ) -- (1,038,547 )
-Other expense -- (882,127 ) -- (882,127 )
-Other income -- 133,899 -- 133,899
-Financial income -- 180,267 -- 180,267
-Financial expense -- (4,712,402 ) -- (4,712,402 )
Segment Loss Before Income Tax Expense -- (13,584,846 ) -- --
Loss Before Income Tax Expense -- (13,584,846 ) -- (13,584,846 ) Given the singular nature of our operational segment
in 2021, all expenses have been directly allocated, leaving no expenses unallocated. </t>
        </is>
      </c>
    </row>
    <row r="8">
      <c r="A8" s="4" t="inlineStr">
        <is>
          <t>Revenue recognition</t>
        </is>
      </c>
      <c r="B8" s="4" t="inlineStr">
        <is>
          <t>3.5 Revenue
recognition For the years ended December 31, 2023 and 2022,
the Group recognized revenue from rides taken by individual users of the Marti mobile application (“Marti App”) as part of
the rental business, which the Group accounts for pursuant to ASC 842, Leases. Sales taxes, including value added taxes, are excluded
from reported revenue. Rental The Group’s technology platform enables
users to participate in the Group’s rental program. To use a vehicle, the user contracts with Marti İleri via acceptance of
the Marti User Agreement (“MuA”). Under the MuA, users agree that the Group retain the applicable fee as consideration for
the renting of vehicles. Riders pay on a per-ride basis with a valid credit
card and / or from the preloaded wallet balances. The user must use the Marti App to rent the vehicles and must end the ride on the Marti
App to conclude the trip. The Group’s performance obligation is to provide access to the vehicles over the user’s desired
period of use. The Group accounts for revenue as operating lease revenue pursuant to ASC 842, Leases, and records revenue upon completion
of each ride. The Group will only recognize revenue if collectability is probable. If the authorized payment agent is unable to collect
the ride amount at the end of the ride, no revenue will be recorded. For such transactions revenue is recognized in the period when the
collection is made. The transaction price of each ride is generally determined based on the period of use (minutes) and a predetermined
rate per minute in addition to a starting fare, agreed to by the user prior to renting the vehicle. The Group treats rental associated
credits, coupons, or rider incentives as a reduction to the revenue for the ride except for new business development coupons and rider
referral program coupons. In the period when customers fund a preloaded wallet balance, the revenue is deferred until rides are actually
taken by the user for the corresponding amounts. The Group may also issue, at management’s
sole discretion, credits to customers for discounts which may be used on future rides, issued as promotional codes. The value of those
credits is recorded as reduction of revenues when the credits are used by customers. Rider incentive
programs The Group has several rider incentive programs,
which are offered to encourage rider activity on the Marti APP. Generally, the rider incentive programs are as follows: Rider referral program Under the rider referral program, both the referring
rider and the referred new rider earn referral coupons when the referred rider completes their first ride on the Marti APP. The Group
records the incentive as a liability at the time the incentive is earned by the referred and the referrer with the corresponding charges
recorded as sales and marketing expense. Referral coupons typically expire within one month, The Group estimates breakage based on historical
data. Call center incentive coupons Under the call center incentive coupons, when
the rider experiences a problem such as a vehicle malfunction during the ride, and calls the call center of Marti, the call center supervisor
can issue a coupon to the rider. Coupons typically expire within one year. The Group estimates breakage based on historical data. New business development coupons The Group experimentally launches new products
and services to continue its growth into adjacent, tech-enabled urban transportation services, introducing new forms of environmentally
sustainable mobility services by leveraging its existing user base. It uses coupons to introduce and promote these new businesses and
accounts for them as marketing expenses for new business development. Super subscriber package Super subscriber package</t>
        </is>
      </c>
    </row>
    <row r="9">
      <c r="A9" s="4" t="inlineStr">
        <is>
          <t>Deferred revenue</t>
        </is>
      </c>
      <c r="B9" s="4" t="inlineStr">
        <is>
          <t>3.6 Deferred
revenue Deferred revenue consists of prepaid coupons to
customers and wallet balances which allow customers to add funds upfront. These are short-term payables to customers generated by pre-payments
for future rides. The Group does not record any significant financing component given that the customer paid for the services in advance,
and the timing of the transfer of those services is at the discretion of the customer though the gift card expires after one year and
after which, any remaining balance is recorded as revenue, even if it did not result in a ride.</t>
        </is>
      </c>
    </row>
    <row r="10">
      <c r="A10" s="4" t="inlineStr">
        <is>
          <t>Cost of revenues</t>
        </is>
      </c>
      <c r="B10" s="4" t="inlineStr">
        <is>
          <t>3.7 Cost
of revenues Costs incurred in connection to Mobility offerings
include but are not limited to: personnel-related costs, credit card processing fees, battery charging costs, repair and maintenance costs
of electric vehicles, lease expenses for the vans and warehouses under operating leases, data center and networking expenses, mobile device
and service costs, depreciation of rental vehicles, and certain direct costs.</t>
        </is>
      </c>
    </row>
    <row r="11">
      <c r="A11" s="4" t="inlineStr">
        <is>
          <t>Research and development</t>
        </is>
      </c>
      <c r="B11" s="4" t="inlineStr">
        <is>
          <t>3.8 Research
and development Research and development expenses primarily consist
of costs related to the Group’s technology initiatives, as well as expenses associated with ongoing improvements to existing vehicles.
Research and development expenses are recognized as incurred.</t>
        </is>
      </c>
    </row>
    <row r="12">
      <c r="A12" s="4" t="inlineStr">
        <is>
          <t>Sales and marketing</t>
        </is>
      </c>
      <c r="B12" s="4" t="inlineStr">
        <is>
          <t xml:space="preserve">3.9 Sales
and marketing Sales and marketing expenses primarily consist
of advertising expenses and services marketing costs. Sales and marketing costs are recognized as incurred. </t>
        </is>
      </c>
    </row>
    <row r="13">
      <c r="A13" s="4" t="inlineStr">
        <is>
          <t>General and administrative</t>
        </is>
      </c>
      <c r="B13" s="4" t="inlineStr">
        <is>
          <t>3.10 General
and administrative General and administrative expenses primarily
consist of salaries, professional service fees, depreciation expense of property and equipment other than rental vehicles, consultancy
expenses, administrative fees and other costs.</t>
        </is>
      </c>
    </row>
    <row r="14">
      <c r="A14" s="4" t="inlineStr">
        <is>
          <t>Income taxes</t>
        </is>
      </c>
      <c r="B14" s="4" t="inlineStr">
        <is>
          <t>3.11 Income
taxes The Group accounts for income taxes using the
asset and liability method. Under this method, deferred tax assets and liabilities are recorded based on the estimated future tax effects
of differences between the financial statement carrying amount and the income tax basis of existing assets and liabilities. These differences
are measured using the enacted statutory income tax rates that are expected to apply to taxable income for the years in which differences
are expected to reverse. The Group recognizes the effect on deferred taxes of a change in tax rates in the period that includes the enactment
date. The Group records a valuation allowance to reduce
its deferred tax assets to the amount that it believes is more-likely-than-not to be realized. Management considers all available evidence,
both positive and negative, including historical levels of income, expectations and risks associated with estimates of future taxable
income, existing taxable temporary differences, carryback availability and tax-planning strategies in assessing the need for a valuation
allowance. The Group evaluates uncertainty in income taxes
by reviewing applicable tax law for all tax positions taken by the Group with respect to tax years for which the statute of limitations
is still open. A tax benefit from a tax position is recognized when it is more likely than not that the position will be sustained upon
examination, including resolutions of any related appeals or litigation processes, based on the technical merits. Recognized tax positions
are measured as the largest amount of tax benefit greater than 50 percent likely of being realized. The Group presents interest and fines
related to income taxes, if any, as a component of the income tax expense line in the accompanying consolidated statement of operations. The Company elected to account for Global Intangible
Low–Taxed Income (“GILTI”) as a current-period expense when incurred. Therefore, the Company has not recorded deferred
taxes for basis differences expected to reverse in the future periods.</t>
        </is>
      </c>
    </row>
    <row r="15">
      <c r="A15" s="4" t="inlineStr">
        <is>
          <t>Cash and cash equivalents</t>
        </is>
      </c>
      <c r="B15" s="4" t="inlineStr">
        <is>
          <t>3.12 Cash
and cash equivalents Cash and cash equivalents include bank deposits
in TL, U.S. dollar and EUR and highly liquid investments with an original maturity of 90 days or less at acquisition that are readily
convertible to known of cash. Cash equivalents are stated at amortized cost which approximate its fair value.</t>
        </is>
      </c>
    </row>
    <row r="16">
      <c r="A16" s="4" t="inlineStr">
        <is>
          <t>Trade receivables</t>
        </is>
      </c>
      <c r="B16" s="4" t="inlineStr">
        <is>
          <t xml:space="preserve">3.13 Trade
receivables The Group collects the fees owed for completed
transactions primarily from the rider’s authorized payment method. Payments are collected by the paying agent and transferred to
the Group the next business day. The accounts receivable on the consolidated balance sheet represent the receivables from the authorized
paying agent. </t>
        </is>
      </c>
    </row>
    <row r="17">
      <c r="A17" s="4" t="inlineStr">
        <is>
          <t>Financial liabilities</t>
        </is>
      </c>
      <c r="B17" s="4" t="inlineStr">
        <is>
          <t>3.14 Financial
liabilities All interest-bearing loans are initially recognized
at fair value less directly attributable transaction costs. After initial recognition, loans and borrowings are subsequently measured
at amortized cost using the effective interest method. Gains and losses are recognized in profit or loss when the liabilities are derecognized.</t>
        </is>
      </c>
    </row>
    <row r="18">
      <c r="A18" s="4" t="inlineStr">
        <is>
          <t>Amortization of debt discount and issuance costs</t>
        </is>
      </c>
      <c r="B18" s="4" t="inlineStr">
        <is>
          <t>3.15 Amortization
of debt discount and issuance costs Long-term debt is initially recorded at its allocated
proceeds, net of issuance costs. Debt issuance costs, consisting of the fair value of any warrant at its issuance date and other issuance
fees directly related to the debt, are offset against the initial carrying value of the debt and are amortized to interest expense over
the estimated life of the debt using the effective interest method.</t>
        </is>
      </c>
    </row>
    <row r="19">
      <c r="A19" s="4" t="inlineStr">
        <is>
          <t>Warrants</t>
        </is>
      </c>
      <c r="B19" s="4" t="inlineStr">
        <is>
          <t>3.16 Warrants The Group accounts for issued warrants either
as a liability or equity in accordance with ASC 480-10, Accounting for Certain Financial Instruments with Characteristics of both Liabilities
and Equity (“ASC 480-10”) or ASC 815-40, Accounting for Derivative Financial Instruments Indexed to, and Potentially Settled
in, a Group’s Own Stock (“ASC 815-40”). Under ASC 480-10, warrants are considered a liability if they are mandatorily
redeemable and they require settlement in cash, other assets, or a variable number of shares. If warrants do not meet liability classification
under ASC 480-10, the Group considers the requirements of ASC 815-40 to determine whether the warrants should be classified as a liability
or as equity. Under ASC 815-40, contracts that may require settlement for cash are liabilities, regardless of the probability of the occurrence
of the triggering event, equity-classified warrants are accounted for at fair value on the issuance date with no changes in fair value
recognized after the issuance date, liability-classified warrants are also accounted for at fair value on the issuance date and the fair
value is marked-to-market in each reporting period.</t>
        </is>
      </c>
    </row>
    <row r="20">
      <c r="A20" s="4" t="inlineStr">
        <is>
          <t>Inventories</t>
        </is>
      </c>
      <c r="B20" s="4" t="inlineStr">
        <is>
          <t>3.17 Inventories Inventories consists of spare parts used for maintenance
and repair of the rental vehicles. The cost of inventories consists of all purchase costs, transformation costs and other costs which
are done to get the inventories to their current state and locations, Inventories are valued at the lower of cost based on a weighted
average cost method or net realizable value. The average cost of inventory consists of the price paid for spare parts plus freight from
manufacturers and any customs or duties incurred.</t>
        </is>
      </c>
    </row>
    <row r="21">
      <c r="A21" s="4" t="inlineStr">
        <is>
          <t>Customs tariffs</t>
        </is>
      </c>
      <c r="B21" s="4" t="inlineStr">
        <is>
          <t xml:space="preserve">3.18 Customs
tariffs Based on the regulations of the Turkish Ministry
of Trade, The Turkish government imposes tariffs (the “Tariffs”) on certain goods imported into Turkiye, including Marti’s
rental vehicles. Accordingly, the Group pays the required percentage of Tariffs for the import of vehicles into Turkiye. The costs associated
with the Tariffs were capitalized as part of the associated costs of the vehicles when the vehicles were purchased. The costs were then
depreciated and included in the consolidated statement of operations consistent with related vehicle depreciation policy. </t>
        </is>
      </c>
    </row>
    <row r="22">
      <c r="A22" s="4" t="inlineStr">
        <is>
          <t>Stock-based compensation expense</t>
        </is>
      </c>
      <c r="B22" s="4" t="inlineStr">
        <is>
          <t>3.19 Stock-based
compensation expense The Group periodically grants stock-based awards,
including but not limited to, restricted ordinary shares, restricted share units and share options to eligible employees, directors and
nonemployees. Stock-based awards granted to employees, non-employees
and directors are measured at the grant date fair value of the awards and are recognized as compensation expense using the straight-line
method over the requisite service period, which is generally the vesting period. The fair value of the Common Stock underlying
the stock option awards was determined by the board of directors. Given the previous absence of a public trading market, the board of
directors considered numerous objective and subjective factors to determine the fair value of our Common Stock at each meeting at which
awards were approved. These factors included, but were not limited to;
● the results of unrelated third-party values of the Company’s common stock,
● the Group’s performance and market position, which may change over time,
● the industry outlook,
● the valuation of comparable companies,
● the likelihood and timeline of achieving a liquidity event, such as an initial public offering, given
prevailing market conditions. The Group accounts for forfeitures as they occur.
In the case of awards being forfeited because of a failure to achieve a service condition, the previously recognized expense is reversed
in the period of forfeiture. A change in any of the terms or conditions of
stock-based awards is accounted for as a modification of the awards. The Group calculates incremental compensation cost of a modification
as the excess of the fair value of the modified awards over the fair value of the original awards immediately before its terms are modified
at the modification date. For vested awards, the Group recognizes incremental compensation cost in the period the modification occurs.
For awards not being fully vested, the Group recognizes the sum of the incremental compensation cost and the remaining unrecognized compensation
cost for the original awards over the remaining requisite service period after modification.</t>
        </is>
      </c>
    </row>
    <row r="23">
      <c r="A23" s="4" t="inlineStr">
        <is>
          <t>Property and equipment</t>
        </is>
      </c>
      <c r="B23" s="4" t="inlineStr">
        <is>
          <t>3.20 Property
and equipment Property and equipment consist of equipment, furniture
and fixtures, and rental electric scooters, electric bikes and electric mopeds. Property and equipment are stated at cost less accumulated
depreciation. Depreciation is calculated using a straight-line method over the estimated useful life of the related asset. Depreciation
for property and equipment commences once they are ready for their intended use. Maintenance and repairs are charged to expense as incurred,
and improvements and betterments are capitalized. When assets are retired or otherwise disposed, the cost and accumulated depreciation
are removed from the consolidated balance sheet and any resulting gain or loss is reflected in the consolidated statement of operations
in the period realized. The table below, shows the useful lives for the
depreciation calculation using the straight-line method:
Type of asset Estimated economic life (year)
Rental vehicles
- Rental electric scooters 2-3 years
- Rental electric e-bikes 2-3 years
- Rental electric mopeds 3-4 years
Furniture and fixtures 7 years
Leasehold improvements 1-5 years Leasehold improvements are amortized on a straight-line
basis over the shorter of the remaining term of the lease, or the useful life of the assets.</t>
        </is>
      </c>
    </row>
    <row r="24">
      <c r="A24" s="4" t="inlineStr">
        <is>
          <t>Vehicle deposits</t>
        </is>
      </c>
      <c r="B24" s="4" t="inlineStr">
        <is>
          <t>3.21 Vehicle
deposits Vehicle deposits consist of capital advances made
in connection to purchase orders submitted to vehicle’s manufacturers. The deposits expected to be converted into fixed assets,
such as new rental vehicles.</t>
        </is>
      </c>
    </row>
    <row r="25">
      <c r="A25" s="4" t="inlineStr">
        <is>
          <t>Leases</t>
        </is>
      </c>
      <c r="B25" s="4" t="inlineStr">
        <is>
          <t>3.22 Leases The Group adopted ASC 842 using the modified retrospective
approach with an effective date as of the beginning of the fiscal year, January 1, 2019. The Group elected the package of transition provisions
available for expired or existing contracts, which allowed the Group to carryforward the historical assessments of (1) whether contracts
are or contain leases, (2) lease classification and (3) initial direct costs. In accordance with ASC 842, the Group determines if an arrangement
is or contains a lease at contract inception by assessing whether the arrangement contains an identified asset and whether the lessee
has the right to control such asset. The Group determines the classification and measurement of its leases upon lease commencement. The
Group enters into certain agreements as a lessor and either leases or subleases the underlying asset in the agreement to customers. The
Group also enters into certain agreements as a lessee. Lessor The Group’s lease arrangements include vehicle
rentals to riders. Due to the short-term nature of these arrangements, the Group classifies these leases as operating leases. The Group
does not separate lease and non-lease components, such as roadside assistance provided to the lessee, in its lessor lease arrangements.
Lease payments are variable based on duration of ride and are recognized as revenue upon the completion of each related ride. Taxes or
other fees assessed by governmental authorities that are both imposed on and concurrent with each lease revenue-producing transaction
and collected by the Group from the lessee are excluded from the consideration in its lease arrangements. The Group mitigates residual
value risk of its leased assets by performing regular maintenance and repairs, as necessary, and through periodic reviews of asset depreciation
rates based on the Group’s ongoing assessment of present and estimated future market conditions. Lessee The Group’s leases include real estate property
to support its operations and vehicles that may be used for operations. The lease terms may include options to extend or terminate the
lease when it is reasonably certain that the Group will exercise such options. The Group determines if an arrangement is or contains
a lease at contract inception. The Group recognizes a right-of-use (ROU) asset and a lease liability at the lease commencement date. The
lease liability is initially and subsequently measured at the present value of the unpaid lease payments at the lease commencement date. The Group determines if an arrangement is a lease
and for other than short term leases, classifies that lease as either an operating or finance lease at inception. Operating leases are
included in “Operating lease right of use assets,” and “Operating lease liabilities in the Consolidated Balance Sheets. Key estimates and judgments include how the Group
determines (1) the discount rate it uses to discount the unpaid lease payments to present value, (2) lease term, and (3) lease payments. Topic 842 requires a lessee to discount its unpaid
lease payments using the interest rate implicit in the lease or, if that rate cannot be readily determined, its incremental borrowing
rate. Generally, the Group cannot determine the interest rate implicit in the lease because it does not have access to the lessor’s
estimated residual value or the amount of the lessor’s deferred initial direct costs. Therefore, the Group generally uses its incremental
borrowing rate as the discount rate for the lease. The Group’s incremental borrowing rate for a lease is the rate of interest it
would have to pay on a collateralized basis to borrow an amount equal to the lease payments under similar terms. Because the Group does
not generally borrow on a collateralized basis, it uses the interest rate it pays on its noncollateralized borrowings as an input to deriving
an appropriate incremental borrowing rate, adjusted for the amount of the lease payments and the lease term with a value equal to the
unpaid lease payments for that lease. The lease term for all the Group’s leases
includes the noncancellable period of the lease plus any additional periods covered by either a Group option to extend (or not to terminate)
the lease that the Group is reasonably certain to exercise, or an option to extend (or not to terminate) the lease controlled by the lessor.
Lease payments included in the measurement of the lease liability comprise of the following:
● Fixed payments, including in-substance fixed payments, owed
over the lease term,
● Variable lease payments that depend on an index or rate,
initially measured using the index or rate at the lease commencement date,
● Amounts expected to be payable under a Group-provided residual
value guarantee. The operating lease right of use assets were initially
measured at cost, which comprises the initial amount of the operating lease liability adjusted for lease payments made at or before the
lease commencement date, plus any initial direct costs incurred less any lease incentives received. The operating lease right of use assets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The Group monitors for events or changes in circumstances
that require a reassessment of one of its leases. When a reassessment results in the remeasurement of a lease liability, a corresponding
adjustment is made to the carrying amount of the corresponding operating lease right of use assets unless doing so would reduce the carrying
amount of the operating lease right of use assets to an amount less than zero. In that case, the amount of the adjustment that would result
in a negative operating lease right of use assets balance is recorded in statement of operations. The Group has elected not to recognize
operating lease right of use assets and operating lease liabilities that have a lease term 12 months or fewer. The Group recognizes the
lease payments associated with its short-term leases as an expense on a straight-line basis over the lease term. Variable lease payments
associated with these leases are recognized and presented in the same manner as for all other Group leases.</t>
        </is>
      </c>
    </row>
    <row r="26">
      <c r="A26" s="4" t="inlineStr">
        <is>
          <t>Intangible assets, net</t>
        </is>
      </c>
      <c r="B26" s="4" t="inlineStr">
        <is>
          <t>3.23 Intangible
assets, net Intangible assets are carried at cost and amortized
on a straight-line basis over their estimated useful lives, which range from one to three years. Intangible assets, net is mainly composed of operating
permits and licenses awarded to the Group, which allow the Group to operate the rental business. The Group tests intangible assets for
impairment whenever events or changes in circumstances (qualitative indicators) indicate that intangible assets might be impaired.</t>
        </is>
      </c>
    </row>
    <row r="27">
      <c r="A27" s="4" t="inlineStr">
        <is>
          <t>Impairment of non-current assets</t>
        </is>
      </c>
      <c r="B27" s="4" t="inlineStr">
        <is>
          <t xml:space="preserve">3.24 Impairment
of non-current assets Long-lived assets, such as property, plant, and
equipment, an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t>
        </is>
      </c>
    </row>
    <row r="28">
      <c r="A28" s="4" t="inlineStr">
        <is>
          <t>Concentrations of credit risk</t>
        </is>
      </c>
      <c r="B28" s="4" t="inlineStr">
        <is>
          <t xml:space="preserve">3.25 Concentrations
of credit risk The Group’s cash and cash equivalents are
potentially subject to concentration of credit risk. The Group has not experienced any losses on its deposits of cash and cash equivalents.
Management believes that the institutions it uses are financially stable and, accordingly, minimal credit risk exists. The Group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Level 2
● Level 3 Assets and liabilities measured at fair
value on a recurring basi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Group does not have any other material assets or liabilities that are recognized at fair value on a recurring
basis. The Company considers the fair value of the convertible
loans to be equal to its carrying value primarily due to the absence of significant changes in market conditions since origination. Additionally,
market prices for similar convertible instruments issued by entities with comparable risk profiles support the carrying value as a reasonable
estimate of fair value. Assets measured at fair value on a non-recurring
basis The Group’s non-financial assets, such as
intangible assets, and property, equipment are adjusted to fair value when an impairment charge is recognized. Such fair value measurements
are based predominantly on Level 3 inputs. </t>
        </is>
      </c>
    </row>
    <row r="29">
      <c r="A29" s="4" t="inlineStr">
        <is>
          <t>Recently issued accounting standards</t>
        </is>
      </c>
      <c r="B29" s="4" t="inlineStr">
        <is>
          <t>3.26 Recently
issued accounting standards As an emerging
growth company that prepares its financial statements in accordance with U.S. GAAP, we have elected to use the extended transition period
for complying with any new or revised financial accounting standards. In
October 2023, the FASB issued ASU 2023-06, Disclosure Improvements – Codification Amendments in Response to the SEC’s Disclosure
Update and Simplification Initiative. The ASU modifies the disclosure or presentation requirements of a variety of Topics in the Codification
to align with the SEC’s regulations. The ASU also makes those requirements applicable to entities that were not previously subject
to the SEC’s requirements. The ASU is effective for the Company two years after the effective date to remove the related disclosure
from Regulation S-X or S-K. As of the date these financial statements have been made available for issuance, the SEC has not yet removed
any related disclosure. The Company does not expect the adoption of ASU 2023-06 to have a material effect on its consolidated financial
statements In November
2023, the FASB issued ASU 2023-07, “Segment Reporting (Topic 280): Improvements to Reportable Segment Disclosures,” which
will add required disclosures of significant expenses for each reportable segment, as well as certain other disclosures to help investors
understand how the chief operating decision maker (“CODM”) evaluates segment expenses and operating results. The new standard
will also allow disclosure of multiple measures of segment profitability, if those measures are used to allocate resources and assess
performance. The amendments will be effective for public companies for fiscal years beginning after December 15, 2023, and interim periods
within fiscal years beginning after December 15, 2024. Early adoption is permitted. The Group is currently evaluating the impact of this
accounting standard update on its consolidated financial statements. In December
2023, the FASB issued ASU 2023-09, Income Taxes (Topic 740): Improvements to Income Tax Disclosures. The ASU requires the annual financial
statements to include consistent categories and greater disaggregation of information in the rate reconciliation, and income taxes paid
disaggregated by jurisdiction. ASU 2023-09 is effective for the Company’s annual reporting periods beginning after December 15,
2025. Adoption is either with a prospective method or a fully retrospective method of transition. Early adoption is permitted. The Group
is currently evaluating the effect that adoption of ASU 2023-09 will have on it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Use of Estimates (Tables)</t>
        </is>
      </c>
      <c r="B1" s="2" t="inlineStr">
        <is>
          <t>12 Months Ended</t>
        </is>
      </c>
    </row>
    <row r="2">
      <c r="B2" s="2" t="inlineStr">
        <is>
          <t>Dec. 31, 2023</t>
        </is>
      </c>
    </row>
    <row r="3">
      <c r="A3" s="3" t="inlineStr">
        <is>
          <t>Summary of Significant Accounting Policies and Use of Estimates [Abstract]</t>
        </is>
      </c>
      <c r="B3" s="4" t="inlineStr">
        <is>
          <t xml:space="preserve"> </t>
        </is>
      </c>
    </row>
    <row r="4">
      <c r="A4" s="4" t="inlineStr">
        <is>
          <t>Schedule of Key Financial Information Regarding the Operating Segments Comprise</t>
        </is>
      </c>
      <c r="B4" s="4" t="inlineStr">
        <is>
          <t>For the year ended December 31 2023, 2022 and
2021, the key financial information regarding the operating segments comprise the following:
January 1 - December 31, 2023
Ride-hailing Two-wheeled electric vehicle rentals Unallocated Total
Revenue -- 20,029,552 -- 20,029,552
-Cost of revenue -- (24,084,598 ) -- (24,084,598 )
-Selling and marketing expenses (6,371,668 ) (976,109 ) -- (7,347,777 )
-General and administrative expenses (4,757,661 ) (10,372,384 ) -- (15,130,045 )
-Research and development expenses -- -- (1,954,842 ) (1,954,842 )
-Other expense (524,914 ) (2,248,729 ) -- (2,773,643 )
-Other income -- -- 657,926 657,926
-Financial income -- -- 3,561,427 3,561,427
-Financial expense -- -- (6,772,719 ) (6,772,719 )
Segment Loss Before Income Tax Expense (11,654,243 ) (17,652,268 ) -- --
Loss Before Income Tax Expense (11,654,243 ) (17,652,268 ) (4,508,208 ) (33,814,719 )
January 1 - December 31, 2022
Ride-hailing Two-wheeled electric vehicle rentals Unallocated Total
Revenue -- 24,988,171 -- 24,988,171
-Cost of revenue (170,797 ) (26,921,780 ) -- (27,092,577 )
-Selling and marketing expenses (803,033 ) (843,111 ) -- (1,646,144 )
-General and administrative expenses (409,931 ) (8,630,658 ) -- (9,040,589 )
-Research and development expenses -- -- (1,877,907 ) (1,877,907 )
-Other expense -- (399,124 ) -- (399,124 )
-Other income -- -- 187,063 187,063
-Financial income -- -- 2,567,118 2,567,118
-Financial expense -- -- (1,931,889 ) (1,931,889 )
Segment Loss Before Income Tax Expense (1,383,761 ) (11,806,502 ) -- --
Loss Before Income Tax Expense (1,383,761 ) (11,806,502 ) (1,055,615 ) (14,245,878 )
January 1 - December 31, 2021
Ride-hailing Two-wheeled electric vehicle rentals Unallocated Total
Revenue -- 16,999,437 -- 16,999,437
-Cost of revenue -- (16,955,555 ) -- (16,955,555 )
-Selling and marketing expenses -- (1,256,315 ) -- (1,256,315 )
-General and administrative expenses -- (6,053,503 ) -- (6,053,503 )
-Research and development expenses -- (1,038,547 ) -- (1,038,547 )
-Other expense -- (882,127 ) -- (882,127 )
-Other income -- 133,899 -- 133,899
-Financial income -- 180,267 -- 180,267
-Financial expense -- (4,712,402 ) -- (4,712,402 )
Segment Loss Before Income Tax Expense -- (13,584,846 ) -- --
Loss Before Income Tax Expense -- (13,584,846 ) -- (13,584,846 )</t>
        </is>
      </c>
    </row>
    <row r="5">
      <c r="A5" s="4" t="inlineStr">
        <is>
          <t>Schedule of Useful Lives for Depreciation Calculation Using the Straight-Line Method</t>
        </is>
      </c>
      <c r="B5" s="4" t="inlineStr">
        <is>
          <t>The table below, shows the useful lives for the
depreciation calculation using the straight-line method:
Type of asset Estimated economic life (year)
Rental vehicles
- Rental electric scooters 2-3 years
- Rental electric e-bikes 2-3 years
- Rental electric mopeds 3-4 years
Furniture and fixtures 7 years
Leasehold improvements 1-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Number of Shares of The Company’s Common Stock Outstanding</t>
        </is>
      </c>
      <c r="B4" s="4" t="inlineStr">
        <is>
          <t xml:space="preserve">The total number of shares of the Company’s
common stock outstanding immediately following the Business Combination was comprised as follows. T he
table is excluding the 9,000,000 earnout shares which have no associated premium.
July 10,
Marti Delaware shares, prior to conversion 44,356,328
New Shares to Marti Cofounders and Board Members 8,461,503
New Shares to Galata Founder Shares 3,593,750
New Shares to Galata public stockholders 624,513
Total shares outstanding at close 57,036,094 </t>
        </is>
      </c>
    </row>
    <row r="5">
      <c r="A5" s="4" t="inlineStr">
        <is>
          <t>Schedule of Reconciles the Elements of the Business Combination</t>
        </is>
      </c>
      <c r="B5" s="4" t="inlineStr">
        <is>
          <t>The following
table reconciles the elements of the Business Combination to the Consolidated statement of cash flows for the year ended December 31,
2023 and the Consolidated statement of stockholders equity for the year ended December 31, 2023:
July 10, Recapitalization
Cash - Galata trust and cash, net of redemptions and Galata transaction costs 42,107,655
Less: transaction costs and advisory fees incurred (12,478,459 )
Net proceeds from reverse acquisition 29,629,196
Less: Convertible Notes Liabilities (Gross PIPE Proceeds Funded at Closing) (35,500,000 )
Less: transaction costs and advisory fees accrued (1,333,188 )
Net equity impact from Business Combination (7,203,992 )</t>
        </is>
      </c>
    </row>
    <row r="6">
      <c r="A6" s="4" t="inlineStr">
        <is>
          <t>Schedule of Summarizes the Warrants</t>
        </is>
      </c>
      <c r="B6" s="4" t="inlineStr">
        <is>
          <t xml:space="preserve">The following table summarizes
the warrants eligible for tender offer
Warrant Type Warrants
Private placement warrants 7,250,000
Public warrants 7,187,489
Total warrants 14,437,489 </t>
        </is>
      </c>
    </row>
    <row r="7">
      <c r="A7" s="4" t="inlineStr">
        <is>
          <t>Schedule of Business Combination Tendered</t>
        </is>
      </c>
      <c r="B7" s="4" t="inlineStr">
        <is>
          <t xml:space="preserve">Tendered as of November
21, 2023:
Warrant Type Warrants Repurchase Total Cash 2023
Private Placement Warrants 7,250,000 $ 0.10 725,000
Public Warrants 5,902,206 $ 0.10 590,221
13,152,206 1,315,2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Deposits (Tables)</t>
        </is>
      </c>
      <c r="B1" s="2" t="inlineStr">
        <is>
          <t>12 Months Ended</t>
        </is>
      </c>
    </row>
    <row r="2">
      <c r="B2" s="2" t="inlineStr">
        <is>
          <t>Dec. 31, 2023</t>
        </is>
      </c>
    </row>
    <row r="3">
      <c r="A3" s="3" t="inlineStr">
        <is>
          <t>Property, Equipment and Deposits [Abstract]</t>
        </is>
      </c>
      <c r="B3" s="4" t="inlineStr">
        <is>
          <t xml:space="preserve"> </t>
        </is>
      </c>
    </row>
    <row r="4">
      <c r="A4" s="4" t="inlineStr">
        <is>
          <t>Schedule of Property, Equipment and Deposits, Net</t>
        </is>
      </c>
      <c r="B4" s="4" t="inlineStr">
        <is>
          <t xml:space="preserve">Property, equipment and deposits, net consisted
of the following:
Dec 31, Dec 31,
Rental vehicles 30,262,689 28,950,519
Furniture and fixtures 1,175,335 865,753
Leasehold improvements 671,391 868,243
Less: Accumulated depreciation (18,583,416 ) (11,356,857 )
Total property and equipment, net 13,525,999 19,327,658
Vehicle deposits 5,476 95,226
Total property, equipment and deposits, net 13,531,475 19,422,884 </t>
        </is>
      </c>
    </row>
    <row r="5">
      <c r="A5" s="4" t="inlineStr">
        <is>
          <t>Schedule of Depreciation Expenses</t>
        </is>
      </c>
      <c r="B5" s="4" t="inlineStr">
        <is>
          <t xml:space="preserve">The following table summarizes the depreciation
expenses recorded in the consolidated statement of operations for the years ended at December 31, 2023, 2022 and 2021.
Dec 31, Dec 31, Dec 31,
Cost of revenues 9,347,183 8,456,349 5,203,696
General and administrative expenses 599,261 561,974 247,162
Total depreciation 9,946,444 9,018,323 5,450,8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Intangible Assets, Net</t>
        </is>
      </c>
      <c r="B4" s="4" t="inlineStr">
        <is>
          <t xml:space="preserve">Intangible assets,
net consisted of the following:
Dec 31, Dec 31,
Other intangible assets 373,418 250,908
Less: Accumulated amortization (189,531 ) (91,331 )
Total intangible assets, net 183,887 159,577 </t>
        </is>
      </c>
    </row>
    <row r="5">
      <c r="A5" s="4" t="inlineStr">
        <is>
          <t>Schedule of Amortization Expenses</t>
        </is>
      </c>
      <c r="B5" s="4" t="inlineStr">
        <is>
          <t xml:space="preserve">The following table summarizes the amortization
expenses recorded in the consolidated statement of operations, for the year ended on December 31,2023, 2022 and 2021.
Dec 31, Dec 31, Dec 31,
General and administrative expenses 98,200 78,616 22,179
Total 98,200 78,616 22,1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urrent Assets (Tables)</t>
        </is>
      </c>
      <c r="B1" s="2" t="inlineStr">
        <is>
          <t>12 Months Ended</t>
        </is>
      </c>
    </row>
    <row r="2">
      <c r="B2" s="2" t="inlineStr">
        <is>
          <t>Dec. 31, 2023</t>
        </is>
      </c>
    </row>
    <row r="3">
      <c r="A3" s="3" t="inlineStr">
        <is>
          <t>Other Current Assets [Abstract]</t>
        </is>
      </c>
      <c r="B3" s="4" t="inlineStr">
        <is>
          <t xml:space="preserve"> </t>
        </is>
      </c>
    </row>
    <row r="4">
      <c r="A4" s="4" t="inlineStr">
        <is>
          <t>Scheudule of Other Current Assets</t>
        </is>
      </c>
      <c r="B4" s="4" t="inlineStr">
        <is>
          <t xml:space="preserve">Other current assets consisted of the following:
Dec 31, Dec 31,
Deferred VAT 2,251,049 3,134,708
Prepayments 846,372 297,319
Other 150,219 135,302
Total 3,247,640 3,567,3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Cash and cash equivalents consisted of the following:
Dec 31, Dec 31,
Cash at banks 19,424,059 10,497,570
- Time deposit 18,437,333 8,398,404
- Demand deposit 986,726 2,099,166
Total 19,424,059 10,497,570 </t>
        </is>
      </c>
    </row>
    <row r="5">
      <c r="A5" s="4" t="inlineStr">
        <is>
          <t>Schedule of Time Deposit Maturity Dates and Interest Rates</t>
        </is>
      </c>
      <c r="B5" s="4" t="inlineStr">
        <is>
          <t xml:space="preserve">As of December 31, 2023, and 2022 the details
of the Group’s time deposit, maturity dates and interest rates are as follows:
December 31, 2023 Currency Maturity Interest rate % December 31,
US$ December 31, 2023 5 17,231,789
TL January 29, 2024 46 140,178
TL January 2, 2024 43 147,306
TL January 19, 2024 46 327,900
TL January 5, 2024 43 28,089
TL January 23, 2024 46 562,071
Total 18,437,333
December 31, 2022 Currency Maturity Interest rate % December 31,
US$ January 31, 2023 3 7,409,009
TL January 2, 2023 14 695,250
TL January 10, 2023 15 128,354
TL January 16, 2023 15 106,962
TL January 25, 2023 20 58,829
Total 8,398,4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s) - $ / share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Diluted weighted-average shares outstanding</t>
        </is>
      </c>
      <c r="B4" s="5" t="n">
        <v>50578134</v>
      </c>
      <c r="C4" s="5" t="n">
        <v>44110188</v>
      </c>
      <c r="D4" s="5" t="n">
        <v>34243265</v>
      </c>
    </row>
    <row r="5">
      <c r="A5" s="4" t="inlineStr">
        <is>
          <t>Diluted loss per share</t>
        </is>
      </c>
      <c r="B5" s="7" t="n">
        <v>-0.67</v>
      </c>
      <c r="C5" s="7" t="n">
        <v>-0.32</v>
      </c>
      <c r="D5" s="7" t="n">
        <v>-0.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Other Current Assets</t>
        </is>
      </c>
      <c r="B4" s="4" t="inlineStr">
        <is>
          <t xml:space="preserve">Other current assets consisted of the following:
Dec 31, Dec 31,
Spare parts inventories 2,325,376 3,035,809
Advance payments for orders 286,635 296,581
Total 2,612,011 3,332,3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Accounts Receivables and Payables (Tables)</t>
        </is>
      </c>
      <c r="B1" s="2" t="inlineStr">
        <is>
          <t>12 Months Ended</t>
        </is>
      </c>
    </row>
    <row r="2">
      <c r="B2" s="2" t="inlineStr">
        <is>
          <t>Dec. 31, 2023</t>
        </is>
      </c>
    </row>
    <row r="3">
      <c r="A3" s="3" t="inlineStr">
        <is>
          <t>Accounts Receivables and Payables [Abstract]</t>
        </is>
      </c>
      <c r="B3" s="4" t="inlineStr">
        <is>
          <t xml:space="preserve"> </t>
        </is>
      </c>
    </row>
    <row r="4">
      <c r="A4" s="4" t="inlineStr">
        <is>
          <t>Schedule of Account Receivables</t>
        </is>
      </c>
      <c r="B4" s="4" t="inlineStr">
        <is>
          <t xml:space="preserve">Account receivables consisted of the following:
Dec 31, Dec 31,
Trade receivable 163,473 286,563
Deposits and guarantees given 24,885 88,591
Total 188,358 375,154 </t>
        </is>
      </c>
    </row>
    <row r="5">
      <c r="A5" s="4" t="inlineStr">
        <is>
          <t>Schedule of Account Payables</t>
        </is>
      </c>
      <c r="B5" s="4" t="inlineStr">
        <is>
          <t xml:space="preserve">Account payables consist of the following:
Dec 31, Dec 31,
Payables to suppliers 2,796,376 3,226,160
Payables to customs tax authority -- 347,624
Total 2,796,376 3,573,7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Accrued expenses and other current liabilities
consist of the following:
Dec 31, Dec 31,
Lawsuit provision 810,159 200,818
Non-income-based taxes and funds payable 433,999 292,863
Expense accruals 408,432 300,207
Unused vacation liability 217,692 167,863
Payroll liabilities 201,054 337,704
Customs tax provision (*) 110,536 78,232
Other current liabilities 113,291 140,282
Total 2,295,163 1,517,969
(*) The Group management amended
its import tax filing for the years 2021 and 2022. The Customs Authority issued a decision as of January 5, 2023 charging a penalty of
US$ 3,342,549 upon voluntary disclosure, however the Tax amnesty law no 7440 gives taxpayers the opportunity to settle their tax disputes
pending before the courts at any stage of proceedings. The Group applied to the customs office for the tax amnesty for the aforementioned
penalty decisions on March 28, 2023. Pursuant to the Law numbered 7440 and Group’s application dated March 28, 2023, the additional
fine of US$ 3,342,549 was included in the scope of amnesty by the customs authority therefore it will not result in any payment.</t>
        </is>
      </c>
    </row>
    <row r="5">
      <c r="A5" s="4" t="inlineStr">
        <is>
          <t>Schedule of Lawsuit Provision Movement</t>
        </is>
      </c>
      <c r="B5" s="4" t="inlineStr">
        <is>
          <t xml:space="preserve">The table below shows the lawsuit provision movement
for the years ended December 31, 2023 and 2022.
2023 2022
Opening 200,818 29,132
New provisions 1,059,510 277,150
Exchange rate effect (236,879 ) (31,714 )
Payments (213,290 ) (73,750 )
Ending balance 810,159 200,8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ort-Term and Long-Term Financial Liabilities (Tables)</t>
        </is>
      </c>
      <c r="B1" s="2" t="inlineStr">
        <is>
          <t>12 Months Ended</t>
        </is>
      </c>
    </row>
    <row r="2">
      <c r="B2" s="2" t="inlineStr">
        <is>
          <t>Dec. 31, 2023</t>
        </is>
      </c>
    </row>
    <row r="3">
      <c r="A3" s="3" t="inlineStr">
        <is>
          <t>Short-Term and Long-Term Financial Liabilities [Abstract]</t>
        </is>
      </c>
      <c r="B3" s="4" t="inlineStr">
        <is>
          <t xml:space="preserve"> </t>
        </is>
      </c>
    </row>
    <row r="4">
      <c r="A4" s="4" t="inlineStr">
        <is>
          <t>Schedule of Borrowings</t>
        </is>
      </c>
      <c r="B4" s="4" t="inlineStr">
        <is>
          <t xml:space="preserve">As of December 31, 2023 and 2022 the details of
the borrowings are as follows:
Contractual interest rate % Maturity date 2023 2022
Short Term Loan, net 10.25 % July 10, 2024 5,359,454 --
Convertible note, long term 15.00 % July 10, 2028 34,514,741 --
Convertible note, long term 15.00 % July 10, 2028 15,940,386 --
Convertible note, long term 15.00 % July 10, 2028 1,160,766 --
Convertible note, long term 15.00 % July 10, 2028 1,092,217 --
Convertible note, long term 15.00 % July 10, 2028 546,109 --
Short-term loan, net 15.70 % March 1, 2023 -- 298,838
Prefunded convertible note, long term 20.00 % August 18, 2024 -- 2,151,128
Prefunded convertible note, long term 20.00 % October 9, 2024 -- 3,136,796
Prefunded convertible note, long term 20.00 % December 8, 2024 -- 5,115,616
Term loan, net 10.25 % January 21, 2024 133,036 1,731,730
Term loan, net 10.25 % December 17, 2024 3,260,290 6,521,082
Term loan, net 10.25 % December 11, 2025 1,351,265 1,947,063
Term loan, net 10.25 % October 11, 2025 1,892,433 2,771,901
Total financial liabilities, net 65,250,697 23,674,154
Of which classified as Current Financial Liabilities, net 10,447,906 7,293,982
Of which classified as Non-Current Financial Liabilities, net 54,802,791 16,380,172 </t>
        </is>
      </c>
    </row>
    <row r="5">
      <c r="A5" s="4" t="inlineStr">
        <is>
          <t>Schedule of Maturity Profile of inancial Liabilities</t>
        </is>
      </c>
      <c r="B5" s="4" t="inlineStr">
        <is>
          <t xml:space="preserve">As at December 31, maturity profile of financial
liabilities comprised the following:
Year ending December 31: Dec 31, Dec 31,
2023 -- 7,293,982
2024 10,447,906 14,903,496
2025 6,447,769 1,476,676
2026 4,448,513 --
2027 4,039,287 --
2028 39,867,222 --
Total 65,250,697 23,674,1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Operating Lease Liabilities (Tables)</t>
        </is>
      </c>
      <c r="B1" s="2" t="inlineStr">
        <is>
          <t>12 Months Ended</t>
        </is>
      </c>
    </row>
    <row r="2">
      <c r="B2" s="2" t="inlineStr">
        <is>
          <t>Dec. 31, 2023</t>
        </is>
      </c>
    </row>
    <row r="3">
      <c r="A3" s="3" t="inlineStr">
        <is>
          <t>Operating Lease Liabilities [Abstract]</t>
        </is>
      </c>
      <c r="B3" s="4" t="inlineStr">
        <is>
          <t xml:space="preserve"> </t>
        </is>
      </c>
    </row>
    <row r="4">
      <c r="A4" s="4" t="inlineStr">
        <is>
          <t>Schedule of Operating Lease Liabilities</t>
        </is>
      </c>
      <c r="B4" s="4" t="inlineStr">
        <is>
          <t xml:space="preserve">Operating lease liabilities comprise the following:
Interest rate % December 31, Interest rate % December 31,
Short-term lease liabilities 21-55 412,564 14-36 2,152,677
Long-term lease liabilities 21-55 277,956 14-36 674,496
Total 690,520 2,827,173 </t>
        </is>
      </c>
    </row>
    <row r="5">
      <c r="A5" s="4" t="inlineStr">
        <is>
          <t>Schedule of Maturity of the Operating Lease Liabilities</t>
        </is>
      </c>
      <c r="B5" s="4" t="inlineStr">
        <is>
          <t xml:space="preserve">As at December 31, 2023 and 2022 maturity of the
operating lease liabilities are as follows:
Dec 31, Dec 31,
2023 -- 2,152,677
2024 412,564 334,300
2025 233,984 260,854
2026 43,972 79,342
Total 690,520 2,827,173 </t>
        </is>
      </c>
    </row>
    <row r="6">
      <c r="A6" s="4" t="inlineStr">
        <is>
          <t>Schedule of Supplemental Information Operating Lease Liabilities</t>
        </is>
      </c>
      <c r="B6" s="4" t="inlineStr">
        <is>
          <t xml:space="preserve">The following table presents supplemental information
used to calculate the present value of operating lease liabilities:
Dec 31, Dec 31,
Weighted average remaining
lease term (in years) 1.78 1.64
Weighted average interest rate % 30 % 26 % </t>
        </is>
      </c>
    </row>
    <row r="7">
      <c r="A7" s="4" t="inlineStr">
        <is>
          <t>Schedule of Supplemental Cash Flow Information Related to Operating Leases</t>
        </is>
      </c>
      <c r="B7" s="4" t="inlineStr">
        <is>
          <t>Supplemental cash flow information related to operating leases included
in cash flow from operating activities was as follows:
Dec 31, Dec 31,
Cash paid for operating leases (1,403,266 ) (2,837,048 )
Total (1,403,266 ) (2,837,0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perating Lease Right of Use Assets (Tables)</t>
        </is>
      </c>
      <c r="B1" s="2" t="inlineStr">
        <is>
          <t>12 Months Ended</t>
        </is>
      </c>
    </row>
    <row r="2">
      <c r="B2" s="2" t="inlineStr">
        <is>
          <t>Dec. 31, 2023</t>
        </is>
      </c>
    </row>
    <row r="3">
      <c r="A3" s="3" t="inlineStr">
        <is>
          <t>Operating Lease Right of Use Assets [Abstract]</t>
        </is>
      </c>
      <c r="B3" s="4" t="inlineStr">
        <is>
          <t xml:space="preserve"> </t>
        </is>
      </c>
    </row>
    <row r="4">
      <c r="A4" s="4" t="inlineStr">
        <is>
          <t>Schedule of Operating Lease Right of Use Assets</t>
        </is>
      </c>
      <c r="B4" s="4" t="inlineStr">
        <is>
          <t xml:space="preserve">Operating lease right of use assets comprise the
following:
Dec 31, Dec 31,
Buildings 1,222,461 2,275,718
Vehicles 1,017,170 3,941,983
Less: Accumulated depreciation (1,215,892 ) (2,694,226 )
Total 1,023,739 3,523,475 </t>
        </is>
      </c>
    </row>
    <row r="5">
      <c r="A5" s="4" t="inlineStr">
        <is>
          <t>Schedule of Operating Lease Expenses</t>
        </is>
      </c>
      <c r="B5" s="4" t="inlineStr">
        <is>
          <t xml:space="preserve">The following table summarizes the operating lease
expenses recorded in the consolidated statement of operations for the years ended on December 31, 2023, 2022 and 2021.
Dec 31, Dec 31, Dec 31,
Cost of revenues 2,210,841 3,390,748 886,151
Total 2,210,841 3,390,748 886,1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Information (Tables)</t>
        </is>
      </c>
      <c r="B1" s="2" t="inlineStr">
        <is>
          <t>12 Months Ended</t>
        </is>
      </c>
    </row>
    <row r="2">
      <c r="B2" s="2" t="inlineStr">
        <is>
          <t>Dec. 31, 2023</t>
        </is>
      </c>
    </row>
    <row r="3">
      <c r="A3" s="3" t="inlineStr">
        <is>
          <t>Revenue Information [Abstract]</t>
        </is>
      </c>
      <c r="B3" s="4" t="inlineStr">
        <is>
          <t xml:space="preserve"> </t>
        </is>
      </c>
    </row>
    <row r="4">
      <c r="A4" s="4" t="inlineStr">
        <is>
          <t>Schedule of Gross Profit on the Based on Operations</t>
        </is>
      </c>
      <c r="B4" s="4" t="inlineStr">
        <is>
          <t xml:space="preserve">For the years ended at December 31, 2023, 2022
and 2021 the Group’s gross profit on the based on operations comprised the following:
January 1 - January 1 - January 1 -
2023 2022 2021
Rental revenues 20,852,642 26,769,058 18,004,117
Reservation revenue 30,800 62,577 76,684
Other revenue 122,864 103,033 21,528
Gross Sales 21,006,306 26,934,668 18,102,329
Sales refunds (32,746 ) (69,409 ) (104,868 )
Sales discount (944,008 ) (1,877,088 ) (998,024 )
Net Sales 20,029,552 24,988,171 16,999,437 </t>
        </is>
      </c>
    </row>
    <row r="5">
      <c r="A5" s="4" t="inlineStr">
        <is>
          <t>Schedule of Deferred Revenue Consists of Prepaid Coupons and Wallet Balances which will be Recorded as Revenue</t>
        </is>
      </c>
      <c r="B5" s="4" t="inlineStr">
        <is>
          <t xml:space="preserve">Deferred revenue consists of prepaid coupons and
wallet balances which will be recorded as revenue when the relevant ride is taken, as that represents the satisfaction of the Group’s
performance obligation.
Dec 31, Dec 31,
Wallet 1,339,954 1,127,105
Other 210,254 201,300
Total 1,550,208 1,328,405 </t>
        </is>
      </c>
    </row>
    <row r="6">
      <c r="A6" s="4" t="inlineStr">
        <is>
          <t>Schedule of Deferred Revenue Movement</t>
        </is>
      </c>
      <c r="B6" s="4" t="inlineStr">
        <is>
          <t xml:space="preserve">The table below shows the deferred revenue movement
for the years ended December 31, 2023, 2022 and 2021,
January 1, Additions 2023 FX rate Adj December 31,
Deferred revenue 1,127,105 5,583,103 (4,472,566 ) (897,688 ) 1,339,954
Total 1,127,105 5,583,103 (4,472,566 ) (897,688 ) 1,339,954
January 1, Additions 2022 FX rate Adj December 31,
Deferred revenue 675,014 6,631,916 (5,502,880 ) (676,945 ) 1,127,105
Total 675,014 6,631,916 (5,502,880 ) (676,945 ) 1,127,105
January 1, Additions 2021 FX rate Adj December 31,
Deferred revenue 41,765 5,582,640 (4,571,465 ) (377,926 ) 675,014
Total 41,765 5,582,640 (4,571,465 ) (377,926 ) 675,01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Operating Expenses (Tables)</t>
        </is>
      </c>
      <c r="B1" s="2" t="inlineStr">
        <is>
          <t>12 Months Ended</t>
        </is>
      </c>
    </row>
    <row r="2">
      <c r="B2" s="2" t="inlineStr">
        <is>
          <t>Dec. 31, 2023</t>
        </is>
      </c>
    </row>
    <row r="3">
      <c r="A3" s="3" t="inlineStr">
        <is>
          <t>Operating Expenses [Abstract]</t>
        </is>
      </c>
      <c r="B3" s="4" t="inlineStr">
        <is>
          <t xml:space="preserve"> </t>
        </is>
      </c>
    </row>
    <row r="4">
      <c r="A4" s="4" t="inlineStr">
        <is>
          <t>Schedule of Operating Expenses</t>
        </is>
      </c>
      <c r="B4" s="4" t="inlineStr">
        <is>
          <t xml:space="preserve">For the years ended at December 31, 2023, 2022
and 2021 expenses consist of the following:
January 1 - January 1 - January 1 -
2023 2022 2021
Cost of revenue 24,084,598 27,092,577 16,955,555
Research and development expenses 1,954,842 1,877,907 1,038,547
General and administrative expenses 15,130,045 9,040,589 6,053,503
Selling and marketing expenses 7,347,777 1,646,144 1,256,315
Total 48,517,262 39,657,217 25,303,920 </t>
        </is>
      </c>
    </row>
    <row r="5">
      <c r="A5" s="4" t="inlineStr">
        <is>
          <t>Schedule of Cost of Revenue</t>
        </is>
      </c>
      <c r="B5" s="4" t="inlineStr">
        <is>
          <t xml:space="preserve">For the years ended at December 31, 2023, 2022
and 2021 cost of revenue comprised the following:
January 1 - January 1 - January 1 -
2023 2022 2021
Depreciation and amortization expense 9,322,334 8,456,349 5,203,696
Personnel expenses 6,285,287 7,702,964 5,188,288
Operating lease expense 2,210,841 3,390,748 886,151
Rental vehicle maintenance and repair expense 2,286,401 3,412,207 2,578,642
Data cost expense 953,238 1,388,243 698,599
Fuel expenses 440,159 771,863 270,161
Electricity expense 352,486 439,664 145,896
Rent expense 307,326 154,905 553,431
Loss on disposal of assets 331,491 143,527 178,619
Transportation expense 302,459 118,561 43,987
Commission expenses 293,411 327,227 259,271
Service vehicle maintenance expense 146,034 236,760 242,188
Warehouse expense 85,205 109,796 62,478
Inventory provision expense 62,805 -- --
Occupancy tax expense 105,280 111,153 554,253
Office expenses 25,275 2,512 --
Other 574,566 326,098 89,895
Total 24,084,598 27,092,577 16,955,555 </t>
        </is>
      </c>
    </row>
    <row r="6">
      <c r="A6" s="4" t="inlineStr">
        <is>
          <t>Schedule of General and Administrative Expenses</t>
        </is>
      </c>
      <c r="B6" s="4" t="inlineStr">
        <is>
          <t xml:space="preserve">For the years ended at December 31, 2023, 2022
and 2021 general and administrative expenses comprise the following:
January 1 - January 1 - January 1 -
2023 2022 2021
Personnel expenses 8,277,874 5,876,014 3,154,926
Consulting &amp; legal expense 4,344,986 1,334,304 1,466,165
Depreciation and amortization expense 680,959 640,590 269,341
Insurance expense 328,014 -- --
Loss on disposal 235,185 -- --
Office expenses 276,905 301,422 169,816
Communication expense 165,436 87,886 119,500
Travelling expense 163,411 148,672 21,647
Transportation expense 159,869 161,727 137,632
Non-income-based taxes 109,566 37,820 446,764
Software expense 44,909 134,423 102,518
Other 342,931 317,731 165,194
Total 15,130,045 9,040,589 6,053,503 </t>
        </is>
      </c>
    </row>
    <row r="7">
      <c r="A7" s="4" t="inlineStr">
        <is>
          <t>Schedule of Selling and Marketing Expenses</t>
        </is>
      </c>
      <c r="B7" s="4" t="inlineStr">
        <is>
          <t xml:space="preserve">For the years ended at December 31, 2023, 2022
and 2021 selling and marketing expenses comprise the following:
January 1 - January 1 - January 1 -
2023 2022 2021
Social media expense 2,444,491 1,046,590 148,110
Advertising consulting expense 2,501,107 178,403 78,736
Promotional operating expense 781,886 257,039 102,207
Rider referral program expense 532,103 66,586 105,756
Personnel expense 518,240 -- --
Data cost expense 505,889 -- --
Other 64,061 97,526 821,506
Total 7,347,777 1,646,144 1,256,31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Expenses (Tables)</t>
        </is>
      </c>
      <c r="B1" s="2" t="inlineStr">
        <is>
          <t>12 Months Ended</t>
        </is>
      </c>
    </row>
    <row r="2">
      <c r="B2" s="2" t="inlineStr">
        <is>
          <t>Dec. 31, 2023</t>
        </is>
      </c>
    </row>
    <row r="3">
      <c r="A3" s="3" t="inlineStr">
        <is>
          <t>Other Expenses [Abstract]</t>
        </is>
      </c>
      <c r="B3" s="4" t="inlineStr">
        <is>
          <t xml:space="preserve"> </t>
        </is>
      </c>
    </row>
    <row r="4">
      <c r="A4" s="4" t="inlineStr">
        <is>
          <t>Schedule of Other Expenses</t>
        </is>
      </c>
      <c r="B4" s="4" t="inlineStr">
        <is>
          <t>For the years ended December 31, 2023,2022 and
2021 other expenses comprise the following
January 1 - January 1 - January 1 -
2023 2022 2021
Driver fine subsidies 1,315,829 -- --
Lawsuit provision expense (*) 846,218 175,209 35,201
Penalty payments 349,412 103,714 --
Donations and grant 121,496 7,857 91,299
Custom tax provision expense 32,304 78,232 591,982
Tax base increase -- -- 85448
Other 108,384 34,112 78,197
Total 2,773,643 399,124 882,127
(*) Lawsuit provision expenses consist of the civil law cases
and labour law cases. One of the service providers initiated five enforcement proceedings due to the premature termination of battery
replacement contracts and various vehicle rental agreements. All enforcement proceedings were halted as a result of our objections. In
order to cancel the objections in three of the halted enforcement proceedings, lawsuits have been filed, and these cases are ongoing.
While the legal proceedings remain active, the Group has accounted for the requisite provisions pertaining to these lawsuits within the
consolidated financial statements as of December 31, 20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3</t>
        </is>
      </c>
    </row>
    <row r="3">
      <c r="A3" s="3" t="inlineStr">
        <is>
          <t>Other Income [Abstract]</t>
        </is>
      </c>
      <c r="B3" s="4" t="inlineStr">
        <is>
          <t xml:space="preserve"> </t>
        </is>
      </c>
    </row>
    <row r="4">
      <c r="A4" s="4" t="inlineStr">
        <is>
          <t>Schedule of Other Income</t>
        </is>
      </c>
      <c r="B4" s="4" t="inlineStr">
        <is>
          <t xml:space="preserve">For the years ended December 31, 2023, 2022 and 2021 other income comprise
the following:
January 1 - January 1 - January 1 -
2023 2022 2021
Loss claim income 197,712 13,754 --
Incentive income 136,711 50,115 39,817
Traffic penalty claim income 92,387 -- --
Price increase reflection 48,941 -- --
Accrual reverse income 42,585 26,828 --
Promotion income from bank 33,886 -- --
Other 105,704 96,366 94,082
Total 657,926 187,063 133,89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 width="14" customWidth="1" min="5" max="5"/>
    <col width="27" customWidth="1" min="6" max="6"/>
    <col width="37" customWidth="1" min="7" max="7"/>
    <col width="20" customWidth="1" min="8" max="8"/>
    <col width="13" customWidth="1" min="9" max="9"/>
  </cols>
  <sheetData>
    <row r="1">
      <c r="A1" s="1" t="inlineStr">
        <is>
          <t>Consolidated Statement of Changes in Equity - USD ($)</t>
        </is>
      </c>
      <c r="B1" s="2" t="inlineStr">
        <is>
          <t>Series A Preferred Stock</t>
        </is>
      </c>
      <c r="C1" s="2" t="inlineStr">
        <is>
          <t>Series B Preferred Stock</t>
        </is>
      </c>
      <c r="D1" s="2" t="inlineStr">
        <is>
          <t>Common Stock</t>
        </is>
      </c>
      <c r="E1" s="2" t="inlineStr">
        <is>
          <t>Share Premium</t>
        </is>
      </c>
      <c r="F1" s="2" t="inlineStr">
        <is>
          <t>Additional Paid in Capital</t>
        </is>
      </c>
      <c r="G1" s="2" t="inlineStr">
        <is>
          <t>Accumulated Other Comprehensive Loss</t>
        </is>
      </c>
      <c r="H1" s="2" t="inlineStr">
        <is>
          <t>Accumulated Deficit</t>
        </is>
      </c>
      <c r="I1" s="2" t="inlineStr">
        <is>
          <t>Total</t>
        </is>
      </c>
    </row>
    <row r="2">
      <c r="A2" s="4" t="inlineStr">
        <is>
          <t>Balance at Dec. 31, 2020</t>
        </is>
      </c>
      <c r="B2" s="6" t="n">
        <v>12722511</v>
      </c>
      <c r="C2" s="4" t="inlineStr">
        <is>
          <t xml:space="preserve"> </t>
        </is>
      </c>
      <c r="D2" s="6" t="n">
        <v>90</v>
      </c>
      <c r="E2" s="4" t="inlineStr">
        <is>
          <t xml:space="preserve"> </t>
        </is>
      </c>
      <c r="F2" s="6" t="n">
        <v>181191</v>
      </c>
      <c r="G2" s="6" t="n">
        <v>246203</v>
      </c>
      <c r="H2" s="6" t="n">
        <v>-10464219</v>
      </c>
      <c r="I2" s="6" t="n">
        <v>2685776</v>
      </c>
    </row>
    <row r="3">
      <c r="A3" s="4" t="inlineStr">
        <is>
          <t>Balance (in Shares) at Dec. 31, 2020</t>
        </is>
      </c>
      <c r="B3" s="5" t="n">
        <v>10076873</v>
      </c>
      <c r="C3" s="4" t="inlineStr">
        <is>
          <t xml:space="preserve"> </t>
        </is>
      </c>
      <c r="D3" s="5" t="n">
        <v>90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troactive application of recapitalization</t>
        </is>
      </c>
      <c r="B4" s="6" t="n">
        <v>-12722511</v>
      </c>
      <c r="C4" s="4" t="inlineStr">
        <is>
          <t xml:space="preserve"> </t>
        </is>
      </c>
      <c r="D4" s="6" t="n">
        <v>2348</v>
      </c>
      <c r="E4" s="4" t="inlineStr">
        <is>
          <t xml:space="preserve"> </t>
        </is>
      </c>
      <c r="F4" s="5" t="n">
        <v>-181191</v>
      </c>
      <c r="G4" s="4" t="inlineStr">
        <is>
          <t xml:space="preserve"> </t>
        </is>
      </c>
      <c r="H4" s="4" t="inlineStr">
        <is>
          <t xml:space="preserve"> </t>
        </is>
      </c>
      <c r="I4" s="4" t="inlineStr">
        <is>
          <t xml:space="preserve"> </t>
        </is>
      </c>
    </row>
    <row r="5">
      <c r="A5" s="4" t="inlineStr">
        <is>
          <t>Retroactive application of recapitalization (in Shares)</t>
        </is>
      </c>
      <c r="B5" s="5" t="n">
        <v>-10076873</v>
      </c>
      <c r="C5" s="4" t="inlineStr">
        <is>
          <t xml:space="preserve"> </t>
        </is>
      </c>
      <c r="D5" s="5" t="n">
        <v>15386330</v>
      </c>
      <c r="E5" s="5" t="n">
        <v>12901354</v>
      </c>
      <c r="F5" s="4" t="inlineStr">
        <is>
          <t xml:space="preserve"> </t>
        </is>
      </c>
      <c r="G5" s="4" t="inlineStr">
        <is>
          <t xml:space="preserve"> </t>
        </is>
      </c>
      <c r="H5" s="4" t="inlineStr">
        <is>
          <t xml:space="preserve"> </t>
        </is>
      </c>
      <c r="I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4472494</v>
      </c>
      <c r="I6" s="5" t="n">
        <v>-14472494</v>
      </c>
    </row>
    <row r="7">
      <c r="A7" s="4" t="inlineStr">
        <is>
          <t>Issuance of 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45880</v>
      </c>
    </row>
    <row r="8">
      <c r="A8" s="4" t="inlineStr">
        <is>
          <t>Issuance of warrant (in Shares)</t>
        </is>
      </c>
      <c r="B8" s="4" t="inlineStr">
        <is>
          <t xml:space="preserve"> </t>
        </is>
      </c>
      <c r="C8" s="4" t="inlineStr">
        <is>
          <t xml:space="preserve"> </t>
        </is>
      </c>
      <c r="D8" s="4" t="inlineStr">
        <is>
          <t xml:space="preserve"> </t>
        </is>
      </c>
      <c r="E8" s="5" t="n">
        <v>345880</v>
      </c>
      <c r="F8" s="4" t="inlineStr">
        <is>
          <t xml:space="preserve"> </t>
        </is>
      </c>
      <c r="G8" s="4" t="inlineStr">
        <is>
          <t xml:space="preserve"> </t>
        </is>
      </c>
      <c r="H8" s="4" t="inlineStr">
        <is>
          <t xml:space="preserve"> </t>
        </is>
      </c>
      <c r="I8" s="4" t="inlineStr">
        <is>
          <t xml:space="preserve"> </t>
        </is>
      </c>
    </row>
    <row r="9">
      <c r="A9" s="4" t="inlineStr">
        <is>
          <t>Issuance of common stock upon settlement of restricted stock units</t>
        </is>
      </c>
      <c r="B9" s="4" t="inlineStr">
        <is>
          <t xml:space="preserve"> </t>
        </is>
      </c>
      <c r="C9" s="4" t="inlineStr">
        <is>
          <t xml:space="preserve"> </t>
        </is>
      </c>
      <c r="D9" s="6" t="n">
        <v>436</v>
      </c>
      <c r="E9" s="4" t="inlineStr">
        <is>
          <t xml:space="preserve"> </t>
        </is>
      </c>
      <c r="F9" s="4" t="inlineStr">
        <is>
          <t xml:space="preserve"> </t>
        </is>
      </c>
      <c r="G9" s="4" t="inlineStr">
        <is>
          <t xml:space="preserve"> </t>
        </is>
      </c>
      <c r="H9" s="5" t="n">
        <v>-34</v>
      </c>
      <c r="I9" s="5" t="n">
        <v>767908</v>
      </c>
    </row>
    <row r="10">
      <c r="A10" s="4" t="inlineStr">
        <is>
          <t>Issuance of common stock upon settlement of restricted stock units (in Shares)</t>
        </is>
      </c>
      <c r="B10" s="4" t="inlineStr">
        <is>
          <t xml:space="preserve"> </t>
        </is>
      </c>
      <c r="C10" s="4" t="inlineStr">
        <is>
          <t xml:space="preserve"> </t>
        </is>
      </c>
      <c r="D10" s="5" t="n">
        <v>4360419</v>
      </c>
      <c r="E10" s="5" t="n">
        <v>767506</v>
      </c>
      <c r="F10" s="4" t="inlineStr">
        <is>
          <t xml:space="preserve"> </t>
        </is>
      </c>
      <c r="G10" s="4" t="inlineStr">
        <is>
          <t xml:space="preserve"> </t>
        </is>
      </c>
      <c r="H10" s="4" t="inlineStr">
        <is>
          <t xml:space="preserve"> </t>
        </is>
      </c>
      <c r="I10" s="4" t="inlineStr">
        <is>
          <t xml:space="preserve"> </t>
        </is>
      </c>
    </row>
    <row r="11">
      <c r="A11" s="4" t="inlineStr">
        <is>
          <t>Conversion of convertible notes into common stocks</t>
        </is>
      </c>
      <c r="B11" s="4" t="inlineStr">
        <is>
          <t xml:space="preserve"> </t>
        </is>
      </c>
      <c r="C11" s="4" t="inlineStr">
        <is>
          <t xml:space="preserve"> </t>
        </is>
      </c>
      <c r="D11" s="6" t="n">
        <v>481</v>
      </c>
      <c r="E11" s="4" t="inlineStr">
        <is>
          <t xml:space="preserve"> </t>
        </is>
      </c>
      <c r="F11" s="4" t="inlineStr">
        <is>
          <t xml:space="preserve"> </t>
        </is>
      </c>
      <c r="G11" s="4" t="inlineStr">
        <is>
          <t xml:space="preserve"> </t>
        </is>
      </c>
      <c r="H11" s="4" t="inlineStr">
        <is>
          <t xml:space="preserve"> </t>
        </is>
      </c>
      <c r="I11" s="5" t="n">
        <v>8848947</v>
      </c>
    </row>
    <row r="12">
      <c r="A12" s="4" t="inlineStr">
        <is>
          <t>Conversion of convertible notes into common stocks (in Shares)</t>
        </is>
      </c>
      <c r="B12" s="4" t="inlineStr">
        <is>
          <t xml:space="preserve"> </t>
        </is>
      </c>
      <c r="C12" s="4" t="inlineStr">
        <is>
          <t xml:space="preserve"> </t>
        </is>
      </c>
      <c r="D12" s="5" t="n">
        <v>4811618</v>
      </c>
      <c r="E12" s="5" t="n">
        <v>8848466</v>
      </c>
      <c r="F12" s="4" t="inlineStr">
        <is>
          <t xml:space="preserve"> </t>
        </is>
      </c>
      <c r="G12" s="4" t="inlineStr">
        <is>
          <t xml:space="preserve"> </t>
        </is>
      </c>
      <c r="H12" s="4" t="inlineStr">
        <is>
          <t xml:space="preserve"> </t>
        </is>
      </c>
      <c r="I12" s="4" t="inlineStr">
        <is>
          <t xml:space="preserve"> </t>
        </is>
      </c>
    </row>
    <row r="13">
      <c r="A13" s="4" t="inlineStr">
        <is>
          <t>Issuance of common stock</t>
        </is>
      </c>
      <c r="B13" s="4" t="inlineStr">
        <is>
          <t xml:space="preserve"> </t>
        </is>
      </c>
      <c r="C13" s="4" t="inlineStr">
        <is>
          <t xml:space="preserve"> </t>
        </is>
      </c>
      <c r="D13" s="6" t="n">
        <v>1051</v>
      </c>
      <c r="E13" s="4" t="inlineStr">
        <is>
          <t xml:space="preserve"> </t>
        </is>
      </c>
      <c r="F13" s="4" t="inlineStr">
        <is>
          <t xml:space="preserve"> </t>
        </is>
      </c>
      <c r="G13" s="4" t="inlineStr">
        <is>
          <t xml:space="preserve"> </t>
        </is>
      </c>
      <c r="H13" s="4" t="inlineStr">
        <is>
          <t xml:space="preserve"> </t>
        </is>
      </c>
      <c r="I13" s="5" t="n">
        <v>29710000</v>
      </c>
    </row>
    <row r="14">
      <c r="A14" s="4" t="inlineStr">
        <is>
          <t>Issuance of common stock (in Shares)</t>
        </is>
      </c>
      <c r="B14" s="4" t="inlineStr">
        <is>
          <t xml:space="preserve"> </t>
        </is>
      </c>
      <c r="C14" s="4" t="inlineStr">
        <is>
          <t xml:space="preserve"> </t>
        </is>
      </c>
      <c r="D14" s="5" t="n">
        <v>10509396</v>
      </c>
      <c r="E14" s="5" t="n">
        <v>29708949</v>
      </c>
      <c r="F14" s="4" t="inlineStr">
        <is>
          <t xml:space="preserve"> </t>
        </is>
      </c>
      <c r="G14" s="4" t="inlineStr">
        <is>
          <t xml:space="preserve"> </t>
        </is>
      </c>
      <c r="H14" s="4" t="inlineStr">
        <is>
          <t xml:space="preserve"> </t>
        </is>
      </c>
      <c r="I14" s="4" t="inlineStr">
        <is>
          <t xml:space="preserve"> </t>
        </is>
      </c>
    </row>
    <row r="15">
      <c r="A15" s="4"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83843</v>
      </c>
    </row>
    <row r="16">
      <c r="A16" s="4" t="inlineStr">
        <is>
          <t>Stock-based compensation (in Shares)</t>
        </is>
      </c>
      <c r="B16" s="4" t="inlineStr">
        <is>
          <t xml:space="preserve"> </t>
        </is>
      </c>
      <c r="C16" s="4" t="inlineStr">
        <is>
          <t xml:space="preserve"> </t>
        </is>
      </c>
      <c r="D16" s="4" t="inlineStr">
        <is>
          <t xml:space="preserve"> </t>
        </is>
      </c>
      <c r="E16" s="5" t="n">
        <v>83843</v>
      </c>
      <c r="F16" s="4" t="inlineStr">
        <is>
          <t xml:space="preserve"> </t>
        </is>
      </c>
      <c r="G16" s="4" t="inlineStr">
        <is>
          <t xml:space="preserve"> </t>
        </is>
      </c>
      <c r="H16" s="4" t="inlineStr">
        <is>
          <t xml:space="preserve"> </t>
        </is>
      </c>
      <c r="I16" s="4" t="inlineStr">
        <is>
          <t xml:space="preserve"> </t>
        </is>
      </c>
    </row>
    <row r="17">
      <c r="A17" s="4" t="inlineStr">
        <is>
          <t>Exercise of stock-based awards</t>
        </is>
      </c>
      <c r="B17" s="4" t="inlineStr">
        <is>
          <t xml:space="preserve"> </t>
        </is>
      </c>
      <c r="C17" s="4" t="inlineStr">
        <is>
          <t xml:space="preserve"> </t>
        </is>
      </c>
      <c r="D17" s="6" t="n">
        <v>3</v>
      </c>
      <c r="E17" s="4" t="inlineStr">
        <is>
          <t xml:space="preserve"> </t>
        </is>
      </c>
      <c r="F17" s="4" t="inlineStr">
        <is>
          <t xml:space="preserve"> </t>
        </is>
      </c>
      <c r="G17" s="4" t="inlineStr">
        <is>
          <t xml:space="preserve"> </t>
        </is>
      </c>
      <c r="H17" s="4" t="inlineStr">
        <is>
          <t xml:space="preserve"> </t>
        </is>
      </c>
      <c r="I17" s="5" t="n">
        <v>17005</v>
      </c>
    </row>
    <row r="18">
      <c r="A18" s="4" t="inlineStr">
        <is>
          <t>Exercise of stock-based awards (in Shares)</t>
        </is>
      </c>
      <c r="B18" s="4" t="inlineStr">
        <is>
          <t xml:space="preserve"> </t>
        </is>
      </c>
      <c r="C18" s="4" t="inlineStr">
        <is>
          <t xml:space="preserve"> </t>
        </is>
      </c>
      <c r="D18" s="5" t="n">
        <v>32437</v>
      </c>
      <c r="E18" s="5" t="n">
        <v>17002</v>
      </c>
      <c r="F18" s="4" t="inlineStr">
        <is>
          <t xml:space="preserve"> </t>
        </is>
      </c>
      <c r="G18" s="4" t="inlineStr">
        <is>
          <t xml:space="preserve"> </t>
        </is>
      </c>
      <c r="H18" s="4" t="inlineStr">
        <is>
          <t xml:space="preserve"> </t>
        </is>
      </c>
      <c r="I18" s="4" t="inlineStr">
        <is>
          <t xml:space="preserve"> </t>
        </is>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5" t="n">
        <v>-7467497</v>
      </c>
      <c r="H19" s="4" t="inlineStr">
        <is>
          <t xml:space="preserve"> </t>
        </is>
      </c>
      <c r="I19" s="5" t="n">
        <v>-7467497</v>
      </c>
    </row>
    <row r="20">
      <c r="A20" s="4" t="inlineStr">
        <is>
          <t>Balance at Dec. 31, 2021</t>
        </is>
      </c>
      <c r="B20" s="4" t="inlineStr">
        <is>
          <t xml:space="preserve"> </t>
        </is>
      </c>
      <c r="C20" s="4" t="inlineStr">
        <is>
          <t xml:space="preserve"> </t>
        </is>
      </c>
      <c r="D20" s="6" t="n">
        <v>4409</v>
      </c>
      <c r="E20" s="4" t="inlineStr">
        <is>
          <t xml:space="preserve"> </t>
        </is>
      </c>
      <c r="F20" s="4" t="inlineStr">
        <is>
          <t xml:space="preserve"> </t>
        </is>
      </c>
      <c r="G20" s="5" t="n">
        <v>-7221294</v>
      </c>
      <c r="H20" s="5" t="n">
        <v>-24936747</v>
      </c>
      <c r="I20" s="6" t="n">
        <v>20519368</v>
      </c>
    </row>
    <row r="21">
      <c r="A21" s="4" t="inlineStr">
        <is>
          <t>Balance (in Shares) at Dec. 31, 2021</t>
        </is>
      </c>
      <c r="B21" s="4" t="inlineStr">
        <is>
          <t xml:space="preserve"> </t>
        </is>
      </c>
      <c r="C21" s="4" t="inlineStr">
        <is>
          <t xml:space="preserve"> </t>
        </is>
      </c>
      <c r="D21" s="5" t="n">
        <v>44100200</v>
      </c>
      <c r="E21" s="5" t="n">
        <v>52673000</v>
      </c>
      <c r="F21" s="4" t="inlineStr">
        <is>
          <t xml:space="preserve"> </t>
        </is>
      </c>
      <c r="G21" s="4" t="inlineStr">
        <is>
          <t xml:space="preserve"> </t>
        </is>
      </c>
      <c r="H21" s="4" t="inlineStr">
        <is>
          <t xml:space="preserve"> </t>
        </is>
      </c>
      <c r="I21" s="5" t="n">
        <v>44100200</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4245878</v>
      </c>
      <c r="I22" s="6" t="n">
        <v>-14245878</v>
      </c>
    </row>
    <row r="23">
      <c r="A23" s="4"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657709</v>
      </c>
    </row>
    <row r="24">
      <c r="A24" s="4" t="inlineStr">
        <is>
          <t>Stock-based compensation (in Shares)</t>
        </is>
      </c>
      <c r="B24" s="4" t="inlineStr">
        <is>
          <t xml:space="preserve"> </t>
        </is>
      </c>
      <c r="C24" s="4" t="inlineStr">
        <is>
          <t xml:space="preserve"> </t>
        </is>
      </c>
      <c r="D24" s="4" t="inlineStr">
        <is>
          <t xml:space="preserve"> </t>
        </is>
      </c>
      <c r="E24" s="5" t="n">
        <v>1657709</v>
      </c>
      <c r="F24" s="4" t="inlineStr">
        <is>
          <t xml:space="preserve"> </t>
        </is>
      </c>
      <c r="G24" s="4" t="inlineStr">
        <is>
          <t xml:space="preserve"> </t>
        </is>
      </c>
      <c r="H24" s="4" t="inlineStr">
        <is>
          <t xml:space="preserve"> </t>
        </is>
      </c>
      <c r="I24" s="4" t="inlineStr">
        <is>
          <t xml:space="preserve"> </t>
        </is>
      </c>
    </row>
    <row r="25">
      <c r="A25" s="4" t="inlineStr">
        <is>
          <t>Exercise of stock-based awards</t>
        </is>
      </c>
      <c r="B25" s="4" t="inlineStr">
        <is>
          <t xml:space="preserve"> </t>
        </is>
      </c>
      <c r="C25" s="4" t="inlineStr">
        <is>
          <t xml:space="preserve"> </t>
        </is>
      </c>
      <c r="D25" s="6" t="n">
        <v>2</v>
      </c>
      <c r="E25" s="4" t="inlineStr">
        <is>
          <t xml:space="preserve"> </t>
        </is>
      </c>
      <c r="F25" s="4" t="inlineStr">
        <is>
          <t xml:space="preserve"> </t>
        </is>
      </c>
      <c r="G25" s="4" t="inlineStr">
        <is>
          <t xml:space="preserve"> </t>
        </is>
      </c>
      <c r="H25" s="4" t="inlineStr">
        <is>
          <t xml:space="preserve"> </t>
        </is>
      </c>
      <c r="I25" s="5" t="n">
        <v>5174</v>
      </c>
    </row>
    <row r="26">
      <c r="A26" s="4" t="inlineStr">
        <is>
          <t>Exercise of stock-based awards (in Shares)</t>
        </is>
      </c>
      <c r="B26" s="4" t="inlineStr">
        <is>
          <t xml:space="preserve"> </t>
        </is>
      </c>
      <c r="C26" s="4" t="inlineStr">
        <is>
          <t xml:space="preserve"> </t>
        </is>
      </c>
      <c r="D26" s="5" t="n">
        <v>19974</v>
      </c>
      <c r="E26" s="5" t="n">
        <v>5172</v>
      </c>
      <c r="F26" s="4" t="inlineStr">
        <is>
          <t xml:space="preserve"> </t>
        </is>
      </c>
      <c r="G26" s="4" t="inlineStr">
        <is>
          <t xml:space="preserve"> </t>
        </is>
      </c>
      <c r="H26" s="4" t="inlineStr">
        <is>
          <t xml:space="preserve"> </t>
        </is>
      </c>
      <c r="I26" s="4" t="inlineStr">
        <is>
          <t xml:space="preserve"> </t>
        </is>
      </c>
    </row>
    <row r="27">
      <c r="A27" s="4" t="inlineStr">
        <is>
          <t>Foreign currency translation adjustment</t>
        </is>
      </c>
      <c r="B27" s="4" t="inlineStr">
        <is>
          <t xml:space="preserve"> </t>
        </is>
      </c>
      <c r="C27" s="4" t="inlineStr">
        <is>
          <t xml:space="preserve"> </t>
        </is>
      </c>
      <c r="D27" s="4" t="inlineStr">
        <is>
          <t xml:space="preserve"> </t>
        </is>
      </c>
      <c r="E27" s="4" t="inlineStr">
        <is>
          <t xml:space="preserve"> </t>
        </is>
      </c>
      <c r="F27" s="4" t="inlineStr">
        <is>
          <t xml:space="preserve"> </t>
        </is>
      </c>
      <c r="G27" s="5" t="n">
        <v>-336705</v>
      </c>
      <c r="H27" s="4" t="inlineStr">
        <is>
          <t xml:space="preserve"> </t>
        </is>
      </c>
      <c r="I27" s="5" t="n">
        <v>-336705</v>
      </c>
    </row>
    <row r="28">
      <c r="A28" s="4" t="inlineStr">
        <is>
          <t>Balance at Dec. 31, 2022</t>
        </is>
      </c>
      <c r="B28" s="4" t="inlineStr">
        <is>
          <t xml:space="preserve"> </t>
        </is>
      </c>
      <c r="C28" s="4" t="inlineStr">
        <is>
          <t xml:space="preserve"> </t>
        </is>
      </c>
      <c r="D28" s="6" t="n">
        <v>4411</v>
      </c>
      <c r="E28" s="4" t="inlineStr">
        <is>
          <t xml:space="preserve"> </t>
        </is>
      </c>
      <c r="F28" s="4" t="inlineStr">
        <is>
          <t xml:space="preserve"> </t>
        </is>
      </c>
      <c r="G28" s="5" t="n">
        <v>-7557999</v>
      </c>
      <c r="H28" s="5" t="n">
        <v>-39182625</v>
      </c>
      <c r="I28" s="5" t="n">
        <v>7599668</v>
      </c>
    </row>
    <row r="29">
      <c r="A29" s="4" t="inlineStr">
        <is>
          <t>Balance (in Shares) at Dec. 31, 2022</t>
        </is>
      </c>
      <c r="B29" s="4" t="inlineStr">
        <is>
          <t xml:space="preserve"> </t>
        </is>
      </c>
      <c r="C29" s="4" t="inlineStr">
        <is>
          <t xml:space="preserve"> </t>
        </is>
      </c>
      <c r="D29" s="5" t="n">
        <v>44120174</v>
      </c>
      <c r="E29" s="5" t="n">
        <v>54335881</v>
      </c>
      <c r="F29" s="4" t="inlineStr">
        <is>
          <t xml:space="preserve"> </t>
        </is>
      </c>
      <c r="G29" s="4" t="inlineStr">
        <is>
          <t xml:space="preserve"> </t>
        </is>
      </c>
      <c r="H29" s="4" t="inlineStr">
        <is>
          <t xml:space="preserve"> </t>
        </is>
      </c>
      <c r="I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3814719</v>
      </c>
      <c r="I30" s="5" t="n">
        <v>-33814719</v>
      </c>
    </row>
    <row r="31">
      <c r="A31" s="4" t="inlineStr">
        <is>
          <t>Issuance of common stock upon settlement of restricted stock units</t>
        </is>
      </c>
      <c r="B31" s="4" t="inlineStr">
        <is>
          <t xml:space="preserve"> </t>
        </is>
      </c>
      <c r="C31" s="4" t="inlineStr">
        <is>
          <t xml:space="preserve"> </t>
        </is>
      </c>
      <c r="D31" s="6" t="n">
        <v>846</v>
      </c>
      <c r="E31" s="4" t="inlineStr">
        <is>
          <t xml:space="preserve"> </t>
        </is>
      </c>
      <c r="F31" s="4" t="inlineStr">
        <is>
          <t xml:space="preserve"> </t>
        </is>
      </c>
      <c r="G31" s="4" t="inlineStr">
        <is>
          <t xml:space="preserve"> </t>
        </is>
      </c>
      <c r="H31" s="5" t="n">
        <v>-846</v>
      </c>
      <c r="I31" s="4" t="inlineStr">
        <is>
          <t xml:space="preserve"> </t>
        </is>
      </c>
    </row>
    <row r="32">
      <c r="A32" s="4" t="inlineStr">
        <is>
          <t>Issuance of common stock upon settlement of restricted stock units (in Shares)</t>
        </is>
      </c>
      <c r="B32" s="4" t="inlineStr">
        <is>
          <t xml:space="preserve"> </t>
        </is>
      </c>
      <c r="C32" s="4" t="inlineStr">
        <is>
          <t xml:space="preserve"> </t>
        </is>
      </c>
      <c r="D32" s="5" t="n">
        <v>8461504</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purchase of private/public warrants and reclassification of public warrants from equity to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7391994</v>
      </c>
      <c r="I33" s="5" t="n">
        <v>-1270499</v>
      </c>
    </row>
    <row r="34">
      <c r="A34" s="4" t="inlineStr">
        <is>
          <t>Repurchase of private/public warrants and reclassification of public warrants from equity to liability (in Shares)</t>
        </is>
      </c>
      <c r="B34" s="4" t="inlineStr">
        <is>
          <t xml:space="preserve"> </t>
        </is>
      </c>
      <c r="C34" s="4" t="inlineStr">
        <is>
          <t xml:space="preserve"> </t>
        </is>
      </c>
      <c r="D34" s="4" t="inlineStr">
        <is>
          <t xml:space="preserve"> </t>
        </is>
      </c>
      <c r="E34" s="5" t="n">
        <v>-8662493</v>
      </c>
      <c r="F34" s="4" t="inlineStr">
        <is>
          <t xml:space="preserve"> </t>
        </is>
      </c>
      <c r="G34" s="4" t="inlineStr">
        <is>
          <t xml:space="preserve"> </t>
        </is>
      </c>
      <c r="H34" s="4" t="inlineStr">
        <is>
          <t xml:space="preserve"> </t>
        </is>
      </c>
      <c r="I34" s="4" t="inlineStr">
        <is>
          <t xml:space="preserve"> </t>
        </is>
      </c>
    </row>
    <row r="35">
      <c r="A35" s="4"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983760</v>
      </c>
    </row>
    <row r="36">
      <c r="A36" s="4" t="inlineStr">
        <is>
          <t>Stock-based compensation (in Shares)</t>
        </is>
      </c>
      <c r="B36" s="4" t="inlineStr">
        <is>
          <t xml:space="preserve"> </t>
        </is>
      </c>
      <c r="C36" s="4" t="inlineStr">
        <is>
          <t xml:space="preserve"> </t>
        </is>
      </c>
      <c r="D36" s="4" t="inlineStr">
        <is>
          <t xml:space="preserve"> </t>
        </is>
      </c>
      <c r="E36" s="5" t="n">
        <v>1983760</v>
      </c>
      <c r="F36" s="4" t="inlineStr">
        <is>
          <t xml:space="preserve"> </t>
        </is>
      </c>
      <c r="G36" s="4" t="inlineStr">
        <is>
          <t xml:space="preserve"> </t>
        </is>
      </c>
      <c r="H36" s="4" t="inlineStr">
        <is>
          <t xml:space="preserve"> </t>
        </is>
      </c>
      <c r="I36" s="4" t="inlineStr">
        <is>
          <t xml:space="preserve"> </t>
        </is>
      </c>
    </row>
    <row r="37">
      <c r="A37" s="4" t="inlineStr">
        <is>
          <t>Exercise of stock-based awards</t>
        </is>
      </c>
      <c r="B37" s="4" t="inlineStr">
        <is>
          <t xml:space="preserve"> </t>
        </is>
      </c>
      <c r="C37" s="4" t="inlineStr">
        <is>
          <t xml:space="preserve"> </t>
        </is>
      </c>
      <c r="D37" s="6" t="n">
        <v>9</v>
      </c>
      <c r="E37" s="4" t="inlineStr">
        <is>
          <t xml:space="preserve"> </t>
        </is>
      </c>
      <c r="F37" s="4" t="inlineStr">
        <is>
          <t xml:space="preserve"> </t>
        </is>
      </c>
      <c r="G37" s="4" t="inlineStr">
        <is>
          <t xml:space="preserve"> </t>
        </is>
      </c>
      <c r="H37" s="4" t="inlineStr">
        <is>
          <t xml:space="preserve"> </t>
        </is>
      </c>
      <c r="I37" s="5" t="n">
        <v>8125</v>
      </c>
    </row>
    <row r="38">
      <c r="A38" s="4" t="inlineStr">
        <is>
          <t>Exercise of stock-based awards (in Shares)</t>
        </is>
      </c>
      <c r="B38" s="4" t="inlineStr">
        <is>
          <t xml:space="preserve"> </t>
        </is>
      </c>
      <c r="C38" s="4" t="inlineStr">
        <is>
          <t xml:space="preserve"> </t>
        </is>
      </c>
      <c r="D38" s="5" t="n">
        <v>89482</v>
      </c>
      <c r="E38" s="5" t="n">
        <v>8116</v>
      </c>
      <c r="F38" s="4" t="inlineStr">
        <is>
          <t xml:space="preserve"> </t>
        </is>
      </c>
      <c r="G38" s="4" t="inlineStr">
        <is>
          <t xml:space="preserve"> </t>
        </is>
      </c>
      <c r="H38" s="4" t="inlineStr">
        <is>
          <t xml:space="preserve"> </t>
        </is>
      </c>
      <c r="I38" s="4" t="inlineStr">
        <is>
          <t xml:space="preserve"> </t>
        </is>
      </c>
    </row>
    <row r="39">
      <c r="A39" s="4" t="inlineStr">
        <is>
          <t>Exercise of PFG warrant</t>
        </is>
      </c>
      <c r="B39" s="4" t="inlineStr">
        <is>
          <t xml:space="preserve"> </t>
        </is>
      </c>
      <c r="C39" s="4" t="inlineStr">
        <is>
          <t xml:space="preserve"> </t>
        </is>
      </c>
      <c r="D39" s="6" t="n">
        <v>1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ercise of PFG warrant (in Shares)</t>
        </is>
      </c>
      <c r="B40" s="4" t="inlineStr">
        <is>
          <t xml:space="preserve"> </t>
        </is>
      </c>
      <c r="C40" s="4" t="inlineStr">
        <is>
          <t xml:space="preserve"> </t>
        </is>
      </c>
      <c r="D40" s="5" t="n">
        <v>146671</v>
      </c>
      <c r="E40" s="5" t="n">
        <v>-15</v>
      </c>
      <c r="F40" s="4" t="inlineStr">
        <is>
          <t xml:space="preserve"> </t>
        </is>
      </c>
      <c r="G40" s="4" t="inlineStr">
        <is>
          <t xml:space="preserve"> </t>
        </is>
      </c>
      <c r="H40" s="4" t="inlineStr">
        <is>
          <t xml:space="preserve"> </t>
        </is>
      </c>
      <c r="I40" s="4" t="inlineStr">
        <is>
          <t xml:space="preserve"> </t>
        </is>
      </c>
    </row>
    <row r="41">
      <c r="A41" s="4" t="inlineStr">
        <is>
          <t>Issuance of common stock upon reverse recapitalization, net of fees</t>
        </is>
      </c>
      <c r="B41" s="4" t="inlineStr">
        <is>
          <t xml:space="preserve"> </t>
        </is>
      </c>
      <c r="C41" s="4" t="inlineStr">
        <is>
          <t xml:space="preserve"> </t>
        </is>
      </c>
      <c r="D41" s="6" t="n">
        <v>422</v>
      </c>
      <c r="E41" s="4" t="inlineStr">
        <is>
          <t xml:space="preserve"> </t>
        </is>
      </c>
      <c r="F41" s="4" t="inlineStr">
        <is>
          <t xml:space="preserve"> </t>
        </is>
      </c>
      <c r="G41" s="4" t="inlineStr">
        <is>
          <t xml:space="preserve"> </t>
        </is>
      </c>
      <c r="H41" s="4" t="inlineStr">
        <is>
          <t xml:space="preserve"> </t>
        </is>
      </c>
      <c r="I41" s="5" t="n">
        <v>-7203993</v>
      </c>
    </row>
    <row r="42">
      <c r="A42" s="4" t="inlineStr">
        <is>
          <t>Issuance of common stock upon reverse recapitalization, net of fees (in Shares)</t>
        </is>
      </c>
      <c r="B42" s="4" t="inlineStr">
        <is>
          <t xml:space="preserve"> </t>
        </is>
      </c>
      <c r="C42" s="4" t="inlineStr">
        <is>
          <t xml:space="preserve"> </t>
        </is>
      </c>
      <c r="D42" s="5" t="n">
        <v>4218263</v>
      </c>
      <c r="E42" s="5" t="n">
        <v>-7204415</v>
      </c>
      <c r="F42" s="4" t="inlineStr">
        <is>
          <t xml:space="preserve"> </t>
        </is>
      </c>
      <c r="G42" s="4" t="inlineStr">
        <is>
          <t xml:space="preserve"> </t>
        </is>
      </c>
      <c r="H42" s="4" t="inlineStr">
        <is>
          <t xml:space="preserve"> </t>
        </is>
      </c>
      <c r="I42" s="4" t="inlineStr">
        <is>
          <t xml:space="preserve"> </t>
        </is>
      </c>
    </row>
    <row r="43">
      <c r="A43" s="4" t="inlineStr">
        <is>
          <t>Balance at Dec. 31, 2023</t>
        </is>
      </c>
      <c r="B43" s="4" t="inlineStr">
        <is>
          <t xml:space="preserve"> </t>
        </is>
      </c>
      <c r="C43" s="4" t="inlineStr">
        <is>
          <t xml:space="preserve"> </t>
        </is>
      </c>
      <c r="D43" s="6" t="n">
        <v>5703</v>
      </c>
      <c r="E43" s="4" t="inlineStr">
        <is>
          <t xml:space="preserve"> </t>
        </is>
      </c>
      <c r="F43" s="4" t="inlineStr">
        <is>
          <t xml:space="preserve"> </t>
        </is>
      </c>
      <c r="G43" s="6" t="n">
        <v>-7557999</v>
      </c>
      <c r="H43" s="6" t="n">
        <v>-65606196</v>
      </c>
      <c r="I43" s="6" t="n">
        <v>-32697658</v>
      </c>
    </row>
    <row r="44">
      <c r="A44" s="4" t="inlineStr">
        <is>
          <t>Balance (in Shares) at Dec. 31, 2023</t>
        </is>
      </c>
      <c r="B44" s="4" t="inlineStr">
        <is>
          <t xml:space="preserve"> </t>
        </is>
      </c>
      <c r="C44" s="4" t="inlineStr">
        <is>
          <t xml:space="preserve"> </t>
        </is>
      </c>
      <c r="D44" s="5" t="n">
        <v>57036094</v>
      </c>
      <c r="E44" s="5" t="n">
        <v>40460834</v>
      </c>
      <c r="F44" s="4" t="inlineStr">
        <is>
          <t xml:space="preserve"> </t>
        </is>
      </c>
      <c r="G44" s="4" t="inlineStr">
        <is>
          <t xml:space="preserve"> </t>
        </is>
      </c>
      <c r="H44" s="4" t="inlineStr">
        <is>
          <t xml:space="preserve"> </t>
        </is>
      </c>
      <c r="I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come and Expense (Tables)</t>
        </is>
      </c>
      <c r="B1" s="2" t="inlineStr">
        <is>
          <t>12 Months Ended</t>
        </is>
      </c>
    </row>
    <row r="2">
      <c r="B2" s="2" t="inlineStr">
        <is>
          <t>Dec. 31, 2023</t>
        </is>
      </c>
    </row>
    <row r="3">
      <c r="A3" s="3" t="inlineStr">
        <is>
          <t>Financial Income and Expense [Abstract]</t>
        </is>
      </c>
      <c r="B3" s="4" t="inlineStr">
        <is>
          <t xml:space="preserve"> </t>
        </is>
      </c>
    </row>
    <row r="4">
      <c r="A4" s="4" t="inlineStr">
        <is>
          <t>Schedule of Interest Income and Interest Expenses</t>
        </is>
      </c>
      <c r="B4" s="4" t="inlineStr">
        <is>
          <t xml:space="preserve">For the years ended December 31, 2023,2022 and
2021 financial income consist of the following:
January 1 - January 1 - January 1 -
2023 2022 2021
Foreign exchange gains, net 2,726,407 2,337,815 --
Financial interest income 831,177 229,303 180,267
Warrant income, net 3,843 -- --
Total 3,561,427 2,567,118 180,267
January 1 - January 1 - January 1 -
2023 2022 2021
Foreign exchange losses, net -- -- 4,086,004
Financial interest expense related to financial liabilities 6,741,305 1,884,753 612,861
Bank commission expenses 31,414 47,136 13,537
Total 6,772,719 1,931,889 4,712,40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3</t>
        </is>
      </c>
    </row>
    <row r="3">
      <c r="A3" s="3" t="inlineStr">
        <is>
          <t>Stock Based Compensation (Tables) [Line Items]</t>
        </is>
      </c>
      <c r="B3" s="4" t="inlineStr">
        <is>
          <t xml:space="preserve"> </t>
        </is>
      </c>
    </row>
    <row r="4">
      <c r="A4" s="4" t="inlineStr">
        <is>
          <t>Schedule of Fair Value of Stock Option Derived from Share Price</t>
        </is>
      </c>
      <c r="B4" s="4" t="inlineStr">
        <is>
          <t xml:space="preserve">The fair value of stock option was derived from the share price
on October 18, 2023.
2023 -
Oct.
Probability weighted time to exit 5 years
Expected dividend yield 0
2023 -
Oct.
Probability weighted time to exit 5 years
Expected dividend yield 0 </t>
        </is>
      </c>
    </row>
    <row r="5">
      <c r="A5" s="4" t="inlineStr">
        <is>
          <t>Schedule of Fair Value of Restricted Stock Units Determined Using the Black-Scholes Option-Pricing Model</t>
        </is>
      </c>
      <c r="B5" s="4" t="inlineStr">
        <is>
          <t xml:space="preserve">The stock-based compensation expense accounted
as general administrative expense for the years ended December 31, 2023, 2022 and 2021 are are US$1,415,589, US$1,415,589 and US$767,908,
respectively. Restricted common stocks of 4,360,419 converted to common stock on the deSPAC.
2021
Expected volatility 75.00 %
Risk-free interest rate 0.72
Probability weighted time to exit 5 years
Expected dividend yield 0 </t>
        </is>
      </c>
    </row>
    <row r="6">
      <c r="A6" s="4" t="inlineStr">
        <is>
          <t>Employees [Member]</t>
        </is>
      </c>
      <c r="B6" s="4" t="inlineStr">
        <is>
          <t xml:space="preserve"> </t>
        </is>
      </c>
    </row>
    <row r="7">
      <c r="A7" s="3" t="inlineStr">
        <is>
          <t>Stock Based Compensation (Tables) [Line Items]</t>
        </is>
      </c>
      <c r="B7" s="4" t="inlineStr">
        <is>
          <t xml:space="preserve"> </t>
        </is>
      </c>
    </row>
    <row r="8">
      <c r="A8" s="4" t="inlineStr">
        <is>
          <t>Schedule of Activity Related to Restricted Common Stock</t>
        </is>
      </c>
      <c r="B8" s="4" t="inlineStr">
        <is>
          <t xml:space="preserve">The following table summarizes the activity related
to restricted common stock for the years ended December 31, 2023, 2022 and 2021.
Number of shares Weighted date fair
Beginning balance, January 1, 2021 289,218 0.95
Granted 173,851 1.11
Vested (145,060 ) 1.04
Canceled and forfeited (123,518 ) 0.96
Ending balance, December 31, 2021 194,492 1.02
Beginning balance, January 1, 2022 194,492 1.02
Granted 261,576 2.99
Vested (176,795 ) 1.58
Canceled and forfeited (13,103 ) 0.99
Ending balance, December 31, 2022 266,170 2.58
Beginning balance, January 1, 2023 266,170 2.58
Granted 532,420 3.99
Vested (96,438 ) 3.05
Canceled and forfeited (326,765 ) 3.60
Ending balance, December 31, 2023 377,943 3.52 </t>
        </is>
      </c>
    </row>
    <row r="9">
      <c r="A9" s="4" t="inlineStr">
        <is>
          <t>Schedule of Total Stock-Based Compensation Expense</t>
        </is>
      </c>
      <c r="B9" s="4" t="inlineStr">
        <is>
          <t xml:space="preserve">The following table summarizes total stock-based
compensation expense for employees by account for the years ended December 31, 2023, 2022 and 2021.
Dec 31, Dec 31, Dec 31,
Cost of revenues 59,457 8,978 19,419
General and administrative expenses 7,396 190,295 48,942
Selling and marketing expenses 34,561 15,954 2,707
Total 101,414 215,227 71,068 </t>
        </is>
      </c>
    </row>
    <row r="10">
      <c r="A10" s="4" t="inlineStr">
        <is>
          <t>Schedule of Fair Value of Stock Option Derived from Share Price</t>
        </is>
      </c>
      <c r="B10" s="4" t="inlineStr">
        <is>
          <t xml:space="preserve">The fair value of stock options was determined using the Black-Scholes option-pricing model with the following
weighted-average assumptions.
2023 - 2022 - 2021-
July July January
Expected volatility 65.30 % 75.00 % 65.00 %
Risk-free interest rate 3.86 % 0.72 % 0.18 %
Probability weighted time to exit 6 years 3 years 3 years
Expected dividend yield 0 0 0
2023-
Oct
Expected volatility 65.30 %
Risk-free interest rate 4.94 %
Probability weighted time to exit 6 years
Expected dividend yield 0 </t>
        </is>
      </c>
    </row>
    <row r="11">
      <c r="A11" s="4" t="inlineStr">
        <is>
          <t>Third-Party Consultant [Member]</t>
        </is>
      </c>
      <c r="B11" s="4" t="inlineStr">
        <is>
          <t xml:space="preserve"> </t>
        </is>
      </c>
    </row>
    <row r="12">
      <c r="A12" s="3" t="inlineStr">
        <is>
          <t>Stock Based Compensation (Tables) [Line Items]</t>
        </is>
      </c>
      <c r="B12" s="4" t="inlineStr">
        <is>
          <t xml:space="preserve"> </t>
        </is>
      </c>
    </row>
    <row r="13">
      <c r="A13" s="4" t="inlineStr">
        <is>
          <t>Schedule of Activity Related to Restricted Common Stock</t>
        </is>
      </c>
      <c r="B13" s="4" t="inlineStr">
        <is>
          <t xml:space="preserve">The summary of common shares issued to consultants
and the related fair value at issuance is as follows,
Number of shares Weighted date fair
Beginning balance, January 1, 2021 -- --
Granted (*) 76,996 1.53
Vested (8,332 ) 1.53
Ending balance, December 31, 2021 68,664 1.53
Beginning balance, January 1, 2022 68,664 1.53
Granted 12,783 2.99
Vested (13,652 ) 1.96
Ending balance, December 31, 2022 67,795 1.72
Beginning balance, January 1, 2023 67,795 1.72
Granted -- --
Vested (9,624 ) 1.53
Cancelled (12,783 ) 2.99
Ending balance, December 31, 2023 45,387 1.53 </t>
        </is>
      </c>
    </row>
    <row r="14">
      <c r="A14" s="4" t="inlineStr">
        <is>
          <t>Schedule of Total Stock-Based Compensation Expense</t>
        </is>
      </c>
      <c r="B14" s="4" t="inlineStr">
        <is>
          <t xml:space="preserve">The following table summarizes total stock-based
compensation expense for third-party consultant for the year ended December 31, 2023 and 2022.
Dec 31, Dec 31, Dec 31,
General and administrative expenses 2,736 26,893 12,776
Total 2,736 26,893 12,77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Income Tax Expense</t>
        </is>
      </c>
      <c r="B4" s="4" t="inlineStr">
        <is>
          <t xml:space="preserve">For the years ended December 31, 2023, 2022 and
2021 income tax expense all of which is foreign current tax expense was as follows:
January 1 - January 1 - January 1 -
2023 2022 2021
Current:
Federal -- -- --
State -- -- --
Foreign -- -- (887,648 )
Total -- -- (887,648 )
Deferred:
Federal -- -- --
State -- -- --
Foreign -- -- --
Total -- -- --
Total income tax expense -- -- -- </t>
        </is>
      </c>
    </row>
    <row r="5">
      <c r="A5" s="4" t="inlineStr">
        <is>
          <t>Schedule of Loss Before Income Tax Expense</t>
        </is>
      </c>
      <c r="B5" s="4" t="inlineStr">
        <is>
          <t>For the years ended December 31, 2023,2022 and 2021 loss before income
tax expense consists of the following:
January 1 - January 1 - January 1 -
2023 2022 2021
U.S. operations (3,348,514 ) (4,199,652 ) (1,934,339 )
Foreign operations (30,466,205 ) (10,046,226 ) (11,650,507 )
Total (33,814,719 ) (14,245,878 ) (13,584,846 )</t>
        </is>
      </c>
    </row>
    <row r="6">
      <c r="A6" s="4" t="inlineStr">
        <is>
          <t>Schedule of Net Deferred Tax Assets and Liabilities</t>
        </is>
      </c>
      <c r="B6" s="4" t="inlineStr">
        <is>
          <t xml:space="preserve">The components of Group’s net deferred tax assets and liabilities
are as follows:
Dec 31, Dec 31,
Deferred tax assets:
Net operating loss carryforwards 6,735,213 3,678,381
Other current assets 214,120 776,016
Stock-based compensation 833,584 565,018
Operating lease liabilities 172,133 548,732
Financial liabilities 110 173,587
Accounts receivable, net 164,722 121,417
Accrued expenses and other current liabilities 589,247 89,475
Other non-current liabilities 81,465 71,445
Total deferred tax assets 8,790,594 6,024,071
Deferred tax liabilities:
Property, equipment and deposits, net (2,577,631 ) (1,428,847 )
Operating lease right of use assets (255,935 ) (687,993 )
other current assets (36,910 ) --
Other (321,030 ) (26,798 )
Total deferred tax liabilities: (3,191,506 ) (2,143,638 )
Less valuation allowance (5,599,088 ) (3,880,433 )
Net deferred tax assets -- -- </t>
        </is>
      </c>
    </row>
    <row r="7">
      <c r="A7" s="4" t="inlineStr">
        <is>
          <t>Schedule of Changes in Tax Valuation Allowance</t>
        </is>
      </c>
      <c r="B7" s="4" t="inlineStr">
        <is>
          <t xml:space="preserve">The following table reflects changes
in tax valuation allowances for the years ended December 31, 2023,2022 and 2021.
2023 2022 2021
January 1, 3,880,433 2,735,881 1,413,050
Net change in the valuation allowance 1,718,655 1,144,552 1,322,831
- Additions recognized in the income statement 1,718,655 1,224,430 2,645,495
- Translation adjustments -- (79,878 ) (1,322,664 )
December 31, 5,599,088 3,880,433 2,735,881 </t>
        </is>
      </c>
    </row>
    <row r="8">
      <c r="A8" s="4" t="inlineStr">
        <is>
          <t>Schedule of Reconciles the Differences Between the Statutory U.S. Income Tax Rate to Effective Tax Rate</t>
        </is>
      </c>
      <c r="B8" s="4" t="inlineStr">
        <is>
          <t>The following table reconciles the differences
between the U.S. federal statutory income tax rate to the Groups’ effective tax rate for the years ended December 31, 2023, 2022
and 2021:
% 2023 % 2022 % 2021
Loss before income tax expense: (33,814,719 ) (14,245,878 ) (13,584,846 )
Income tax benefit at statutory rate 21 7,101,091 21 2,991,634 21 2,852,818
Tax exempt income -- -- -- -- 1 71,360
Nondeductible expenses (11 ) (3,799,970 ) (5 ) (777,764 ) (10 ) (1,347,007 )
Currency remeasurement adjustments (7 ) (2,455,462 ) (4 ) (555,212 ) -- --
Change in valuation allowance (5 ) (1,718,655 ) (9 ) (1,224,430 ) (20 ) (2,645,495 )
Effect of different tax rates 3 872,997 (3 ) (434,228 ) (2 ) (286,748 )
Change in tax rates -- -- -- -- 3 467,424
Effective tax rate / income tax expense: -- -- -- -- (7 ) (887,64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3</t>
        </is>
      </c>
    </row>
    <row r="3">
      <c r="A3" s="3" t="inlineStr">
        <is>
          <t>Net Loss Per Share Attributable to Common Stockholders [Abstract]</t>
        </is>
      </c>
      <c r="B3" s="4" t="inlineStr">
        <is>
          <t xml:space="preserve"> </t>
        </is>
      </c>
    </row>
    <row r="4">
      <c r="A4" s="4" t="inlineStr">
        <is>
          <t>Schedule of Calculation of Basic and Diluted Net Loss Per Share</t>
        </is>
      </c>
      <c r="B4" s="4" t="inlineStr">
        <is>
          <t>The following table presents the calculation of basic and diluted net loss per share attributable to common
stockholders for the years ended December 31, 2023, 2022 and 2021.
2023 2022 2021
Numerator:
Net loss attributable to common stockholders (33,814,719 ) (14,245,878 ) (14,472,494 )
Denominator:
Basic and diluted weighted-average shares outstanding 50,578,134 44,110,188 34,243,265
Loss per share:
Basic and diluted loss per share (0.67 ) (0.32 ) (0.42 )</t>
        </is>
      </c>
    </row>
    <row r="5">
      <c r="A5" s="4" t="inlineStr">
        <is>
          <t>Schedule of Potential Dilutive Outstanding Securities Excluded From Computation of Diluted Net Loss Per Share</t>
        </is>
      </c>
      <c r="B5" s="4" t="inlineStr">
        <is>
          <t xml:space="preserve">The
following potentially dilutive outstanding securities were excluded from the computation of diluted net loss per share because their effect
would have been anti-dilutive for the periods presented:
December 31, December 31, December 31,
2023 2022 2021
Stock options 1,065,691 1,307,052 1,322,677
Warrants -- 143,044 143,04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Description of Business (Details) - USD ($) $ in Millions</t>
        </is>
      </c>
      <c r="B1" s="2" t="inlineStr">
        <is>
          <t>12 Months Ended</t>
        </is>
      </c>
    </row>
    <row r="2">
      <c r="B2" s="2" t="inlineStr">
        <is>
          <t>Dec. 31, 2023</t>
        </is>
      </c>
      <c r="C2" s="2" t="inlineStr">
        <is>
          <t>Aug. 01, 2022</t>
        </is>
      </c>
    </row>
    <row r="3">
      <c r="A3" s="3" t="inlineStr">
        <is>
          <t>Description of Business [Line Items]</t>
        </is>
      </c>
      <c r="B3" s="4" t="inlineStr">
        <is>
          <t xml:space="preserve"> </t>
        </is>
      </c>
      <c r="C3" s="4" t="inlineStr">
        <is>
          <t xml:space="preserve"> </t>
        </is>
      </c>
    </row>
    <row r="4">
      <c r="A4" s="4" t="inlineStr">
        <is>
          <t>Company incorporated date</t>
        </is>
      </c>
      <c r="B4" s="4" t="inlineStr">
        <is>
          <t>Jul. 10,  2023</t>
        </is>
      </c>
      <c r="C4" s="4" t="inlineStr">
        <is>
          <t xml:space="preserve"> </t>
        </is>
      </c>
    </row>
    <row r="5">
      <c r="A5" s="4" t="inlineStr">
        <is>
          <t>Galata Acquisition Corp [Member]</t>
        </is>
      </c>
      <c r="B5" s="4" t="inlineStr">
        <is>
          <t xml:space="preserve"> </t>
        </is>
      </c>
      <c r="C5" s="4" t="inlineStr">
        <is>
          <t xml:space="preserve"> </t>
        </is>
      </c>
    </row>
    <row r="6">
      <c r="A6" s="3" t="inlineStr">
        <is>
          <t>Description of Business [Line Items]</t>
        </is>
      </c>
      <c r="B6" s="4" t="inlineStr">
        <is>
          <t xml:space="preserve"> </t>
        </is>
      </c>
      <c r="C6" s="4" t="inlineStr">
        <is>
          <t xml:space="preserve"> </t>
        </is>
      </c>
    </row>
    <row r="7">
      <c r="A7" s="4" t="inlineStr">
        <is>
          <t>Callaway capital</t>
        </is>
      </c>
      <c r="B7" s="4" t="inlineStr">
        <is>
          <t xml:space="preserve"> </t>
        </is>
      </c>
      <c r="C7" s="8" t="n">
        <v>146.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asis of Presentation and Going Concern (Details) - USD ($)</t>
        </is>
      </c>
      <c r="B1" s="2" t="inlineStr">
        <is>
          <t>1 Months Ended</t>
        </is>
      </c>
      <c r="C1" s="2" t="inlineStr">
        <is>
          <t>12 Months Ended</t>
        </is>
      </c>
    </row>
    <row r="2">
      <c r="B2" s="2" t="inlineStr">
        <is>
          <t>Feb. 28, 2022</t>
        </is>
      </c>
      <c r="C2" s="2" t="inlineStr">
        <is>
          <t>Dec. 31, 2023</t>
        </is>
      </c>
      <c r="D2" s="2" t="inlineStr">
        <is>
          <t>Dec. 31, 2022</t>
        </is>
      </c>
      <c r="E2" s="2" t="inlineStr">
        <is>
          <t>Dec. 31, 2021</t>
        </is>
      </c>
      <c r="F2" s="2" t="inlineStr">
        <is>
          <t>Mar. 22, 2024</t>
        </is>
      </c>
      <c r="G2" s="2" t="inlineStr">
        <is>
          <t>Jan. 10, 2024</t>
        </is>
      </c>
      <c r="H2" s="2" t="inlineStr">
        <is>
          <t>Jun. 30, 2023</t>
        </is>
      </c>
      <c r="I2" s="2" t="inlineStr">
        <is>
          <t>Apr. 30, 2023</t>
        </is>
      </c>
      <c r="J2" s="2" t="inlineStr">
        <is>
          <t>Mar. 31, 2023</t>
        </is>
      </c>
      <c r="K2" s="2" t="inlineStr">
        <is>
          <t>Feb. 28, 2023</t>
        </is>
      </c>
    </row>
    <row r="3">
      <c r="A3" s="3" t="inlineStr">
        <is>
          <t>Basis of Presentation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flation rate</t>
        </is>
      </c>
      <c r="B4" s="9"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es</t>
        </is>
      </c>
      <c r="B5" s="4" t="inlineStr">
        <is>
          <t xml:space="preserve"> </t>
        </is>
      </c>
      <c r="C5" s="6" t="n">
        <v>-33814719</v>
      </c>
      <c r="D5" s="6" t="n">
        <v>-14245878</v>
      </c>
      <c r="E5" s="6" t="n">
        <v>-1447249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umulated losses</t>
        </is>
      </c>
      <c r="B6" s="4" t="inlineStr">
        <is>
          <t xml:space="preserve"> </t>
        </is>
      </c>
      <c r="C6" s="5" t="n">
        <v>7354593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t>
        </is>
      </c>
      <c r="B7" s="4" t="inlineStr">
        <is>
          <t xml:space="preserve"> </t>
        </is>
      </c>
      <c r="C7" s="5" t="n">
        <v>1486577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orrowing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5500000</v>
      </c>
      <c r="I8" s="6" t="n">
        <v>2300000</v>
      </c>
      <c r="J8" s="6" t="n">
        <v>1000000</v>
      </c>
      <c r="K8" s="6" t="n">
        <v>1000000</v>
      </c>
    </row>
    <row r="9">
      <c r="A9" s="4" t="inlineStr">
        <is>
          <t>Loan commitment amount</t>
        </is>
      </c>
      <c r="B9" s="4" t="inlineStr">
        <is>
          <t xml:space="preserve"> </t>
        </is>
      </c>
      <c r="C9" s="5" t="n">
        <v>4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ercise option principal amount</t>
        </is>
      </c>
      <c r="B10" s="4" t="inlineStr">
        <is>
          <t xml:space="preserve"> </t>
        </is>
      </c>
      <c r="C10" s="6" t="n">
        <v>15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asis of Presentation and Going Conce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an commitment amount</t>
        </is>
      </c>
      <c r="B13" s="4" t="inlineStr">
        <is>
          <t xml:space="preserve"> </t>
        </is>
      </c>
      <c r="C13" s="4" t="inlineStr">
        <is>
          <t xml:space="preserve"> </t>
        </is>
      </c>
      <c r="D13" s="4" t="inlineStr">
        <is>
          <t xml:space="preserve"> </t>
        </is>
      </c>
      <c r="E13" s="4" t="inlineStr">
        <is>
          <t xml:space="preserve"> </t>
        </is>
      </c>
      <c r="F13" s="4" t="inlineStr">
        <is>
          <t xml:space="preserve"> </t>
        </is>
      </c>
      <c r="G13" s="6" t="n">
        <v>5000000</v>
      </c>
      <c r="H13" s="4" t="inlineStr">
        <is>
          <t xml:space="preserve"> </t>
        </is>
      </c>
      <c r="I13" s="4" t="inlineStr">
        <is>
          <t xml:space="preserve"> </t>
        </is>
      </c>
      <c r="J13" s="4" t="inlineStr">
        <is>
          <t xml:space="preserve"> </t>
        </is>
      </c>
      <c r="K13" s="4" t="inlineStr">
        <is>
          <t xml:space="preserve"> </t>
        </is>
      </c>
    </row>
    <row r="14">
      <c r="A14" s="4" t="inlineStr">
        <is>
          <t>DLD Asset Management L.P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asis of Presentation and Going Concer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an commitment amount</t>
        </is>
      </c>
      <c r="B16" s="4" t="inlineStr">
        <is>
          <t xml:space="preserve"> </t>
        </is>
      </c>
      <c r="C16" s="4" t="inlineStr">
        <is>
          <t xml:space="preserve"> </t>
        </is>
      </c>
      <c r="D16" s="4" t="inlineStr">
        <is>
          <t xml:space="preserve"> </t>
        </is>
      </c>
      <c r="E16" s="4" t="inlineStr">
        <is>
          <t xml:space="preserve"> </t>
        </is>
      </c>
      <c r="F16" s="6" t="n">
        <v>7500000</v>
      </c>
      <c r="G16" s="4" t="inlineStr">
        <is>
          <t xml:space="preserve"> </t>
        </is>
      </c>
      <c r="H16" s="4" t="inlineStr">
        <is>
          <t xml:space="preserve"> </t>
        </is>
      </c>
      <c r="I16" s="4" t="inlineStr">
        <is>
          <t xml:space="preserve"> </t>
        </is>
      </c>
      <c r="J16" s="4" t="inlineStr">
        <is>
          <t xml:space="preserve"> </t>
        </is>
      </c>
      <c r="K16"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Use of Estimates (Details) - Schedule of Key Financial Information Regarding the Operating Segments Comprise - USD ($)</t>
        </is>
      </c>
      <c r="B1" s="2" t="inlineStr">
        <is>
          <t>12 Months Ended</t>
        </is>
      </c>
    </row>
    <row r="2">
      <c r="B2" s="2" t="inlineStr">
        <is>
          <t>Dec. 31, 2023</t>
        </is>
      </c>
      <c r="C2" s="2" t="inlineStr">
        <is>
          <t>Dec. 31, 2022</t>
        </is>
      </c>
      <c r="D2" s="2" t="inlineStr">
        <is>
          <t>Dec. 31, 2021</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Revenue</t>
        </is>
      </c>
      <c r="B4" s="6" t="n">
        <v>20029552</v>
      </c>
      <c r="C4" s="6" t="n">
        <v>24988171</v>
      </c>
      <c r="D4" s="6" t="n">
        <v>16999437</v>
      </c>
    </row>
    <row r="5">
      <c r="A5" s="4" t="inlineStr">
        <is>
          <t>-Cost of revenue</t>
        </is>
      </c>
      <c r="B5" s="5" t="n">
        <v>-24084598</v>
      </c>
      <c r="C5" s="5" t="n">
        <v>-27092577</v>
      </c>
      <c r="D5" s="5" t="n">
        <v>-16955555</v>
      </c>
    </row>
    <row r="6">
      <c r="A6" s="4" t="inlineStr">
        <is>
          <t>-Selling and marketing expenses</t>
        </is>
      </c>
      <c r="B6" s="5" t="n">
        <v>-7347777</v>
      </c>
      <c r="C6" s="5" t="n">
        <v>-1646144</v>
      </c>
      <c r="D6" s="5" t="n">
        <v>-1256315</v>
      </c>
    </row>
    <row r="7">
      <c r="A7" s="4" t="inlineStr">
        <is>
          <t>-General and administrative expenses</t>
        </is>
      </c>
      <c r="B7" s="5" t="n">
        <v>-15130045</v>
      </c>
      <c r="C7" s="5" t="n">
        <v>-9040589</v>
      </c>
      <c r="D7" s="5" t="n">
        <v>-6053503</v>
      </c>
    </row>
    <row r="8">
      <c r="A8" s="4" t="inlineStr">
        <is>
          <t>-Research and development expenses</t>
        </is>
      </c>
      <c r="B8" s="5" t="n">
        <v>-1954842</v>
      </c>
      <c r="C8" s="5" t="n">
        <v>-1877907</v>
      </c>
      <c r="D8" s="5" t="n">
        <v>-1038547</v>
      </c>
    </row>
    <row r="9">
      <c r="A9" s="4" t="inlineStr">
        <is>
          <t>-Other expense</t>
        </is>
      </c>
      <c r="B9" s="5" t="n">
        <v>-2773643</v>
      </c>
      <c r="C9" s="5" t="n">
        <v>-399124</v>
      </c>
      <c r="D9" s="5" t="n">
        <v>-882127</v>
      </c>
    </row>
    <row r="10">
      <c r="A10" s="4" t="inlineStr">
        <is>
          <t>-Other income</t>
        </is>
      </c>
      <c r="B10" s="5" t="n">
        <v>657926</v>
      </c>
      <c r="C10" s="5" t="n">
        <v>187063</v>
      </c>
      <c r="D10" s="5" t="n">
        <v>133899</v>
      </c>
    </row>
    <row r="11">
      <c r="A11" s="4" t="inlineStr">
        <is>
          <t>-Financial income</t>
        </is>
      </c>
      <c r="B11" s="5" t="n">
        <v>3561427</v>
      </c>
      <c r="C11" s="5" t="n">
        <v>2567118</v>
      </c>
      <c r="D11" s="5" t="n">
        <v>180267</v>
      </c>
    </row>
    <row r="12">
      <c r="A12" s="4" t="inlineStr">
        <is>
          <t>-Financial expense</t>
        </is>
      </c>
      <c r="B12" s="5" t="n">
        <v>-6772719</v>
      </c>
      <c r="C12" s="5" t="n">
        <v>-1931889</v>
      </c>
      <c r="D12" s="5" t="n">
        <v>-4712402</v>
      </c>
    </row>
    <row r="13">
      <c r="A13" s="4" t="inlineStr">
        <is>
          <t>Loss Before Income Tax Expense</t>
        </is>
      </c>
      <c r="B13" s="5" t="n">
        <v>-33814719</v>
      </c>
      <c r="C13" s="5" t="n">
        <v>-14245878</v>
      </c>
      <c r="D13" s="5" t="n">
        <v>-13584846</v>
      </c>
    </row>
    <row r="14">
      <c r="A14" s="4" t="inlineStr">
        <is>
          <t>Ride-hailing [Member]</t>
        </is>
      </c>
      <c r="B14" s="4" t="inlineStr">
        <is>
          <t xml:space="preserve"> </t>
        </is>
      </c>
      <c r="C14" s="4" t="inlineStr">
        <is>
          <t xml:space="preserve"> </t>
        </is>
      </c>
      <c r="D14" s="4" t="inlineStr">
        <is>
          <t xml:space="preserve"> </t>
        </is>
      </c>
    </row>
    <row r="15">
      <c r="A15" s="3" t="inlineStr">
        <is>
          <t>Condensed Statement of Income Captions [Line Items]</t>
        </is>
      </c>
      <c r="B15" s="4" t="inlineStr">
        <is>
          <t xml:space="preserve"> </t>
        </is>
      </c>
      <c r="C15" s="4" t="inlineStr">
        <is>
          <t xml:space="preserve"> </t>
        </is>
      </c>
      <c r="D15" s="4" t="inlineStr">
        <is>
          <t xml:space="preserve"> </t>
        </is>
      </c>
    </row>
    <row r="16">
      <c r="A16" s="4" t="inlineStr">
        <is>
          <t>Revenue</t>
        </is>
      </c>
      <c r="B16" s="4" t="inlineStr">
        <is>
          <t xml:space="preserve"> </t>
        </is>
      </c>
      <c r="C16" s="4" t="inlineStr">
        <is>
          <t xml:space="preserve"> </t>
        </is>
      </c>
      <c r="D16" s="4" t="inlineStr">
        <is>
          <t xml:space="preserve"> </t>
        </is>
      </c>
    </row>
    <row r="17">
      <c r="A17" s="4" t="inlineStr">
        <is>
          <t>-Cost of revenue</t>
        </is>
      </c>
      <c r="B17" s="4" t="inlineStr">
        <is>
          <t xml:space="preserve"> </t>
        </is>
      </c>
      <c r="C17" s="5" t="n">
        <v>-170797</v>
      </c>
      <c r="D17" s="4" t="inlineStr">
        <is>
          <t xml:space="preserve"> </t>
        </is>
      </c>
    </row>
    <row r="18">
      <c r="A18" s="4" t="inlineStr">
        <is>
          <t>-Selling and marketing expenses</t>
        </is>
      </c>
      <c r="B18" s="5" t="n">
        <v>-6371668</v>
      </c>
      <c r="C18" s="5" t="n">
        <v>-803033</v>
      </c>
      <c r="D18" s="4" t="inlineStr">
        <is>
          <t xml:space="preserve"> </t>
        </is>
      </c>
    </row>
    <row r="19">
      <c r="A19" s="4" t="inlineStr">
        <is>
          <t>-General and administrative expenses</t>
        </is>
      </c>
      <c r="B19" s="5" t="n">
        <v>-4757661</v>
      </c>
      <c r="C19" s="5" t="n">
        <v>-409931</v>
      </c>
      <c r="D19" s="4" t="inlineStr">
        <is>
          <t xml:space="preserve"> </t>
        </is>
      </c>
    </row>
    <row r="20">
      <c r="A20" s="4" t="inlineStr">
        <is>
          <t>-Other expense</t>
        </is>
      </c>
      <c r="B20" s="5" t="n">
        <v>-524914</v>
      </c>
      <c r="C20" s="4" t="inlineStr">
        <is>
          <t xml:space="preserve"> </t>
        </is>
      </c>
      <c r="D20" s="4" t="inlineStr">
        <is>
          <t xml:space="preserve"> </t>
        </is>
      </c>
    </row>
    <row r="21">
      <c r="A21" s="4" t="inlineStr">
        <is>
          <t>Segment Loss Before Income Tax Expense</t>
        </is>
      </c>
      <c r="B21" s="5" t="n">
        <v>-11654243</v>
      </c>
      <c r="C21" s="5" t="n">
        <v>-1383761</v>
      </c>
      <c r="D21" s="4" t="inlineStr">
        <is>
          <t xml:space="preserve"> </t>
        </is>
      </c>
    </row>
    <row r="22">
      <c r="A22" s="4" t="inlineStr">
        <is>
          <t>Loss Before Income Tax Expense</t>
        </is>
      </c>
      <c r="B22" s="5" t="n">
        <v>-11654243</v>
      </c>
      <c r="C22" s="5" t="n">
        <v>-1383761</v>
      </c>
      <c r="D22" s="4" t="inlineStr">
        <is>
          <t xml:space="preserve"> </t>
        </is>
      </c>
    </row>
    <row r="23">
      <c r="A23" s="4" t="inlineStr">
        <is>
          <t>Two-wheeled electric vehicle rentals [Member]</t>
        </is>
      </c>
      <c r="B23" s="4" t="inlineStr">
        <is>
          <t xml:space="preserve"> </t>
        </is>
      </c>
      <c r="C23" s="4" t="inlineStr">
        <is>
          <t xml:space="preserve"> </t>
        </is>
      </c>
      <c r="D23" s="4" t="inlineStr">
        <is>
          <t xml:space="preserve"> </t>
        </is>
      </c>
    </row>
    <row r="24">
      <c r="A24" s="3" t="inlineStr">
        <is>
          <t>Condensed Statement of Income Captions [Line Items]</t>
        </is>
      </c>
      <c r="B24" s="4" t="inlineStr">
        <is>
          <t xml:space="preserve"> </t>
        </is>
      </c>
      <c r="C24" s="4" t="inlineStr">
        <is>
          <t xml:space="preserve"> </t>
        </is>
      </c>
      <c r="D24" s="4" t="inlineStr">
        <is>
          <t xml:space="preserve"> </t>
        </is>
      </c>
    </row>
    <row r="25">
      <c r="A25" s="4" t="inlineStr">
        <is>
          <t>Revenue</t>
        </is>
      </c>
      <c r="B25" s="5" t="n">
        <v>20029552</v>
      </c>
      <c r="C25" s="5" t="n">
        <v>24988171</v>
      </c>
      <c r="D25" s="5" t="n">
        <v>16999437</v>
      </c>
    </row>
    <row r="26">
      <c r="A26" s="4" t="inlineStr">
        <is>
          <t>-Cost of revenue</t>
        </is>
      </c>
      <c r="B26" s="5" t="n">
        <v>-24084598</v>
      </c>
      <c r="C26" s="5" t="n">
        <v>-26921780</v>
      </c>
      <c r="D26" s="5" t="n">
        <v>-16955555</v>
      </c>
    </row>
    <row r="27">
      <c r="A27" s="4" t="inlineStr">
        <is>
          <t>-Selling and marketing expenses</t>
        </is>
      </c>
      <c r="B27" s="5" t="n">
        <v>-976109</v>
      </c>
      <c r="C27" s="5" t="n">
        <v>-843111</v>
      </c>
      <c r="D27" s="5" t="n">
        <v>-1256315</v>
      </c>
    </row>
    <row r="28">
      <c r="A28" s="4" t="inlineStr">
        <is>
          <t>-General and administrative expenses</t>
        </is>
      </c>
      <c r="B28" s="5" t="n">
        <v>-10372384</v>
      </c>
      <c r="C28" s="5" t="n">
        <v>-8630658</v>
      </c>
      <c r="D28" s="5" t="n">
        <v>-6053503</v>
      </c>
    </row>
    <row r="29">
      <c r="A29" s="4" t="inlineStr">
        <is>
          <t>-Research and development expenses</t>
        </is>
      </c>
      <c r="B29" s="4" t="inlineStr">
        <is>
          <t xml:space="preserve"> </t>
        </is>
      </c>
      <c r="C29" s="4" t="inlineStr">
        <is>
          <t xml:space="preserve"> </t>
        </is>
      </c>
      <c r="D29" s="5" t="n">
        <v>-1038547</v>
      </c>
    </row>
    <row r="30">
      <c r="A30" s="4" t="inlineStr">
        <is>
          <t>-Other expense</t>
        </is>
      </c>
      <c r="B30" s="5" t="n">
        <v>-2248729</v>
      </c>
      <c r="C30" s="5" t="n">
        <v>-399124</v>
      </c>
      <c r="D30" s="5" t="n">
        <v>-882127</v>
      </c>
    </row>
    <row r="31">
      <c r="A31" s="4" t="inlineStr">
        <is>
          <t>-Other income</t>
        </is>
      </c>
      <c r="B31" s="4" t="inlineStr">
        <is>
          <t xml:space="preserve"> </t>
        </is>
      </c>
      <c r="C31" s="4" t="inlineStr">
        <is>
          <t xml:space="preserve"> </t>
        </is>
      </c>
      <c r="D31" s="5" t="n">
        <v>133899</v>
      </c>
    </row>
    <row r="32">
      <c r="A32" s="4" t="inlineStr">
        <is>
          <t>-Financial income</t>
        </is>
      </c>
      <c r="B32" s="4" t="inlineStr">
        <is>
          <t xml:space="preserve"> </t>
        </is>
      </c>
      <c r="C32" s="4" t="inlineStr">
        <is>
          <t xml:space="preserve"> </t>
        </is>
      </c>
      <c r="D32" s="5" t="n">
        <v>180267</v>
      </c>
    </row>
    <row r="33">
      <c r="A33" s="4" t="inlineStr">
        <is>
          <t>-Financial expense</t>
        </is>
      </c>
      <c r="B33" s="4" t="inlineStr">
        <is>
          <t xml:space="preserve"> </t>
        </is>
      </c>
      <c r="C33" s="4" t="inlineStr">
        <is>
          <t xml:space="preserve"> </t>
        </is>
      </c>
      <c r="D33" s="5" t="n">
        <v>-4712402</v>
      </c>
    </row>
    <row r="34">
      <c r="A34" s="4" t="inlineStr">
        <is>
          <t>Segment Loss Before Income Tax Expense</t>
        </is>
      </c>
      <c r="B34" s="5" t="n">
        <v>-17652268</v>
      </c>
      <c r="C34" s="5" t="n">
        <v>-11806502</v>
      </c>
      <c r="D34" s="5" t="n">
        <v>-13584846</v>
      </c>
    </row>
    <row r="35">
      <c r="A35" s="4" t="inlineStr">
        <is>
          <t>Loss Before Income Tax Expense</t>
        </is>
      </c>
      <c r="B35" s="5" t="n">
        <v>-17652268</v>
      </c>
      <c r="C35" s="5" t="n">
        <v>-11806502</v>
      </c>
      <c r="D35" s="6" t="n">
        <v>-13584846</v>
      </c>
    </row>
    <row r="36">
      <c r="A36" s="4" t="inlineStr">
        <is>
          <t>Unallocated [Member]</t>
        </is>
      </c>
      <c r="B36" s="4" t="inlineStr">
        <is>
          <t xml:space="preserve"> </t>
        </is>
      </c>
      <c r="C36" s="4" t="inlineStr">
        <is>
          <t xml:space="preserve"> </t>
        </is>
      </c>
      <c r="D36" s="4" t="inlineStr">
        <is>
          <t xml:space="preserve"> </t>
        </is>
      </c>
    </row>
    <row r="37">
      <c r="A37" s="3" t="inlineStr">
        <is>
          <t>Condensed Statement of Income Captions [Line Items]</t>
        </is>
      </c>
      <c r="B37" s="4" t="inlineStr">
        <is>
          <t xml:space="preserve"> </t>
        </is>
      </c>
      <c r="C37" s="4" t="inlineStr">
        <is>
          <t xml:space="preserve"> </t>
        </is>
      </c>
      <c r="D37" s="4" t="inlineStr">
        <is>
          <t xml:space="preserve"> </t>
        </is>
      </c>
    </row>
    <row r="38">
      <c r="A38" s="4" t="inlineStr">
        <is>
          <t>-Research and development expenses</t>
        </is>
      </c>
      <c r="B38" s="5" t="n">
        <v>-1954842</v>
      </c>
      <c r="C38" s="5" t="n">
        <v>-1877907</v>
      </c>
      <c r="D38" s="4" t="inlineStr">
        <is>
          <t xml:space="preserve"> </t>
        </is>
      </c>
    </row>
    <row r="39">
      <c r="A39" s="4" t="inlineStr">
        <is>
          <t>-Other income</t>
        </is>
      </c>
      <c r="B39" s="5" t="n">
        <v>657926</v>
      </c>
      <c r="C39" s="5" t="n">
        <v>187063</v>
      </c>
      <c r="D39" s="4" t="inlineStr">
        <is>
          <t xml:space="preserve"> </t>
        </is>
      </c>
    </row>
    <row r="40">
      <c r="A40" s="4" t="inlineStr">
        <is>
          <t>-Financial income</t>
        </is>
      </c>
      <c r="B40" s="5" t="n">
        <v>3561427</v>
      </c>
      <c r="C40" s="5" t="n">
        <v>2567118</v>
      </c>
      <c r="D40" s="4" t="inlineStr">
        <is>
          <t xml:space="preserve"> </t>
        </is>
      </c>
    </row>
    <row r="41">
      <c r="A41" s="4" t="inlineStr">
        <is>
          <t>-Financial expense</t>
        </is>
      </c>
      <c r="B41" s="5" t="n">
        <v>-6772719</v>
      </c>
      <c r="C41" s="5" t="n">
        <v>-1931889</v>
      </c>
      <c r="D41" s="4" t="inlineStr">
        <is>
          <t xml:space="preserve"> </t>
        </is>
      </c>
    </row>
    <row r="42">
      <c r="A42" s="4" t="inlineStr">
        <is>
          <t>Loss Before Income Tax Expense</t>
        </is>
      </c>
      <c r="B42" s="6" t="n">
        <v>-4508208</v>
      </c>
      <c r="C42" s="6" t="n">
        <v>-1055615</v>
      </c>
      <c r="D42"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Use of Estimates (Details) - Schedule of Useful Lives for Depreciation Calculation Using the Straight-Line Method</t>
        </is>
      </c>
      <c r="B1" s="2" t="inlineStr">
        <is>
          <t>Dec. 31, 2023</t>
        </is>
      </c>
    </row>
    <row r="2">
      <c r="A2" s="4" t="inlineStr">
        <is>
          <t>Rental electric scooters [Member] | Minimum [Member]</t>
        </is>
      </c>
      <c r="B2" s="4" t="inlineStr">
        <is>
          <t xml:space="preserve"> </t>
        </is>
      </c>
    </row>
    <row r="3">
      <c r="A3" s="3" t="inlineStr">
        <is>
          <t>Rental vehicles</t>
        </is>
      </c>
      <c r="B3" s="4" t="inlineStr">
        <is>
          <t xml:space="preserve"> </t>
        </is>
      </c>
    </row>
    <row r="4">
      <c r="A4" s="4" t="inlineStr">
        <is>
          <t>Useful lives for the depreciation</t>
        </is>
      </c>
      <c r="B4" s="4" t="inlineStr">
        <is>
          <t>2 years</t>
        </is>
      </c>
    </row>
    <row r="5">
      <c r="A5" s="4" t="inlineStr">
        <is>
          <t>Rental electric scooters [Member] | Maximum [Member]</t>
        </is>
      </c>
      <c r="B5" s="4" t="inlineStr">
        <is>
          <t xml:space="preserve"> </t>
        </is>
      </c>
    </row>
    <row r="6">
      <c r="A6" s="3" t="inlineStr">
        <is>
          <t>Rental vehicles</t>
        </is>
      </c>
      <c r="B6" s="4" t="inlineStr">
        <is>
          <t xml:space="preserve"> </t>
        </is>
      </c>
    </row>
    <row r="7">
      <c r="A7" s="4" t="inlineStr">
        <is>
          <t>Useful lives for the depreciation</t>
        </is>
      </c>
      <c r="B7" s="4" t="inlineStr">
        <is>
          <t>3 years</t>
        </is>
      </c>
    </row>
    <row r="8">
      <c r="A8" s="4" t="inlineStr">
        <is>
          <t>Rental Electric E-Bikes [Member] | Minimum [Member]</t>
        </is>
      </c>
      <c r="B8" s="4" t="inlineStr">
        <is>
          <t xml:space="preserve"> </t>
        </is>
      </c>
    </row>
    <row r="9">
      <c r="A9" s="3" t="inlineStr">
        <is>
          <t>Rental vehicles</t>
        </is>
      </c>
      <c r="B9" s="4" t="inlineStr">
        <is>
          <t xml:space="preserve"> </t>
        </is>
      </c>
    </row>
    <row r="10">
      <c r="A10" s="4" t="inlineStr">
        <is>
          <t>Useful lives for the depreciation</t>
        </is>
      </c>
      <c r="B10" s="4" t="inlineStr">
        <is>
          <t>2 years</t>
        </is>
      </c>
    </row>
    <row r="11">
      <c r="A11" s="4" t="inlineStr">
        <is>
          <t>Rental Electric E-Bikes [Member] | Maximum [Member]</t>
        </is>
      </c>
      <c r="B11" s="4" t="inlineStr">
        <is>
          <t xml:space="preserve"> </t>
        </is>
      </c>
    </row>
    <row r="12">
      <c r="A12" s="3" t="inlineStr">
        <is>
          <t>Rental vehicles</t>
        </is>
      </c>
      <c r="B12" s="4" t="inlineStr">
        <is>
          <t xml:space="preserve"> </t>
        </is>
      </c>
    </row>
    <row r="13">
      <c r="A13" s="4" t="inlineStr">
        <is>
          <t>Useful lives for the depreciation</t>
        </is>
      </c>
      <c r="B13" s="4" t="inlineStr">
        <is>
          <t>3 years</t>
        </is>
      </c>
    </row>
    <row r="14">
      <c r="A14" s="4" t="inlineStr">
        <is>
          <t>Rental Electric Mopeds [Member] | Minimum [Member]</t>
        </is>
      </c>
      <c r="B14" s="4" t="inlineStr">
        <is>
          <t xml:space="preserve"> </t>
        </is>
      </c>
    </row>
    <row r="15">
      <c r="A15" s="3" t="inlineStr">
        <is>
          <t>Rental vehicles</t>
        </is>
      </c>
      <c r="B15" s="4" t="inlineStr">
        <is>
          <t xml:space="preserve"> </t>
        </is>
      </c>
    </row>
    <row r="16">
      <c r="A16" s="4" t="inlineStr">
        <is>
          <t>Useful lives for the depreciation</t>
        </is>
      </c>
      <c r="B16" s="4" t="inlineStr">
        <is>
          <t>3 years</t>
        </is>
      </c>
    </row>
    <row r="17">
      <c r="A17" s="4" t="inlineStr">
        <is>
          <t>Rental Electric Mopeds [Member] | Maximum [Member]</t>
        </is>
      </c>
      <c r="B17" s="4" t="inlineStr">
        <is>
          <t xml:space="preserve"> </t>
        </is>
      </c>
    </row>
    <row r="18">
      <c r="A18" s="3" t="inlineStr">
        <is>
          <t>Rental vehicles</t>
        </is>
      </c>
      <c r="B18" s="4" t="inlineStr">
        <is>
          <t xml:space="preserve"> </t>
        </is>
      </c>
    </row>
    <row r="19">
      <c r="A19" s="4" t="inlineStr">
        <is>
          <t>Useful lives for the depreciation</t>
        </is>
      </c>
      <c r="B19" s="4" t="inlineStr">
        <is>
          <t>4 years</t>
        </is>
      </c>
    </row>
    <row r="20">
      <c r="A20" s="4" t="inlineStr">
        <is>
          <t>Furniture and Fixtures [Member]</t>
        </is>
      </c>
      <c r="B20" s="4" t="inlineStr">
        <is>
          <t xml:space="preserve"> </t>
        </is>
      </c>
    </row>
    <row r="21">
      <c r="A21" s="3" t="inlineStr">
        <is>
          <t>Rental vehicles</t>
        </is>
      </c>
      <c r="B21" s="4" t="inlineStr">
        <is>
          <t xml:space="preserve"> </t>
        </is>
      </c>
    </row>
    <row r="22">
      <c r="A22" s="4" t="inlineStr">
        <is>
          <t>Useful lives for the depreciation</t>
        </is>
      </c>
      <c r="B22" s="4" t="inlineStr">
        <is>
          <t>7 years</t>
        </is>
      </c>
    </row>
    <row r="23">
      <c r="A23" s="4" t="inlineStr">
        <is>
          <t>Leaseholds and Leasehold Improvements [Member] | Minimum [Member]</t>
        </is>
      </c>
      <c r="B23" s="4" t="inlineStr">
        <is>
          <t xml:space="preserve"> </t>
        </is>
      </c>
    </row>
    <row r="24">
      <c r="A24" s="3" t="inlineStr">
        <is>
          <t>Rental vehicles</t>
        </is>
      </c>
      <c r="B24" s="4" t="inlineStr">
        <is>
          <t xml:space="preserve"> </t>
        </is>
      </c>
    </row>
    <row r="25">
      <c r="A25" s="4" t="inlineStr">
        <is>
          <t>Useful lives for the depreciation</t>
        </is>
      </c>
      <c r="B25" s="4" t="inlineStr">
        <is>
          <t>1 year</t>
        </is>
      </c>
    </row>
    <row r="26">
      <c r="A26" s="4" t="inlineStr">
        <is>
          <t>Leaseholds and Leasehold Improvements [Member] | Maximum [Member]</t>
        </is>
      </c>
      <c r="B26" s="4" t="inlineStr">
        <is>
          <t xml:space="preserve"> </t>
        </is>
      </c>
    </row>
    <row r="27">
      <c r="A27" s="3" t="inlineStr">
        <is>
          <t>Rental vehicles</t>
        </is>
      </c>
      <c r="B27" s="4" t="inlineStr">
        <is>
          <t xml:space="preserve"> </t>
        </is>
      </c>
    </row>
    <row r="28">
      <c r="A28" s="4" t="inlineStr">
        <is>
          <t>Useful lives for the depreciation</t>
        </is>
      </c>
      <c r="B28"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s>
  <sheetData>
    <row r="1">
      <c r="A1" s="1" t="inlineStr">
        <is>
          <t>Business Combinations (Details) - USD ($)</t>
        </is>
      </c>
      <c r="D1" s="2" t="inlineStr">
        <is>
          <t>12 Months Ended</t>
        </is>
      </c>
    </row>
    <row r="2">
      <c r="B2" s="2" t="inlineStr">
        <is>
          <t>Jan. 04, 2024</t>
        </is>
      </c>
      <c r="C2" s="2" t="inlineStr">
        <is>
          <t>Nov. 21, 2023</t>
        </is>
      </c>
      <c r="D2" s="2" t="inlineStr">
        <is>
          <t>Dec. 31, 2023</t>
        </is>
      </c>
    </row>
    <row r="3">
      <c r="A3" s="3" t="inlineStr">
        <is>
          <t>Business Combinations (Details) [Line Items]</t>
        </is>
      </c>
      <c r="B3" s="4" t="inlineStr">
        <is>
          <t xml:space="preserve"> </t>
        </is>
      </c>
      <c r="C3" s="4" t="inlineStr">
        <is>
          <t xml:space="preserve"> </t>
        </is>
      </c>
      <c r="D3" s="4" t="inlineStr">
        <is>
          <t xml:space="preserve"> </t>
        </is>
      </c>
    </row>
    <row r="4">
      <c r="A4" s="4" t="inlineStr">
        <is>
          <t>Warrants receive cash in price per share</t>
        </is>
      </c>
      <c r="B4" s="4" t="inlineStr">
        <is>
          <t xml:space="preserve"> </t>
        </is>
      </c>
      <c r="C4" s="8" t="n">
        <v>0.1</v>
      </c>
      <c r="D4" s="4" t="inlineStr">
        <is>
          <t xml:space="preserve"> </t>
        </is>
      </c>
    </row>
    <row r="5">
      <c r="A5" s="4" t="inlineStr">
        <is>
          <t>Percentage of non-diluted shares outstanding.</t>
        </is>
      </c>
      <c r="B5" s="4" t="inlineStr">
        <is>
          <t xml:space="preserve"> </t>
        </is>
      </c>
      <c r="C5" s="4" t="inlineStr">
        <is>
          <t xml:space="preserve"> </t>
        </is>
      </c>
      <c r="D5" s="9" t="n">
        <v>0.71</v>
      </c>
    </row>
    <row r="6">
      <c r="A6" s="4" t="inlineStr">
        <is>
          <t>Warrant [Member]</t>
        </is>
      </c>
      <c r="B6" s="4" t="inlineStr">
        <is>
          <t xml:space="preserve"> </t>
        </is>
      </c>
      <c r="C6" s="4" t="inlineStr">
        <is>
          <t xml:space="preserve"> </t>
        </is>
      </c>
      <c r="D6" s="4" t="inlineStr">
        <is>
          <t xml:space="preserve"> </t>
        </is>
      </c>
    </row>
    <row r="7">
      <c r="A7" s="3" t="inlineStr">
        <is>
          <t>Business Combinations (Details) [Line Items]</t>
        </is>
      </c>
      <c r="B7" s="4" t="inlineStr">
        <is>
          <t xml:space="preserve"> </t>
        </is>
      </c>
      <c r="C7" s="4" t="inlineStr">
        <is>
          <t xml:space="preserve"> </t>
        </is>
      </c>
      <c r="D7" s="4" t="inlineStr">
        <is>
          <t xml:space="preserve"> </t>
        </is>
      </c>
    </row>
    <row r="8">
      <c r="A8" s="4" t="inlineStr">
        <is>
          <t>Warrant paid</t>
        </is>
      </c>
      <c r="B8" s="4" t="inlineStr">
        <is>
          <t xml:space="preserve"> </t>
        </is>
      </c>
      <c r="C8" s="4" t="inlineStr">
        <is>
          <t xml:space="preserve"> </t>
        </is>
      </c>
      <c r="D8" s="6" t="n">
        <v>89970</v>
      </c>
    </row>
    <row r="9">
      <c r="A9" s="4" t="inlineStr">
        <is>
          <t>Private Placement Warrants [Member]</t>
        </is>
      </c>
      <c r="B9" s="4" t="inlineStr">
        <is>
          <t xml:space="preserve"> </t>
        </is>
      </c>
      <c r="C9" s="4" t="inlineStr">
        <is>
          <t xml:space="preserve"> </t>
        </is>
      </c>
      <c r="D9" s="4" t="inlineStr">
        <is>
          <t xml:space="preserve"> </t>
        </is>
      </c>
    </row>
    <row r="10">
      <c r="A10" s="3" t="inlineStr">
        <is>
          <t>Business Combinations (Details) [Line Items]</t>
        </is>
      </c>
      <c r="B10" s="4" t="inlineStr">
        <is>
          <t xml:space="preserve"> </t>
        </is>
      </c>
      <c r="C10" s="4" t="inlineStr">
        <is>
          <t xml:space="preserve"> </t>
        </is>
      </c>
      <c r="D10" s="4" t="inlineStr">
        <is>
          <t xml:space="preserve"> </t>
        </is>
      </c>
    </row>
    <row r="11">
      <c r="A11" s="4" t="inlineStr">
        <is>
          <t>Public offering at a price</t>
        </is>
      </c>
      <c r="B11" s="4" t="inlineStr">
        <is>
          <t xml:space="preserve"> </t>
        </is>
      </c>
      <c r="C11" s="4" t="inlineStr">
        <is>
          <t xml:space="preserve"> </t>
        </is>
      </c>
      <c r="D11" s="6" t="n">
        <v>1</v>
      </c>
    </row>
    <row r="12">
      <c r="A12" s="4" t="inlineStr">
        <is>
          <t>Price per share</t>
        </is>
      </c>
      <c r="B12" s="4" t="inlineStr">
        <is>
          <t xml:space="preserve"> </t>
        </is>
      </c>
      <c r="C12" s="4" t="inlineStr">
        <is>
          <t xml:space="preserve"> </t>
        </is>
      </c>
      <c r="D12" s="8" t="n">
        <v>11.5</v>
      </c>
    </row>
    <row r="13">
      <c r="A13" s="4" t="inlineStr">
        <is>
          <t>Warrant paid</t>
        </is>
      </c>
      <c r="B13" s="4" t="inlineStr">
        <is>
          <t xml:space="preserve"> </t>
        </is>
      </c>
      <c r="C13" s="4" t="inlineStr">
        <is>
          <t xml:space="preserve"> </t>
        </is>
      </c>
      <c r="D13" s="6" t="n">
        <v>725000</v>
      </c>
    </row>
    <row r="14">
      <c r="A14" s="4" t="inlineStr">
        <is>
          <t>Class of Warrant or Right, Exercise Price of Warrants or Rights</t>
        </is>
      </c>
      <c r="B14" s="4" t="inlineStr">
        <is>
          <t xml:space="preserve"> </t>
        </is>
      </c>
      <c r="C14" s="4" t="inlineStr">
        <is>
          <t xml:space="preserve"> </t>
        </is>
      </c>
      <c r="D14" s="6" t="n">
        <v>20</v>
      </c>
    </row>
    <row r="15">
      <c r="A15" s="4" t="inlineStr">
        <is>
          <t>Public Warrants [Member]</t>
        </is>
      </c>
      <c r="B15" s="4" t="inlineStr">
        <is>
          <t xml:space="preserve"> </t>
        </is>
      </c>
      <c r="C15" s="4" t="inlineStr">
        <is>
          <t xml:space="preserve"> </t>
        </is>
      </c>
      <c r="D15" s="4" t="inlineStr">
        <is>
          <t xml:space="preserve"> </t>
        </is>
      </c>
    </row>
    <row r="16">
      <c r="A16" s="3" t="inlineStr">
        <is>
          <t>Business Combinations (Details) [Line Items]</t>
        </is>
      </c>
      <c r="B16" s="4" t="inlineStr">
        <is>
          <t xml:space="preserve"> </t>
        </is>
      </c>
      <c r="C16" s="4" t="inlineStr">
        <is>
          <t xml:space="preserve"> </t>
        </is>
      </c>
      <c r="D16" s="4" t="inlineStr">
        <is>
          <t xml:space="preserve"> </t>
        </is>
      </c>
    </row>
    <row r="17">
      <c r="A17" s="4" t="inlineStr">
        <is>
          <t>Price per share</t>
        </is>
      </c>
      <c r="B17" s="4" t="inlineStr">
        <is>
          <t xml:space="preserve"> </t>
        </is>
      </c>
      <c r="C17" s="4" t="inlineStr">
        <is>
          <t xml:space="preserve"> </t>
        </is>
      </c>
      <c r="D17" s="8" t="n">
        <v>11.5</v>
      </c>
    </row>
    <row r="18">
      <c r="A18" s="4" t="inlineStr">
        <is>
          <t>Number of share</t>
        </is>
      </c>
      <c r="B18" s="4" t="inlineStr">
        <is>
          <t xml:space="preserve"> </t>
        </is>
      </c>
      <c r="C18" s="4" t="inlineStr">
        <is>
          <t xml:space="preserve"> </t>
        </is>
      </c>
      <c r="D18" s="5" t="n">
        <v>1</v>
      </c>
    </row>
    <row r="19">
      <c r="A19" s="4" t="inlineStr">
        <is>
          <t>Warrant share</t>
        </is>
      </c>
      <c r="B19" s="4" t="inlineStr">
        <is>
          <t xml:space="preserve"> </t>
        </is>
      </c>
      <c r="C19" s="4" t="inlineStr">
        <is>
          <t xml:space="preserve"> </t>
        </is>
      </c>
      <c r="D19" s="5" t="n">
        <v>1</v>
      </c>
    </row>
    <row r="20">
      <c r="A20" s="4" t="inlineStr">
        <is>
          <t>Warrant issued</t>
        </is>
      </c>
      <c r="B20" s="4" t="inlineStr">
        <is>
          <t xml:space="preserve"> </t>
        </is>
      </c>
      <c r="C20" s="4" t="inlineStr">
        <is>
          <t xml:space="preserve"> </t>
        </is>
      </c>
      <c r="D20" s="5" t="n">
        <v>7187489</v>
      </c>
    </row>
    <row r="21">
      <c r="A21" s="4" t="inlineStr">
        <is>
          <t>Warrant paid</t>
        </is>
      </c>
      <c r="B21" s="4" t="inlineStr">
        <is>
          <t xml:space="preserve"> </t>
        </is>
      </c>
      <c r="C21" s="4" t="inlineStr">
        <is>
          <t xml:space="preserve"> </t>
        </is>
      </c>
      <c r="D21" s="6" t="n">
        <v>590221</v>
      </c>
    </row>
    <row r="22">
      <c r="A22" s="4" t="inlineStr">
        <is>
          <t>Common Stock [Member]</t>
        </is>
      </c>
      <c r="B22" s="4" t="inlineStr">
        <is>
          <t xml:space="preserve"> </t>
        </is>
      </c>
      <c r="C22" s="4" t="inlineStr">
        <is>
          <t xml:space="preserve"> </t>
        </is>
      </c>
      <c r="D22" s="4" t="inlineStr">
        <is>
          <t xml:space="preserve"> </t>
        </is>
      </c>
    </row>
    <row r="23">
      <c r="A23" s="3" t="inlineStr">
        <is>
          <t>Business Combinations (Details) [Line Items]</t>
        </is>
      </c>
      <c r="B23" s="4" t="inlineStr">
        <is>
          <t xml:space="preserve"> </t>
        </is>
      </c>
      <c r="C23" s="4" t="inlineStr">
        <is>
          <t xml:space="preserve"> </t>
        </is>
      </c>
      <c r="D23" s="4" t="inlineStr">
        <is>
          <t xml:space="preserve"> </t>
        </is>
      </c>
    </row>
    <row r="24">
      <c r="A24" s="4" t="inlineStr">
        <is>
          <t>Earnout shares</t>
        </is>
      </c>
      <c r="B24" s="4" t="inlineStr">
        <is>
          <t xml:space="preserve"> </t>
        </is>
      </c>
      <c r="C24" s="4" t="inlineStr">
        <is>
          <t xml:space="preserve"> </t>
        </is>
      </c>
      <c r="D24" s="5" t="n">
        <v>9000000</v>
      </c>
    </row>
    <row r="25">
      <c r="A25" s="4" t="inlineStr">
        <is>
          <t>Class A Ordinary Shares</t>
        </is>
      </c>
      <c r="B25" s="4" t="inlineStr">
        <is>
          <t xml:space="preserve"> </t>
        </is>
      </c>
      <c r="C25" s="4" t="inlineStr">
        <is>
          <t xml:space="preserve"> </t>
        </is>
      </c>
      <c r="D25" s="4" t="inlineStr">
        <is>
          <t xml:space="preserve"> </t>
        </is>
      </c>
    </row>
    <row r="26">
      <c r="A26" s="3" t="inlineStr">
        <is>
          <t>Business Combinations (Details) [Line Items]</t>
        </is>
      </c>
      <c r="B26" s="4" t="inlineStr">
        <is>
          <t xml:space="preserve"> </t>
        </is>
      </c>
      <c r="C26" s="4" t="inlineStr">
        <is>
          <t xml:space="preserve"> </t>
        </is>
      </c>
      <c r="D26" s="4" t="inlineStr">
        <is>
          <t xml:space="preserve"> </t>
        </is>
      </c>
    </row>
    <row r="27">
      <c r="A27" s="4" t="inlineStr">
        <is>
          <t>Common stock share</t>
        </is>
      </c>
      <c r="B27" s="4" t="inlineStr">
        <is>
          <t xml:space="preserve"> </t>
        </is>
      </c>
      <c r="C27" s="4" t="inlineStr">
        <is>
          <t xml:space="preserve"> </t>
        </is>
      </c>
      <c r="D27" s="5" t="n">
        <v>9000000</v>
      </c>
    </row>
    <row r="28">
      <c r="A28" s="4" t="inlineStr">
        <is>
          <t>Subsequent Event [Member]</t>
        </is>
      </c>
      <c r="B28" s="4" t="inlineStr">
        <is>
          <t xml:space="preserve"> </t>
        </is>
      </c>
      <c r="C28" s="4" t="inlineStr">
        <is>
          <t xml:space="preserve"> </t>
        </is>
      </c>
      <c r="D28" s="4" t="inlineStr">
        <is>
          <t xml:space="preserve"> </t>
        </is>
      </c>
    </row>
    <row r="29">
      <c r="A29" s="3" t="inlineStr">
        <is>
          <t>Business Combinations (Details) [Line Items]</t>
        </is>
      </c>
      <c r="B29" s="4" t="inlineStr">
        <is>
          <t xml:space="preserve"> </t>
        </is>
      </c>
      <c r="C29" s="4" t="inlineStr">
        <is>
          <t xml:space="preserve"> </t>
        </is>
      </c>
      <c r="D29" s="4" t="inlineStr">
        <is>
          <t xml:space="preserve"> </t>
        </is>
      </c>
    </row>
    <row r="30">
      <c r="A30" s="4" t="inlineStr">
        <is>
          <t>Warrants receive cash in price per share</t>
        </is>
      </c>
      <c r="B30" s="7" t="n">
        <v>0.07000000000000001</v>
      </c>
      <c r="C30" s="4" t="inlineStr">
        <is>
          <t xml:space="preserve"> </t>
        </is>
      </c>
      <c r="D30" s="4" t="inlineStr">
        <is>
          <t xml:space="preserve"> </t>
        </is>
      </c>
    </row>
    <row r="31">
      <c r="A31" s="4" t="inlineStr">
        <is>
          <t>Class of Warrant or Right, Exercise Price of Warrants or Rights</t>
        </is>
      </c>
      <c r="B31" s="7" t="n">
        <v>0.07000000000000001</v>
      </c>
      <c r="C31" s="4" t="inlineStr">
        <is>
          <t xml:space="preserve"> </t>
        </is>
      </c>
      <c r="D31" s="4" t="inlineStr">
        <is>
          <t xml:space="preserve"> </t>
        </is>
      </c>
    </row>
    <row r="32">
      <c r="A32" s="4" t="inlineStr">
        <is>
          <t>Business Combination [Member]</t>
        </is>
      </c>
      <c r="B32" s="4" t="inlineStr">
        <is>
          <t xml:space="preserve"> </t>
        </is>
      </c>
      <c r="C32" s="4" t="inlineStr">
        <is>
          <t xml:space="preserve"> </t>
        </is>
      </c>
      <c r="D32" s="4" t="inlineStr">
        <is>
          <t xml:space="preserve"> </t>
        </is>
      </c>
    </row>
    <row r="33">
      <c r="A33" s="3" t="inlineStr">
        <is>
          <t>Business Combinations (Details) [Line Items]</t>
        </is>
      </c>
      <c r="B33" s="4" t="inlineStr">
        <is>
          <t xml:space="preserve"> </t>
        </is>
      </c>
      <c r="C33" s="4" t="inlineStr">
        <is>
          <t xml:space="preserve"> </t>
        </is>
      </c>
      <c r="D33" s="4" t="inlineStr">
        <is>
          <t xml:space="preserve"> </t>
        </is>
      </c>
    </row>
    <row r="34">
      <c r="A34" s="4" t="inlineStr">
        <is>
          <t>initially received shares</t>
        </is>
      </c>
      <c r="B34" s="4" t="inlineStr">
        <is>
          <t xml:space="preserve"> </t>
        </is>
      </c>
      <c r="C34" s="4" t="inlineStr">
        <is>
          <t xml:space="preserve"> </t>
        </is>
      </c>
      <c r="D34" s="6" t="n">
        <v>45000000</v>
      </c>
    </row>
    <row r="35">
      <c r="A35" s="4" t="inlineStr">
        <is>
          <t>Galata Acquisition Sponsor LLC [Member] | Private Placement Warrants [Member]</t>
        </is>
      </c>
      <c r="B35" s="4" t="inlineStr">
        <is>
          <t xml:space="preserve"> </t>
        </is>
      </c>
      <c r="C35" s="4" t="inlineStr">
        <is>
          <t xml:space="preserve"> </t>
        </is>
      </c>
      <c r="D35" s="4" t="inlineStr">
        <is>
          <t xml:space="preserve"> </t>
        </is>
      </c>
    </row>
    <row r="36">
      <c r="A36" s="3" t="inlineStr">
        <is>
          <t>Business Combinations (Details) [Line Items]</t>
        </is>
      </c>
      <c r="B36" s="4" t="inlineStr">
        <is>
          <t xml:space="preserve"> </t>
        </is>
      </c>
      <c r="C36" s="4" t="inlineStr">
        <is>
          <t xml:space="preserve"> </t>
        </is>
      </c>
      <c r="D36" s="4" t="inlineStr">
        <is>
          <t xml:space="preserve"> </t>
        </is>
      </c>
    </row>
    <row r="37">
      <c r="A37" s="4" t="inlineStr">
        <is>
          <t>Purchase of warrants</t>
        </is>
      </c>
      <c r="B37" s="4" t="inlineStr">
        <is>
          <t xml:space="preserve"> </t>
        </is>
      </c>
      <c r="C37" s="4" t="inlineStr">
        <is>
          <t xml:space="preserve"> </t>
        </is>
      </c>
      <c r="D37" s="5" t="n">
        <v>75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tails) - Schedule of Number of Shares of The Company’s Common Stock Outstanding</t>
        </is>
      </c>
      <c r="B1" s="2" t="inlineStr">
        <is>
          <t>Jul. 10, 2023 shares</t>
        </is>
      </c>
    </row>
    <row r="2">
      <c r="A2" s="3" t="inlineStr">
        <is>
          <t>Schedule of Number of Shares of The Company’s Common Stock Outstanding [Line Items]</t>
        </is>
      </c>
      <c r="B2" s="4" t="inlineStr">
        <is>
          <t xml:space="preserve"> </t>
        </is>
      </c>
    </row>
    <row r="3">
      <c r="A3" s="4" t="inlineStr">
        <is>
          <t>Total shares outstanding</t>
        </is>
      </c>
      <c r="B3" s="5" t="n">
        <v>57036094</v>
      </c>
    </row>
    <row r="4">
      <c r="A4" s="4" t="inlineStr">
        <is>
          <t>Marti Delaware shares, prior to conversion [Member]</t>
        </is>
      </c>
      <c r="B4" s="4" t="inlineStr">
        <is>
          <t xml:space="preserve"> </t>
        </is>
      </c>
    </row>
    <row r="5">
      <c r="A5" s="3" t="inlineStr">
        <is>
          <t>Schedule of Number of Shares of The Company’s Common Stock Outstanding [Line Items]</t>
        </is>
      </c>
      <c r="B5" s="4" t="inlineStr">
        <is>
          <t xml:space="preserve"> </t>
        </is>
      </c>
    </row>
    <row r="6">
      <c r="A6" s="4" t="inlineStr">
        <is>
          <t>Total shares outstanding</t>
        </is>
      </c>
      <c r="B6" s="5" t="n">
        <v>44356328</v>
      </c>
    </row>
    <row r="7">
      <c r="A7" s="4" t="inlineStr">
        <is>
          <t>New Shares to Marti Cofounders and Board Members [Member]</t>
        </is>
      </c>
      <c r="B7" s="4" t="inlineStr">
        <is>
          <t xml:space="preserve"> </t>
        </is>
      </c>
    </row>
    <row r="8">
      <c r="A8" s="3" t="inlineStr">
        <is>
          <t>Schedule of Number of Shares of The Company’s Common Stock Outstanding [Line Items]</t>
        </is>
      </c>
      <c r="B8" s="4" t="inlineStr">
        <is>
          <t xml:space="preserve"> </t>
        </is>
      </c>
    </row>
    <row r="9">
      <c r="A9" s="4" t="inlineStr">
        <is>
          <t>Total shares outstanding</t>
        </is>
      </c>
      <c r="B9" s="5" t="n">
        <v>8461503</v>
      </c>
    </row>
    <row r="10">
      <c r="A10" s="4" t="inlineStr">
        <is>
          <t>New Shares to Galata Founder Shares [Member]</t>
        </is>
      </c>
      <c r="B10" s="4" t="inlineStr">
        <is>
          <t xml:space="preserve"> </t>
        </is>
      </c>
    </row>
    <row r="11">
      <c r="A11" s="3" t="inlineStr">
        <is>
          <t>Schedule of Number of Shares of The Company’s Common Stock Outstanding [Line Items]</t>
        </is>
      </c>
      <c r="B11" s="4" t="inlineStr">
        <is>
          <t xml:space="preserve"> </t>
        </is>
      </c>
    </row>
    <row r="12">
      <c r="A12" s="4" t="inlineStr">
        <is>
          <t>Total shares outstanding</t>
        </is>
      </c>
      <c r="B12" s="5" t="n">
        <v>3593750</v>
      </c>
    </row>
    <row r="13">
      <c r="A13" s="4" t="inlineStr">
        <is>
          <t>New Shares to Galata public stockholders [Member]</t>
        </is>
      </c>
      <c r="B13" s="4" t="inlineStr">
        <is>
          <t xml:space="preserve"> </t>
        </is>
      </c>
    </row>
    <row r="14">
      <c r="A14" s="3" t="inlineStr">
        <is>
          <t>Schedule of Number of Shares of The Company’s Common Stock Outstanding [Line Items]</t>
        </is>
      </c>
      <c r="B14" s="4" t="inlineStr">
        <is>
          <t xml:space="preserve"> </t>
        </is>
      </c>
    </row>
    <row r="15">
      <c r="A15" s="4" t="inlineStr">
        <is>
          <t>Total shares outstanding</t>
        </is>
      </c>
      <c r="B15" s="5" t="n">
        <v>6245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Cash Flows - USD ($)</t>
        </is>
      </c>
      <c r="B1" s="2" t="inlineStr">
        <is>
          <t>12 Months Ended</t>
        </is>
      </c>
    </row>
    <row r="2">
      <c r="B2" s="2" t="inlineStr">
        <is>
          <t>Dec. 31, 2023</t>
        </is>
      </c>
      <c r="C2" s="2" t="inlineStr">
        <is>
          <t>Dec. 31, 2022</t>
        </is>
      </c>
      <c r="D2" s="2" t="inlineStr">
        <is>
          <t>Dec. 31, 2021</t>
        </is>
      </c>
    </row>
    <row r="3">
      <c r="A3" s="3" t="inlineStr">
        <is>
          <t>Cash flow from operating activities</t>
        </is>
      </c>
      <c r="B3" s="4" t="inlineStr">
        <is>
          <t xml:space="preserve"> </t>
        </is>
      </c>
      <c r="C3" s="4" t="inlineStr">
        <is>
          <t xml:space="preserve"> </t>
        </is>
      </c>
      <c r="D3" s="4" t="inlineStr">
        <is>
          <t xml:space="preserve"> </t>
        </is>
      </c>
    </row>
    <row r="4">
      <c r="A4" s="4" t="inlineStr">
        <is>
          <t>Net loss</t>
        </is>
      </c>
      <c r="B4" s="6" t="n">
        <v>-33814719</v>
      </c>
      <c r="C4" s="6" t="n">
        <v>-14245878</v>
      </c>
      <c r="D4" s="6" t="n">
        <v>-1447249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10044644</v>
      </c>
      <c r="C6" s="5" t="n">
        <v>9096939</v>
      </c>
      <c r="D6" s="5" t="n">
        <v>5473037</v>
      </c>
    </row>
    <row r="7">
      <c r="A7" s="4" t="inlineStr">
        <is>
          <t>Loss on disposal of assets</t>
        </is>
      </c>
      <c r="B7" s="5" t="n">
        <v>566676</v>
      </c>
      <c r="C7" s="5" t="n">
        <v>143527</v>
      </c>
      <c r="D7" s="5" t="n">
        <v>178619</v>
      </c>
    </row>
    <row r="8">
      <c r="A8" s="4" t="inlineStr">
        <is>
          <t>Stock-based compensation, net of forfeitures</t>
        </is>
      </c>
      <c r="B8" s="5" t="n">
        <v>1991884</v>
      </c>
      <c r="C8" s="5" t="n">
        <v>1662883</v>
      </c>
      <c r="D8" s="5" t="n">
        <v>868756</v>
      </c>
    </row>
    <row r="9">
      <c r="A9" s="4" t="inlineStr">
        <is>
          <t>Interest expense-income, net</t>
        </is>
      </c>
      <c r="B9" s="5" t="n">
        <v>5910128</v>
      </c>
      <c r="C9" s="5" t="n">
        <v>799543</v>
      </c>
      <c r="D9" s="5" t="n">
        <v>262904</v>
      </c>
    </row>
    <row r="10">
      <c r="A10" s="4" t="inlineStr">
        <is>
          <t>Foreign exchange (gains)/loss</t>
        </is>
      </c>
      <c r="B10" s="5" t="n">
        <v>-2726407</v>
      </c>
      <c r="C10" s="5" t="n">
        <v>-2337815</v>
      </c>
      <c r="D10" s="5" t="n">
        <v>4086004</v>
      </c>
    </row>
    <row r="11">
      <c r="A11" s="4" t="inlineStr">
        <is>
          <t>Provision for inventory</t>
        </is>
      </c>
      <c r="B11" s="5" t="n">
        <v>62805</v>
      </c>
      <c r="C11" s="4" t="inlineStr">
        <is>
          <t xml:space="preserve"> </t>
        </is>
      </c>
      <c r="D11" s="4" t="inlineStr">
        <is>
          <t xml:space="preserve"> </t>
        </is>
      </c>
    </row>
    <row r="12">
      <c r="A12" s="4" t="inlineStr">
        <is>
          <t>Other non-cash</t>
        </is>
      </c>
      <c r="B12" s="5" t="n">
        <v>1542985</v>
      </c>
      <c r="C12" s="5" t="n">
        <v>665725</v>
      </c>
      <c r="D12" s="5" t="n">
        <v>666109</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 receivable</t>
        </is>
      </c>
      <c r="B14" s="5" t="n">
        <v>186796</v>
      </c>
      <c r="C14" s="5" t="n">
        <v>-210006</v>
      </c>
      <c r="D14" s="5" t="n">
        <v>-191623</v>
      </c>
    </row>
    <row r="15">
      <c r="A15" s="4" t="inlineStr">
        <is>
          <t>Inventory</t>
        </is>
      </c>
      <c r="B15" s="5" t="n">
        <v>657574</v>
      </c>
      <c r="C15" s="5" t="n">
        <v>-2103922</v>
      </c>
      <c r="D15" s="5" t="n">
        <v>-1749477</v>
      </c>
    </row>
    <row r="16">
      <c r="A16" s="4" t="inlineStr">
        <is>
          <t>Other assets and prepayments</t>
        </is>
      </c>
      <c r="B16" s="5" t="n">
        <v>96027</v>
      </c>
      <c r="C16" s="5" t="n">
        <v>-1151363</v>
      </c>
      <c r="D16" s="5" t="n">
        <v>-2880347</v>
      </c>
    </row>
    <row r="17">
      <c r="A17" s="4" t="inlineStr">
        <is>
          <t>Accounts payable</t>
        </is>
      </c>
      <c r="B17" s="5" t="n">
        <v>-777408</v>
      </c>
      <c r="C17" s="5" t="n">
        <v>1659783</v>
      </c>
      <c r="D17" s="5" t="n">
        <v>2372830</v>
      </c>
    </row>
    <row r="18">
      <c r="A18" s="4" t="inlineStr">
        <is>
          <t>Deferred revenue</t>
        </is>
      </c>
      <c r="B18" s="5" t="n">
        <v>221803</v>
      </c>
      <c r="C18" s="5" t="n">
        <v>662425</v>
      </c>
      <c r="D18" s="5" t="n">
        <v>1032912</v>
      </c>
    </row>
    <row r="19">
      <c r="A19" s="4" t="inlineStr">
        <is>
          <t>Income tax payable</t>
        </is>
      </c>
      <c r="B19" s="4" t="inlineStr">
        <is>
          <t xml:space="preserve"> </t>
        </is>
      </c>
      <c r="C19" s="5" t="n">
        <v>-530065</v>
      </c>
      <c r="D19" s="5" t="n">
        <v>887648</v>
      </c>
    </row>
    <row r="20">
      <c r="A20" s="4" t="inlineStr">
        <is>
          <t>Other liabilities</t>
        </is>
      </c>
      <c r="B20" s="5" t="n">
        <v>1171435</v>
      </c>
      <c r="C20" s="5" t="n">
        <v>422606</v>
      </c>
      <c r="D20" s="5" t="n">
        <v>-571879</v>
      </c>
    </row>
    <row r="21">
      <c r="A21" s="4" t="inlineStr">
        <is>
          <t>A. Net cash used in operating activities</t>
        </is>
      </c>
      <c r="B21" s="5" t="n">
        <v>-14865777</v>
      </c>
      <c r="C21" s="5" t="n">
        <v>-5465618</v>
      </c>
      <c r="D21" s="5" t="n">
        <v>-4037001</v>
      </c>
    </row>
    <row r="22">
      <c r="A22" s="3" t="inlineStr">
        <is>
          <t>Cash flow from investing activities</t>
        </is>
      </c>
      <c r="B22" s="4" t="inlineStr">
        <is>
          <t xml:space="preserve"> </t>
        </is>
      </c>
      <c r="C22" s="4" t="inlineStr">
        <is>
          <t xml:space="preserve"> </t>
        </is>
      </c>
      <c r="D22" s="4" t="inlineStr">
        <is>
          <t xml:space="preserve"> </t>
        </is>
      </c>
    </row>
    <row r="23">
      <c r="A23" s="4" t="inlineStr">
        <is>
          <t>Purchases of vehicles</t>
        </is>
      </c>
      <c r="B23" s="5" t="n">
        <v>-4086670</v>
      </c>
      <c r="C23" s="5" t="n">
        <v>-7185802</v>
      </c>
      <c r="D23" s="5" t="n">
        <v>-22004501</v>
      </c>
    </row>
    <row r="24">
      <c r="A24" s="4" t="inlineStr">
        <is>
          <t>Purchases of other property, plant and equipment</t>
        </is>
      </c>
      <c r="B24" s="5" t="n">
        <v>-652374</v>
      </c>
      <c r="C24" s="5" t="n">
        <v>-803661</v>
      </c>
      <c r="D24" s="5" t="n">
        <v>-828943</v>
      </c>
    </row>
    <row r="25">
      <c r="A25" s="4" t="inlineStr">
        <is>
          <t>Proceeds from disposal of property, plant and equipment</t>
        </is>
      </c>
      <c r="B25" s="5" t="n">
        <v>21306</v>
      </c>
      <c r="C25" s="5" t="n">
        <v>38133</v>
      </c>
      <c r="D25" s="4" t="inlineStr">
        <is>
          <t xml:space="preserve"> </t>
        </is>
      </c>
    </row>
    <row r="26">
      <c r="A26" s="4" t="inlineStr">
        <is>
          <t>Purchases of intangible assets</t>
        </is>
      </c>
      <c r="B26" s="5" t="n">
        <v>-102150</v>
      </c>
      <c r="C26" s="5" t="n">
        <v>-208690</v>
      </c>
      <c r="D26" s="5" t="n">
        <v>-58352</v>
      </c>
    </row>
    <row r="27">
      <c r="A27" s="4" t="inlineStr">
        <is>
          <t>B. Net cash used in investing activities</t>
        </is>
      </c>
      <c r="B27" s="5" t="n">
        <v>-4819888</v>
      </c>
      <c r="C27" s="5" t="n">
        <v>-8160020</v>
      </c>
      <c r="D27" s="5" t="n">
        <v>-22891796</v>
      </c>
    </row>
    <row r="28">
      <c r="A28" s="3" t="inlineStr">
        <is>
          <t>Cash flow from financing activities</t>
        </is>
      </c>
      <c r="B28" s="4" t="inlineStr">
        <is>
          <t xml:space="preserve"> </t>
        </is>
      </c>
      <c r="C28" s="4" t="inlineStr">
        <is>
          <t xml:space="preserve"> </t>
        </is>
      </c>
      <c r="D28" s="4" t="inlineStr">
        <is>
          <t xml:space="preserve"> </t>
        </is>
      </c>
    </row>
    <row r="29">
      <c r="A29" s="4" t="inlineStr">
        <is>
          <t>Net proceeds from reverse acquisition</t>
        </is>
      </c>
      <c r="B29" s="5" t="n">
        <v>29629196</v>
      </c>
      <c r="C29" s="4" t="inlineStr">
        <is>
          <t xml:space="preserve"> </t>
        </is>
      </c>
      <c r="D29" s="4" t="inlineStr">
        <is>
          <t xml:space="preserve"> </t>
        </is>
      </c>
    </row>
    <row r="30">
      <c r="A30" s="4" t="inlineStr">
        <is>
          <t>Proceeds from issuance of convertible notes</t>
        </is>
      </c>
      <c r="B30" s="5" t="n">
        <v>7500000</v>
      </c>
      <c r="C30" s="5" t="n">
        <v>10000000</v>
      </c>
      <c r="D30" s="5" t="n">
        <v>100000</v>
      </c>
    </row>
    <row r="31">
      <c r="A31" s="4" t="inlineStr">
        <is>
          <t>Proceeds from issuance of series B preferred stock</t>
        </is>
      </c>
      <c r="B31" s="4" t="inlineStr">
        <is>
          <t xml:space="preserve"> </t>
        </is>
      </c>
      <c r="C31" s="4" t="inlineStr">
        <is>
          <t xml:space="preserve"> </t>
        </is>
      </c>
      <c r="D31" s="5" t="n">
        <v>29710000</v>
      </c>
    </row>
    <row r="32">
      <c r="A32" s="4" t="inlineStr">
        <is>
          <t>Proceeds from term loans</t>
        </is>
      </c>
      <c r="B32" s="4" t="inlineStr">
        <is>
          <t xml:space="preserve"> </t>
        </is>
      </c>
      <c r="C32" s="5" t="n">
        <v>5467987</v>
      </c>
      <c r="D32" s="5" t="n">
        <v>14825000</v>
      </c>
    </row>
    <row r="33">
      <c r="A33" s="4" t="inlineStr">
        <is>
          <t>Payments of term loans</t>
        </is>
      </c>
      <c r="B33" s="5" t="n">
        <v>-7201820</v>
      </c>
      <c r="C33" s="5" t="n">
        <v>-4209340</v>
      </c>
      <c r="D33" s="5" t="n">
        <v>-1541314</v>
      </c>
    </row>
    <row r="34">
      <c r="A34" s="4" t="inlineStr">
        <is>
          <t>Payments on warrants</t>
        </is>
      </c>
      <c r="B34" s="5" t="n">
        <v>-1315222</v>
      </c>
      <c r="C34" s="4" t="inlineStr">
        <is>
          <t xml:space="preserve"> </t>
        </is>
      </c>
      <c r="D34" s="4" t="inlineStr">
        <is>
          <t xml:space="preserve"> </t>
        </is>
      </c>
    </row>
    <row r="35">
      <c r="A35" s="4" t="inlineStr">
        <is>
          <t>C. Net cash from financing activities</t>
        </is>
      </c>
      <c r="B35" s="5" t="n">
        <v>28612154</v>
      </c>
      <c r="C35" s="5" t="n">
        <v>11258647</v>
      </c>
      <c r="D35" s="5" t="n">
        <v>43093686</v>
      </c>
    </row>
    <row r="36">
      <c r="A36" s="4" t="inlineStr">
        <is>
          <t>D. Increase (decrease) in cash and cash equivalents, and restricted cash</t>
        </is>
      </c>
      <c r="B36" s="5" t="n">
        <v>8926489</v>
      </c>
      <c r="C36" s="5" t="n">
        <v>-2366991</v>
      </c>
      <c r="D36" s="5" t="n">
        <v>16164889</v>
      </c>
    </row>
    <row r="37">
      <c r="A37" s="4" t="inlineStr">
        <is>
          <t>E. Effect of exchange rate changes</t>
        </is>
      </c>
      <c r="B37" s="4" t="inlineStr">
        <is>
          <t xml:space="preserve"> </t>
        </is>
      </c>
      <c r="C37" s="5" t="n">
        <v>-351168</v>
      </c>
      <c r="D37" s="5" t="n">
        <v>-6451448</v>
      </c>
    </row>
    <row r="38">
      <c r="A38" s="4" t="inlineStr">
        <is>
          <t>F. Net increase in cash and cash equivalents</t>
        </is>
      </c>
      <c r="B38" s="5" t="n">
        <v>8926489</v>
      </c>
      <c r="C38" s="5" t="n">
        <v>-2718159</v>
      </c>
      <c r="D38" s="5" t="n">
        <v>9713441</v>
      </c>
    </row>
    <row r="39">
      <c r="A39" s="4" t="inlineStr">
        <is>
          <t>G. Cash and cash equivalents at beginning of the year</t>
        </is>
      </c>
      <c r="B39" s="5" t="n">
        <v>10497570</v>
      </c>
      <c r="C39" s="5" t="n">
        <v>13215729</v>
      </c>
      <c r="D39" s="5" t="n">
        <v>3502288</v>
      </c>
    </row>
    <row r="40">
      <c r="A40" s="4" t="inlineStr">
        <is>
          <t>Cash and cash equivalents at ending of the year</t>
        </is>
      </c>
      <c r="B40" s="5" t="n">
        <v>19424059</v>
      </c>
      <c r="C40" s="5" t="n">
        <v>10497570</v>
      </c>
      <c r="D40" s="5" t="n">
        <v>13215729</v>
      </c>
    </row>
    <row r="41">
      <c r="A41" s="3" t="inlineStr">
        <is>
          <t>Supplemental disclosures of cash flow information:</t>
        </is>
      </c>
      <c r="B41" s="4" t="inlineStr">
        <is>
          <t xml:space="preserve"> </t>
        </is>
      </c>
      <c r="C41" s="4" t="inlineStr">
        <is>
          <t xml:space="preserve"> </t>
        </is>
      </c>
      <c r="D41" s="4" t="inlineStr">
        <is>
          <t xml:space="preserve"> </t>
        </is>
      </c>
    </row>
    <row r="42">
      <c r="A42" s="4" t="inlineStr">
        <is>
          <t>Interest, net</t>
        </is>
      </c>
      <c r="B42" s="5" t="n">
        <v>-447730</v>
      </c>
      <c r="C42" s="5" t="n">
        <v>-903043</v>
      </c>
      <c r="D42" s="5" t="n">
        <v>-183226</v>
      </c>
    </row>
    <row r="43">
      <c r="A43" s="4" t="inlineStr">
        <is>
          <t>Income taxes</t>
        </is>
      </c>
      <c r="B43" s="4" t="inlineStr">
        <is>
          <t xml:space="preserve"> </t>
        </is>
      </c>
      <c r="C43" s="6" t="n">
        <v>-530065</v>
      </c>
      <c r="D43"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Combinations (Details) - Schedule of Reconciles the Elements of the Business Combination - USD ($)</t>
        </is>
      </c>
      <c r="B1" s="2" t="inlineStr">
        <is>
          <t>6 Months Ended</t>
        </is>
      </c>
      <c r="C1" s="2" t="inlineStr">
        <is>
          <t>12 Months Ended</t>
        </is>
      </c>
    </row>
    <row r="2">
      <c r="B2" s="2" t="inlineStr">
        <is>
          <t>Jul. 10, 2023</t>
        </is>
      </c>
      <c r="C2" s="2" t="inlineStr">
        <is>
          <t>Dec. 31, 2023</t>
        </is>
      </c>
      <c r="D2" s="2" t="inlineStr">
        <is>
          <t>Dec. 31, 2022</t>
        </is>
      </c>
      <c r="E2" s="2" t="inlineStr">
        <is>
          <t>Dec. 31, 2021</t>
        </is>
      </c>
    </row>
    <row r="3">
      <c r="A3" s="3" t="inlineStr">
        <is>
          <t>Schedule of Reconciles the Elements of the Business Combination [Abstract]</t>
        </is>
      </c>
      <c r="B3" s="4" t="inlineStr">
        <is>
          <t xml:space="preserve"> </t>
        </is>
      </c>
      <c r="C3" s="4" t="inlineStr">
        <is>
          <t xml:space="preserve"> </t>
        </is>
      </c>
      <c r="D3" s="4" t="inlineStr">
        <is>
          <t xml:space="preserve"> </t>
        </is>
      </c>
      <c r="E3" s="4" t="inlineStr">
        <is>
          <t xml:space="preserve"> </t>
        </is>
      </c>
    </row>
    <row r="4">
      <c r="A4" s="4" t="inlineStr">
        <is>
          <t>Cash - Galata trust and cash, net of redemptions and Galata transaction costs</t>
        </is>
      </c>
      <c r="B4" s="6" t="n">
        <v>42107655</v>
      </c>
      <c r="C4" s="4" t="inlineStr">
        <is>
          <t xml:space="preserve"> </t>
        </is>
      </c>
      <c r="D4" s="4" t="inlineStr">
        <is>
          <t xml:space="preserve"> </t>
        </is>
      </c>
      <c r="E4" s="4" t="inlineStr">
        <is>
          <t xml:space="preserve"> </t>
        </is>
      </c>
    </row>
    <row r="5">
      <c r="A5" s="4" t="inlineStr">
        <is>
          <t>Less: transaction costs and advisory fees incurred</t>
        </is>
      </c>
      <c r="B5" s="5" t="n">
        <v>-12478459</v>
      </c>
      <c r="C5" s="4" t="inlineStr">
        <is>
          <t xml:space="preserve"> </t>
        </is>
      </c>
      <c r="D5" s="4" t="inlineStr">
        <is>
          <t xml:space="preserve"> </t>
        </is>
      </c>
      <c r="E5" s="4" t="inlineStr">
        <is>
          <t xml:space="preserve"> </t>
        </is>
      </c>
    </row>
    <row r="6">
      <c r="A6" s="4" t="inlineStr">
        <is>
          <t>Net proceeds from reverse acquisition</t>
        </is>
      </c>
      <c r="B6" s="5" t="n">
        <v>29629196</v>
      </c>
      <c r="C6" s="6" t="n">
        <v>29629196</v>
      </c>
      <c r="D6" s="4" t="inlineStr">
        <is>
          <t xml:space="preserve"> </t>
        </is>
      </c>
      <c r="E6" s="4" t="inlineStr">
        <is>
          <t xml:space="preserve"> </t>
        </is>
      </c>
    </row>
    <row r="7">
      <c r="A7" s="4" t="inlineStr">
        <is>
          <t>Less: Convertible Notes Liabilities (Gross PIPE Proceeds Funded at Closing)</t>
        </is>
      </c>
      <c r="B7" s="5" t="n">
        <v>-35500000</v>
      </c>
      <c r="C7" s="4" t="inlineStr">
        <is>
          <t xml:space="preserve"> </t>
        </is>
      </c>
      <c r="D7" s="4" t="inlineStr">
        <is>
          <t xml:space="preserve"> </t>
        </is>
      </c>
      <c r="E7" s="4" t="inlineStr">
        <is>
          <t xml:space="preserve"> </t>
        </is>
      </c>
    </row>
    <row r="8">
      <c r="A8" s="4" t="inlineStr">
        <is>
          <t>Less: transaction costs and advisory fees accrued</t>
        </is>
      </c>
      <c r="B8" s="5" t="n">
        <v>-1333188</v>
      </c>
      <c r="C8" s="4" t="inlineStr">
        <is>
          <t xml:space="preserve"> </t>
        </is>
      </c>
      <c r="D8" s="4" t="inlineStr">
        <is>
          <t xml:space="preserve"> </t>
        </is>
      </c>
      <c r="E8" s="4" t="inlineStr">
        <is>
          <t xml:space="preserve"> </t>
        </is>
      </c>
    </row>
    <row r="9">
      <c r="A9" s="4" t="inlineStr">
        <is>
          <t>Net equity impact from Business Combination</t>
        </is>
      </c>
      <c r="B9" s="6" t="n">
        <v>-7203992</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Summarizes the Warrants</t>
        </is>
      </c>
      <c r="B1" s="2" t="inlineStr">
        <is>
          <t>12 Months Ended</t>
        </is>
      </c>
    </row>
    <row r="2">
      <c r="B2" s="2" t="inlineStr">
        <is>
          <t>Dec. 31, 2023 USD ($)</t>
        </is>
      </c>
    </row>
    <row r="3">
      <c r="A3" s="3" t="inlineStr">
        <is>
          <t>Business Combinations (Details) - Schedule of Summarizes the Warrants [Line Items]</t>
        </is>
      </c>
      <c r="B3" s="4" t="inlineStr">
        <is>
          <t xml:space="preserve"> </t>
        </is>
      </c>
    </row>
    <row r="4">
      <c r="A4" s="4" t="inlineStr">
        <is>
          <t>Warrants Eligible to be Tendered</t>
        </is>
      </c>
      <c r="B4" s="6" t="n">
        <v>14437489</v>
      </c>
    </row>
    <row r="5">
      <c r="A5" s="4" t="inlineStr">
        <is>
          <t>Private Placement Warrants [Member]</t>
        </is>
      </c>
      <c r="B5" s="4" t="inlineStr">
        <is>
          <t xml:space="preserve"> </t>
        </is>
      </c>
    </row>
    <row r="6">
      <c r="A6" s="3" t="inlineStr">
        <is>
          <t>Business Combinations (Details) - Schedule of Summarizes the Warrants [Line Items]</t>
        </is>
      </c>
      <c r="B6" s="4" t="inlineStr">
        <is>
          <t xml:space="preserve"> </t>
        </is>
      </c>
    </row>
    <row r="7">
      <c r="A7" s="4" t="inlineStr">
        <is>
          <t>Warrants Eligible to be Tendered</t>
        </is>
      </c>
      <c r="B7" s="5" t="n">
        <v>7250000</v>
      </c>
    </row>
    <row r="8">
      <c r="A8" s="4" t="inlineStr">
        <is>
          <t>Public Warrants [Member]</t>
        </is>
      </c>
      <c r="B8" s="4" t="inlineStr">
        <is>
          <t xml:space="preserve"> </t>
        </is>
      </c>
    </row>
    <row r="9">
      <c r="A9" s="3" t="inlineStr">
        <is>
          <t>Business Combinations (Details) - Schedule of Summarizes the Warrants [Line Items]</t>
        </is>
      </c>
      <c r="B9" s="4" t="inlineStr">
        <is>
          <t xml:space="preserve"> </t>
        </is>
      </c>
    </row>
    <row r="10">
      <c r="A10" s="4" t="inlineStr">
        <is>
          <t>Warrants Eligible to be Tendered</t>
        </is>
      </c>
      <c r="B10" s="6" t="n">
        <v>718748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3" customWidth="1" min="2" max="2"/>
  </cols>
  <sheetData>
    <row r="1">
      <c r="A1" s="1" t="inlineStr">
        <is>
          <t>Business Combinations (Details) - Schedule of Business Combination Tendered</t>
        </is>
      </c>
      <c r="B1" s="2" t="inlineStr">
        <is>
          <t>Nov. 21, 2023 USD ($) $ / shares</t>
        </is>
      </c>
    </row>
    <row r="2">
      <c r="A2" s="3" t="inlineStr">
        <is>
          <t>Schedule of Tendered [Line Items]</t>
        </is>
      </c>
      <c r="B2" s="4" t="inlineStr">
        <is>
          <t xml:space="preserve"> </t>
        </is>
      </c>
    </row>
    <row r="3">
      <c r="A3" s="4" t="inlineStr">
        <is>
          <t>Warrants Tendered</t>
        </is>
      </c>
      <c r="B3" s="6" t="n">
        <v>13152206</v>
      </c>
    </row>
    <row r="4">
      <c r="A4" s="4" t="inlineStr">
        <is>
          <t>Total Cash Paid for Warrants Tendered</t>
        </is>
      </c>
      <c r="B4" s="5" t="n">
        <v>1315221</v>
      </c>
    </row>
    <row r="5">
      <c r="A5" s="4" t="inlineStr">
        <is>
          <t>Private Placement Warrants [Member]</t>
        </is>
      </c>
      <c r="B5" s="4" t="inlineStr">
        <is>
          <t xml:space="preserve"> </t>
        </is>
      </c>
    </row>
    <row r="6">
      <c r="A6" s="3" t="inlineStr">
        <is>
          <t>Schedule of Tendered [Line Items]</t>
        </is>
      </c>
      <c r="B6" s="4" t="inlineStr">
        <is>
          <t xml:space="preserve"> </t>
        </is>
      </c>
    </row>
    <row r="7">
      <c r="A7" s="4" t="inlineStr">
        <is>
          <t>Warrants Tendered</t>
        </is>
      </c>
      <c r="B7" s="6" t="n">
        <v>7250000</v>
      </c>
    </row>
    <row r="8">
      <c r="A8" s="4" t="inlineStr">
        <is>
          <t>Repurchase Price (in Dollars per share) | $ / shares</t>
        </is>
      </c>
      <c r="B8" s="8" t="n">
        <v>0.1</v>
      </c>
    </row>
    <row r="9">
      <c r="A9" s="4" t="inlineStr">
        <is>
          <t>Total Cash Paid for Warrants Tendered</t>
        </is>
      </c>
      <c r="B9" s="6" t="n">
        <v>725000</v>
      </c>
    </row>
    <row r="10">
      <c r="A10" s="4" t="inlineStr">
        <is>
          <t>Public Warrants [Member]</t>
        </is>
      </c>
      <c r="B10" s="4" t="inlineStr">
        <is>
          <t xml:space="preserve"> </t>
        </is>
      </c>
    </row>
    <row r="11">
      <c r="A11" s="3" t="inlineStr">
        <is>
          <t>Schedule of Tendered [Line Items]</t>
        </is>
      </c>
      <c r="B11" s="4" t="inlineStr">
        <is>
          <t xml:space="preserve"> </t>
        </is>
      </c>
    </row>
    <row r="12">
      <c r="A12" s="4" t="inlineStr">
        <is>
          <t>Warrants Tendered</t>
        </is>
      </c>
      <c r="B12" s="6" t="n">
        <v>5902206</v>
      </c>
    </row>
    <row r="13">
      <c r="A13" s="4" t="inlineStr">
        <is>
          <t>Repurchase Price (in Dollars per share) | $ / shares</t>
        </is>
      </c>
      <c r="B13" s="8" t="n">
        <v>0.1</v>
      </c>
    </row>
    <row r="14">
      <c r="A14" s="4" t="inlineStr">
        <is>
          <t>Total Cash Paid for Warrants Tendered</t>
        </is>
      </c>
      <c r="B14" s="6" t="n">
        <v>5902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roperty, Equipment and Deposits (Details) - USD ($)</t>
        </is>
      </c>
      <c r="B1" s="2" t="inlineStr">
        <is>
          <t>12 Months Ended</t>
        </is>
      </c>
    </row>
    <row r="2">
      <c r="B2" s="2" t="inlineStr">
        <is>
          <t>Dec. 31, 2023</t>
        </is>
      </c>
      <c r="C2" s="2" t="inlineStr">
        <is>
          <t>Dec. 31, 2022</t>
        </is>
      </c>
      <c r="D2" s="2" t="inlineStr">
        <is>
          <t>Dec. 31, 2021</t>
        </is>
      </c>
    </row>
    <row r="3">
      <c r="A3" s="3" t="inlineStr">
        <is>
          <t>Property, Equipment and Deposits [Line Items]</t>
        </is>
      </c>
      <c r="B3" s="4" t="inlineStr">
        <is>
          <t xml:space="preserve"> </t>
        </is>
      </c>
      <c r="C3" s="4" t="inlineStr">
        <is>
          <t xml:space="preserve"> </t>
        </is>
      </c>
      <c r="D3" s="4" t="inlineStr">
        <is>
          <t xml:space="preserve"> </t>
        </is>
      </c>
    </row>
    <row r="4">
      <c r="A4" s="4" t="inlineStr">
        <is>
          <t>Vehicle deposit</t>
        </is>
      </c>
      <c r="B4" s="6" t="n">
        <v>5476</v>
      </c>
      <c r="C4" s="6" t="n">
        <v>95226</v>
      </c>
      <c r="D4" s="4" t="inlineStr">
        <is>
          <t xml:space="preserve"> </t>
        </is>
      </c>
    </row>
    <row r="5">
      <c r="A5" s="4" t="inlineStr">
        <is>
          <t>Depreciation expenses</t>
        </is>
      </c>
      <c r="B5" s="5" t="n">
        <v>9946444</v>
      </c>
      <c r="C5" s="5" t="n">
        <v>9018323</v>
      </c>
      <c r="D5" s="6" t="n">
        <v>5450858</v>
      </c>
    </row>
    <row r="6">
      <c r="A6" s="4" t="inlineStr">
        <is>
          <t>Disposal property plant and equipment in loss</t>
        </is>
      </c>
      <c r="B6" s="5" t="n">
        <v>547665</v>
      </c>
      <c r="C6" s="5" t="n">
        <v>143527</v>
      </c>
      <c r="D6" s="5" t="n">
        <v>178619</v>
      </c>
    </row>
    <row r="7">
      <c r="A7" s="4" t="inlineStr">
        <is>
          <t>Rented Vehicles [Member]</t>
        </is>
      </c>
      <c r="B7" s="4" t="inlineStr">
        <is>
          <t xml:space="preserve"> </t>
        </is>
      </c>
      <c r="C7" s="4" t="inlineStr">
        <is>
          <t xml:space="preserve"> </t>
        </is>
      </c>
      <c r="D7" s="4" t="inlineStr">
        <is>
          <t xml:space="preserve"> </t>
        </is>
      </c>
    </row>
    <row r="8">
      <c r="A8" s="3" t="inlineStr">
        <is>
          <t>Property, Equipment and Deposits [Line Items]</t>
        </is>
      </c>
      <c r="B8" s="4" t="inlineStr">
        <is>
          <t xml:space="preserve"> </t>
        </is>
      </c>
      <c r="C8" s="4" t="inlineStr">
        <is>
          <t xml:space="preserve"> </t>
        </is>
      </c>
      <c r="D8" s="4" t="inlineStr">
        <is>
          <t xml:space="preserve"> </t>
        </is>
      </c>
    </row>
    <row r="9">
      <c r="A9" s="4" t="inlineStr">
        <is>
          <t>Rental vehicles amount</t>
        </is>
      </c>
      <c r="B9" s="6" t="n">
        <v>30262689</v>
      </c>
      <c r="C9" s="6" t="n">
        <v>28950519</v>
      </c>
      <c r="D9" s="6" t="n">
        <v>1632413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Equipment and Deposits (Details) - Schedule of Property, Equipment and Deposits, Net - USD ($)</t>
        </is>
      </c>
      <c r="B1" s="2" t="inlineStr">
        <is>
          <t>Dec. 31, 2023</t>
        </is>
      </c>
      <c r="C1" s="2" t="inlineStr">
        <is>
          <t>Dec. 31, 2022</t>
        </is>
      </c>
      <c r="D1" s="2" t="inlineStr">
        <is>
          <t>Dec. 31, 2021</t>
        </is>
      </c>
    </row>
    <row r="2">
      <c r="A2" s="3" t="inlineStr">
        <is>
          <t>Schedule of Property, Equipment and Deposits, Net [Line Items]</t>
        </is>
      </c>
      <c r="B2" s="4" t="inlineStr">
        <is>
          <t xml:space="preserve"> </t>
        </is>
      </c>
      <c r="C2" s="4" t="inlineStr">
        <is>
          <t xml:space="preserve"> </t>
        </is>
      </c>
      <c r="D2" s="4" t="inlineStr">
        <is>
          <t xml:space="preserve"> </t>
        </is>
      </c>
    </row>
    <row r="3">
      <c r="A3" s="4" t="inlineStr">
        <is>
          <t>Less: Accumulated depreciation</t>
        </is>
      </c>
      <c r="B3" s="6" t="n">
        <v>-18583416</v>
      </c>
      <c r="C3" s="6" t="n">
        <v>-11356857</v>
      </c>
      <c r="D3" s="4" t="inlineStr">
        <is>
          <t xml:space="preserve"> </t>
        </is>
      </c>
    </row>
    <row r="4">
      <c r="A4" s="4" t="inlineStr">
        <is>
          <t>Total property and equipment, net</t>
        </is>
      </c>
      <c r="B4" s="5" t="n">
        <v>13525999</v>
      </c>
      <c r="C4" s="5" t="n">
        <v>19327658</v>
      </c>
      <c r="D4" s="4" t="inlineStr">
        <is>
          <t xml:space="preserve"> </t>
        </is>
      </c>
    </row>
    <row r="5">
      <c r="A5" s="4" t="inlineStr">
        <is>
          <t>Vehicle deposits</t>
        </is>
      </c>
      <c r="B5" s="5" t="n">
        <v>5476</v>
      </c>
      <c r="C5" s="5" t="n">
        <v>95226</v>
      </c>
      <c r="D5" s="4" t="inlineStr">
        <is>
          <t xml:space="preserve"> </t>
        </is>
      </c>
    </row>
    <row r="6">
      <c r="A6" s="4" t="inlineStr">
        <is>
          <t>Total property, equipment and deposits, net</t>
        </is>
      </c>
      <c r="B6" s="5" t="n">
        <v>13531475</v>
      </c>
      <c r="C6" s="5" t="n">
        <v>19422884</v>
      </c>
      <c r="D6" s="4" t="inlineStr">
        <is>
          <t xml:space="preserve"> </t>
        </is>
      </c>
    </row>
    <row r="7">
      <c r="A7" s="4" t="inlineStr">
        <is>
          <t>Rental vehicles [Member]</t>
        </is>
      </c>
      <c r="B7" s="4" t="inlineStr">
        <is>
          <t xml:space="preserve"> </t>
        </is>
      </c>
      <c r="C7" s="4" t="inlineStr">
        <is>
          <t xml:space="preserve"> </t>
        </is>
      </c>
      <c r="D7" s="4" t="inlineStr">
        <is>
          <t xml:space="preserve"> </t>
        </is>
      </c>
    </row>
    <row r="8">
      <c r="A8" s="3" t="inlineStr">
        <is>
          <t>Schedule of Property, Equipment and Deposits, Net [Line Items]</t>
        </is>
      </c>
      <c r="B8" s="4" t="inlineStr">
        <is>
          <t xml:space="preserve"> </t>
        </is>
      </c>
      <c r="C8" s="4" t="inlineStr">
        <is>
          <t xml:space="preserve"> </t>
        </is>
      </c>
      <c r="D8" s="4" t="inlineStr">
        <is>
          <t xml:space="preserve"> </t>
        </is>
      </c>
    </row>
    <row r="9">
      <c r="A9" s="4" t="inlineStr">
        <is>
          <t>Property and equipment, gross</t>
        </is>
      </c>
      <c r="B9" s="5" t="n">
        <v>30262689</v>
      </c>
      <c r="C9" s="5" t="n">
        <v>28950519</v>
      </c>
      <c r="D9" s="6" t="n">
        <v>16324134</v>
      </c>
    </row>
    <row r="10">
      <c r="A10" s="4" t="inlineStr">
        <is>
          <t>Furniture and fixtures [Member]</t>
        </is>
      </c>
      <c r="B10" s="4" t="inlineStr">
        <is>
          <t xml:space="preserve"> </t>
        </is>
      </c>
      <c r="C10" s="4" t="inlineStr">
        <is>
          <t xml:space="preserve"> </t>
        </is>
      </c>
      <c r="D10" s="4" t="inlineStr">
        <is>
          <t xml:space="preserve"> </t>
        </is>
      </c>
    </row>
    <row r="11">
      <c r="A11" s="3" t="inlineStr">
        <is>
          <t>Schedule of Property, Equipment and Deposits, Net [Line Items]</t>
        </is>
      </c>
      <c r="B11" s="4" t="inlineStr">
        <is>
          <t xml:space="preserve"> </t>
        </is>
      </c>
      <c r="C11" s="4" t="inlineStr">
        <is>
          <t xml:space="preserve"> </t>
        </is>
      </c>
      <c r="D11" s="4" t="inlineStr">
        <is>
          <t xml:space="preserve"> </t>
        </is>
      </c>
    </row>
    <row r="12">
      <c r="A12" s="4" t="inlineStr">
        <is>
          <t>Property and equipment, gross</t>
        </is>
      </c>
      <c r="B12" s="5" t="n">
        <v>1175335</v>
      </c>
      <c r="C12" s="5" t="n">
        <v>865753</v>
      </c>
      <c r="D12" s="4" t="inlineStr">
        <is>
          <t xml:space="preserve"> </t>
        </is>
      </c>
    </row>
    <row r="13">
      <c r="A13" s="4" t="inlineStr">
        <is>
          <t>Leasehold Improvements [Member]</t>
        </is>
      </c>
      <c r="B13" s="4" t="inlineStr">
        <is>
          <t xml:space="preserve"> </t>
        </is>
      </c>
      <c r="C13" s="4" t="inlineStr">
        <is>
          <t xml:space="preserve"> </t>
        </is>
      </c>
      <c r="D13" s="4" t="inlineStr">
        <is>
          <t xml:space="preserve"> </t>
        </is>
      </c>
    </row>
    <row r="14">
      <c r="A14" s="3" t="inlineStr">
        <is>
          <t>Schedule of Property, Equipment and Deposits, Net [Line Items]</t>
        </is>
      </c>
      <c r="B14" s="4" t="inlineStr">
        <is>
          <t xml:space="preserve"> </t>
        </is>
      </c>
      <c r="C14" s="4" t="inlineStr">
        <is>
          <t xml:space="preserve"> </t>
        </is>
      </c>
      <c r="D14" s="4" t="inlineStr">
        <is>
          <t xml:space="preserve"> </t>
        </is>
      </c>
    </row>
    <row r="15">
      <c r="A15" s="4" t="inlineStr">
        <is>
          <t>Property and equipment, gross</t>
        </is>
      </c>
      <c r="B15" s="6" t="n">
        <v>671391</v>
      </c>
      <c r="C15" s="6" t="n">
        <v>868243</v>
      </c>
      <c r="D1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Deposits (Details) - Schedule of Depreciation Expenses - USD ($)</t>
        </is>
      </c>
      <c r="B1" s="2" t="inlineStr">
        <is>
          <t>12 Months Ended</t>
        </is>
      </c>
    </row>
    <row r="2">
      <c r="B2" s="2" t="inlineStr">
        <is>
          <t>Dec. 31, 2023</t>
        </is>
      </c>
      <c r="C2" s="2" t="inlineStr">
        <is>
          <t>Dec. 31, 2022</t>
        </is>
      </c>
      <c r="D2" s="2" t="inlineStr">
        <is>
          <t>Dec. 31, 2021</t>
        </is>
      </c>
    </row>
    <row r="3">
      <c r="A3" s="3" t="inlineStr">
        <is>
          <t>Schedule of Depreciation Expenses [Line Items]</t>
        </is>
      </c>
      <c r="B3" s="4" t="inlineStr">
        <is>
          <t xml:space="preserve"> </t>
        </is>
      </c>
      <c r="C3" s="4" t="inlineStr">
        <is>
          <t xml:space="preserve"> </t>
        </is>
      </c>
      <c r="D3" s="4" t="inlineStr">
        <is>
          <t xml:space="preserve"> </t>
        </is>
      </c>
    </row>
    <row r="4">
      <c r="A4" s="4" t="inlineStr">
        <is>
          <t>Total depreciation</t>
        </is>
      </c>
      <c r="B4" s="6" t="n">
        <v>9946444</v>
      </c>
      <c r="C4" s="6" t="n">
        <v>9018323</v>
      </c>
      <c r="D4" s="6" t="n">
        <v>5450858</v>
      </c>
    </row>
    <row r="5">
      <c r="A5" s="4" t="inlineStr">
        <is>
          <t>Cost of Revenues [Member]</t>
        </is>
      </c>
      <c r="B5" s="4" t="inlineStr">
        <is>
          <t xml:space="preserve"> </t>
        </is>
      </c>
      <c r="C5" s="4" t="inlineStr">
        <is>
          <t xml:space="preserve"> </t>
        </is>
      </c>
      <c r="D5" s="4" t="inlineStr">
        <is>
          <t xml:space="preserve"> </t>
        </is>
      </c>
    </row>
    <row r="6">
      <c r="A6" s="3" t="inlineStr">
        <is>
          <t>Schedule of Depreciation Expenses [Line Items]</t>
        </is>
      </c>
      <c r="B6" s="4" t="inlineStr">
        <is>
          <t xml:space="preserve"> </t>
        </is>
      </c>
      <c r="C6" s="4" t="inlineStr">
        <is>
          <t xml:space="preserve"> </t>
        </is>
      </c>
      <c r="D6" s="4" t="inlineStr">
        <is>
          <t xml:space="preserve"> </t>
        </is>
      </c>
    </row>
    <row r="7">
      <c r="A7" s="4" t="inlineStr">
        <is>
          <t>Total depreciation</t>
        </is>
      </c>
      <c r="B7" s="5" t="n">
        <v>9347183</v>
      </c>
      <c r="C7" s="5" t="n">
        <v>8456349</v>
      </c>
      <c r="D7" s="5" t="n">
        <v>5203696</v>
      </c>
    </row>
    <row r="8">
      <c r="A8" s="4" t="inlineStr">
        <is>
          <t>General and Administrative Expenses [Member]</t>
        </is>
      </c>
      <c r="B8" s="4" t="inlineStr">
        <is>
          <t xml:space="preserve"> </t>
        </is>
      </c>
      <c r="C8" s="4" t="inlineStr">
        <is>
          <t xml:space="preserve"> </t>
        </is>
      </c>
      <c r="D8" s="4" t="inlineStr">
        <is>
          <t xml:space="preserve"> </t>
        </is>
      </c>
    </row>
    <row r="9">
      <c r="A9" s="3" t="inlineStr">
        <is>
          <t>Schedule of Depreciation Expenses [Line Items]</t>
        </is>
      </c>
      <c r="B9" s="4" t="inlineStr">
        <is>
          <t xml:space="preserve"> </t>
        </is>
      </c>
      <c r="C9" s="4" t="inlineStr">
        <is>
          <t xml:space="preserve"> </t>
        </is>
      </c>
      <c r="D9" s="4" t="inlineStr">
        <is>
          <t xml:space="preserve"> </t>
        </is>
      </c>
    </row>
    <row r="10">
      <c r="A10" s="4" t="inlineStr">
        <is>
          <t>Total depreciation</t>
        </is>
      </c>
      <c r="B10" s="6" t="n">
        <v>599261</v>
      </c>
      <c r="C10" s="6" t="n">
        <v>561974</v>
      </c>
      <c r="D10" s="6" t="n">
        <v>24716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Details) - Schedule of Intangible Assets, Net - USD ($)</t>
        </is>
      </c>
      <c r="B1" s="2" t="inlineStr">
        <is>
          <t>Dec. 31, 2023</t>
        </is>
      </c>
      <c r="C1" s="2" t="inlineStr">
        <is>
          <t>Dec. 31, 2022</t>
        </is>
      </c>
    </row>
    <row r="2">
      <c r="A2" s="3" t="inlineStr">
        <is>
          <t>Schedule of Intangible Assets, Net [Abstract]</t>
        </is>
      </c>
      <c r="B2" s="4" t="inlineStr">
        <is>
          <t xml:space="preserve"> </t>
        </is>
      </c>
      <c r="C2" s="4" t="inlineStr">
        <is>
          <t xml:space="preserve"> </t>
        </is>
      </c>
    </row>
    <row r="3">
      <c r="A3" s="4" t="inlineStr">
        <is>
          <t>Other intangible assets</t>
        </is>
      </c>
      <c r="B3" s="6" t="n">
        <v>373418</v>
      </c>
      <c r="C3" s="6" t="n">
        <v>250908</v>
      </c>
    </row>
    <row r="4">
      <c r="A4" s="4" t="inlineStr">
        <is>
          <t>Less: Accumulated amortization</t>
        </is>
      </c>
      <c r="B4" s="5" t="n">
        <v>-189531</v>
      </c>
      <c r="C4" s="5" t="n">
        <v>-91331</v>
      </c>
    </row>
    <row r="5">
      <c r="A5" s="4" t="inlineStr">
        <is>
          <t>Total intangible assets, net</t>
        </is>
      </c>
      <c r="B5" s="6" t="n">
        <v>183887</v>
      </c>
      <c r="C5" s="6" t="n">
        <v>1595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tangible Assets (Details) - Schedule of Amortization Expenses - USD ($)</t>
        </is>
      </c>
      <c r="B1" s="2" t="inlineStr">
        <is>
          <t>12 Months Ended</t>
        </is>
      </c>
    </row>
    <row r="2">
      <c r="B2" s="2" t="inlineStr">
        <is>
          <t>Dec. 31, 2023</t>
        </is>
      </c>
      <c r="C2" s="2" t="inlineStr">
        <is>
          <t>Dec. 31, 2022</t>
        </is>
      </c>
      <c r="D2" s="2" t="inlineStr">
        <is>
          <t>Dec. 31, 2021</t>
        </is>
      </c>
    </row>
    <row r="3">
      <c r="A3" s="3" t="inlineStr">
        <is>
          <t>Schedule of Amortization Expenses [Abstract]</t>
        </is>
      </c>
      <c r="B3" s="4" t="inlineStr">
        <is>
          <t xml:space="preserve"> </t>
        </is>
      </c>
      <c r="C3" s="4" t="inlineStr">
        <is>
          <t xml:space="preserve"> </t>
        </is>
      </c>
      <c r="D3" s="4" t="inlineStr">
        <is>
          <t xml:space="preserve"> </t>
        </is>
      </c>
    </row>
    <row r="4">
      <c r="A4" s="4" t="inlineStr">
        <is>
          <t>General and administrative expenses</t>
        </is>
      </c>
      <c r="B4" s="6" t="n">
        <v>98200</v>
      </c>
      <c r="C4" s="6" t="n">
        <v>78616</v>
      </c>
      <c r="D4" s="6" t="n">
        <v>22179</v>
      </c>
    </row>
    <row r="5">
      <c r="A5" s="4" t="inlineStr">
        <is>
          <t>General and administrative expenses [Member]</t>
        </is>
      </c>
      <c r="B5" s="4" t="inlineStr">
        <is>
          <t xml:space="preserve"> </t>
        </is>
      </c>
      <c r="C5" s="4" t="inlineStr">
        <is>
          <t xml:space="preserve"> </t>
        </is>
      </c>
      <c r="D5" s="4" t="inlineStr">
        <is>
          <t xml:space="preserve"> </t>
        </is>
      </c>
    </row>
    <row r="6">
      <c r="A6" s="3" t="inlineStr">
        <is>
          <t>Schedule of Amortization Expenses [Abstract]</t>
        </is>
      </c>
      <c r="B6" s="4" t="inlineStr">
        <is>
          <t xml:space="preserve"> </t>
        </is>
      </c>
      <c r="C6" s="4" t="inlineStr">
        <is>
          <t xml:space="preserve"> </t>
        </is>
      </c>
      <c r="D6" s="4" t="inlineStr">
        <is>
          <t xml:space="preserve"> </t>
        </is>
      </c>
    </row>
    <row r="7">
      <c r="A7" s="4" t="inlineStr">
        <is>
          <t>General and administrative expenses</t>
        </is>
      </c>
      <c r="B7" s="6" t="n">
        <v>98200</v>
      </c>
      <c r="C7" s="6" t="n">
        <v>78616</v>
      </c>
      <c r="D7" s="6" t="n">
        <v>2217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Dec. 31, 2023</t>
        </is>
      </c>
      <c r="C1" s="2" t="inlineStr">
        <is>
          <t>Dec. 31, 2022</t>
        </is>
      </c>
    </row>
    <row r="2">
      <c r="A2" s="3" t="inlineStr">
        <is>
          <t>Schedule of Other Current Assets [Line Items]</t>
        </is>
      </c>
      <c r="B2" s="4" t="inlineStr">
        <is>
          <t xml:space="preserve"> </t>
        </is>
      </c>
      <c r="C2" s="4" t="inlineStr">
        <is>
          <t xml:space="preserve"> </t>
        </is>
      </c>
    </row>
    <row r="3">
      <c r="A3" s="4" t="inlineStr">
        <is>
          <t>Other Current Assets, Total</t>
        </is>
      </c>
      <c r="B3" s="6" t="n">
        <v>3247640</v>
      </c>
      <c r="C3" s="6" t="n">
        <v>3567329</v>
      </c>
    </row>
    <row r="4">
      <c r="A4" s="4" t="inlineStr">
        <is>
          <t>Deferred VAT []Member]</t>
        </is>
      </c>
      <c r="B4" s="4" t="inlineStr">
        <is>
          <t xml:space="preserve"> </t>
        </is>
      </c>
      <c r="C4" s="4" t="inlineStr">
        <is>
          <t xml:space="preserve"> </t>
        </is>
      </c>
    </row>
    <row r="5">
      <c r="A5" s="3" t="inlineStr">
        <is>
          <t>Schedule of Other Current Assets [Line Items]</t>
        </is>
      </c>
      <c r="B5" s="4" t="inlineStr">
        <is>
          <t xml:space="preserve"> </t>
        </is>
      </c>
      <c r="C5" s="4" t="inlineStr">
        <is>
          <t xml:space="preserve"> </t>
        </is>
      </c>
    </row>
    <row r="6">
      <c r="A6" s="4" t="inlineStr">
        <is>
          <t>Other Current Assets, Total</t>
        </is>
      </c>
      <c r="B6" s="5" t="n">
        <v>2251049</v>
      </c>
      <c r="C6" s="5" t="n">
        <v>3134708</v>
      </c>
    </row>
    <row r="7">
      <c r="A7" s="4" t="inlineStr">
        <is>
          <t>Prepayments [Member]</t>
        </is>
      </c>
      <c r="B7" s="4" t="inlineStr">
        <is>
          <t xml:space="preserve"> </t>
        </is>
      </c>
      <c r="C7" s="4" t="inlineStr">
        <is>
          <t xml:space="preserve"> </t>
        </is>
      </c>
    </row>
    <row r="8">
      <c r="A8" s="3" t="inlineStr">
        <is>
          <t>Schedule of Other Current Assets [Line Items]</t>
        </is>
      </c>
      <c r="B8" s="4" t="inlineStr">
        <is>
          <t xml:space="preserve"> </t>
        </is>
      </c>
      <c r="C8" s="4" t="inlineStr">
        <is>
          <t xml:space="preserve"> </t>
        </is>
      </c>
    </row>
    <row r="9">
      <c r="A9" s="4" t="inlineStr">
        <is>
          <t>Other Current Assets, Total</t>
        </is>
      </c>
      <c r="B9" s="5" t="n">
        <v>846372</v>
      </c>
      <c r="C9" s="5" t="n">
        <v>297319</v>
      </c>
    </row>
    <row r="10">
      <c r="A10" s="4" t="inlineStr">
        <is>
          <t>Other [Member]</t>
        </is>
      </c>
      <c r="B10" s="4" t="inlineStr">
        <is>
          <t xml:space="preserve"> </t>
        </is>
      </c>
      <c r="C10" s="4" t="inlineStr">
        <is>
          <t xml:space="preserve"> </t>
        </is>
      </c>
    </row>
    <row r="11">
      <c r="A11" s="3" t="inlineStr">
        <is>
          <t>Schedule of Other Current Assets [Line Items]</t>
        </is>
      </c>
      <c r="B11" s="4" t="inlineStr">
        <is>
          <t xml:space="preserve"> </t>
        </is>
      </c>
      <c r="C11" s="4" t="inlineStr">
        <is>
          <t xml:space="preserve"> </t>
        </is>
      </c>
    </row>
    <row r="12">
      <c r="A12" s="4" t="inlineStr">
        <is>
          <t>Other Current Assets, Total</t>
        </is>
      </c>
      <c r="B12" s="6" t="n">
        <v>150219</v>
      </c>
      <c r="C12" s="6" t="n">
        <v>1353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USD ($)</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Cash at banks</t>
        </is>
      </c>
      <c r="B3" s="6" t="n">
        <v>19424059</v>
      </c>
      <c r="C3" s="6" t="n">
        <v>10497570</v>
      </c>
    </row>
    <row r="4">
      <c r="A4" s="4" t="inlineStr">
        <is>
          <t>Total</t>
        </is>
      </c>
      <c r="B4" s="5" t="n">
        <v>19424059</v>
      </c>
      <c r="C4" s="5" t="n">
        <v>10497570</v>
      </c>
    </row>
    <row r="5">
      <c r="A5" s="4" t="inlineStr">
        <is>
          <t>Time deposit [Member]</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Time deposit</t>
        </is>
      </c>
      <c r="B7" s="5" t="n">
        <v>18437333</v>
      </c>
      <c r="C7" s="5" t="n">
        <v>8398404</v>
      </c>
    </row>
    <row r="8">
      <c r="A8" s="4" t="inlineStr">
        <is>
          <t>Demand deposit [Member]</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Demand deposit</t>
        </is>
      </c>
      <c r="B10" s="6" t="n">
        <v>986726</v>
      </c>
      <c r="C10" s="6" t="n">
        <v>20991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3</t>
        </is>
      </c>
    </row>
    <row r="3">
      <c r="A3" s="3" t="inlineStr">
        <is>
          <t>Description of Business [Abstract]</t>
        </is>
      </c>
      <c r="B3" s="4" t="inlineStr">
        <is>
          <t xml:space="preserve"> </t>
        </is>
      </c>
    </row>
    <row r="4">
      <c r="A4" s="4" t="inlineStr">
        <is>
          <t>DESCRIPTION OF BUSINESS</t>
        </is>
      </c>
      <c r="B4" s="4" t="inlineStr">
        <is>
          <t>1 - DESCRIPTION OF BUSINESS Marti Technologies, Inc. (“Marti”
or “Company”) formerly known as Galata Acquisition Corp. is an exempted company limited by shares, incorporated under the
laws of the Cayman Islands on February 26, 2021. The registered address of the Company is Stuarts Corporate Services Ltd., P.O. Box 2510,
Kensington House, 69 Dr Roy’s Drive, George Town, Grand Cayman KY1-1104. Marti is a mobility provider engaged in delivering
technology enabled transportation solutions via electric scooters, electric bikes and electric mopeds for urban areas. In addition, The
Company operates a ride-hailing service that matches riders with car and motorcycle drivers. Founded on a proprietary technology platform,
the Company currently offers electric moped, electric bike, and electric scooter rental services serviced by proprietary software systems
and Internet of Things (“IoT”) infrastructure across Turkiye via its mobile application. As of December 31, 2023, the Company operates
through its subsidiary Marti Ileri Teknoloji Anonim Şirketi (“Marti Ileri”) and Marti Technologies I Inc. a Delaware
corporation (“Marti Delaware”). The Company together with its consolidated subsidiaries will be referred to as the “Group”
hereafter. DeSPAC Transaction: On August 1, 2022 Galata Acquisition Corp, (NYSE:
GLTA) a special purpose acquisition company led by Callaway Capital with US$146.6 million in trust, announced the execution of a definitive
business combination agreement with Marti Technologies Inc. (Marti Delaware, the former top company). On
July 10, 2023, consummated
the previously announced business combination pursuant to the business combination agreement, dated as of July 29, 2022, by and among
Marti, Galata Merger Sub Inc., a Delaware corporation and direct, wholly owned subsidiary of Galata and and Marti Delaware. The business combination agreement provided that
the parties thereto would enter into a business combination transaction pursuant to which, among other things, Galata Merger Sub Inc.
merged with and into Marti Delaware surviving the deSPAC as a wholly owned subsidiary of Marti, and as a result of the merger, as of the
end of the day immediately preceding the Closing date of July 10, 2023, Marti became a U.S. corporation for U.S. federal income tax purposes
in a transaction that qualifies as a “reorganiz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ash and Cash Equivalents (Details) - Schedule of Time Deposit Maturity Dates and Interest Rates - USD ($)</t>
        </is>
      </c>
      <c r="B1" s="2" t="inlineStr">
        <is>
          <t>Dec. 31, 2023</t>
        </is>
      </c>
      <c r="C1" s="2" t="inlineStr">
        <is>
          <t>Dec. 31, 2022</t>
        </is>
      </c>
    </row>
    <row r="2">
      <c r="A2" s="4" t="inlineStr">
        <is>
          <t>Maturity One [Member]</t>
        </is>
      </c>
      <c r="B2" s="4" t="inlineStr">
        <is>
          <t xml:space="preserve"> </t>
        </is>
      </c>
      <c r="C2" s="4" t="inlineStr">
        <is>
          <t xml:space="preserve"> </t>
        </is>
      </c>
    </row>
    <row r="3">
      <c r="A3" s="3" t="inlineStr">
        <is>
          <t>Cash and Cash Equivalents (Details) - Schedule of Time Deposit Maturity Dates and Interest Rates [Line Items]</t>
        </is>
      </c>
      <c r="B3" s="4" t="inlineStr">
        <is>
          <t xml:space="preserve"> </t>
        </is>
      </c>
      <c r="C3" s="4" t="inlineStr">
        <is>
          <t xml:space="preserve"> </t>
        </is>
      </c>
    </row>
    <row r="4">
      <c r="A4" s="4" t="inlineStr">
        <is>
          <t>Maturity</t>
        </is>
      </c>
      <c r="B4" s="4" t="inlineStr">
        <is>
          <t>Dec. 31,  2023</t>
        </is>
      </c>
      <c r="C4" s="4" t="inlineStr">
        <is>
          <t>Jan. 31,  2023</t>
        </is>
      </c>
    </row>
    <row r="5">
      <c r="A5" s="4" t="inlineStr">
        <is>
          <t>Maturity Two [Member]</t>
        </is>
      </c>
      <c r="B5" s="4" t="inlineStr">
        <is>
          <t xml:space="preserve"> </t>
        </is>
      </c>
      <c r="C5" s="4" t="inlineStr">
        <is>
          <t xml:space="preserve"> </t>
        </is>
      </c>
    </row>
    <row r="6">
      <c r="A6" s="3" t="inlineStr">
        <is>
          <t>Cash and Cash Equivalents (Details) - Schedule of Time Deposit Maturity Dates and Interest Rates [Line Items]</t>
        </is>
      </c>
      <c r="B6" s="4" t="inlineStr">
        <is>
          <t xml:space="preserve"> </t>
        </is>
      </c>
      <c r="C6" s="4" t="inlineStr">
        <is>
          <t xml:space="preserve"> </t>
        </is>
      </c>
    </row>
    <row r="7">
      <c r="A7" s="4" t="inlineStr">
        <is>
          <t>Maturity</t>
        </is>
      </c>
      <c r="B7" s="4" t="inlineStr">
        <is>
          <t>Jan. 29,  2024</t>
        </is>
      </c>
      <c r="C7" s="4" t="inlineStr">
        <is>
          <t>Jan.  02,  2023</t>
        </is>
      </c>
    </row>
    <row r="8">
      <c r="A8" s="4" t="inlineStr">
        <is>
          <t>Maturity Three [Member]</t>
        </is>
      </c>
      <c r="B8" s="4" t="inlineStr">
        <is>
          <t xml:space="preserve"> </t>
        </is>
      </c>
      <c r="C8" s="4" t="inlineStr">
        <is>
          <t xml:space="preserve"> </t>
        </is>
      </c>
    </row>
    <row r="9">
      <c r="A9" s="3" t="inlineStr">
        <is>
          <t>Cash and Cash Equivalents (Details) - Schedule of Time Deposit Maturity Dates and Interest Rates [Line Items]</t>
        </is>
      </c>
      <c r="B9" s="4" t="inlineStr">
        <is>
          <t xml:space="preserve"> </t>
        </is>
      </c>
      <c r="C9" s="4" t="inlineStr">
        <is>
          <t xml:space="preserve"> </t>
        </is>
      </c>
    </row>
    <row r="10">
      <c r="A10" s="4" t="inlineStr">
        <is>
          <t>Maturity</t>
        </is>
      </c>
      <c r="B10" s="4" t="inlineStr">
        <is>
          <t>Jan.  02,  2024</t>
        </is>
      </c>
      <c r="C10" s="4" t="inlineStr">
        <is>
          <t>Jan. 10,  2023</t>
        </is>
      </c>
    </row>
    <row r="11">
      <c r="A11" s="4" t="inlineStr">
        <is>
          <t>Maturity Four [Member]</t>
        </is>
      </c>
      <c r="B11" s="4" t="inlineStr">
        <is>
          <t xml:space="preserve"> </t>
        </is>
      </c>
      <c r="C11" s="4" t="inlineStr">
        <is>
          <t xml:space="preserve"> </t>
        </is>
      </c>
    </row>
    <row r="12">
      <c r="A12" s="3" t="inlineStr">
        <is>
          <t>Cash and Cash Equivalents (Details) - Schedule of Time Deposit Maturity Dates and Interest Rates [Line Items]</t>
        </is>
      </c>
      <c r="B12" s="4" t="inlineStr">
        <is>
          <t xml:space="preserve"> </t>
        </is>
      </c>
      <c r="C12" s="4" t="inlineStr">
        <is>
          <t xml:space="preserve"> </t>
        </is>
      </c>
    </row>
    <row r="13">
      <c r="A13" s="4" t="inlineStr">
        <is>
          <t>Maturity</t>
        </is>
      </c>
      <c r="B13" s="4" t="inlineStr">
        <is>
          <t>Jan. 19,  2024</t>
        </is>
      </c>
      <c r="C13" s="4" t="inlineStr">
        <is>
          <t>Jan. 16,  2023</t>
        </is>
      </c>
    </row>
    <row r="14">
      <c r="A14" s="4" t="inlineStr">
        <is>
          <t>Maturity Five [Member]</t>
        </is>
      </c>
      <c r="B14" s="4" t="inlineStr">
        <is>
          <t xml:space="preserve"> </t>
        </is>
      </c>
      <c r="C14" s="4" t="inlineStr">
        <is>
          <t xml:space="preserve"> </t>
        </is>
      </c>
    </row>
    <row r="15">
      <c r="A15" s="3" t="inlineStr">
        <is>
          <t>Cash and Cash Equivalents (Details) - Schedule of Time Deposit Maturity Dates and Interest Rates [Line Items]</t>
        </is>
      </c>
      <c r="B15" s="4" t="inlineStr">
        <is>
          <t xml:space="preserve"> </t>
        </is>
      </c>
      <c r="C15" s="4" t="inlineStr">
        <is>
          <t xml:space="preserve"> </t>
        </is>
      </c>
    </row>
    <row r="16">
      <c r="A16" s="4" t="inlineStr">
        <is>
          <t>Maturity</t>
        </is>
      </c>
      <c r="B16" s="4" t="inlineStr">
        <is>
          <t>Jan.  05,  2024</t>
        </is>
      </c>
      <c r="C16" s="4" t="inlineStr">
        <is>
          <t>Jan. 25,  2023</t>
        </is>
      </c>
    </row>
    <row r="17">
      <c r="A17" s="4" t="inlineStr">
        <is>
          <t>Maturity Six [Member]</t>
        </is>
      </c>
      <c r="B17" s="4" t="inlineStr">
        <is>
          <t xml:space="preserve"> </t>
        </is>
      </c>
      <c r="C17" s="4" t="inlineStr">
        <is>
          <t xml:space="preserve"> </t>
        </is>
      </c>
    </row>
    <row r="18">
      <c r="A18" s="3" t="inlineStr">
        <is>
          <t>Cash and Cash Equivalents (Details) - Schedule of Time Deposit Maturity Dates and Interest Rates [Line Items]</t>
        </is>
      </c>
      <c r="B18" s="4" t="inlineStr">
        <is>
          <t xml:space="preserve"> </t>
        </is>
      </c>
      <c r="C18" s="4" t="inlineStr">
        <is>
          <t xml:space="preserve"> </t>
        </is>
      </c>
    </row>
    <row r="19">
      <c r="A19" s="4" t="inlineStr">
        <is>
          <t>Maturity</t>
        </is>
      </c>
      <c r="B19" s="4" t="inlineStr">
        <is>
          <t>Jan. 23,  2024</t>
        </is>
      </c>
      <c r="C19" s="4" t="inlineStr">
        <is>
          <t xml:space="preserve"> </t>
        </is>
      </c>
    </row>
    <row r="20">
      <c r="A20" s="4" t="inlineStr">
        <is>
          <t>Bank Time Deposits [Member]</t>
        </is>
      </c>
      <c r="B20" s="4" t="inlineStr">
        <is>
          <t xml:space="preserve"> </t>
        </is>
      </c>
      <c r="C20" s="4" t="inlineStr">
        <is>
          <t xml:space="preserve"> </t>
        </is>
      </c>
    </row>
    <row r="21">
      <c r="A21" s="3" t="inlineStr">
        <is>
          <t>Cash and Cash Equivalents (Details) - Schedule of Time Deposit Maturity Dates and Interest Rates [Line Items]</t>
        </is>
      </c>
      <c r="B21" s="4" t="inlineStr">
        <is>
          <t xml:space="preserve"> </t>
        </is>
      </c>
      <c r="C21" s="4" t="inlineStr">
        <is>
          <t xml:space="preserve"> </t>
        </is>
      </c>
    </row>
    <row r="22">
      <c r="A22" s="4" t="inlineStr">
        <is>
          <t>Total</t>
        </is>
      </c>
      <c r="B22" s="6" t="n">
        <v>18437333</v>
      </c>
      <c r="C22" s="6" t="n">
        <v>8398404</v>
      </c>
    </row>
    <row r="23">
      <c r="A23" s="4" t="inlineStr">
        <is>
          <t>Bank Time Deposits [Member] | Maturity One [Member]</t>
        </is>
      </c>
      <c r="B23" s="4" t="inlineStr">
        <is>
          <t xml:space="preserve"> </t>
        </is>
      </c>
      <c r="C23" s="4" t="inlineStr">
        <is>
          <t xml:space="preserve"> </t>
        </is>
      </c>
    </row>
    <row r="24">
      <c r="A24" s="3" t="inlineStr">
        <is>
          <t>Cash and Cash Equivalents (Details) - Schedule of Time Deposit Maturity Dates and Interest Rates [Line Items]</t>
        </is>
      </c>
      <c r="B24" s="4" t="inlineStr">
        <is>
          <t xml:space="preserve"> </t>
        </is>
      </c>
      <c r="C24" s="4" t="inlineStr">
        <is>
          <t xml:space="preserve"> </t>
        </is>
      </c>
    </row>
    <row r="25">
      <c r="A25" s="4" t="inlineStr">
        <is>
          <t>Interest rate %</t>
        </is>
      </c>
      <c r="B25" s="9" t="n">
        <v>0.05</v>
      </c>
      <c r="C25" s="9" t="n">
        <v>0.03</v>
      </c>
    </row>
    <row r="26">
      <c r="A26" s="4" t="inlineStr">
        <is>
          <t>Total</t>
        </is>
      </c>
      <c r="B26" s="6" t="n">
        <v>17231789</v>
      </c>
      <c r="C26" s="6" t="n">
        <v>7409009</v>
      </c>
    </row>
    <row r="27">
      <c r="A27" s="4" t="inlineStr">
        <is>
          <t>Bank Time Deposits [Member] | Maturity Two [Member]</t>
        </is>
      </c>
      <c r="B27" s="4" t="inlineStr">
        <is>
          <t xml:space="preserve"> </t>
        </is>
      </c>
      <c r="C27" s="4" t="inlineStr">
        <is>
          <t xml:space="preserve"> </t>
        </is>
      </c>
    </row>
    <row r="28">
      <c r="A28" s="3" t="inlineStr">
        <is>
          <t>Cash and Cash Equivalents (Details) - Schedule of Time Deposit Maturity Dates and Interest Rates [Line Items]</t>
        </is>
      </c>
      <c r="B28" s="4" t="inlineStr">
        <is>
          <t xml:space="preserve"> </t>
        </is>
      </c>
      <c r="C28" s="4" t="inlineStr">
        <is>
          <t xml:space="preserve"> </t>
        </is>
      </c>
    </row>
    <row r="29">
      <c r="A29" s="4" t="inlineStr">
        <is>
          <t>Interest rate %</t>
        </is>
      </c>
      <c r="B29" s="9" t="n">
        <v>0.46</v>
      </c>
      <c r="C29" s="9" t="n">
        <v>0.14</v>
      </c>
    </row>
    <row r="30">
      <c r="A30" s="4" t="inlineStr">
        <is>
          <t>Total</t>
        </is>
      </c>
      <c r="B30" s="6" t="n">
        <v>140178</v>
      </c>
      <c r="C30" s="6" t="n">
        <v>695250</v>
      </c>
    </row>
    <row r="31">
      <c r="A31" s="4" t="inlineStr">
        <is>
          <t>Bank Time Deposits [Member] | Maturity Three [Member]</t>
        </is>
      </c>
      <c r="B31" s="4" t="inlineStr">
        <is>
          <t xml:space="preserve"> </t>
        </is>
      </c>
      <c r="C31" s="4" t="inlineStr">
        <is>
          <t xml:space="preserve"> </t>
        </is>
      </c>
    </row>
    <row r="32">
      <c r="A32" s="3" t="inlineStr">
        <is>
          <t>Cash and Cash Equivalents (Details) - Schedule of Time Deposit Maturity Dates and Interest Rates [Line Items]</t>
        </is>
      </c>
      <c r="B32" s="4" t="inlineStr">
        <is>
          <t xml:space="preserve"> </t>
        </is>
      </c>
      <c r="C32" s="4" t="inlineStr">
        <is>
          <t xml:space="preserve"> </t>
        </is>
      </c>
    </row>
    <row r="33">
      <c r="A33" s="4" t="inlineStr">
        <is>
          <t>Interest rate %</t>
        </is>
      </c>
      <c r="B33" s="9" t="n">
        <v>0.43</v>
      </c>
      <c r="C33" s="9" t="n">
        <v>0.15</v>
      </c>
    </row>
    <row r="34">
      <c r="A34" s="4" t="inlineStr">
        <is>
          <t>Total</t>
        </is>
      </c>
      <c r="B34" s="6" t="n">
        <v>147306</v>
      </c>
      <c r="C34" s="6" t="n">
        <v>128354</v>
      </c>
    </row>
    <row r="35">
      <c r="A35" s="4" t="inlineStr">
        <is>
          <t>Bank Time Deposits [Member] | Maturity Four [Member]</t>
        </is>
      </c>
      <c r="B35" s="4" t="inlineStr">
        <is>
          <t xml:space="preserve"> </t>
        </is>
      </c>
      <c r="C35" s="4" t="inlineStr">
        <is>
          <t xml:space="preserve"> </t>
        </is>
      </c>
    </row>
    <row r="36">
      <c r="A36" s="3" t="inlineStr">
        <is>
          <t>Cash and Cash Equivalents (Details) - Schedule of Time Deposit Maturity Dates and Interest Rates [Line Items]</t>
        </is>
      </c>
      <c r="B36" s="4" t="inlineStr">
        <is>
          <t xml:space="preserve"> </t>
        </is>
      </c>
      <c r="C36" s="4" t="inlineStr">
        <is>
          <t xml:space="preserve"> </t>
        </is>
      </c>
    </row>
    <row r="37">
      <c r="A37" s="4" t="inlineStr">
        <is>
          <t>Interest rate %</t>
        </is>
      </c>
      <c r="B37" s="9" t="n">
        <v>0.46</v>
      </c>
      <c r="C37" s="9" t="n">
        <v>0.15</v>
      </c>
    </row>
    <row r="38">
      <c r="A38" s="4" t="inlineStr">
        <is>
          <t>Total</t>
        </is>
      </c>
      <c r="B38" s="6" t="n">
        <v>327900</v>
      </c>
      <c r="C38" s="6" t="n">
        <v>106962</v>
      </c>
    </row>
    <row r="39">
      <c r="A39" s="4" t="inlineStr">
        <is>
          <t>Bank Time Deposits [Member] | Maturity Five [Member]</t>
        </is>
      </c>
      <c r="B39" s="4" t="inlineStr">
        <is>
          <t xml:space="preserve"> </t>
        </is>
      </c>
      <c r="C39" s="4" t="inlineStr">
        <is>
          <t xml:space="preserve"> </t>
        </is>
      </c>
    </row>
    <row r="40">
      <c r="A40" s="3" t="inlineStr">
        <is>
          <t>Cash and Cash Equivalents (Details) - Schedule of Time Deposit Maturity Dates and Interest Rates [Line Items]</t>
        </is>
      </c>
      <c r="B40" s="4" t="inlineStr">
        <is>
          <t xml:space="preserve"> </t>
        </is>
      </c>
      <c r="C40" s="4" t="inlineStr">
        <is>
          <t xml:space="preserve"> </t>
        </is>
      </c>
    </row>
    <row r="41">
      <c r="A41" s="4" t="inlineStr">
        <is>
          <t>Interest rate %</t>
        </is>
      </c>
      <c r="B41" s="9" t="n">
        <v>0.43</v>
      </c>
      <c r="C41" s="9" t="n">
        <v>0.2</v>
      </c>
    </row>
    <row r="42">
      <c r="A42" s="4" t="inlineStr">
        <is>
          <t>Total</t>
        </is>
      </c>
      <c r="B42" s="6" t="n">
        <v>28089</v>
      </c>
      <c r="C42" s="6" t="n">
        <v>58829</v>
      </c>
    </row>
    <row r="43">
      <c r="A43" s="4" t="inlineStr">
        <is>
          <t>Bank Time Deposits [Member] | Maturity Six [Member]</t>
        </is>
      </c>
      <c r="B43" s="4" t="inlineStr">
        <is>
          <t xml:space="preserve"> </t>
        </is>
      </c>
      <c r="C43" s="4" t="inlineStr">
        <is>
          <t xml:space="preserve"> </t>
        </is>
      </c>
    </row>
    <row r="44">
      <c r="A44" s="3" t="inlineStr">
        <is>
          <t>Cash and Cash Equivalents (Details) - Schedule of Time Deposit Maturity Dates and Interest Rates [Line Items]</t>
        </is>
      </c>
      <c r="B44" s="4" t="inlineStr">
        <is>
          <t xml:space="preserve"> </t>
        </is>
      </c>
      <c r="C44" s="4" t="inlineStr">
        <is>
          <t xml:space="preserve"> </t>
        </is>
      </c>
    </row>
    <row r="45">
      <c r="A45" s="4" t="inlineStr">
        <is>
          <t>Interest rate %</t>
        </is>
      </c>
      <c r="B45" s="9" t="n">
        <v>0.46</v>
      </c>
      <c r="C45" s="4" t="inlineStr">
        <is>
          <t xml:space="preserve"> </t>
        </is>
      </c>
    </row>
    <row r="46">
      <c r="A46" s="4" t="inlineStr">
        <is>
          <t>Total</t>
        </is>
      </c>
      <c r="B46" s="6" t="n">
        <v>562071</v>
      </c>
      <c r="C4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ies (Details) - Schedule of Other Current Assets - USD ($)</t>
        </is>
      </c>
      <c r="B1" s="2" t="inlineStr">
        <is>
          <t>Dec. 31, 2023</t>
        </is>
      </c>
      <c r="C1" s="2" t="inlineStr">
        <is>
          <t>Dec. 31, 2022</t>
        </is>
      </c>
    </row>
    <row r="2">
      <c r="A2" s="3" t="inlineStr">
        <is>
          <t>Schedule of Other Current Assets [Line Items]</t>
        </is>
      </c>
      <c r="B2" s="4" t="inlineStr">
        <is>
          <t xml:space="preserve"> </t>
        </is>
      </c>
      <c r="C2" s="4" t="inlineStr">
        <is>
          <t xml:space="preserve"> </t>
        </is>
      </c>
    </row>
    <row r="3">
      <c r="A3" s="4" t="inlineStr">
        <is>
          <t>Inventories, Total</t>
        </is>
      </c>
      <c r="B3" s="6" t="n">
        <v>2612011</v>
      </c>
      <c r="C3" s="6" t="n">
        <v>3332390</v>
      </c>
    </row>
    <row r="4">
      <c r="A4" s="4" t="inlineStr">
        <is>
          <t>Spare Parts Inventories [Member]</t>
        </is>
      </c>
      <c r="B4" s="4" t="inlineStr">
        <is>
          <t xml:space="preserve"> </t>
        </is>
      </c>
      <c r="C4" s="4" t="inlineStr">
        <is>
          <t xml:space="preserve"> </t>
        </is>
      </c>
    </row>
    <row r="5">
      <c r="A5" s="3" t="inlineStr">
        <is>
          <t>Schedule of Other Current Assets [Line Items]</t>
        </is>
      </c>
      <c r="B5" s="4" t="inlineStr">
        <is>
          <t xml:space="preserve"> </t>
        </is>
      </c>
      <c r="C5" s="4" t="inlineStr">
        <is>
          <t xml:space="preserve"> </t>
        </is>
      </c>
    </row>
    <row r="6">
      <c r="A6" s="4" t="inlineStr">
        <is>
          <t>Inventories, Total</t>
        </is>
      </c>
      <c r="B6" s="5" t="n">
        <v>2325376</v>
      </c>
      <c r="C6" s="5" t="n">
        <v>3035809</v>
      </c>
    </row>
    <row r="7">
      <c r="A7" s="4" t="inlineStr">
        <is>
          <t>Advance Payments for Orders [Member]</t>
        </is>
      </c>
      <c r="B7" s="4" t="inlineStr">
        <is>
          <t xml:space="preserve"> </t>
        </is>
      </c>
      <c r="C7" s="4" t="inlineStr">
        <is>
          <t xml:space="preserve"> </t>
        </is>
      </c>
    </row>
    <row r="8">
      <c r="A8" s="3" t="inlineStr">
        <is>
          <t>Schedule of Other Current Assets [Line Items]</t>
        </is>
      </c>
      <c r="B8" s="4" t="inlineStr">
        <is>
          <t xml:space="preserve"> </t>
        </is>
      </c>
      <c r="C8" s="4" t="inlineStr">
        <is>
          <t xml:space="preserve"> </t>
        </is>
      </c>
    </row>
    <row r="9">
      <c r="A9" s="4" t="inlineStr">
        <is>
          <t>Inventories, Total</t>
        </is>
      </c>
      <c r="B9" s="6" t="n">
        <v>286635</v>
      </c>
      <c r="C9" s="6" t="n">
        <v>29658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and Payables (Details) - Schedule of Account Receivables - USD ($)</t>
        </is>
      </c>
      <c r="B1" s="2" t="inlineStr">
        <is>
          <t>Dec. 31, 2023</t>
        </is>
      </c>
      <c r="C1" s="2" t="inlineStr">
        <is>
          <t>Dec. 31, 2022</t>
        </is>
      </c>
    </row>
    <row r="2">
      <c r="A2" s="3" t="inlineStr">
        <is>
          <t>Schedule of Account Receivables [Line Items]</t>
        </is>
      </c>
      <c r="B2" s="4" t="inlineStr">
        <is>
          <t xml:space="preserve"> </t>
        </is>
      </c>
      <c r="C2" s="4" t="inlineStr">
        <is>
          <t xml:space="preserve"> </t>
        </is>
      </c>
    </row>
    <row r="3">
      <c r="A3" s="4" t="inlineStr">
        <is>
          <t>Accounts Receivable, Total</t>
        </is>
      </c>
      <c r="B3" s="6" t="n">
        <v>188358</v>
      </c>
      <c r="C3" s="6" t="n">
        <v>375154</v>
      </c>
    </row>
    <row r="4">
      <c r="A4" s="4" t="inlineStr">
        <is>
          <t>Trade receivable [Member]</t>
        </is>
      </c>
      <c r="B4" s="4" t="inlineStr">
        <is>
          <t xml:space="preserve"> </t>
        </is>
      </c>
      <c r="C4" s="4" t="inlineStr">
        <is>
          <t xml:space="preserve"> </t>
        </is>
      </c>
    </row>
    <row r="5">
      <c r="A5" s="3" t="inlineStr">
        <is>
          <t>Schedule of Account Receivables [Line Items]</t>
        </is>
      </c>
      <c r="B5" s="4" t="inlineStr">
        <is>
          <t xml:space="preserve"> </t>
        </is>
      </c>
      <c r="C5" s="4" t="inlineStr">
        <is>
          <t xml:space="preserve"> </t>
        </is>
      </c>
    </row>
    <row r="6">
      <c r="A6" s="4" t="inlineStr">
        <is>
          <t>Accounts Receivable, Total</t>
        </is>
      </c>
      <c r="B6" s="5" t="n">
        <v>163473</v>
      </c>
      <c r="C6" s="5" t="n">
        <v>286563</v>
      </c>
    </row>
    <row r="7">
      <c r="A7" s="4" t="inlineStr">
        <is>
          <t>Deposits and guarantees given [Member]</t>
        </is>
      </c>
      <c r="B7" s="4" t="inlineStr">
        <is>
          <t xml:space="preserve"> </t>
        </is>
      </c>
      <c r="C7" s="4" t="inlineStr">
        <is>
          <t xml:space="preserve"> </t>
        </is>
      </c>
    </row>
    <row r="8">
      <c r="A8" s="3" t="inlineStr">
        <is>
          <t>Schedule of Account Receivables [Line Items]</t>
        </is>
      </c>
      <c r="B8" s="4" t="inlineStr">
        <is>
          <t xml:space="preserve"> </t>
        </is>
      </c>
      <c r="C8" s="4" t="inlineStr">
        <is>
          <t xml:space="preserve"> </t>
        </is>
      </c>
    </row>
    <row r="9">
      <c r="A9" s="4" t="inlineStr">
        <is>
          <t>Accounts Receivable, Total</t>
        </is>
      </c>
      <c r="B9" s="6" t="n">
        <v>24885</v>
      </c>
      <c r="C9" s="6" t="n">
        <v>8859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and Payables (Details) - Schedule of Account Payables - USD ($)</t>
        </is>
      </c>
      <c r="B1" s="2" t="inlineStr">
        <is>
          <t>Dec. 31, 2023</t>
        </is>
      </c>
      <c r="C1" s="2" t="inlineStr">
        <is>
          <t>Dec. 31, 2022</t>
        </is>
      </c>
    </row>
    <row r="2">
      <c r="A2" s="3" t="inlineStr">
        <is>
          <t>Schedule of Account Payables [Abstract]</t>
        </is>
      </c>
      <c r="B2" s="4" t="inlineStr">
        <is>
          <t xml:space="preserve"> </t>
        </is>
      </c>
      <c r="C2" s="4" t="inlineStr">
        <is>
          <t xml:space="preserve"> </t>
        </is>
      </c>
    </row>
    <row r="3">
      <c r="A3" s="4" t="inlineStr">
        <is>
          <t>Payables to suppliers</t>
        </is>
      </c>
      <c r="B3" s="6" t="n">
        <v>2796376</v>
      </c>
      <c r="C3" s="6" t="n">
        <v>3226160</v>
      </c>
    </row>
    <row r="4">
      <c r="A4" s="4" t="inlineStr">
        <is>
          <t>Payables to customs tax authority</t>
        </is>
      </c>
      <c r="B4" s="4" t="inlineStr">
        <is>
          <t xml:space="preserve"> </t>
        </is>
      </c>
      <c r="C4" s="5" t="n">
        <v>347624</v>
      </c>
    </row>
    <row r="5">
      <c r="A5" s="4" t="inlineStr">
        <is>
          <t>Total</t>
        </is>
      </c>
      <c r="B5" s="6" t="n">
        <v>2796376</v>
      </c>
      <c r="C5" s="6" t="n">
        <v>357378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ccrued Expenses and Other Current Liabilities (Details) - USD ($)</t>
        </is>
      </c>
      <c r="B1" s="2" t="inlineStr">
        <is>
          <t>12 Months Ended</t>
        </is>
      </c>
    </row>
    <row r="2">
      <c r="B2" s="2" t="inlineStr">
        <is>
          <t>Dec. 31, 2023</t>
        </is>
      </c>
      <c r="C2" s="2" t="inlineStr">
        <is>
          <t>Mar. 28, 2023</t>
        </is>
      </c>
      <c r="D2" s="2" t="inlineStr">
        <is>
          <t>Jan. 05, 2023</t>
        </is>
      </c>
    </row>
    <row r="3">
      <c r="A3" s="3" t="inlineStr">
        <is>
          <t>Accrued Expenses and Other Current Liabilities [Abstract]</t>
        </is>
      </c>
      <c r="B3" s="4" t="inlineStr">
        <is>
          <t xml:space="preserve"> </t>
        </is>
      </c>
      <c r="C3" s="4" t="inlineStr">
        <is>
          <t xml:space="preserve"> </t>
        </is>
      </c>
      <c r="D3" s="4" t="inlineStr">
        <is>
          <t xml:space="preserve"> </t>
        </is>
      </c>
    </row>
    <row r="4">
      <c r="A4" s="4" t="inlineStr">
        <is>
          <t>Penalty charges</t>
        </is>
      </c>
      <c r="B4" s="4" t="inlineStr">
        <is>
          <t xml:space="preserve"> </t>
        </is>
      </c>
      <c r="C4" s="4" t="inlineStr">
        <is>
          <t xml:space="preserve"> </t>
        </is>
      </c>
      <c r="D4" s="6" t="n">
        <v>3342549</v>
      </c>
    </row>
    <row r="5">
      <c r="A5" s="4" t="inlineStr">
        <is>
          <t>Additional fine</t>
        </is>
      </c>
      <c r="B5" s="4" t="inlineStr">
        <is>
          <t xml:space="preserve"> </t>
        </is>
      </c>
      <c r="C5" s="6" t="n">
        <v>3342549</v>
      </c>
      <c r="D5" s="4" t="inlineStr">
        <is>
          <t xml:space="preserve"> </t>
        </is>
      </c>
    </row>
    <row r="6">
      <c r="A6" s="4" t="inlineStr">
        <is>
          <t>Fine amount</t>
        </is>
      </c>
      <c r="B6" s="6" t="n">
        <v>78991</v>
      </c>
      <c r="C6" s="4" t="inlineStr">
        <is>
          <t xml:space="preserve"> </t>
        </is>
      </c>
      <c r="D6" s="4" t="inlineStr">
        <is>
          <t xml:space="preserve"> </t>
        </is>
      </c>
    </row>
    <row r="7">
      <c r="A7" s="4" t="inlineStr">
        <is>
          <t>Additional tax charge</t>
        </is>
      </c>
      <c r="B7" s="6" t="n">
        <v>173812</v>
      </c>
      <c r="C7" s="4" t="inlineStr">
        <is>
          <t xml:space="preserve"> </t>
        </is>
      </c>
      <c r="D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Details) - Schedule of Accrued Expenses and Other Current Liabilities - USD ($)</t>
        </is>
      </c>
      <c r="C1" s="2" t="inlineStr">
        <is>
          <t>Dec. 31, 2023</t>
        </is>
      </c>
      <c r="D1" s="2" t="inlineStr">
        <is>
          <t>Dec. 31, 2022</t>
        </is>
      </c>
    </row>
    <row r="2">
      <c r="A2" s="3" t="inlineStr">
        <is>
          <t>Schedule Of Accrued Expenses And Other Current Liabilities Abstract</t>
        </is>
      </c>
      <c r="C2" s="4" t="inlineStr">
        <is>
          <t xml:space="preserve"> </t>
        </is>
      </c>
      <c r="D2" s="4" t="inlineStr">
        <is>
          <t xml:space="preserve"> </t>
        </is>
      </c>
    </row>
    <row r="3">
      <c r="A3" s="4" t="inlineStr">
        <is>
          <t>Lawsuit provision</t>
        </is>
      </c>
      <c r="C3" s="6" t="n">
        <v>810159</v>
      </c>
      <c r="D3" s="6" t="n">
        <v>200818</v>
      </c>
    </row>
    <row r="4">
      <c r="A4" s="4" t="inlineStr">
        <is>
          <t>Non-income-based taxes and funds payable</t>
        </is>
      </c>
      <c r="C4" s="5" t="n">
        <v>433999</v>
      </c>
      <c r="D4" s="5" t="n">
        <v>292863</v>
      </c>
    </row>
    <row r="5">
      <c r="A5" s="4" t="inlineStr">
        <is>
          <t>Expense accruals</t>
        </is>
      </c>
      <c r="C5" s="5" t="n">
        <v>408432</v>
      </c>
      <c r="D5" s="5" t="n">
        <v>300207</v>
      </c>
    </row>
    <row r="6">
      <c r="A6" s="4" t="inlineStr">
        <is>
          <t>Unused vacation liability</t>
        </is>
      </c>
      <c r="C6" s="5" t="n">
        <v>217692</v>
      </c>
      <c r="D6" s="5" t="n">
        <v>167863</v>
      </c>
    </row>
    <row r="7">
      <c r="A7" s="4" t="inlineStr">
        <is>
          <t>Payroll liabilities</t>
        </is>
      </c>
      <c r="C7" s="5" t="n">
        <v>201054</v>
      </c>
      <c r="D7" s="5" t="n">
        <v>337704</v>
      </c>
    </row>
    <row r="8">
      <c r="A8" s="4" t="inlineStr">
        <is>
          <t>Customs tax provision</t>
        </is>
      </c>
      <c r="B8" s="4" t="inlineStr">
        <is>
          <t>[1]</t>
        </is>
      </c>
      <c r="C8" s="5" t="n">
        <v>110536</v>
      </c>
      <c r="D8" s="5" t="n">
        <v>78232</v>
      </c>
    </row>
    <row r="9">
      <c r="A9" s="4" t="inlineStr">
        <is>
          <t>Other current liabilities</t>
        </is>
      </c>
      <c r="C9" s="5" t="n">
        <v>113291</v>
      </c>
      <c r="D9" s="5" t="n">
        <v>140282</v>
      </c>
    </row>
    <row r="10">
      <c r="A10" s="4" t="inlineStr">
        <is>
          <t>Total</t>
        </is>
      </c>
      <c r="C10" s="6" t="n">
        <v>2295163</v>
      </c>
      <c r="D10" s="6" t="n">
        <v>1517969</v>
      </c>
    </row>
    <row r="11"/>
    <row r="12">
      <c r="A12" s="4" t="inlineStr">
        <is>
          <t>[1] The Group management amended
its import tax filing for the years 2021 and 2022. The Customs Authority issued a decision as of January 5, 2023 charging a penalty of
US$ 3,342,549 upon voluntary disclosure, however the Tax amnesty law no 7440 gives taxpayers the opportunity to settle their tax disputes
pending before the courts at any stage of proceedings. The Group applied to the customs office for the tax amnesty for the aforementioned
penalty decisions on March 28, 2023. Pursuant to the Law numbered 7440 and Group’s application dated March 28, 2023, the additional
fine of US$ 3,342,549 was included in the scope of amnesty by the customs authority therefore it will not result in any payment.</t>
        </is>
      </c>
    </row>
  </sheetData>
  <mergeCells count="3">
    <mergeCell ref="A1:B1"/>
    <mergeCell ref="A11:C11"/>
    <mergeCell ref="A12:C1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Details) - Schedule of Lawsuit Provision Movement - USD ($)</t>
        </is>
      </c>
      <c r="B1" s="2" t="inlineStr">
        <is>
          <t>12 Months Ended</t>
        </is>
      </c>
    </row>
    <row r="2">
      <c r="B2" s="2" t="inlineStr">
        <is>
          <t>Dec. 31, 2023</t>
        </is>
      </c>
      <c r="C2" s="2" t="inlineStr">
        <is>
          <t>Dec. 31, 2022</t>
        </is>
      </c>
    </row>
    <row r="3">
      <c r="A3" s="3" t="inlineStr">
        <is>
          <t>Schedule Of Lawsuit Provision Movement Abstract</t>
        </is>
      </c>
      <c r="B3" s="4" t="inlineStr">
        <is>
          <t xml:space="preserve"> </t>
        </is>
      </c>
      <c r="C3" s="4" t="inlineStr">
        <is>
          <t xml:space="preserve"> </t>
        </is>
      </c>
    </row>
    <row r="4">
      <c r="A4" s="4" t="inlineStr">
        <is>
          <t>Opening</t>
        </is>
      </c>
      <c r="B4" s="6" t="n">
        <v>200818</v>
      </c>
      <c r="C4" s="6" t="n">
        <v>29132</v>
      </c>
    </row>
    <row r="5">
      <c r="A5" s="4" t="inlineStr">
        <is>
          <t>Ending balance</t>
        </is>
      </c>
      <c r="B5" s="5" t="n">
        <v>810159</v>
      </c>
      <c r="C5" s="5" t="n">
        <v>200818</v>
      </c>
    </row>
    <row r="6">
      <c r="A6" s="4" t="inlineStr">
        <is>
          <t>New provisions</t>
        </is>
      </c>
      <c r="B6" s="5" t="n">
        <v>1059510</v>
      </c>
      <c r="C6" s="5" t="n">
        <v>277150</v>
      </c>
    </row>
    <row r="7">
      <c r="A7" s="4" t="inlineStr">
        <is>
          <t>Exchange rate effect</t>
        </is>
      </c>
      <c r="B7" s="5" t="n">
        <v>-236879</v>
      </c>
      <c r="C7" s="5" t="n">
        <v>-31714</v>
      </c>
    </row>
    <row r="8">
      <c r="A8" s="4" t="inlineStr">
        <is>
          <t>Payments</t>
        </is>
      </c>
      <c r="B8" s="6" t="n">
        <v>-213290</v>
      </c>
      <c r="C8" s="6" t="n">
        <v>-7375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8" customWidth="1" min="1" max="1"/>
    <col width="15" customWidth="1" min="2" max="2"/>
    <col width="14" customWidth="1" min="3" max="3"/>
    <col width="80" customWidth="1" min="4" max="4"/>
  </cols>
  <sheetData>
    <row r="1">
      <c r="A1" s="1" t="inlineStr">
        <is>
          <t>PFG Warrants (Details) - USD ($)</t>
        </is>
      </c>
      <c r="B1" s="2" t="inlineStr">
        <is>
          <t>1 Months Ended</t>
        </is>
      </c>
      <c r="D1" s="2" t="inlineStr">
        <is>
          <t>12 Months Ended</t>
        </is>
      </c>
    </row>
    <row r="2">
      <c r="B2" s="2" t="inlineStr">
        <is>
          <t>Dec. 31, 2021</t>
        </is>
      </c>
      <c r="C2" s="2" t="inlineStr">
        <is>
          <t>Jan. 31, 2021</t>
        </is>
      </c>
      <c r="D2" s="2" t="inlineStr">
        <is>
          <t>Dec. 31, 2023</t>
        </is>
      </c>
    </row>
    <row r="3">
      <c r="A3" s="4" t="inlineStr">
        <is>
          <t>PFG Warrants [Member]</t>
        </is>
      </c>
      <c r="B3" s="4" t="inlineStr">
        <is>
          <t xml:space="preserve"> </t>
        </is>
      </c>
      <c r="C3" s="4" t="inlineStr">
        <is>
          <t xml:space="preserve"> </t>
        </is>
      </c>
      <c r="D3" s="4" t="inlineStr">
        <is>
          <t xml:space="preserve"> </t>
        </is>
      </c>
    </row>
    <row r="4">
      <c r="A4" s="3" t="inlineStr">
        <is>
          <t>PFG Warrants [Line Items]</t>
        </is>
      </c>
      <c r="B4" s="4" t="inlineStr">
        <is>
          <t xml:space="preserve"> </t>
        </is>
      </c>
      <c r="C4" s="4" t="inlineStr">
        <is>
          <t xml:space="preserve"> </t>
        </is>
      </c>
      <c r="D4" s="4" t="inlineStr">
        <is>
          <t xml:space="preserve"> </t>
        </is>
      </c>
    </row>
    <row r="5">
      <c r="A5" s="4" t="inlineStr">
        <is>
          <t>Total borrowed amount increased</t>
        </is>
      </c>
      <c r="B5" s="4" t="inlineStr">
        <is>
          <t xml:space="preserve"> </t>
        </is>
      </c>
      <c r="C5" s="6" t="n">
        <v>20000000</v>
      </c>
      <c r="D5" s="4" t="inlineStr">
        <is>
          <t xml:space="preserve"> </t>
        </is>
      </c>
    </row>
    <row r="6">
      <c r="A6" s="4" t="inlineStr">
        <is>
          <t>Ordinary shares (in Shares)</t>
        </is>
      </c>
      <c r="B6" s="5" t="n">
        <v>71522</v>
      </c>
      <c r="C6" s="5" t="n">
        <v>71522</v>
      </c>
      <c r="D6" s="4" t="inlineStr">
        <is>
          <t xml:space="preserve"> </t>
        </is>
      </c>
    </row>
    <row r="7">
      <c r="A7" s="4" t="inlineStr">
        <is>
          <t>Exercise price (in Dollars per share)</t>
        </is>
      </c>
      <c r="B7" s="7" t="n">
        <v>2.53</v>
      </c>
      <c r="C7" s="7" t="n">
        <v>2.53</v>
      </c>
      <c r="D7" s="4" t="inlineStr">
        <is>
          <t xml:space="preserve"> </t>
        </is>
      </c>
    </row>
    <row r="8">
      <c r="A8" s="4" t="inlineStr">
        <is>
          <t>Principal amount of convertible note</t>
        </is>
      </c>
      <c r="B8" s="4" t="inlineStr">
        <is>
          <t xml:space="preserve"> </t>
        </is>
      </c>
      <c r="C8" s="4" t="inlineStr">
        <is>
          <t xml:space="preserve"> </t>
        </is>
      </c>
      <c r="D8" s="6" t="n">
        <v>1</v>
      </c>
    </row>
    <row r="9">
      <c r="A9" s="4" t="inlineStr">
        <is>
          <t>Conversion of shares</t>
        </is>
      </c>
      <c r="B9" s="4" t="inlineStr">
        <is>
          <t xml:space="preserve"> </t>
        </is>
      </c>
      <c r="C9" s="4" t="inlineStr">
        <is>
          <t xml:space="preserve"> </t>
        </is>
      </c>
      <c r="D9" s="4" t="inlineStr">
        <is>
          <t>In July 2023, the Net Exercise Basis of the shares
outstanding, amounting to 143,044, was recalculated as 114,737 ordinary shares. Subsequently, the 114,737 shares derived from warrants,
in addition to 1 ordinary share of PFG, were multiplied by the 1.278 exchange ratio. Consequently, the warrants and ordinary shares of
PFG converted into 146,671 ordinary shares, with no cash transaction required for the conversion to ordinary shares.</t>
        </is>
      </c>
    </row>
    <row r="10">
      <c r="A10" s="4" t="inlineStr">
        <is>
          <t>Fair value of determined</t>
        </is>
      </c>
      <c r="B10" s="4" t="inlineStr">
        <is>
          <t xml:space="preserve"> </t>
        </is>
      </c>
      <c r="C10" s="4" t="inlineStr">
        <is>
          <t xml:space="preserve"> </t>
        </is>
      </c>
      <c r="D10" s="6" t="n">
        <v>4500</v>
      </c>
    </row>
    <row r="11">
      <c r="A11" s="4" t="inlineStr">
        <is>
          <t>PFG Convertible Warrants [Member]</t>
        </is>
      </c>
      <c r="B11" s="4" t="inlineStr">
        <is>
          <t xml:space="preserve"> </t>
        </is>
      </c>
      <c r="C11" s="4" t="inlineStr">
        <is>
          <t xml:space="preserve"> </t>
        </is>
      </c>
      <c r="D11" s="4" t="inlineStr">
        <is>
          <t xml:space="preserve"> </t>
        </is>
      </c>
    </row>
    <row r="12">
      <c r="A12" s="3" t="inlineStr">
        <is>
          <t>PFG Warrants [Line Items]</t>
        </is>
      </c>
      <c r="B12" s="4" t="inlineStr">
        <is>
          <t xml:space="preserve"> </t>
        </is>
      </c>
      <c r="C12" s="4" t="inlineStr">
        <is>
          <t xml:space="preserve"> </t>
        </is>
      </c>
      <c r="D12" s="4" t="inlineStr">
        <is>
          <t xml:space="preserve"> </t>
        </is>
      </c>
    </row>
    <row r="13">
      <c r="A13" s="4" t="inlineStr">
        <is>
          <t>Lender warrants</t>
        </is>
      </c>
      <c r="B13" s="4" t="inlineStr">
        <is>
          <t xml:space="preserve"> </t>
        </is>
      </c>
      <c r="C13" s="4" t="inlineStr">
        <is>
          <t xml:space="preserve"> </t>
        </is>
      </c>
      <c r="D13" s="5" t="n">
        <v>1000000</v>
      </c>
    </row>
    <row r="14">
      <c r="A14" s="4" t="inlineStr">
        <is>
          <t>Principal amount of convertible note</t>
        </is>
      </c>
      <c r="B14" s="4" t="inlineStr">
        <is>
          <t xml:space="preserve"> </t>
        </is>
      </c>
      <c r="C14" s="4" t="inlineStr">
        <is>
          <t xml:space="preserve"> </t>
        </is>
      </c>
      <c r="D14" s="6" t="n">
        <v>1</v>
      </c>
    </row>
    <row r="15">
      <c r="A15" s="4" t="inlineStr">
        <is>
          <t>Warrant exercisable</t>
        </is>
      </c>
      <c r="B15" s="4" t="inlineStr">
        <is>
          <t xml:space="preserve"> </t>
        </is>
      </c>
      <c r="C15" s="4" t="inlineStr">
        <is>
          <t xml:space="preserve"> </t>
        </is>
      </c>
      <c r="D15" s="4" t="inlineStr">
        <is>
          <t>7 year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s>
  <sheetData>
    <row r="1">
      <c r="A1" s="1" t="inlineStr">
        <is>
          <t>Short-Term and Long-Term Financial Liabilities (Details) - USD ($)</t>
        </is>
      </c>
      <c r="C1" s="2" t="inlineStr">
        <is>
          <t>12 Months Ended</t>
        </is>
      </c>
    </row>
    <row r="2">
      <c r="B2" s="2" t="inlineStr">
        <is>
          <t>Jul. 10, 2023</t>
        </is>
      </c>
      <c r="C2" s="2" t="inlineStr">
        <is>
          <t>Dec. 31, 2022</t>
        </is>
      </c>
      <c r="D2" s="2" t="inlineStr">
        <is>
          <t>Dec. 31, 2023</t>
        </is>
      </c>
    </row>
    <row r="3">
      <c r="A3" s="3" t="inlineStr">
        <is>
          <t>Short-Term and Long-Term Financial Liabilities (Details) [Line Items]</t>
        </is>
      </c>
      <c r="B3" s="4" t="inlineStr">
        <is>
          <t xml:space="preserve"> </t>
        </is>
      </c>
      <c r="C3" s="4" t="inlineStr">
        <is>
          <t xml:space="preserve"> </t>
        </is>
      </c>
      <c r="D3" s="4" t="inlineStr">
        <is>
          <t xml:space="preserve"> </t>
        </is>
      </c>
    </row>
    <row r="4">
      <c r="A4" s="4" t="inlineStr">
        <is>
          <t>Long-term financial liabilities</t>
        </is>
      </c>
      <c r="B4" s="6" t="n">
        <v>17000000</v>
      </c>
      <c r="C4" s="4" t="inlineStr">
        <is>
          <t xml:space="preserve"> </t>
        </is>
      </c>
      <c r="D4" s="4" t="inlineStr">
        <is>
          <t xml:space="preserve"> </t>
        </is>
      </c>
    </row>
    <row r="5">
      <c r="A5" s="4" t="inlineStr">
        <is>
          <t>Convertible notes short term portion</t>
        </is>
      </c>
      <c r="B5" s="4" t="inlineStr">
        <is>
          <t xml:space="preserve"> </t>
        </is>
      </c>
      <c r="C5" s="4" t="inlineStr">
        <is>
          <t xml:space="preserve"> </t>
        </is>
      </c>
      <c r="D5" s="6" t="n">
        <v>5484089</v>
      </c>
    </row>
    <row r="6">
      <c r="A6" s="4" t="inlineStr">
        <is>
          <t>Convertible notes long term portion</t>
        </is>
      </c>
      <c r="B6" s="4" t="inlineStr">
        <is>
          <t xml:space="preserve"> </t>
        </is>
      </c>
      <c r="C6" s="4" t="inlineStr">
        <is>
          <t xml:space="preserve"> </t>
        </is>
      </c>
      <c r="D6" s="6" t="n">
        <v>53254218</v>
      </c>
    </row>
    <row r="7">
      <c r="A7" s="4" t="inlineStr">
        <is>
          <t>Cash Interest [Member]</t>
        </is>
      </c>
      <c r="B7" s="4" t="inlineStr">
        <is>
          <t xml:space="preserve"> </t>
        </is>
      </c>
      <c r="C7" s="4" t="inlineStr">
        <is>
          <t xml:space="preserve"> </t>
        </is>
      </c>
      <c r="D7" s="4" t="inlineStr">
        <is>
          <t xml:space="preserve"> </t>
        </is>
      </c>
    </row>
    <row r="8">
      <c r="A8" s="3" t="inlineStr">
        <is>
          <t>Short-Term and Long-Term Financial Liabilities (Details) [Line Items]</t>
        </is>
      </c>
      <c r="B8" s="4" t="inlineStr">
        <is>
          <t xml:space="preserve"> </t>
        </is>
      </c>
      <c r="C8" s="4" t="inlineStr">
        <is>
          <t xml:space="preserve"> </t>
        </is>
      </c>
      <c r="D8" s="4" t="inlineStr">
        <is>
          <t xml:space="preserve"> </t>
        </is>
      </c>
    </row>
    <row r="9">
      <c r="A9" s="4" t="inlineStr">
        <is>
          <t>Rate of interest</t>
        </is>
      </c>
      <c r="B9" s="4" t="inlineStr">
        <is>
          <t xml:space="preserve"> </t>
        </is>
      </c>
      <c r="C9" s="4" t="inlineStr">
        <is>
          <t xml:space="preserve"> </t>
        </is>
      </c>
      <c r="D9" s="9" t="n">
        <v>0.1</v>
      </c>
    </row>
    <row r="10">
      <c r="A10" s="4" t="inlineStr">
        <is>
          <t>PIK Interest [Member]</t>
        </is>
      </c>
      <c r="B10" s="4" t="inlineStr">
        <is>
          <t xml:space="preserve"> </t>
        </is>
      </c>
      <c r="C10" s="4" t="inlineStr">
        <is>
          <t xml:space="preserve"> </t>
        </is>
      </c>
      <c r="D10" s="4" t="inlineStr">
        <is>
          <t xml:space="preserve"> </t>
        </is>
      </c>
    </row>
    <row r="11">
      <c r="A11" s="3" t="inlineStr">
        <is>
          <t>Short-Term and Long-Term Financial Liabilities (Details) [Line Items]</t>
        </is>
      </c>
      <c r="B11" s="4" t="inlineStr">
        <is>
          <t xml:space="preserve"> </t>
        </is>
      </c>
      <c r="C11" s="4" t="inlineStr">
        <is>
          <t xml:space="preserve"> </t>
        </is>
      </c>
      <c r="D11" s="4" t="inlineStr">
        <is>
          <t xml:space="preserve"> </t>
        </is>
      </c>
    </row>
    <row r="12">
      <c r="A12" s="4" t="inlineStr">
        <is>
          <t>Rate of interest</t>
        </is>
      </c>
      <c r="B12" s="4" t="inlineStr">
        <is>
          <t xml:space="preserve"> </t>
        </is>
      </c>
      <c r="C12" s="4" t="inlineStr">
        <is>
          <t xml:space="preserve"> </t>
        </is>
      </c>
      <c r="D12" s="9" t="n">
        <v>0.05</v>
      </c>
    </row>
    <row r="13">
      <c r="A13" s="4" t="inlineStr">
        <is>
          <t>PFG Convertible Warrants [Member]</t>
        </is>
      </c>
      <c r="B13" s="4" t="inlineStr">
        <is>
          <t xml:space="preserve"> </t>
        </is>
      </c>
      <c r="C13" s="4" t="inlineStr">
        <is>
          <t xml:space="preserve"> </t>
        </is>
      </c>
      <c r="D13" s="4" t="inlineStr">
        <is>
          <t xml:space="preserve"> </t>
        </is>
      </c>
    </row>
    <row r="14">
      <c r="A14" s="3" t="inlineStr">
        <is>
          <t>Short-Term and Long-Term Financial Liabilities (Details) [Line Items]</t>
        </is>
      </c>
      <c r="B14" s="4" t="inlineStr">
        <is>
          <t xml:space="preserve"> </t>
        </is>
      </c>
      <c r="C14" s="4" t="inlineStr">
        <is>
          <t xml:space="preserve"> </t>
        </is>
      </c>
      <c r="D14" s="4" t="inlineStr">
        <is>
          <t xml:space="preserve"> </t>
        </is>
      </c>
    </row>
    <row r="15">
      <c r="A15" s="4" t="inlineStr">
        <is>
          <t>Convertible notes</t>
        </is>
      </c>
      <c r="B15" s="5" t="n">
        <v>19274415</v>
      </c>
      <c r="C15" s="4" t="inlineStr">
        <is>
          <t xml:space="preserve"> </t>
        </is>
      </c>
      <c r="D15" s="4" t="inlineStr">
        <is>
          <t xml:space="preserve"> </t>
        </is>
      </c>
    </row>
    <row r="16">
      <c r="A16" s="4" t="inlineStr">
        <is>
          <t>Convertible Notes [Member]</t>
        </is>
      </c>
      <c r="B16" s="4" t="inlineStr">
        <is>
          <t xml:space="preserve"> </t>
        </is>
      </c>
      <c r="C16" s="4" t="inlineStr">
        <is>
          <t xml:space="preserve"> </t>
        </is>
      </c>
      <c r="D16" s="4" t="inlineStr">
        <is>
          <t xml:space="preserve"> </t>
        </is>
      </c>
    </row>
    <row r="17">
      <c r="A17" s="3" t="inlineStr">
        <is>
          <t>Short-Term and Long-Term Financial Liabilities (Details) [Line Items]</t>
        </is>
      </c>
      <c r="B17" s="4" t="inlineStr">
        <is>
          <t xml:space="preserve"> </t>
        </is>
      </c>
      <c r="C17" s="4" t="inlineStr">
        <is>
          <t xml:space="preserve"> </t>
        </is>
      </c>
      <c r="D17" s="4" t="inlineStr">
        <is>
          <t xml:space="preserve"> </t>
        </is>
      </c>
    </row>
    <row r="18">
      <c r="A18" s="4" t="inlineStr">
        <is>
          <t>Net proceeds from private investment</t>
        </is>
      </c>
      <c r="B18" s="6" t="n">
        <v>35500000</v>
      </c>
      <c r="C18" s="4" t="inlineStr">
        <is>
          <t xml:space="preserve"> </t>
        </is>
      </c>
      <c r="D18" s="4" t="inlineStr">
        <is>
          <t xml:space="preserve"> </t>
        </is>
      </c>
    </row>
    <row r="19">
      <c r="A19" s="4" t="inlineStr">
        <is>
          <t>Rate of interest</t>
        </is>
      </c>
      <c r="B19" s="4" t="inlineStr">
        <is>
          <t xml:space="preserve"> </t>
        </is>
      </c>
      <c r="C19" s="9" t="n">
        <v>0.15</v>
      </c>
      <c r="D19" s="4" t="inlineStr">
        <is>
          <t xml:space="preserve"> </t>
        </is>
      </c>
    </row>
    <row r="20">
      <c r="A20" s="4" t="inlineStr">
        <is>
          <t>Convertible Debt [Member]</t>
        </is>
      </c>
      <c r="B20" s="4" t="inlineStr">
        <is>
          <t xml:space="preserve"> </t>
        </is>
      </c>
      <c r="C20" s="4" t="inlineStr">
        <is>
          <t xml:space="preserve"> </t>
        </is>
      </c>
      <c r="D20" s="4" t="inlineStr">
        <is>
          <t xml:space="preserve"> </t>
        </is>
      </c>
    </row>
    <row r="21">
      <c r="A21" s="3" t="inlineStr">
        <is>
          <t>Short-Term and Long-Term Financial Liabilities (Details) [Line Items]</t>
        </is>
      </c>
      <c r="B21" s="4" t="inlineStr">
        <is>
          <t xml:space="preserve"> </t>
        </is>
      </c>
      <c r="C21" s="4" t="inlineStr">
        <is>
          <t xml:space="preserve"> </t>
        </is>
      </c>
      <c r="D21" s="4" t="inlineStr">
        <is>
          <t xml:space="preserve"> </t>
        </is>
      </c>
    </row>
    <row r="22">
      <c r="A22" s="4" t="inlineStr">
        <is>
          <t>Convertible note agreement maturity</t>
        </is>
      </c>
      <c r="B22" s="4" t="inlineStr">
        <is>
          <t xml:space="preserve"> </t>
        </is>
      </c>
      <c r="C22" s="4" t="inlineStr">
        <is>
          <t>2 years</t>
        </is>
      </c>
      <c r="D22"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and Long-Term Financial Liabilities (Details) - Schedule of Borrowings - USD ($)</t>
        </is>
      </c>
      <c r="B1" s="2" t="inlineStr">
        <is>
          <t>12 Months Ended</t>
        </is>
      </c>
    </row>
    <row r="2">
      <c r="B2" s="2" t="inlineStr">
        <is>
          <t>Dec. 31, 2023</t>
        </is>
      </c>
      <c r="C2" s="2" t="inlineStr">
        <is>
          <t>Dec. 31, 2022</t>
        </is>
      </c>
    </row>
    <row r="3">
      <c r="A3" s="3" t="inlineStr">
        <is>
          <t>Short-Term and Long-Term Financial Liabilities (Details) - Schedule of Borrowings [Line Items]</t>
        </is>
      </c>
      <c r="B3" s="4" t="inlineStr">
        <is>
          <t xml:space="preserve"> </t>
        </is>
      </c>
      <c r="C3" s="4" t="inlineStr">
        <is>
          <t xml:space="preserve"> </t>
        </is>
      </c>
    </row>
    <row r="4">
      <c r="A4" s="4" t="inlineStr">
        <is>
          <t>Total financial liabilities, net</t>
        </is>
      </c>
      <c r="B4" s="6" t="n">
        <v>65250697</v>
      </c>
      <c r="C4" s="6" t="n">
        <v>23674154</v>
      </c>
    </row>
    <row r="5">
      <c r="A5" s="4" t="inlineStr">
        <is>
          <t>Of which classified as Current Financial Liabilities, net</t>
        </is>
      </c>
      <c r="B5" s="5" t="n">
        <v>10447906</v>
      </c>
      <c r="C5" s="5" t="n">
        <v>7293982</v>
      </c>
    </row>
    <row r="6">
      <c r="A6" s="4" t="inlineStr">
        <is>
          <t>Of which classified as Non-Current Financial Liabilities, net</t>
        </is>
      </c>
      <c r="B6" s="6" t="n">
        <v>54802791</v>
      </c>
      <c r="C6" s="5" t="n">
        <v>16380172</v>
      </c>
    </row>
    <row r="7">
      <c r="A7" s="4" t="inlineStr">
        <is>
          <t>Short Term Loan, net [Member]</t>
        </is>
      </c>
      <c r="B7" s="4" t="inlineStr">
        <is>
          <t xml:space="preserve"> </t>
        </is>
      </c>
      <c r="C7" s="4" t="inlineStr">
        <is>
          <t xml:space="preserve"> </t>
        </is>
      </c>
    </row>
    <row r="8">
      <c r="A8" s="3" t="inlineStr">
        <is>
          <t>Short-Term and Long-Term Financial Liabilities (Details) - Schedule of Borrowings [Line Items]</t>
        </is>
      </c>
      <c r="B8" s="4" t="inlineStr">
        <is>
          <t xml:space="preserve"> </t>
        </is>
      </c>
      <c r="C8" s="4" t="inlineStr">
        <is>
          <t xml:space="preserve"> </t>
        </is>
      </c>
    </row>
    <row r="9">
      <c r="A9" s="4" t="inlineStr">
        <is>
          <t>Contractual interest rate %</t>
        </is>
      </c>
      <c r="B9" s="10" t="n">
        <v>0.1025</v>
      </c>
      <c r="C9" s="4" t="inlineStr">
        <is>
          <t xml:space="preserve"> </t>
        </is>
      </c>
    </row>
    <row r="10">
      <c r="A10" s="4" t="inlineStr">
        <is>
          <t>Maturity date</t>
        </is>
      </c>
      <c r="B10" s="4" t="inlineStr">
        <is>
          <t>Jul. 10,  2024</t>
        </is>
      </c>
      <c r="C10" s="4" t="inlineStr">
        <is>
          <t xml:space="preserve"> </t>
        </is>
      </c>
    </row>
    <row r="11">
      <c r="A11" s="4" t="inlineStr">
        <is>
          <t>Total financial liabilities, net</t>
        </is>
      </c>
      <c r="B11" s="6" t="n">
        <v>5359454</v>
      </c>
      <c r="C11" s="4" t="inlineStr">
        <is>
          <t xml:space="preserve"> </t>
        </is>
      </c>
    </row>
    <row r="12">
      <c r="A12" s="4" t="inlineStr">
        <is>
          <t>Convertible note, long term one [Member]</t>
        </is>
      </c>
      <c r="B12" s="4" t="inlineStr">
        <is>
          <t xml:space="preserve"> </t>
        </is>
      </c>
      <c r="C12" s="4" t="inlineStr">
        <is>
          <t xml:space="preserve"> </t>
        </is>
      </c>
    </row>
    <row r="13">
      <c r="A13" s="3" t="inlineStr">
        <is>
          <t>Short-Term and Long-Term Financial Liabilities (Details) - Schedule of Borrowings [Line Items]</t>
        </is>
      </c>
      <c r="B13" s="4" t="inlineStr">
        <is>
          <t xml:space="preserve"> </t>
        </is>
      </c>
      <c r="C13" s="4" t="inlineStr">
        <is>
          <t xml:space="preserve"> </t>
        </is>
      </c>
    </row>
    <row r="14">
      <c r="A14" s="4" t="inlineStr">
        <is>
          <t>Contractual interest rate %</t>
        </is>
      </c>
      <c r="B14" s="9" t="n">
        <v>0.15</v>
      </c>
      <c r="C14" s="4" t="inlineStr">
        <is>
          <t xml:space="preserve"> </t>
        </is>
      </c>
    </row>
    <row r="15">
      <c r="A15" s="4" t="inlineStr">
        <is>
          <t>Maturity date</t>
        </is>
      </c>
      <c r="B15" s="4" t="inlineStr">
        <is>
          <t>Jul. 10,  2028</t>
        </is>
      </c>
      <c r="C15" s="4" t="inlineStr">
        <is>
          <t xml:space="preserve"> </t>
        </is>
      </c>
    </row>
    <row r="16">
      <c r="A16" s="4" t="inlineStr">
        <is>
          <t>Total financial liabilities, net</t>
        </is>
      </c>
      <c r="B16" s="6" t="n">
        <v>34514741</v>
      </c>
      <c r="C16" s="4" t="inlineStr">
        <is>
          <t xml:space="preserve"> </t>
        </is>
      </c>
    </row>
    <row r="17">
      <c r="A17" s="4" t="inlineStr">
        <is>
          <t>Convertible note, long term Two [Member]</t>
        </is>
      </c>
      <c r="B17" s="4" t="inlineStr">
        <is>
          <t xml:space="preserve"> </t>
        </is>
      </c>
      <c r="C17" s="4" t="inlineStr">
        <is>
          <t xml:space="preserve"> </t>
        </is>
      </c>
    </row>
    <row r="18">
      <c r="A18" s="3" t="inlineStr">
        <is>
          <t>Short-Term and Long-Term Financial Liabilities (Details) - Schedule of Borrowings [Line Items]</t>
        </is>
      </c>
      <c r="B18" s="4" t="inlineStr">
        <is>
          <t xml:space="preserve"> </t>
        </is>
      </c>
      <c r="C18" s="4" t="inlineStr">
        <is>
          <t xml:space="preserve"> </t>
        </is>
      </c>
    </row>
    <row r="19">
      <c r="A19" s="4" t="inlineStr">
        <is>
          <t>Contractual interest rate %</t>
        </is>
      </c>
      <c r="B19" s="9" t="n">
        <v>0.15</v>
      </c>
      <c r="C19" s="4" t="inlineStr">
        <is>
          <t xml:space="preserve"> </t>
        </is>
      </c>
    </row>
    <row r="20">
      <c r="A20" s="4" t="inlineStr">
        <is>
          <t>Maturity date</t>
        </is>
      </c>
      <c r="B20" s="4" t="inlineStr">
        <is>
          <t>Jul. 10,  2028</t>
        </is>
      </c>
      <c r="C20" s="4" t="inlineStr">
        <is>
          <t xml:space="preserve"> </t>
        </is>
      </c>
    </row>
    <row r="21">
      <c r="A21" s="4" t="inlineStr">
        <is>
          <t>Total financial liabilities, net</t>
        </is>
      </c>
      <c r="B21" s="6" t="n">
        <v>15940386</v>
      </c>
      <c r="C21" s="4" t="inlineStr">
        <is>
          <t xml:space="preserve"> </t>
        </is>
      </c>
    </row>
    <row r="22">
      <c r="A22" s="4" t="inlineStr">
        <is>
          <t>Convertible note, long term Three [Member]</t>
        </is>
      </c>
      <c r="B22" s="4" t="inlineStr">
        <is>
          <t xml:space="preserve"> </t>
        </is>
      </c>
      <c r="C22" s="4" t="inlineStr">
        <is>
          <t xml:space="preserve"> </t>
        </is>
      </c>
    </row>
    <row r="23">
      <c r="A23" s="3" t="inlineStr">
        <is>
          <t>Short-Term and Long-Term Financial Liabilities (Details) - Schedule of Borrowings [Line Items]</t>
        </is>
      </c>
      <c r="B23" s="4" t="inlineStr">
        <is>
          <t xml:space="preserve"> </t>
        </is>
      </c>
      <c r="C23" s="4" t="inlineStr">
        <is>
          <t xml:space="preserve"> </t>
        </is>
      </c>
    </row>
    <row r="24">
      <c r="A24" s="4" t="inlineStr">
        <is>
          <t>Contractual interest rate %</t>
        </is>
      </c>
      <c r="B24" s="9" t="n">
        <v>0.15</v>
      </c>
      <c r="C24" s="4" t="inlineStr">
        <is>
          <t xml:space="preserve"> </t>
        </is>
      </c>
    </row>
    <row r="25">
      <c r="A25" s="4" t="inlineStr">
        <is>
          <t>Maturity date</t>
        </is>
      </c>
      <c r="B25" s="4" t="inlineStr">
        <is>
          <t>Jul. 10,  2028</t>
        </is>
      </c>
      <c r="C25" s="4" t="inlineStr">
        <is>
          <t xml:space="preserve"> </t>
        </is>
      </c>
    </row>
    <row r="26">
      <c r="A26" s="4" t="inlineStr">
        <is>
          <t>Total financial liabilities, net</t>
        </is>
      </c>
      <c r="B26" s="6" t="n">
        <v>1160766</v>
      </c>
      <c r="C26" s="4" t="inlineStr">
        <is>
          <t xml:space="preserve"> </t>
        </is>
      </c>
    </row>
    <row r="27">
      <c r="A27" s="4" t="inlineStr">
        <is>
          <t>Convertible note, long term four [Member]</t>
        </is>
      </c>
      <c r="B27" s="4" t="inlineStr">
        <is>
          <t xml:space="preserve"> </t>
        </is>
      </c>
      <c r="C27" s="4" t="inlineStr">
        <is>
          <t xml:space="preserve"> </t>
        </is>
      </c>
    </row>
    <row r="28">
      <c r="A28" s="3" t="inlineStr">
        <is>
          <t>Short-Term and Long-Term Financial Liabilities (Details) - Schedule of Borrowings [Line Items]</t>
        </is>
      </c>
      <c r="B28" s="4" t="inlineStr">
        <is>
          <t xml:space="preserve"> </t>
        </is>
      </c>
      <c r="C28" s="4" t="inlineStr">
        <is>
          <t xml:space="preserve"> </t>
        </is>
      </c>
    </row>
    <row r="29">
      <c r="A29" s="4" t="inlineStr">
        <is>
          <t>Contractual interest rate %</t>
        </is>
      </c>
      <c r="B29" s="9" t="n">
        <v>0.15</v>
      </c>
      <c r="C29" s="4" t="inlineStr">
        <is>
          <t xml:space="preserve"> </t>
        </is>
      </c>
    </row>
    <row r="30">
      <c r="A30" s="4" t="inlineStr">
        <is>
          <t>Maturity date</t>
        </is>
      </c>
      <c r="B30" s="4" t="inlineStr">
        <is>
          <t>Jul. 10,  2028</t>
        </is>
      </c>
      <c r="C30" s="4" t="inlineStr">
        <is>
          <t xml:space="preserve"> </t>
        </is>
      </c>
    </row>
    <row r="31">
      <c r="A31" s="4" t="inlineStr">
        <is>
          <t>Total financial liabilities, net</t>
        </is>
      </c>
      <c r="B31" s="6" t="n">
        <v>1092217</v>
      </c>
      <c r="C31" s="4" t="inlineStr">
        <is>
          <t xml:space="preserve"> </t>
        </is>
      </c>
    </row>
    <row r="32">
      <c r="A32" s="4" t="inlineStr">
        <is>
          <t>Convertible note, long term five [Member]</t>
        </is>
      </c>
      <c r="B32" s="4" t="inlineStr">
        <is>
          <t xml:space="preserve"> </t>
        </is>
      </c>
      <c r="C32" s="4" t="inlineStr">
        <is>
          <t xml:space="preserve"> </t>
        </is>
      </c>
    </row>
    <row r="33">
      <c r="A33" s="3" t="inlineStr">
        <is>
          <t>Short-Term and Long-Term Financial Liabilities (Details) - Schedule of Borrowings [Line Items]</t>
        </is>
      </c>
      <c r="B33" s="4" t="inlineStr">
        <is>
          <t xml:space="preserve"> </t>
        </is>
      </c>
      <c r="C33" s="4" t="inlineStr">
        <is>
          <t xml:space="preserve"> </t>
        </is>
      </c>
    </row>
    <row r="34">
      <c r="A34" s="4" t="inlineStr">
        <is>
          <t>Contractual interest rate %</t>
        </is>
      </c>
      <c r="B34" s="9" t="n">
        <v>0.15</v>
      </c>
      <c r="C34" s="4" t="inlineStr">
        <is>
          <t xml:space="preserve"> </t>
        </is>
      </c>
    </row>
    <row r="35">
      <c r="A35" s="4" t="inlineStr">
        <is>
          <t>Maturity date</t>
        </is>
      </c>
      <c r="B35" s="4" t="inlineStr">
        <is>
          <t>Jul. 10,  2028</t>
        </is>
      </c>
      <c r="C35" s="4" t="inlineStr">
        <is>
          <t xml:space="preserve"> </t>
        </is>
      </c>
    </row>
    <row r="36">
      <c r="A36" s="4" t="inlineStr">
        <is>
          <t>Total financial liabilities, net</t>
        </is>
      </c>
      <c r="B36" s="6" t="n">
        <v>546109</v>
      </c>
      <c r="C36" s="4" t="inlineStr">
        <is>
          <t xml:space="preserve"> </t>
        </is>
      </c>
    </row>
    <row r="37">
      <c r="A37" s="4" t="inlineStr">
        <is>
          <t>Short-Term Loan, Net One [Member]</t>
        </is>
      </c>
      <c r="B37" s="4" t="inlineStr">
        <is>
          <t xml:space="preserve"> </t>
        </is>
      </c>
      <c r="C37" s="4" t="inlineStr">
        <is>
          <t xml:space="preserve"> </t>
        </is>
      </c>
    </row>
    <row r="38">
      <c r="A38" s="3" t="inlineStr">
        <is>
          <t>Short-Term and Long-Term Financial Liabilities (Details) - Schedule of Borrowings [Line Items]</t>
        </is>
      </c>
      <c r="B38" s="4" t="inlineStr">
        <is>
          <t xml:space="preserve"> </t>
        </is>
      </c>
      <c r="C38" s="4" t="inlineStr">
        <is>
          <t xml:space="preserve"> </t>
        </is>
      </c>
    </row>
    <row r="39">
      <c r="A39" s="4" t="inlineStr">
        <is>
          <t>Contractual interest rate %</t>
        </is>
      </c>
      <c r="B39" s="10" t="n">
        <v>0.157</v>
      </c>
      <c r="C39" s="4" t="inlineStr">
        <is>
          <t xml:space="preserve"> </t>
        </is>
      </c>
    </row>
    <row r="40">
      <c r="A40" s="4" t="inlineStr">
        <is>
          <t>Maturity date</t>
        </is>
      </c>
      <c r="B40" s="4" t="inlineStr">
        <is>
          <t>Mar.  01,  2023</t>
        </is>
      </c>
      <c r="C40" s="4" t="inlineStr">
        <is>
          <t xml:space="preserve"> </t>
        </is>
      </c>
    </row>
    <row r="41">
      <c r="A41" s="4" t="inlineStr">
        <is>
          <t>Total financial liabilities, net</t>
        </is>
      </c>
      <c r="B41" s="4" t="inlineStr">
        <is>
          <t xml:space="preserve"> </t>
        </is>
      </c>
      <c r="C41" s="5" t="n">
        <v>298838</v>
      </c>
    </row>
    <row r="42">
      <c r="A42" s="4" t="inlineStr">
        <is>
          <t>Prefunded Convertible Note, Long Term, One [Member]</t>
        </is>
      </c>
      <c r="B42" s="4" t="inlineStr">
        <is>
          <t xml:space="preserve"> </t>
        </is>
      </c>
      <c r="C42" s="4" t="inlineStr">
        <is>
          <t xml:space="preserve"> </t>
        </is>
      </c>
    </row>
    <row r="43">
      <c r="A43" s="3" t="inlineStr">
        <is>
          <t>Short-Term and Long-Term Financial Liabilities (Details) - Schedule of Borrowings [Line Items]</t>
        </is>
      </c>
      <c r="B43" s="4" t="inlineStr">
        <is>
          <t xml:space="preserve"> </t>
        </is>
      </c>
      <c r="C43" s="4" t="inlineStr">
        <is>
          <t xml:space="preserve"> </t>
        </is>
      </c>
    </row>
    <row r="44">
      <c r="A44" s="4" t="inlineStr">
        <is>
          <t>Contractual interest rate %</t>
        </is>
      </c>
      <c r="B44" s="9" t="n">
        <v>0.2</v>
      </c>
      <c r="C44" s="4" t="inlineStr">
        <is>
          <t xml:space="preserve"> </t>
        </is>
      </c>
    </row>
    <row r="45">
      <c r="A45" s="4" t="inlineStr">
        <is>
          <t>Maturity date</t>
        </is>
      </c>
      <c r="B45" s="4" t="inlineStr">
        <is>
          <t>Aug. 18,  2024</t>
        </is>
      </c>
      <c r="C45" s="4" t="inlineStr">
        <is>
          <t xml:space="preserve"> </t>
        </is>
      </c>
    </row>
    <row r="46">
      <c r="A46" s="4" t="inlineStr">
        <is>
          <t>Total financial liabilities, net</t>
        </is>
      </c>
      <c r="B46" s="4" t="inlineStr">
        <is>
          <t xml:space="preserve"> </t>
        </is>
      </c>
      <c r="C46" s="5" t="n">
        <v>2151128</v>
      </c>
    </row>
    <row r="47">
      <c r="A47" s="4" t="inlineStr">
        <is>
          <t>Prefunded Convertible Note, Long Term, Two [Member]</t>
        </is>
      </c>
      <c r="B47" s="4" t="inlineStr">
        <is>
          <t xml:space="preserve"> </t>
        </is>
      </c>
      <c r="C47" s="4" t="inlineStr">
        <is>
          <t xml:space="preserve"> </t>
        </is>
      </c>
    </row>
    <row r="48">
      <c r="A48" s="3" t="inlineStr">
        <is>
          <t>Short-Term and Long-Term Financial Liabilities (Details) - Schedule of Borrowings [Line Items]</t>
        </is>
      </c>
      <c r="B48" s="4" t="inlineStr">
        <is>
          <t xml:space="preserve"> </t>
        </is>
      </c>
      <c r="C48" s="4" t="inlineStr">
        <is>
          <t xml:space="preserve"> </t>
        </is>
      </c>
    </row>
    <row r="49">
      <c r="A49" s="4" t="inlineStr">
        <is>
          <t>Contractual interest rate %</t>
        </is>
      </c>
      <c r="B49" s="9" t="n">
        <v>0.2</v>
      </c>
      <c r="C49" s="4" t="inlineStr">
        <is>
          <t xml:space="preserve"> </t>
        </is>
      </c>
    </row>
    <row r="50">
      <c r="A50" s="4" t="inlineStr">
        <is>
          <t>Maturity date</t>
        </is>
      </c>
      <c r="B50" s="4" t="inlineStr">
        <is>
          <t>Oct.  09,  2024</t>
        </is>
      </c>
      <c r="C50" s="4" t="inlineStr">
        <is>
          <t xml:space="preserve"> </t>
        </is>
      </c>
    </row>
    <row r="51">
      <c r="A51" s="4" t="inlineStr">
        <is>
          <t>Total financial liabilities, net</t>
        </is>
      </c>
      <c r="B51" s="4" t="inlineStr">
        <is>
          <t xml:space="preserve"> </t>
        </is>
      </c>
      <c r="C51" s="5" t="n">
        <v>3136796</v>
      </c>
    </row>
    <row r="52">
      <c r="A52" s="4" t="inlineStr">
        <is>
          <t>Prefunded Convertible Note, Long Term, Three [Member]</t>
        </is>
      </c>
      <c r="B52" s="4" t="inlineStr">
        <is>
          <t xml:space="preserve"> </t>
        </is>
      </c>
      <c r="C52" s="4" t="inlineStr">
        <is>
          <t xml:space="preserve"> </t>
        </is>
      </c>
    </row>
    <row r="53">
      <c r="A53" s="3" t="inlineStr">
        <is>
          <t>Short-Term and Long-Term Financial Liabilities (Details) - Schedule of Borrowings [Line Items]</t>
        </is>
      </c>
      <c r="B53" s="4" t="inlineStr">
        <is>
          <t xml:space="preserve"> </t>
        </is>
      </c>
      <c r="C53" s="4" t="inlineStr">
        <is>
          <t xml:space="preserve"> </t>
        </is>
      </c>
    </row>
    <row r="54">
      <c r="A54" s="4" t="inlineStr">
        <is>
          <t>Contractual interest rate %</t>
        </is>
      </c>
      <c r="B54" s="9" t="n">
        <v>0.2</v>
      </c>
      <c r="C54" s="4" t="inlineStr">
        <is>
          <t xml:space="preserve"> </t>
        </is>
      </c>
    </row>
    <row r="55">
      <c r="A55" s="4" t="inlineStr">
        <is>
          <t>Maturity date</t>
        </is>
      </c>
      <c r="B55" s="4" t="inlineStr">
        <is>
          <t>Dec.  08,  2024</t>
        </is>
      </c>
      <c r="C55" s="4" t="inlineStr">
        <is>
          <t xml:space="preserve"> </t>
        </is>
      </c>
    </row>
    <row r="56">
      <c r="A56" s="4" t="inlineStr">
        <is>
          <t>Total financial liabilities, net</t>
        </is>
      </c>
      <c r="B56" s="4" t="inlineStr">
        <is>
          <t xml:space="preserve"> </t>
        </is>
      </c>
      <c r="C56" s="5" t="n">
        <v>5115616</v>
      </c>
    </row>
    <row r="57">
      <c r="A57" s="4" t="inlineStr">
        <is>
          <t>Term Loan, Net, One [Member]</t>
        </is>
      </c>
      <c r="B57" s="4" t="inlineStr">
        <is>
          <t xml:space="preserve"> </t>
        </is>
      </c>
      <c r="C57" s="4" t="inlineStr">
        <is>
          <t xml:space="preserve"> </t>
        </is>
      </c>
    </row>
    <row r="58">
      <c r="A58" s="3" t="inlineStr">
        <is>
          <t>Short-Term and Long-Term Financial Liabilities (Details) - Schedule of Borrowings [Line Items]</t>
        </is>
      </c>
      <c r="B58" s="4" t="inlineStr">
        <is>
          <t xml:space="preserve"> </t>
        </is>
      </c>
      <c r="C58" s="4" t="inlineStr">
        <is>
          <t xml:space="preserve"> </t>
        </is>
      </c>
    </row>
    <row r="59">
      <c r="A59" s="4" t="inlineStr">
        <is>
          <t>Contractual interest rate %</t>
        </is>
      </c>
      <c r="B59" s="10" t="n">
        <v>0.1025</v>
      </c>
      <c r="C59" s="4" t="inlineStr">
        <is>
          <t xml:space="preserve"> </t>
        </is>
      </c>
    </row>
    <row r="60">
      <c r="A60" s="4" t="inlineStr">
        <is>
          <t>Maturity date</t>
        </is>
      </c>
      <c r="B60" s="4" t="inlineStr">
        <is>
          <t>Jan. 21,  2024</t>
        </is>
      </c>
      <c r="C60" s="4" t="inlineStr">
        <is>
          <t xml:space="preserve"> </t>
        </is>
      </c>
    </row>
    <row r="61">
      <c r="A61" s="4" t="inlineStr">
        <is>
          <t>Total financial liabilities, net</t>
        </is>
      </c>
      <c r="B61" s="6" t="n">
        <v>133036</v>
      </c>
      <c r="C61" s="5" t="n">
        <v>1731730</v>
      </c>
    </row>
    <row r="62">
      <c r="A62" s="4" t="inlineStr">
        <is>
          <t>Term Loan, Net, Two [Member]</t>
        </is>
      </c>
      <c r="B62" s="4" t="inlineStr">
        <is>
          <t xml:space="preserve"> </t>
        </is>
      </c>
      <c r="C62" s="4" t="inlineStr">
        <is>
          <t xml:space="preserve"> </t>
        </is>
      </c>
    </row>
    <row r="63">
      <c r="A63" s="3" t="inlineStr">
        <is>
          <t>Short-Term and Long-Term Financial Liabilities (Details) - Schedule of Borrowings [Line Items]</t>
        </is>
      </c>
      <c r="B63" s="4" t="inlineStr">
        <is>
          <t xml:space="preserve"> </t>
        </is>
      </c>
      <c r="C63" s="4" t="inlineStr">
        <is>
          <t xml:space="preserve"> </t>
        </is>
      </c>
    </row>
    <row r="64">
      <c r="A64" s="4" t="inlineStr">
        <is>
          <t>Contractual interest rate %</t>
        </is>
      </c>
      <c r="B64" s="10" t="n">
        <v>0.1025</v>
      </c>
      <c r="C64" s="4" t="inlineStr">
        <is>
          <t xml:space="preserve"> </t>
        </is>
      </c>
    </row>
    <row r="65">
      <c r="A65" s="4" t="inlineStr">
        <is>
          <t>Maturity date</t>
        </is>
      </c>
      <c r="B65" s="4" t="inlineStr">
        <is>
          <t>Dec. 17,  2024</t>
        </is>
      </c>
      <c r="C65" s="4" t="inlineStr">
        <is>
          <t xml:space="preserve"> </t>
        </is>
      </c>
    </row>
    <row r="66">
      <c r="A66" s="4" t="inlineStr">
        <is>
          <t>Total financial liabilities, net</t>
        </is>
      </c>
      <c r="B66" s="6" t="n">
        <v>3260290</v>
      </c>
      <c r="C66" s="5" t="n">
        <v>6521082</v>
      </c>
    </row>
    <row r="67">
      <c r="A67" s="4" t="inlineStr">
        <is>
          <t>Term Loan, Net, Three [Member]</t>
        </is>
      </c>
      <c r="B67" s="4" t="inlineStr">
        <is>
          <t xml:space="preserve"> </t>
        </is>
      </c>
      <c r="C67" s="4" t="inlineStr">
        <is>
          <t xml:space="preserve"> </t>
        </is>
      </c>
    </row>
    <row r="68">
      <c r="A68" s="3" t="inlineStr">
        <is>
          <t>Short-Term and Long-Term Financial Liabilities (Details) - Schedule of Borrowings [Line Items]</t>
        </is>
      </c>
      <c r="B68" s="4" t="inlineStr">
        <is>
          <t xml:space="preserve"> </t>
        </is>
      </c>
      <c r="C68" s="4" t="inlineStr">
        <is>
          <t xml:space="preserve"> </t>
        </is>
      </c>
    </row>
    <row r="69">
      <c r="A69" s="4" t="inlineStr">
        <is>
          <t>Contractual interest rate %</t>
        </is>
      </c>
      <c r="B69" s="10" t="n">
        <v>0.1025</v>
      </c>
      <c r="C69" s="4" t="inlineStr">
        <is>
          <t xml:space="preserve"> </t>
        </is>
      </c>
    </row>
    <row r="70">
      <c r="A70" s="4" t="inlineStr">
        <is>
          <t>Maturity date</t>
        </is>
      </c>
      <c r="B70" s="4" t="inlineStr">
        <is>
          <t>Dec. 11,  2025</t>
        </is>
      </c>
      <c r="C70" s="4" t="inlineStr">
        <is>
          <t xml:space="preserve"> </t>
        </is>
      </c>
    </row>
    <row r="71">
      <c r="A71" s="4" t="inlineStr">
        <is>
          <t>Total financial liabilities, net</t>
        </is>
      </c>
      <c r="B71" s="6" t="n">
        <v>1351265</v>
      </c>
      <c r="C71" s="5" t="n">
        <v>1947063</v>
      </c>
    </row>
    <row r="72">
      <c r="A72" s="4" t="inlineStr">
        <is>
          <t>Term Loan, Net, Four [Member]</t>
        </is>
      </c>
      <c r="B72" s="4" t="inlineStr">
        <is>
          <t xml:space="preserve"> </t>
        </is>
      </c>
      <c r="C72" s="4" t="inlineStr">
        <is>
          <t xml:space="preserve"> </t>
        </is>
      </c>
    </row>
    <row r="73">
      <c r="A73" s="3" t="inlineStr">
        <is>
          <t>Short-Term and Long-Term Financial Liabilities (Details) - Schedule of Borrowings [Line Items]</t>
        </is>
      </c>
      <c r="B73" s="4" t="inlineStr">
        <is>
          <t xml:space="preserve"> </t>
        </is>
      </c>
      <c r="C73" s="4" t="inlineStr">
        <is>
          <t xml:space="preserve"> </t>
        </is>
      </c>
    </row>
    <row r="74">
      <c r="A74" s="4" t="inlineStr">
        <is>
          <t>Contractual interest rate %</t>
        </is>
      </c>
      <c r="B74" s="10" t="n">
        <v>0.1025</v>
      </c>
      <c r="C74" s="4" t="inlineStr">
        <is>
          <t xml:space="preserve"> </t>
        </is>
      </c>
    </row>
    <row r="75">
      <c r="A75" s="4" t="inlineStr">
        <is>
          <t>Maturity date</t>
        </is>
      </c>
      <c r="B75" s="4" t="inlineStr">
        <is>
          <t>Oct. 11,  2025</t>
        </is>
      </c>
      <c r="C75" s="4" t="inlineStr">
        <is>
          <t xml:space="preserve"> </t>
        </is>
      </c>
    </row>
    <row r="76">
      <c r="A76" s="4" t="inlineStr">
        <is>
          <t>Total financial liabilities, net</t>
        </is>
      </c>
      <c r="B76" s="6" t="n">
        <v>1892433</v>
      </c>
      <c r="C76" s="6" t="n">
        <v>27719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sentation and Going Concern</t>
        </is>
      </c>
      <c r="B1" s="2" t="inlineStr">
        <is>
          <t>12 Months Ended</t>
        </is>
      </c>
    </row>
    <row r="2">
      <c r="B2" s="2" t="inlineStr">
        <is>
          <t>Dec. 31, 2023</t>
        </is>
      </c>
    </row>
    <row r="3">
      <c r="A3" s="3" t="inlineStr">
        <is>
          <t>Basis of Presentation and Going Concern [Abstract]</t>
        </is>
      </c>
      <c r="B3" s="4" t="inlineStr">
        <is>
          <t xml:space="preserve"> </t>
        </is>
      </c>
    </row>
    <row r="4">
      <c r="A4" s="4" t="inlineStr">
        <is>
          <t>BASIS OF PRESENTATION AND GOING CONCERN</t>
        </is>
      </c>
      <c r="B4" s="4" t="inlineStr">
        <is>
          <t>2 - BASIS OF PRESENTATION AND GOING CONCERN 2.1 Basis
of presentation These consolidated financial statements have been
prepared in accordance with accounting principles generally accepted in the United States (“U.S. GAAP”) and include the accounts
of Marti Technologies, Inc (formerly Galata), as ultimate parent, Marti Technologies I Inc. (formerly Marti Technologies Inc.) and its
wholly-owned subsidiary Marti Ileri. All
inter-company balances and transactions have been eliminated. The Group uses the U.S dollar (“US$”) as its functional currency.
The consolidated financial statements have been presented in US$. Hyperinflationary accounting Marti İleri Teknoloji A.Ş. used Turkish
Lira (“TL”) as its functional currency until the end of February 2022. Since the cumulative three-year inflation rate rose
to above 100% at the end of February 2022, based on the Turkish nation-wide consumer price indices announced by Turkish Statistical Institute
(“TSI”) Turkiye is considered a hyperinflationary economy under FASB ASC Topic 830, Foreign Currency Matters starting from
March 1, 2022. Consequently, Marti Ileri Teknoloji A.Ş.
remeasured its financial statements prospectively into its new functional currency - US$ which is a non-highly inflationary currency,
in accordance with ASC 830 Foreign Currency Matters, at the application date (March 1, 2022). As of the application date, the opening
balances of non-monetary items were remeasured in US dollars. Subsequently, non-monetary items are accounted for as if they had always
been assets and liabilities in US$. Monetary items are treated in the same manner as any other foreign currency monetary items. Subsequently,
monetary items are remeasured into US$ using exchange rates as at balance sheet date. Differences arising from the remeasurement of monetary
items are recognized in profit or loss. 2.2 Going
concern The Group has experienced recurring operating
losses from operating activities since its inception and a deficit on its stockholders’ equity. To date, these operating losses
have been funded primarily by stockholders. The Group had, and continues to have, an ongoing need to raise additional cash from outside
sources to fund its expansion plans and related operations. These consolidated financial statements have been
prepared in accordance with the going concern principle. The Group management has assessed the going concern assumptions of the Group
during the preparation of these consolidated financial statements. The Group had net losses of US$ 33,814,719, accumulated losses of US$
73,545,935 at December 31, 2023 and the Group has used US$ 14,865,777 cash for its operations during the same period and the Group borrowed
US$ 1,000,000 in February 2023, US$1,000,000 in March 2023, US$ 2,300,000 in April 2023 and US$ 35,500,000 in July 2023 from institutional
investors using convertible notes. On May 4, 2023, Galata and Callaway entered into
a convertible note subscription agreement (the “Callaway Subscription Agreement”). Callaway is an affiliate of a director
of Galata and the Callaway Subscription Agreement was unanimously approved by the Galata board of directors. Pursuant to the terms of
the Callaway Subscription Agreement, Callaway or its designee has the option (the “Option”) (but not the obligation) to subscribe
for Convertible Notes in an aggregate principal amount up to US$40,000,000 during the period beginning on the Closing Date and ending
on the one-year anniversary of the Closing Date (the “Subscription End Date”). On January 10, 2024, Marti and Callaway entered
into an amendment agreement to the Callaway Subscription Agreement (the “Amendment Agreement”), pursuant to which, the Subscription
End Date shall be, initially, the date that is fifteen (15) months after the Closing Date and shall be automatically extended by three
(3) months for each issuance of US$5,000,000 of the aggregate principal amount of the Convertible Notes subscribed by Callaway following
the date thereof.
Callaway Commitment Letter On March 22, 2024, Callaway provided a commitment
letter to the Company (the “Commitment Letter”) in order to evidence its commitment to (i) subscribe for the convertibles
notes in an aggregate principal amount of US$15,000,000 with the relevant closing date occurring on or before the one-year anniversary
of March 22, 2024 and (ii) timely deliver the relevant purchase price as described in the Callaway Subscription Agreement.
MSTV Subscription Agreement On March 22, 2024, Marti and 405 MSTV I, L.P.
(an existing PIPE Investor “MSTV”) entered into a convertible note subscription agreement (the “Additional Subscription
Agreement”). Pursuant to the terms of the Additional Subscription Agreement, MSTV subscribed for Convertible Notes in an aggregate
principal amount of US$7,500,000 (the “MSTV Subscription”). The MSTV Subscription was deemed as a partial exercise of Callaway’s
Option. The Management believes there are no events or
conditions that give rise to doubt about the ability of the Group to continue as a going concern for twelve months after the release of
the consolidated financial statements. The assessment includes knowledge of the Group’s subsequent financial position, the estimated
economic outlook and identified risks and uncertainties in relation thereto. Furthermore, the review of the strategic plan and budget,
including expected developments in liquidity were considered. In addition, the Group management prepared alternative scenarios to assess
the ability of the Group to continue its operations in case no additional funding is obtained except for Callaway’s available loan
commitment and MSTV Subscription agreement. Management of the Company has concluded that adequate
resources and liquidity are available to meet the cash flow requirements for the next twelve months after the release of these consolidated
financial statements, and it is reasonable to apply the going concern basis as the underlying assumption for the consolidated financial
statements. 2.3 Comparative
financial information To determine the
financial status and performance trends, the consolidated financial statements of the Group have been prepared in comparison with the
consolidated financial statements of previous periods, share capital, APIC and share premium
for periods prior to the reverse recapitalization have been retrospectively adjusted using the exchange ratio for the equivalent number
of shares outstanding immediately after the Closing to effect the reverse recapitalization (the “Exchange Rati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Financial Liabilities (Details) - Schedule of Maturity Profile of inancial Liabilities - USD ($)</t>
        </is>
      </c>
      <c r="B1" s="2" t="inlineStr">
        <is>
          <t>Dec. 31, 2023</t>
        </is>
      </c>
      <c r="C1" s="2" t="inlineStr">
        <is>
          <t>Dec. 31, 2022</t>
        </is>
      </c>
    </row>
    <row r="2">
      <c r="A2" s="3" t="inlineStr">
        <is>
          <t>Schedule of Maturity Profile of Inancial Liabilities [Abstract]</t>
        </is>
      </c>
      <c r="B2" s="4" t="inlineStr">
        <is>
          <t xml:space="preserve"> </t>
        </is>
      </c>
      <c r="C2" s="4" t="inlineStr">
        <is>
          <t xml:space="preserve"> </t>
        </is>
      </c>
    </row>
    <row r="3">
      <c r="A3" s="4" t="inlineStr">
        <is>
          <t>2023</t>
        </is>
      </c>
      <c r="B3" s="4" t="inlineStr">
        <is>
          <t xml:space="preserve"> </t>
        </is>
      </c>
      <c r="C3" s="6" t="n">
        <v>7293982</v>
      </c>
    </row>
    <row r="4">
      <c r="A4" s="4" t="inlineStr">
        <is>
          <t>2024</t>
        </is>
      </c>
      <c r="B4" s="5" t="n">
        <v>10447906</v>
      </c>
      <c r="C4" s="5" t="n">
        <v>14903496</v>
      </c>
    </row>
    <row r="5">
      <c r="A5" s="4" t="inlineStr">
        <is>
          <t>2025</t>
        </is>
      </c>
      <c r="B5" s="5" t="n">
        <v>6447769</v>
      </c>
      <c r="C5" s="5" t="n">
        <v>1476676</v>
      </c>
    </row>
    <row r="6">
      <c r="A6" s="4" t="inlineStr">
        <is>
          <t>2026</t>
        </is>
      </c>
      <c r="B6" s="5" t="n">
        <v>4448513</v>
      </c>
      <c r="C6" s="4" t="inlineStr">
        <is>
          <t xml:space="preserve"> </t>
        </is>
      </c>
    </row>
    <row r="7">
      <c r="A7" s="4" t="inlineStr">
        <is>
          <t>2027</t>
        </is>
      </c>
      <c r="B7" s="5" t="n">
        <v>4039287</v>
      </c>
      <c r="C7" s="4" t="inlineStr">
        <is>
          <t xml:space="preserve"> </t>
        </is>
      </c>
    </row>
    <row r="8">
      <c r="A8" s="4" t="inlineStr">
        <is>
          <t>2028</t>
        </is>
      </c>
      <c r="B8" s="5" t="n">
        <v>39867222</v>
      </c>
      <c r="C8" s="4" t="inlineStr">
        <is>
          <t xml:space="preserve"> </t>
        </is>
      </c>
    </row>
    <row r="9">
      <c r="A9" s="4" t="inlineStr">
        <is>
          <t>Total</t>
        </is>
      </c>
      <c r="B9" s="6" t="n">
        <v>65250697</v>
      </c>
      <c r="C9" s="6" t="n">
        <v>2367415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Liabilities (Details) - Schedule of Operating Lease Liabilities - USD ($)</t>
        </is>
      </c>
      <c r="B1" s="2" t="inlineStr">
        <is>
          <t>12 Months Ended</t>
        </is>
      </c>
    </row>
    <row r="2">
      <c r="B2" s="2" t="inlineStr">
        <is>
          <t>Dec. 31, 2023</t>
        </is>
      </c>
      <c r="C2" s="2" t="inlineStr">
        <is>
          <t>Dec. 31, 2022</t>
        </is>
      </c>
    </row>
    <row r="3">
      <c r="A3" s="3" t="inlineStr">
        <is>
          <t>Schedule of Operating Lease Liabilities [Line Items]</t>
        </is>
      </c>
      <c r="B3" s="4" t="inlineStr">
        <is>
          <t xml:space="preserve"> </t>
        </is>
      </c>
      <c r="C3" s="4" t="inlineStr">
        <is>
          <t xml:space="preserve"> </t>
        </is>
      </c>
    </row>
    <row r="4">
      <c r="A4" s="4" t="inlineStr">
        <is>
          <t>Operating lease liabilities (in Dollars)</t>
        </is>
      </c>
      <c r="B4" s="6" t="n">
        <v>412564</v>
      </c>
      <c r="C4" s="6" t="n">
        <v>2152677</v>
      </c>
    </row>
    <row r="5">
      <c r="A5" s="4" t="inlineStr">
        <is>
          <t>Operating lease liabilities (in Dollars)</t>
        </is>
      </c>
      <c r="B5" s="5" t="n">
        <v>277956</v>
      </c>
      <c r="C5" s="5" t="n">
        <v>674496</v>
      </c>
    </row>
    <row r="6">
      <c r="A6" s="4" t="inlineStr">
        <is>
          <t>Total (in Dollars)</t>
        </is>
      </c>
      <c r="B6" s="6" t="n">
        <v>690520</v>
      </c>
      <c r="C6" s="6" t="n">
        <v>2827173</v>
      </c>
    </row>
    <row r="7">
      <c r="A7" s="4" t="inlineStr">
        <is>
          <t>Minimum [Member]</t>
        </is>
      </c>
      <c r="B7" s="4" t="inlineStr">
        <is>
          <t xml:space="preserve"> </t>
        </is>
      </c>
      <c r="C7" s="4" t="inlineStr">
        <is>
          <t xml:space="preserve"> </t>
        </is>
      </c>
    </row>
    <row r="8">
      <c r="A8" s="3" t="inlineStr">
        <is>
          <t>Schedule of Operating Lease Liabilities [Line Items]</t>
        </is>
      </c>
      <c r="B8" s="4" t="inlineStr">
        <is>
          <t xml:space="preserve"> </t>
        </is>
      </c>
      <c r="C8" s="4" t="inlineStr">
        <is>
          <t xml:space="preserve"> </t>
        </is>
      </c>
    </row>
    <row r="9">
      <c r="A9" s="4" t="inlineStr">
        <is>
          <t>Short-term lease liabilities</t>
        </is>
      </c>
      <c r="B9" s="9" t="n">
        <v>0.21</v>
      </c>
      <c r="C9" s="9" t="n">
        <v>0.14</v>
      </c>
    </row>
    <row r="10">
      <c r="A10" s="4" t="inlineStr">
        <is>
          <t>Long-term lease liabilities</t>
        </is>
      </c>
      <c r="B10" s="9" t="n">
        <v>0.21</v>
      </c>
      <c r="C10" s="9" t="n">
        <v>0.14</v>
      </c>
    </row>
    <row r="11">
      <c r="A11" s="4" t="inlineStr">
        <is>
          <t>Maximum [Member]</t>
        </is>
      </c>
      <c r="B11" s="4" t="inlineStr">
        <is>
          <t xml:space="preserve"> </t>
        </is>
      </c>
      <c r="C11" s="4" t="inlineStr">
        <is>
          <t xml:space="preserve"> </t>
        </is>
      </c>
    </row>
    <row r="12">
      <c r="A12" s="3" t="inlineStr">
        <is>
          <t>Schedule of Operating Lease Liabilities [Line Items]</t>
        </is>
      </c>
      <c r="B12" s="4" t="inlineStr">
        <is>
          <t xml:space="preserve"> </t>
        </is>
      </c>
      <c r="C12" s="4" t="inlineStr">
        <is>
          <t xml:space="preserve"> </t>
        </is>
      </c>
    </row>
    <row r="13">
      <c r="A13" s="4" t="inlineStr">
        <is>
          <t>Short-term lease liabilities</t>
        </is>
      </c>
      <c r="B13" s="9" t="n">
        <v>0.55</v>
      </c>
      <c r="C13" s="9" t="n">
        <v>0.36</v>
      </c>
    </row>
    <row r="14">
      <c r="A14" s="4" t="inlineStr">
        <is>
          <t>Long-term lease liabilities</t>
        </is>
      </c>
      <c r="B14" s="9" t="n">
        <v>0.55</v>
      </c>
      <c r="C14" s="9" t="n">
        <v>0.3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ies (Details) - Schedule of Maturity of the Operating Lease Liabilities - USD ($)</t>
        </is>
      </c>
      <c r="B1" s="2" t="inlineStr">
        <is>
          <t>Dec. 31, 2023</t>
        </is>
      </c>
      <c r="C1" s="2" t="inlineStr">
        <is>
          <t>Dec. 31, 2022</t>
        </is>
      </c>
    </row>
    <row r="2">
      <c r="A2" s="3" t="inlineStr">
        <is>
          <t>Schedule of Maturity of the Operating Lease Liabilities [Abstract]</t>
        </is>
      </c>
      <c r="B2" s="4" t="inlineStr">
        <is>
          <t xml:space="preserve"> </t>
        </is>
      </c>
      <c r="C2" s="4" t="inlineStr">
        <is>
          <t xml:space="preserve"> </t>
        </is>
      </c>
    </row>
    <row r="3">
      <c r="A3" s="4" t="inlineStr">
        <is>
          <t>2023</t>
        </is>
      </c>
      <c r="B3" s="4" t="inlineStr">
        <is>
          <t xml:space="preserve"> </t>
        </is>
      </c>
      <c r="C3" s="6" t="n">
        <v>2152677</v>
      </c>
    </row>
    <row r="4">
      <c r="A4" s="4" t="inlineStr">
        <is>
          <t>2024</t>
        </is>
      </c>
      <c r="B4" s="5" t="n">
        <v>412564</v>
      </c>
      <c r="C4" s="5" t="n">
        <v>334300</v>
      </c>
    </row>
    <row r="5">
      <c r="A5" s="4" t="inlineStr">
        <is>
          <t>2025</t>
        </is>
      </c>
      <c r="B5" s="5" t="n">
        <v>233984</v>
      </c>
      <c r="C5" s="5" t="n">
        <v>260854</v>
      </c>
    </row>
    <row r="6">
      <c r="A6" s="4" t="inlineStr">
        <is>
          <t>2026</t>
        </is>
      </c>
      <c r="B6" s="5" t="n">
        <v>43972</v>
      </c>
      <c r="C6" s="5" t="n">
        <v>79342</v>
      </c>
    </row>
    <row r="7">
      <c r="A7" s="4" t="inlineStr">
        <is>
          <t>Total</t>
        </is>
      </c>
      <c r="B7" s="6" t="n">
        <v>690520</v>
      </c>
      <c r="C7" s="6" t="n">
        <v>282717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perating Lease Liabilities (Details) - Schedule of Supplemental Information Operating Lease Liabilities</t>
        </is>
      </c>
      <c r="B1" s="2" t="inlineStr">
        <is>
          <t>Dec. 31, 2023</t>
        </is>
      </c>
      <c r="C1" s="2" t="inlineStr">
        <is>
          <t>Dec. 31, 2022</t>
        </is>
      </c>
    </row>
    <row r="2">
      <c r="A2" s="3" t="inlineStr">
        <is>
          <t>Schedule of Supplemental Information Operating Lease Liabilities [Abstract]</t>
        </is>
      </c>
      <c r="B2" s="4" t="inlineStr">
        <is>
          <t xml:space="preserve"> </t>
        </is>
      </c>
      <c r="C2" s="4" t="inlineStr">
        <is>
          <t xml:space="preserve"> </t>
        </is>
      </c>
    </row>
    <row r="3">
      <c r="A3" s="4" t="inlineStr">
        <is>
          <t>lease term (in years)</t>
        </is>
      </c>
      <c r="B3" s="4" t="inlineStr">
        <is>
          <t>1 year 9 months 10 days</t>
        </is>
      </c>
      <c r="C3" s="4" t="inlineStr">
        <is>
          <t>1 year 7 months 20 days</t>
        </is>
      </c>
    </row>
    <row r="4">
      <c r="A4" s="4" t="inlineStr">
        <is>
          <t>Weighted average interest rate %</t>
        </is>
      </c>
      <c r="B4" s="9" t="n">
        <v>0.3</v>
      </c>
      <c r="C4" s="9" t="n">
        <v>0.2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Liabilities (Details) - Schedule of Supplemental Cash Flow Information Related to Operating Leases - USD ($)</t>
        </is>
      </c>
      <c r="B1" s="2" t="inlineStr">
        <is>
          <t>12 Months Ended</t>
        </is>
      </c>
    </row>
    <row r="2">
      <c r="B2" s="2" t="inlineStr">
        <is>
          <t>Dec. 31, 2023</t>
        </is>
      </c>
      <c r="C2" s="2" t="inlineStr">
        <is>
          <t>Dec. 31, 2022</t>
        </is>
      </c>
    </row>
    <row r="3">
      <c r="A3" s="3" t="inlineStr">
        <is>
          <t>Schedule of Supplemental Cash Flow Information Related to Operating Leases [Abstract]</t>
        </is>
      </c>
      <c r="B3" s="4" t="inlineStr">
        <is>
          <t xml:space="preserve"> </t>
        </is>
      </c>
      <c r="C3" s="4" t="inlineStr">
        <is>
          <t xml:space="preserve"> </t>
        </is>
      </c>
    </row>
    <row r="4">
      <c r="A4" s="4" t="inlineStr">
        <is>
          <t>Cash paid for operating leases</t>
        </is>
      </c>
      <c r="B4" s="6" t="n">
        <v>-1403266</v>
      </c>
      <c r="C4" s="6" t="n">
        <v>-2837048</v>
      </c>
    </row>
    <row r="5">
      <c r="A5" s="4" t="inlineStr">
        <is>
          <t>Total</t>
        </is>
      </c>
      <c r="B5" s="6" t="n">
        <v>-1403266</v>
      </c>
      <c r="C5" s="6" t="n">
        <v>-283704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 of Use Assets (Details) - Schedule of Operating Lease Right of Use Assets - USD ($)</t>
        </is>
      </c>
      <c r="B1" s="2" t="inlineStr">
        <is>
          <t>Dec. 31, 2023</t>
        </is>
      </c>
      <c r="C1" s="2" t="inlineStr">
        <is>
          <t>Dec. 31, 2022</t>
        </is>
      </c>
    </row>
    <row r="2">
      <c r="A2" s="3" t="inlineStr">
        <is>
          <t>Schedule of Operating Lease Right of Use Assets [Line Items]</t>
        </is>
      </c>
      <c r="B2" s="4" t="inlineStr">
        <is>
          <t xml:space="preserve"> </t>
        </is>
      </c>
      <c r="C2" s="4" t="inlineStr">
        <is>
          <t xml:space="preserve"> </t>
        </is>
      </c>
    </row>
    <row r="3">
      <c r="A3" s="4" t="inlineStr">
        <is>
          <t>Operating lease right of use assets</t>
        </is>
      </c>
      <c r="B3" s="6" t="n">
        <v>1023739</v>
      </c>
      <c r="C3" s="6" t="n">
        <v>3523475</v>
      </c>
    </row>
    <row r="4">
      <c r="A4" s="4" t="inlineStr">
        <is>
          <t>Less: Accumulated depreciation</t>
        </is>
      </c>
      <c r="B4" s="5" t="n">
        <v>-1215892</v>
      </c>
      <c r="C4" s="5" t="n">
        <v>-2694226</v>
      </c>
    </row>
    <row r="5">
      <c r="A5" s="4" t="inlineStr">
        <is>
          <t>Buildings [Member]</t>
        </is>
      </c>
      <c r="B5" s="4" t="inlineStr">
        <is>
          <t xml:space="preserve"> </t>
        </is>
      </c>
      <c r="C5" s="4" t="inlineStr">
        <is>
          <t xml:space="preserve"> </t>
        </is>
      </c>
    </row>
    <row r="6">
      <c r="A6" s="3" t="inlineStr">
        <is>
          <t>Schedule of Operating Lease Right of Use Assets [Line Items]</t>
        </is>
      </c>
      <c r="B6" s="4" t="inlineStr">
        <is>
          <t xml:space="preserve"> </t>
        </is>
      </c>
      <c r="C6" s="4" t="inlineStr">
        <is>
          <t xml:space="preserve"> </t>
        </is>
      </c>
    </row>
    <row r="7">
      <c r="A7" s="4" t="inlineStr">
        <is>
          <t>Operating lease right of use assets</t>
        </is>
      </c>
      <c r="B7" s="5" t="n">
        <v>1222461</v>
      </c>
      <c r="C7" s="5" t="n">
        <v>2275718</v>
      </c>
    </row>
    <row r="8">
      <c r="A8" s="4" t="inlineStr">
        <is>
          <t>Vehicles [Member]</t>
        </is>
      </c>
      <c r="B8" s="4" t="inlineStr">
        <is>
          <t xml:space="preserve"> </t>
        </is>
      </c>
      <c r="C8" s="4" t="inlineStr">
        <is>
          <t xml:space="preserve"> </t>
        </is>
      </c>
    </row>
    <row r="9">
      <c r="A9" s="3" t="inlineStr">
        <is>
          <t>Schedule of Operating Lease Right of Use Assets [Line Items]</t>
        </is>
      </c>
      <c r="B9" s="4" t="inlineStr">
        <is>
          <t xml:space="preserve"> </t>
        </is>
      </c>
      <c r="C9" s="4" t="inlineStr">
        <is>
          <t xml:space="preserve"> </t>
        </is>
      </c>
    </row>
    <row r="10">
      <c r="A10" s="4" t="inlineStr">
        <is>
          <t>Operating lease right of use assets</t>
        </is>
      </c>
      <c r="B10" s="6" t="n">
        <v>1017170</v>
      </c>
      <c r="C10" s="6" t="n">
        <v>394198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 Right of Use Assets (Details) - Schedule of Operating Lease Expenses - USD ($)</t>
        </is>
      </c>
      <c r="B1" s="2" t="inlineStr">
        <is>
          <t>12 Months Ended</t>
        </is>
      </c>
    </row>
    <row r="2">
      <c r="B2" s="2" t="inlineStr">
        <is>
          <t>Dec. 31, 2023</t>
        </is>
      </c>
      <c r="C2" s="2" t="inlineStr">
        <is>
          <t>Dec. 31, 2022</t>
        </is>
      </c>
      <c r="D2" s="2" t="inlineStr">
        <is>
          <t>Dec. 31, 2021</t>
        </is>
      </c>
    </row>
    <row r="3">
      <c r="A3" s="3" t="inlineStr">
        <is>
          <t>Schedule of Operating Lease Expenses [Line Items]</t>
        </is>
      </c>
      <c r="B3" s="4" t="inlineStr">
        <is>
          <t xml:space="preserve"> </t>
        </is>
      </c>
      <c r="C3" s="4" t="inlineStr">
        <is>
          <t xml:space="preserve"> </t>
        </is>
      </c>
      <c r="D3" s="4" t="inlineStr">
        <is>
          <t xml:space="preserve"> </t>
        </is>
      </c>
    </row>
    <row r="4">
      <c r="A4" s="4" t="inlineStr">
        <is>
          <t>Total operating lease expenses</t>
        </is>
      </c>
      <c r="B4" s="6" t="n">
        <v>2210841</v>
      </c>
      <c r="C4" s="6" t="n">
        <v>3390748</v>
      </c>
      <c r="D4" s="6" t="n">
        <v>886151</v>
      </c>
    </row>
    <row r="5">
      <c r="A5" s="4" t="inlineStr">
        <is>
          <t>Cost of revenues [Member]</t>
        </is>
      </c>
      <c r="B5" s="4" t="inlineStr">
        <is>
          <t xml:space="preserve"> </t>
        </is>
      </c>
      <c r="C5" s="4" t="inlineStr">
        <is>
          <t xml:space="preserve"> </t>
        </is>
      </c>
      <c r="D5" s="4" t="inlineStr">
        <is>
          <t xml:space="preserve"> </t>
        </is>
      </c>
    </row>
    <row r="6">
      <c r="A6" s="3" t="inlineStr">
        <is>
          <t>Schedule of Operating Lease Expenses [Line Items]</t>
        </is>
      </c>
      <c r="B6" s="4" t="inlineStr">
        <is>
          <t xml:space="preserve"> </t>
        </is>
      </c>
      <c r="C6" s="4" t="inlineStr">
        <is>
          <t xml:space="preserve"> </t>
        </is>
      </c>
      <c r="D6" s="4" t="inlineStr">
        <is>
          <t xml:space="preserve"> </t>
        </is>
      </c>
    </row>
    <row r="7">
      <c r="A7" s="4" t="inlineStr">
        <is>
          <t>Total operating lease expenses</t>
        </is>
      </c>
      <c r="B7" s="6" t="n">
        <v>2210841</v>
      </c>
      <c r="C7" s="6" t="n">
        <v>3390748</v>
      </c>
      <c r="D7" s="6" t="n">
        <v>88615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Revenue Information (Details) - USD ($)</t>
        </is>
      </c>
      <c r="B1" s="2" t="inlineStr">
        <is>
          <t>12 Months Ended</t>
        </is>
      </c>
    </row>
    <row r="2">
      <c r="B2" s="2" t="inlineStr">
        <is>
          <t>Dec. 31, 2023</t>
        </is>
      </c>
      <c r="C2" s="2" t="inlineStr">
        <is>
          <t>Dec. 31, 2022</t>
        </is>
      </c>
      <c r="D2" s="2" t="inlineStr">
        <is>
          <t>Dec. 31, 2021</t>
        </is>
      </c>
    </row>
    <row r="3">
      <c r="A3" s="3" t="inlineStr">
        <is>
          <t>Revenue Information [Abstract]</t>
        </is>
      </c>
      <c r="B3" s="4" t="inlineStr">
        <is>
          <t xml:space="preserve"> </t>
        </is>
      </c>
      <c r="C3" s="4" t="inlineStr">
        <is>
          <t xml:space="preserve"> </t>
        </is>
      </c>
      <c r="D3" s="4" t="inlineStr">
        <is>
          <t xml:space="preserve"> </t>
        </is>
      </c>
    </row>
    <row r="4">
      <c r="A4" s="4" t="inlineStr">
        <is>
          <t>Revenue recognized</t>
        </is>
      </c>
      <c r="B4" s="6" t="n">
        <v>664504</v>
      </c>
      <c r="C4" s="6" t="n">
        <v>436156</v>
      </c>
      <c r="D4" s="6" t="n">
        <v>62546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Information (Details) - Schedule of Gross Profit on the Based on Operations - USD ($)</t>
        </is>
      </c>
      <c r="B1" s="2" t="inlineStr">
        <is>
          <t>12 Months Ended</t>
        </is>
      </c>
    </row>
    <row r="2">
      <c r="B2" s="2" t="inlineStr">
        <is>
          <t>Dec. 31, 2023</t>
        </is>
      </c>
      <c r="C2" s="2" t="inlineStr">
        <is>
          <t>Dec. 31, 2022</t>
        </is>
      </c>
      <c r="D2" s="2" t="inlineStr">
        <is>
          <t>Dec. 31, 2021</t>
        </is>
      </c>
    </row>
    <row r="3">
      <c r="A3" s="3" t="inlineStr">
        <is>
          <t>Principal Transaction Revenue [Line Items]</t>
        </is>
      </c>
      <c r="B3" s="4" t="inlineStr">
        <is>
          <t xml:space="preserve"> </t>
        </is>
      </c>
      <c r="C3" s="4" t="inlineStr">
        <is>
          <t xml:space="preserve"> </t>
        </is>
      </c>
      <c r="D3" s="4" t="inlineStr">
        <is>
          <t xml:space="preserve"> </t>
        </is>
      </c>
    </row>
    <row r="4">
      <c r="A4" s="4" t="inlineStr">
        <is>
          <t>Gross Sales</t>
        </is>
      </c>
      <c r="B4" s="6" t="n">
        <v>21006306</v>
      </c>
      <c r="C4" s="6" t="n">
        <v>26934668</v>
      </c>
      <c r="D4" s="6" t="n">
        <v>18102329</v>
      </c>
    </row>
    <row r="5">
      <c r="A5" s="4" t="inlineStr">
        <is>
          <t>Net Sales</t>
        </is>
      </c>
      <c r="B5" s="5" t="n">
        <v>20029552</v>
      </c>
      <c r="C5" s="5" t="n">
        <v>24988171</v>
      </c>
      <c r="D5" s="5" t="n">
        <v>16999437</v>
      </c>
    </row>
    <row r="6">
      <c r="A6" s="4" t="inlineStr">
        <is>
          <t>Rental revenues [Member]</t>
        </is>
      </c>
      <c r="B6" s="4" t="inlineStr">
        <is>
          <t xml:space="preserve"> </t>
        </is>
      </c>
      <c r="C6" s="4" t="inlineStr">
        <is>
          <t xml:space="preserve"> </t>
        </is>
      </c>
      <c r="D6" s="4" t="inlineStr">
        <is>
          <t xml:space="preserve"> </t>
        </is>
      </c>
    </row>
    <row r="7">
      <c r="A7" s="3" t="inlineStr">
        <is>
          <t>Principal Transaction Revenue [Line Items]</t>
        </is>
      </c>
      <c r="B7" s="4" t="inlineStr">
        <is>
          <t xml:space="preserve"> </t>
        </is>
      </c>
      <c r="C7" s="4" t="inlineStr">
        <is>
          <t xml:space="preserve"> </t>
        </is>
      </c>
      <c r="D7" s="4" t="inlineStr">
        <is>
          <t xml:space="preserve"> </t>
        </is>
      </c>
    </row>
    <row r="8">
      <c r="A8" s="4" t="inlineStr">
        <is>
          <t>Gross Sales</t>
        </is>
      </c>
      <c r="B8" s="5" t="n">
        <v>20852642</v>
      </c>
      <c r="C8" s="5" t="n">
        <v>26769058</v>
      </c>
      <c r="D8" s="5" t="n">
        <v>18004117</v>
      </c>
    </row>
    <row r="9">
      <c r="A9" s="4" t="inlineStr">
        <is>
          <t>Reservation revenue [Member]</t>
        </is>
      </c>
      <c r="B9" s="4" t="inlineStr">
        <is>
          <t xml:space="preserve"> </t>
        </is>
      </c>
      <c r="C9" s="4" t="inlineStr">
        <is>
          <t xml:space="preserve"> </t>
        </is>
      </c>
      <c r="D9" s="4" t="inlineStr">
        <is>
          <t xml:space="preserve"> </t>
        </is>
      </c>
    </row>
    <row r="10">
      <c r="A10" s="3" t="inlineStr">
        <is>
          <t>Principal Transaction Revenue [Line Items]</t>
        </is>
      </c>
      <c r="B10" s="4" t="inlineStr">
        <is>
          <t xml:space="preserve"> </t>
        </is>
      </c>
      <c r="C10" s="4" t="inlineStr">
        <is>
          <t xml:space="preserve"> </t>
        </is>
      </c>
      <c r="D10" s="4" t="inlineStr">
        <is>
          <t xml:space="preserve"> </t>
        </is>
      </c>
    </row>
    <row r="11">
      <c r="A11" s="4" t="inlineStr">
        <is>
          <t>Gross Sales</t>
        </is>
      </c>
      <c r="B11" s="5" t="n">
        <v>30800</v>
      </c>
      <c r="C11" s="5" t="n">
        <v>62577</v>
      </c>
      <c r="D11" s="5" t="n">
        <v>76684</v>
      </c>
    </row>
    <row r="12">
      <c r="A12" s="4" t="inlineStr">
        <is>
          <t>Other revenue [Member]</t>
        </is>
      </c>
      <c r="B12" s="4" t="inlineStr">
        <is>
          <t xml:space="preserve"> </t>
        </is>
      </c>
      <c r="C12" s="4" t="inlineStr">
        <is>
          <t xml:space="preserve"> </t>
        </is>
      </c>
      <c r="D12" s="4" t="inlineStr">
        <is>
          <t xml:space="preserve"> </t>
        </is>
      </c>
    </row>
    <row r="13">
      <c r="A13" s="3" t="inlineStr">
        <is>
          <t>Principal Transaction Revenue [Line Items]</t>
        </is>
      </c>
      <c r="B13" s="4" t="inlineStr">
        <is>
          <t xml:space="preserve"> </t>
        </is>
      </c>
      <c r="C13" s="4" t="inlineStr">
        <is>
          <t xml:space="preserve"> </t>
        </is>
      </c>
      <c r="D13" s="4" t="inlineStr">
        <is>
          <t xml:space="preserve"> </t>
        </is>
      </c>
    </row>
    <row r="14">
      <c r="A14" s="4" t="inlineStr">
        <is>
          <t>Gross Sales</t>
        </is>
      </c>
      <c r="B14" s="5" t="n">
        <v>122864</v>
      </c>
      <c r="C14" s="5" t="n">
        <v>103033</v>
      </c>
      <c r="D14" s="5" t="n">
        <v>21528</v>
      </c>
    </row>
    <row r="15">
      <c r="A15" s="4" t="inlineStr">
        <is>
          <t>Sales refunds [Member]</t>
        </is>
      </c>
      <c r="B15" s="4" t="inlineStr">
        <is>
          <t xml:space="preserve"> </t>
        </is>
      </c>
      <c r="C15" s="4" t="inlineStr">
        <is>
          <t xml:space="preserve"> </t>
        </is>
      </c>
      <c r="D15" s="4" t="inlineStr">
        <is>
          <t xml:space="preserve"> </t>
        </is>
      </c>
    </row>
    <row r="16">
      <c r="A16" s="3" t="inlineStr">
        <is>
          <t>Principal Transaction Revenue [Line Items]</t>
        </is>
      </c>
      <c r="B16" s="4" t="inlineStr">
        <is>
          <t xml:space="preserve"> </t>
        </is>
      </c>
      <c r="C16" s="4" t="inlineStr">
        <is>
          <t xml:space="preserve"> </t>
        </is>
      </c>
      <c r="D16" s="4" t="inlineStr">
        <is>
          <t xml:space="preserve"> </t>
        </is>
      </c>
    </row>
    <row r="17">
      <c r="A17" s="4" t="inlineStr">
        <is>
          <t>Net Sales</t>
        </is>
      </c>
      <c r="B17" s="5" t="n">
        <v>-32746</v>
      </c>
      <c r="C17" s="5" t="n">
        <v>-69409</v>
      </c>
      <c r="D17" s="5" t="n">
        <v>-104868</v>
      </c>
    </row>
    <row r="18">
      <c r="A18" s="4" t="inlineStr">
        <is>
          <t>Sales discount [Member]</t>
        </is>
      </c>
      <c r="B18" s="4" t="inlineStr">
        <is>
          <t xml:space="preserve"> </t>
        </is>
      </c>
      <c r="C18" s="4" t="inlineStr">
        <is>
          <t xml:space="preserve"> </t>
        </is>
      </c>
      <c r="D18" s="4" t="inlineStr">
        <is>
          <t xml:space="preserve"> </t>
        </is>
      </c>
    </row>
    <row r="19">
      <c r="A19" s="3" t="inlineStr">
        <is>
          <t>Principal Transaction Revenue [Line Items]</t>
        </is>
      </c>
      <c r="B19" s="4" t="inlineStr">
        <is>
          <t xml:space="preserve"> </t>
        </is>
      </c>
      <c r="C19" s="4" t="inlineStr">
        <is>
          <t xml:space="preserve"> </t>
        </is>
      </c>
      <c r="D19" s="4" t="inlineStr">
        <is>
          <t xml:space="preserve"> </t>
        </is>
      </c>
    </row>
    <row r="20">
      <c r="A20" s="4" t="inlineStr">
        <is>
          <t>Net Sales</t>
        </is>
      </c>
      <c r="B20" s="6" t="n">
        <v>-944008</v>
      </c>
      <c r="C20" s="6" t="n">
        <v>-1877088</v>
      </c>
      <c r="D20" s="6" t="n">
        <v>-99802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Information (Details) - Schedule of Deferred Revenue Consists of Prepaid Coupons and Wallet Balances which will be Recorded as Revenue - USD ($)</t>
        </is>
      </c>
      <c r="B1" s="2" t="inlineStr">
        <is>
          <t>Dec. 31, 2023</t>
        </is>
      </c>
      <c r="C1" s="2" t="inlineStr">
        <is>
          <t>Dec. 31, 2022</t>
        </is>
      </c>
    </row>
    <row r="2">
      <c r="A2" s="3" t="inlineStr">
        <is>
          <t>Revenue Information (Details) - Schedule of Deferred Revenue Consists of Prepaid Coupons and Wallet Balances which will be Recorded as Revenue [Line Items]</t>
        </is>
      </c>
      <c r="B2" s="4" t="inlineStr">
        <is>
          <t xml:space="preserve"> </t>
        </is>
      </c>
      <c r="C2" s="4" t="inlineStr">
        <is>
          <t xml:space="preserve"> </t>
        </is>
      </c>
    </row>
    <row r="3">
      <c r="A3" s="4" t="inlineStr">
        <is>
          <t>Deferred Revenue Total</t>
        </is>
      </c>
      <c r="B3" s="6" t="n">
        <v>1550208</v>
      </c>
      <c r="C3" s="6" t="n">
        <v>1328405</v>
      </c>
    </row>
    <row r="4">
      <c r="A4" s="4" t="inlineStr">
        <is>
          <t>Wallet [Member]</t>
        </is>
      </c>
      <c r="B4" s="4" t="inlineStr">
        <is>
          <t xml:space="preserve"> </t>
        </is>
      </c>
      <c r="C4" s="4" t="inlineStr">
        <is>
          <t xml:space="preserve"> </t>
        </is>
      </c>
    </row>
    <row r="5">
      <c r="A5" s="3" t="inlineStr">
        <is>
          <t>Revenue Information (Details) - Schedule of Deferred Revenue Consists of Prepaid Coupons and Wallet Balances which will be Recorded as Revenue [Line Items]</t>
        </is>
      </c>
      <c r="B5" s="4" t="inlineStr">
        <is>
          <t xml:space="preserve"> </t>
        </is>
      </c>
      <c r="C5" s="4" t="inlineStr">
        <is>
          <t xml:space="preserve"> </t>
        </is>
      </c>
    </row>
    <row r="6">
      <c r="A6" s="4" t="inlineStr">
        <is>
          <t>Deferred Revenue Total</t>
        </is>
      </c>
      <c r="B6" s="5" t="n">
        <v>1339954</v>
      </c>
      <c r="C6" s="5" t="n">
        <v>1127105</v>
      </c>
    </row>
    <row r="7">
      <c r="A7" s="4" t="inlineStr">
        <is>
          <t>Other [Member]</t>
        </is>
      </c>
      <c r="B7" s="4" t="inlineStr">
        <is>
          <t xml:space="preserve"> </t>
        </is>
      </c>
      <c r="C7" s="4" t="inlineStr">
        <is>
          <t xml:space="preserve"> </t>
        </is>
      </c>
    </row>
    <row r="8">
      <c r="A8" s="3" t="inlineStr">
        <is>
          <t>Revenue Information (Details) - Schedule of Deferred Revenue Consists of Prepaid Coupons and Wallet Balances which will be Recorded as Revenue [Line Items]</t>
        </is>
      </c>
      <c r="B8" s="4" t="inlineStr">
        <is>
          <t xml:space="preserve"> </t>
        </is>
      </c>
      <c r="C8" s="4" t="inlineStr">
        <is>
          <t xml:space="preserve"> </t>
        </is>
      </c>
    </row>
    <row r="9">
      <c r="A9" s="4" t="inlineStr">
        <is>
          <t>Deferred Revenue Total</t>
        </is>
      </c>
      <c r="B9" s="6" t="n">
        <v>210254</v>
      </c>
      <c r="C9" s="6" t="n">
        <v>2013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and Use of Estimates</t>
        </is>
      </c>
      <c r="B1" s="2" t="inlineStr">
        <is>
          <t>12 Months Ended</t>
        </is>
      </c>
    </row>
    <row r="2">
      <c r="B2" s="2" t="inlineStr">
        <is>
          <t>Dec. 31, 2023</t>
        </is>
      </c>
    </row>
    <row r="3">
      <c r="A3" s="3" t="inlineStr">
        <is>
          <t>Summary of Significant Accounting Policies and Use of Estimates [Abstract]</t>
        </is>
      </c>
      <c r="B3" s="4" t="inlineStr">
        <is>
          <t xml:space="preserve"> </t>
        </is>
      </c>
    </row>
    <row r="4">
      <c r="A4" s="4" t="inlineStr">
        <is>
          <t>SUMMARY OF SIGNIFICANT ACCOUNTING POLICIES AND USE OF ESTIMATES</t>
        </is>
      </c>
      <c r="B4" s="4" t="inlineStr">
        <is>
          <t>3 - SUMMARY OF SIGNIFICANT ACCOUNTING POLICIES
AND USE OF ESTIMATES 3.1 Use
of estimates The preparation of consolidated financial statements
in conformity with GAAP requires management to make estimates and assumptions that affect the reported amounts of assets and liabilities
at the date of the consolidated financial statements, the reported amounts of revenues and expenses during the reporting period, and the
disclosure of contingent assets and liabilities at the date of the consolidated financial statements. Items subject to estimates and assumptions include
those related to useful lives of property and equipment, including electric mopeds, electric bikes and electric scooters, legal contingencies,
valuation allowance for deferred tax assets, determination of contract term of rental buildings and vehicles related to operating lease
right of use assets, valuation of warrant liability, valuation of stock-based compensation and the private and public warrants from the
SPAC. Actual results could differ from those estimates. 3.2 Principles
of consolidation The accompanying
consolidated financial statements include the accounts of Marti Technologies, Inc (formerly Galata), as ultimate parent, Marti Technologies
I Inc. (formerly Marti Technologies Inc.) and its wholly-owned subsidiary Marti Ileri (collectively, the Group). Subsidiaries are entities
controlled by Marti Technologies, Inc. The Group controls an entity when it is exposed to, or has rights to,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Transactions eliminated on consolidation Intra-group
balances and transactions, and any unrealized income and expenses arising from intra-group transactions, are eliminated in the preparation
of the consolidated financial statements. Unrealized gains arising from transactions with equity accounted investees are eliminated against
the investment to the extent of The Group’s interest in the investee. Unrealized losses
are eliminated in the same way as unrealized gains, but only to the extent that there is no evidence of impairment. Carrying value of
shares owned by the Group has been eliminated in Stockholders’ equity and statement of operations accounts. 3.3. Business Combinations Reverse recapitalization Galata and Marti
Technologies 1 came together via a SPAC merger which has been accounted for as a reverse recapitalization. Marti Technologies 1’s
assets and liabilities were maintained at historical cost, together with entries for the value of Galata’s net assets, and no goodwill
or intangibles were recorded. The financial
statements are presented as a continuation of Marti Technologies 1 and the pre-merger periods reflect those historical results. Share capital, APIC and share premium for periods
prior to the reverse recapitalization have been retrospectively adjusted using the exchange ratio for the equivalent number of shares
outstanding immediately after the Closing to effect the reverse recapitalization (the “Exchange Ratio”). In addition, all
granted and outstanding unvested stock options were converted using the Exchange Ratio into options exercisable for shares of Marti common
stock with the same terms and vesting conditions. 3.4 Operating
Segments The Group comprises the following main operating
segments: Two-wheeled electric vehicle rentals and ride-hailing. The Group’s ride-hailing operating segment consists of a service which
matches riders with drivers traveling in the same direction to share car and motorcycle rides. The Group’s two-wheeled electric vehicle
rentals operating segment consists of its electric scooter, electric bike, and electric moped rental services. The Group is organised and managed on the basis
of these operating segments. Being the reportable operating segments for the Group, they form the focus of the Group’s internal
reporting systems and they are the basis used by the Chief Operating Decision Maker Oğuz Alper Öktem who is also the CEO of
the Company and the Management Team for assessing the performance of the company and allocating resources within the business. With the
new ride-hailing service progressing to a point within 2023 for the purposes of driving efficiency in management structures, achieving
better balance in the scale of the operations and achieving better allocation of resources, the Group has now differentiated these two
operating segments. The ride-hailing service which was launched in
October 2022, offers car and motorcycle ride-hailing options that connects riders with drivers traveling in the same direction. Riders
and drivers agree on the price of the ride, though the Group currently does not enable payment over its mobile app or charge a fee for
this service. With this addition, the Group is aligning the services to cater to a broader and more diverse customer base and better meet
customer demand for both four-and two-wheeled vehicles. In the months leading up to the summer of 2024, the Group is planning to continue
to invest in growing the ride-hailing business. These operating segments offer different products
and services and are managed separately because they require different technology and marketing strategies and are affected by different
economic conditions. Information regarding the results of each reportable
operating segment is included below. Performance is measured based on an operating segment’s revenue, cost of revenue, selling and
marketing expenses, general and administrative expenses, other expenses , and segment profit/(loss) before income tax expense as included
in the internal management reports that are reviewed by the Group’s Chief Operating Decision Maker (CODM) and the Management Team.
Segment profit/(loss) before income tax expense is used to measure performance as management believes that such information is the most
relevant in evaluating the results of certain operating segments relative to other entities that operate within these industries. The
Group does not allocate assets to its reportable segments at this time, and no such information is provided to the CODM, who is the CEO,
Marti. The accounting policies of the operating segments
are the same as those described in the summary of significant accounting policies. For the year ended December 31 2023, 2022 and
2021, the key financial information regarding the operating segments comprise the following:
January 1 - December 31, 2023
Ride-hailing Two-wheeled electric vehicle rentals Unallocated Total
Revenue -- 20,029,552 -- 20,029,552
-Cost of revenue -- (24,084,598 ) -- (24,084,598 )
-Selling and marketing expenses (6,371,668 ) (976,109 ) -- (7,347,777 )
-General and administrative expenses (4,757,661 ) (10,372,384 ) -- (15,130,045 )
-Research and development expenses -- -- (1,954,842 ) (1,954,842 )
-Other expense (524,914 ) (2,248,729 ) -- (2,773,643 )
-Other income -- -- 657,926 657,926
-Financial income -- -- 3,561,427 3,561,427
-Financial expense -- -- (6,772,719 ) (6,772,719 )
Segment Loss Before Income Tax Expense (11,654,243 ) (17,652,268 ) -- --
Loss Before Income Tax Expense (11,654,243 ) (17,652,268 ) (4,508,208 ) (33,814,719 )
January 1 - December 31, 2022
Ride-hailing Two-wheeled electric vehicle rentals Unallocated Total
Revenue -- 24,988,171 -- 24,988,171
-Cost of revenue (170,797 ) (26,921,780 ) -- (27,092,577 )
-Selling and marketing expenses (803,033 ) (843,111 ) -- (1,646,144 )
-General and administrative expenses (409,931 ) (8,630,658 ) -- (9,040,589 )
-Research and development expenses -- -- (1,877,907 ) (1,877,907 )
-Other expense -- (399,124 ) -- (399,124 )
-Other income -- -- 187,063 187,063
-Financial income -- -- 2,567,118 2,567,118
-Financial expense -- -- (1,931,889 ) (1,931,889 )
Segment Loss Before Income Tax Expense (1,383,761 ) (11,806,502 ) -- --
Loss Before Income Tax Expense (1,383,761 ) (11,806,502 ) (1,055,615 ) (14,245,878 )
January 1 - December 31, 2021
Ride-hailing Two-wheeled electric vehicle rentals Unallocated Total
Revenue -- 16,999,437 -- 16,999,437
-Cost of revenue -- (16,955,555 ) -- (16,955,555 )
-Selling and marketing expenses -- (1,256,315 ) -- (1,256,315 )
-General and administrative expenses -- (6,053,503 ) -- (6,053,503 )
-Research and development expenses -- (1,038,547 ) -- (1,038,547 )
-Other expense -- (882,127 ) -- (882,127 )
-Other income -- 133,899 -- 133,899
-Financial income -- 180,267 -- 180,267
-Financial expense -- (4,712,402 ) -- (4,712,402 )
Segment Loss Before Income Tax Expense -- (13,584,846 ) -- --
Loss Before Income Tax Expense -- (13,584,846 ) -- (13,584,846 ) Given the singular nature of our operational segment
in 2021, all expenses have been directly allocated, leaving no expenses unallocated. 3.5 Revenue
recognition For the years ended December 31, 2023 and 2022,
the Group recognized revenue from rides taken by individual users of the Marti mobile application (“Marti App”) as part of
the rental business, which the Group accounts for pursuant to ASC 842, Leases. Sales taxes, including value added taxes, are excluded
from reported revenue. Rental The Group’s technology platform enables
users to participate in the Group’s rental program. To use a vehicle, the user contracts with Marti İleri via acceptance of
the Marti User Agreement (“MuA”). Under the MuA, users agree that the Group retain the applicable fee as consideration for
the renting of vehicles. Riders pay on a per-ride basis with a valid credit
card and / or from the preloaded wallet balances. The user must use the Marti App to rent the vehicles and must end the ride on the Marti
App to conclude the trip. The Group’s performance obligation is to provide access to the vehicles over the user’s desired
period of use. The Group accounts for revenue as operating lease revenue pursuant to ASC 842, Leases, and records revenue upon completion
of each ride. The Group will only recognize revenue if collectability is probable. If the authorized payment agent is unable to collect
the ride amount at the end of the ride, no revenue will be recorded. For such transactions revenue is recognized in the period when the
collection is made. The transaction price of each ride is generally determined based on the period of use (minutes) and a predetermined
rate per minute in addition to a starting fare, agreed to by the user prior to renting the vehicle. The Group treats rental associated
credits, coupons, or rider incentives as a reduction to the revenue for the ride except for new business development coupons and rider
referral program coupons. In the period when customers fund a preloaded wallet balance, the revenue is deferred until rides are actually
taken by the user for the corresponding amounts. The Group may also issue, at management’s
sole discretion, credits to customers for discounts which may be used on future rides, issued as promotional codes. The value of those
credits is recorded as reduction of revenues when the credits are used by customers. Rider incentive
programs The Group has several rider incentive programs,
which are offered to encourage rider activity on the Marti APP. Generally, the rider incentive programs are as follows: Rider referral program Under the rider referral program, both the referring
rider and the referred new rider earn referral coupons when the referred rider completes their first ride on the Marti APP. The Group
records the incentive as a liability at the time the incentive is earned by the referred and the referrer with the corresponding charges
recorded as sales and marketing expense. Referral coupons typically expire within one month, The Group estimates breakage based on historical
data. Call center incentive coupons Under the call center incentive coupons, when
the rider experiences a problem such as a vehicle malfunction during the ride, and calls the call center of Marti, the call center supervisor
can issue a coupon to the rider. Coupons typically expire within one year. The Group estimates breakage based on historical data. New business development coupons The Group experimentally launches new products
and services to continue its growth into adjacent, tech-enabled urban transportation services, introducing new forms of environmentally
sustainable mobility services by leveraging its existing user base. It uses coupons to introduce and promote these new businesses and
accounts for them as marketing expenses for new business development. Super subscriber package The Group launched a new product namely “
Super subscriber package 3.6 Deferred
revenue Deferred revenue consists of prepaid coupons to
customers and wallet balances which allow customers to add funds upfront. These are short-term payables to customers generated by pre-payments
for future rides. The Group does not record any significant financing component given that the customer paid for the services in advance,
and the timing of the transfer of those services is at the discretion of the customer though the gift card expires after one year and
after which, any remaining balance is recorded as revenue, even if it did not result in a ride. 3.7 Cost
of revenues Costs incurred in connection to Mobility offerings
include but are not limited to: personnel-related costs, credit card processing fees, battery charging costs, repair and maintenance costs
of electric vehicles, lease expenses for the vans and warehouses under operating leases, data center and networking expenses, mobile device
and service costs, depreciation of rental vehicles, and certain direct costs. 3.8 Research
and development Research and development expenses primarily consist
of costs related to the Group’s technology initiatives, as well as expenses associated with ongoing improvements to existing vehicles.
Research and development expenses are recognized as incurred. 3.9 Sales
and marketing Sales and marketing expenses primarily consist
of advertising expenses and services marketing costs. Sales and marketing costs are recognized as incurred. 3.10 General
and administrative General and administrative expenses primarily
consist of salaries, professional service fees, depreciation expense of property and equipment other than rental vehicles, consultancy
expenses, administrative fees and other costs. 3.11 Income
taxes The Group accounts for income taxes using the
asset and liability method. Under this method, deferred tax assets and liabilities are recorded based on the estimated future tax effects
of differences between the financial statement carrying amount and the income tax basis of existing assets and liabilities. These differences
are measured using the enacted statutory income tax rates that are expected to apply to taxable income for the years in which differences
are expected to reverse. The Group recognizes the effect on deferred taxes of a change in tax rates in the period that includes the enactment
date. The Group records a valuation allowance to reduce
its deferred tax assets to the amount that it believes is more-likely-than-not to be realized. Management considers all available evidence,
both positive and negative, including historical levels of income, expectations and risks associated with estimates of future taxable
income, existing taxable temporary differences, carryback availability and tax-planning strategies in assessing the need for a valuation
allowance. The Group evaluates uncertainty in income taxes
by reviewing applicable tax law for all tax positions taken by the Group with respect to tax years for which the statute of limitations
is still open. A tax benefit from a tax position is recognized when it is more likely than not that the position will be sustained upon
examination, including resolutions of any related appeals or litigation processes, based on the technical merits. Recognized tax positions
are measured as the largest amount of tax benefit greater than 50 percent likely of being realized. The Group presents interest and fines
related to income taxes, if any, as a component of the income tax expense line in the accompanying consolidated statement of operations. The Company elected to account for Global Intangible
Low–Taxed Income (“GILTI”) as a current-period expense when incurred. Therefore, the Company has not recorded deferred
taxes for basis differences expected to reverse in the future periods. 3.12 Cash
and cash equivalents Cash and cash equivalents include bank deposits
in TL, U.S. dollar and EUR and highly liquid investments with an original maturity of 90 days or less at acquisition that are readily
convertible to known of cash. Cash equivalents are stated at amortized cost which approximate its fair value. 3.13 Trade
receivables The Group collects the fees owed for completed
transactions primarily from the rider’s authorized payment method. Payments are collected by the paying agent and transferred to
the Group the next business day. The accounts receivable on the consolidated balance sheet represent the receivables from the authorized
paying agent. 3.14 Financial
liabilities All interest-bearing loans are initially recognized
at fair value less directly attributable transaction costs. After initial recognition, loans and borrowings are subsequently measured
at amortized cost using the effective interest method. Gains and losses are recognized in profit or loss when the liabilities are derecognized. 3.15 Amortization
of debt discount and issuance costs Long-term debt is initially recorded at its allocated
proceeds, net of issuance costs. Debt issuance costs, consisting of the fair value of any warrant at its issuance date and other issuance
fees directly related to the debt, are offset against the initial carrying value of the debt and are amortized to interest expense over
the estimated life of the debt using the effective interest method. 3.16 Warrants The Group accounts for issued warrants either
as a liability or equity in accordance with ASC 480-10, Accounting for Certain Financial Instruments with Characteristics of both Liabilities
and Equity (“ASC 480-10”) or ASC 815-40, Accounting for Derivative Financial Instruments Indexed to, and Potentially Settled
in, a Group’s Own Stock (“ASC 815-40”). Under ASC 480-10, warrants are considered a liability if they are mandatorily
redeemable and they require settlement in cash, other assets, or a variable number of shares. If warrants do not meet liability classification
under ASC 480-10, the Group considers the requirements of ASC 815-40 to determine whether the warrants should be classified as a liability
or as equity. Under ASC 815-40, contracts that may require settlement for cash are liabilities, regardless of the probability of the occurrence
of the triggering event, equity-classified warrants are accounted for at fair value on the issuance date with no changes in fair value
recognized after the issuance date, liability-classified warrants are also accounted for at fair value on the issuance date and the fair
value is marked-to-market in each reporting period. 3.17 Inventories Inventories consists of spare parts used for maintenance
and repair of the rental vehicles. The cost of inventories consists of all purchase costs, transformation costs and other costs which
are done to get the inventories to their current state and locations, Inventories are valued at the lower of cost based on a weighted
average cost method or net realizable value. The average cost of inventory consists of the price paid for spare parts plus freight from
manufacturers and any customs or duties incurred. 3.18 Customs
tariffs Based on the regulations of the Turkish Ministry
of Trade, The Turkish government imposes tariffs (the “Tariffs”) on certain goods imported into Turkiye, including Marti’s
rental vehicles. Accordingly, the Group pays the required percentage of Tariffs for the import of vehicles into Turkiye. The costs associated
with the Tariffs were capitalized as part of the associated costs of the vehicles when the vehicles were purchased. The costs were then
depreciated and included in the consolidated statement of operations consistent with related vehicle depreciation policy. 3.19 Stock-based
compensation expense The Group periodically grants stock-based awards,
including but not limited to, restricted ordinary shares, restricted share units and share options to eligible employees, directors and
nonemployees. Stock-based awards granted to employees, non-employees
and directors are measured at the grant date fair value of the awards and are recognized as compensation expense using the straight-line
method over the requisite service period, which is generally the vesting period. The fair value of the Common Stock underlying
the stock option awards was determined by the board of directors. Given the previous absence of a public trading market, the board of
directors considered numerous objective and subjective factors to determine the fair value of our Common Stock at each meeting at which
awards were approved. These factors included, but were not limited to;
● the results of unrelated third-party values of the Company’s common stock,
● the Group’s performance and market position, which may change over time,
● the industry outlook,
● the valuation of comparable companies,
● the likelihood and timeline of achieving a liquidity event, such as an initial public offering, given
prevailing market conditions. The Group accounts for forfeitures as they occur.
In the case of awards being forfeited because of a failure to achieve a service condition, the previously recognized expense is reversed
in the period of forfeiture. A change in any of the terms or conditions of
stock-based awards is accounted for as a modification of the awards. The Group calculates incremental compensation cost of a modification
as the excess of the fair value of the modified awards over the fair value of the original awards immediately before its terms are modified
at the modification date. For vested awards, the Group recognizes incremental compensation cost in the period the modification occurs.
For awards not being fully vested, the Group recognizes the sum of the incremental compensation cost and the remaining unrecognized compensation
cost for the original awards over the remaining requisite service period after modification. 3.20 Property
and equipment Property and equipment consist of equipment, furniture
and fixtures, and rental electric scooters, electric bikes and electric mopeds. Property and equipment are stated at cost less accumulated
depreciation. Depreciation is calculated using a straight-line method over the estimated useful life of the related asset. Depreciation
for property and equipment commences once they are ready for their intended use. Maintenance and repairs are charged to expense as incurred,
and improvements and betterments are capitalized. When assets are retired or otherwise disposed, the cost and accumulated depreciation
are removed from the consolidated balance sheet and any resulting gain or loss is reflected in the consolidated statement of operations
in the period realized. The table below, shows the useful lives for the
depreciation calculation using the straight-line method:
Type of asset Estimated economic life (year)
Rental vehicles
- Rental electric scooters 2-3 years
- Rental electric e-bikes 2-3 years
- Rental electric mopeds 3-4 years
Furniture and fixtures 7 years
Leasehold improvements 1-5 years Leasehold improvements are amortized on a straight-line
basis over the shorter of the remaining term of the lease, or the useful life of the assets. 3.21 Vehicle
deposits Vehicle deposits consist of capital advances made
in connection to purchase orders submitted to vehicle’s manufacturers. The deposits expected to be converted into fixed assets,
such as new rental vehicles. 3.22 Leases The Group adopted ASC 842 using the modified retrospective
approach with an effective date as of the beginning of the fiscal year, January 1, 2019. The Group elected the package of transition provisions
available for expired or existing contracts, which allowed the Group to carryforward the historical assessments of (1) whether contracts
are or contain leases, (2) lease classification and (3) initial direct costs. In accordance with ASC 842, the Group determines if an arrangement
is or contains a lease at contract inception by assessing whether the arrangement contains an identified asset and whether the lessee
has the right to control such asset. The Group determines the classification and measurement of its leases upon lease commencement. The
Group enters into certain agreements as a lessor and either leases or subleases the underlying asset in the agreement to customers. The
Group also enters into certain agreements as a lessee. Lessor The Group’s lease arrangements include vehicle
rentals to riders. Due to the short-term nature of these arrangements, the Group classifies these leases as operating leases. The Group
does not separate lease and non-lease components, such as roadside assistance provided to the lessee, in its lessor lease arrangements.
Lease payments are variable based on duration of ride and are recognized as revenue upon the completion of each related ride. Taxes or
other fees assessed by governmental authorities that are both imposed on and concurrent with each lease revenue-producing transaction
and collected by the Group from the lessee are excluded from the consideration in its lease arrangements. The Group mitigates residual
value risk of its leased assets by performing regular maintenance and repairs, as necessary, and through periodic reviews of asset depreciation
rates based on the Group’s ongoing assessment of present and estimated future market conditions. Lessee The Group’s leases include real estate property
to support its operations and vehicles that may be used for operations. The lease terms may include options to extend or terminate the
lease when it is reasonably certain that the Group will exercise such options. The Group determines if an arrangement is or contains
a lease at contract inception. The Group recognizes a right-of-use (ROU) asset and a lease liability at the lease commencement date. The
lease liability is initially and subsequently measured at the present value of the unpaid lease payments at the lease commencement date. The Group determines if an arrangement is a lease
and for other than short term leases, classifies that lease as either an operating or finance lease at inception. Operating leases are
included in “Operating lease right of use assets,” and “Operating lease liabilities in the Consolidated Balance Sheets. Key estimates and judgments include how the Group
determines (1) the discount rate it uses to discount the unpaid lease payments to present value, (2) lease term, and (3) lease payments. Topic 842 requires a lessee to discount its unpaid
lease payments using the interest rate implicit in the lease or, if that rate cannot be readily determined, its incremental borrowing
rate. Generally, the Group cannot determine the interest rate implicit in the lease because it does not have access to the lessor’s
estimated residual value or the amount of the lessor’s deferred initial direct costs. Therefore, the Group generally uses its incremental
borrowing rate as the discount rate for the lease. The Group’s incremental borrowing rate for a lease is the rate of interest it
would have to pay on a collateralized basis to borrow an amount equal to the lease payments under similar terms. Because the Group does
not generally borrow on a collateralized basis, it uses the interest rate it pays on its noncollateralized borrowings as an input to deriving
an appropriate incremental borrowing rate, adjusted for the amount of the lease payments and the lease term with a value equal to the
unpaid lease payments for that lease. The lease term for all the Group’s leases
includes the noncancellable period of the lease plus any additional periods covered by either a Group option to extend (or not to terminate)
the lease that the Group is reasonably certain to exercise, or an option to extend (or not to terminate) the lease controlled by the lessor.
Lease payments included in the measurement of the lease liability comprise of the following:
● Fixed payments, including in-substance fixed payments, owed
over the lease term,
● Variable lease payments that depend on an index or rate,
initially measured using the index or rate at the lease commencement date,
● Amounts expected to be payable under a Group-provided residual
value guarantee. The operating lease right of use assets were initially
measured at cost, which comprises the initial amount of the operating lease liability adjusted for lease payments made at or before the
lease commencement date, plus any initial direct costs incurred less any lease incentives received. The operating lease right of use assets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The Group monitors for events or changes in circumstances
that require a reassessment of one of its leases. When a reassessment results in the remeasurement of a lease liability, a corresponding
adjustment is made to the carrying amount of the corresponding operating lease right of use assets unless doing so would reduce the carrying
amount of the operating lease right of use assets to an amount less than zero. In that case, the amount of the adjustment that would result
in a negative operating lease right of use assets balance is recorded in statement of operations. The Group has elected not to recognize
operating lease right of use assets and operating lease liabilities that have a lease term 12 months or fewer. The Group recognizes the
lease payments associated with its short-term leases as an expense on a straight-line basis over the lease term. Variable lease payments
associated with these leases are recognized and presented in the same manner as for all other Group leases. 3.23 Intangible
assets, net Intangible assets are carried at cost and amortized
on a straight-line basis over their estimated useful lives, which range from one to three years. Intangible assets, net is mainly composed of operating
permits and licenses awarded to the Group, which allow the Group to operate the rental business. The Group tests intangible assets for
impairment whenever events or changes in circumstances (qualitative indicators) indicate that intangible assets might be impaired. 3.24 Impairment
of non-current assets Long-lived assets, such as property, plant, and
equipment, an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3.25 Concentrations
of credit risk The Group’s cash and cash equivalents are
potentially subject to concentration of credit risk. The Group has not experienced any losses on its deposits of cash and cash equivalents.
Management believes that the institutions it uses are financially stable and, accordingly, minimal credit risk exists. The Group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Information (Details) - Schedule of Deferred Revenue Movement - Deferred Revenue [Member] - USD ($)</t>
        </is>
      </c>
      <c r="B1" s="2" t="inlineStr">
        <is>
          <t>12 Months Ended</t>
        </is>
      </c>
    </row>
    <row r="2">
      <c r="B2" s="2" t="inlineStr">
        <is>
          <t>Dec. 31, 2023</t>
        </is>
      </c>
      <c r="C2" s="2" t="inlineStr">
        <is>
          <t>Dec. 31, 2022</t>
        </is>
      </c>
      <c r="D2" s="2" t="inlineStr">
        <is>
          <t>Dec. 31, 2021</t>
        </is>
      </c>
    </row>
    <row r="3">
      <c r="A3" s="3" t="inlineStr">
        <is>
          <t>Revenue Information (Details) - Schedule of Deferred Revenue Movement [Line Items]</t>
        </is>
      </c>
      <c r="B3" s="4" t="inlineStr">
        <is>
          <t xml:space="preserve"> </t>
        </is>
      </c>
      <c r="C3" s="4" t="inlineStr">
        <is>
          <t xml:space="preserve"> </t>
        </is>
      </c>
      <c r="D3" s="4" t="inlineStr">
        <is>
          <t xml:space="preserve"> </t>
        </is>
      </c>
    </row>
    <row r="4">
      <c r="A4" s="4" t="inlineStr">
        <is>
          <t>Deferred revenue, beginning balance</t>
        </is>
      </c>
      <c r="B4" s="6" t="n">
        <v>1127105</v>
      </c>
      <c r="C4" s="6" t="n">
        <v>675014</v>
      </c>
      <c r="D4" s="6" t="n">
        <v>41765</v>
      </c>
    </row>
    <row r="5">
      <c r="A5" s="4" t="inlineStr">
        <is>
          <t>Deferred revenue, additions</t>
        </is>
      </c>
      <c r="B5" s="5" t="n">
        <v>5583103</v>
      </c>
      <c r="C5" s="5" t="n">
        <v>6631916</v>
      </c>
      <c r="D5" s="5" t="n">
        <v>5582640</v>
      </c>
    </row>
    <row r="6">
      <c r="A6" s="4" t="inlineStr">
        <is>
          <t>Deferred revenue, Revenue</t>
        </is>
      </c>
      <c r="B6" s="5" t="n">
        <v>-4472566</v>
      </c>
      <c r="C6" s="5" t="n">
        <v>-5502880</v>
      </c>
      <c r="D6" s="5" t="n">
        <v>-4571465</v>
      </c>
    </row>
    <row r="7">
      <c r="A7" s="4" t="inlineStr">
        <is>
          <t>Deferred revenue, FX rate adj</t>
        </is>
      </c>
      <c r="B7" s="5" t="n">
        <v>-897688</v>
      </c>
      <c r="C7" s="5" t="n">
        <v>-676945</v>
      </c>
      <c r="D7" s="5" t="n">
        <v>-377926</v>
      </c>
    </row>
    <row r="8">
      <c r="A8" s="4" t="inlineStr">
        <is>
          <t>Deferred revenue, ending balance</t>
        </is>
      </c>
      <c r="B8" s="5" t="n">
        <v>1339954</v>
      </c>
      <c r="C8" s="5" t="n">
        <v>1127105</v>
      </c>
      <c r="D8" s="5" t="n">
        <v>675014</v>
      </c>
    </row>
    <row r="9">
      <c r="A9" s="4" t="inlineStr">
        <is>
          <t>Deferred Revenue [Member]</t>
        </is>
      </c>
      <c r="B9" s="4" t="inlineStr">
        <is>
          <t xml:space="preserve"> </t>
        </is>
      </c>
      <c r="C9" s="4" t="inlineStr">
        <is>
          <t xml:space="preserve"> </t>
        </is>
      </c>
      <c r="D9" s="4" t="inlineStr">
        <is>
          <t xml:space="preserve"> </t>
        </is>
      </c>
    </row>
    <row r="10">
      <c r="A10" s="3" t="inlineStr">
        <is>
          <t>Revenue Information (Details) - Schedule of Deferred Revenue Movement [Line Items]</t>
        </is>
      </c>
      <c r="B10" s="4" t="inlineStr">
        <is>
          <t xml:space="preserve"> </t>
        </is>
      </c>
      <c r="C10" s="4" t="inlineStr">
        <is>
          <t xml:space="preserve"> </t>
        </is>
      </c>
      <c r="D10" s="4" t="inlineStr">
        <is>
          <t xml:space="preserve"> </t>
        </is>
      </c>
    </row>
    <row r="11">
      <c r="A11" s="4" t="inlineStr">
        <is>
          <t>Deferred revenue, beginning balance</t>
        </is>
      </c>
      <c r="B11" s="5" t="n">
        <v>1127105</v>
      </c>
      <c r="C11" s="5" t="n">
        <v>675014</v>
      </c>
      <c r="D11" s="5" t="n">
        <v>41765</v>
      </c>
    </row>
    <row r="12">
      <c r="A12" s="4" t="inlineStr">
        <is>
          <t>Deferred revenue, additions</t>
        </is>
      </c>
      <c r="B12" s="5" t="n">
        <v>5583103</v>
      </c>
      <c r="C12" s="5" t="n">
        <v>6631916</v>
      </c>
      <c r="D12" s="5" t="n">
        <v>5582640</v>
      </c>
    </row>
    <row r="13">
      <c r="A13" s="4" t="inlineStr">
        <is>
          <t>Deferred revenue, Revenue</t>
        </is>
      </c>
      <c r="B13" s="5" t="n">
        <v>-4472566</v>
      </c>
      <c r="C13" s="5" t="n">
        <v>-5502880</v>
      </c>
      <c r="D13" s="5" t="n">
        <v>-4571465</v>
      </c>
    </row>
    <row r="14">
      <c r="A14" s="4" t="inlineStr">
        <is>
          <t>Deferred revenue, FX rate adj</t>
        </is>
      </c>
      <c r="B14" s="5" t="n">
        <v>-897688</v>
      </c>
      <c r="C14" s="5" t="n">
        <v>-676945</v>
      </c>
      <c r="D14" s="5" t="n">
        <v>-377926</v>
      </c>
    </row>
    <row r="15">
      <c r="A15" s="4" t="inlineStr">
        <is>
          <t>Deferred revenue, ending balance</t>
        </is>
      </c>
      <c r="B15" s="6" t="n">
        <v>1339954</v>
      </c>
      <c r="C15" s="6" t="n">
        <v>1127105</v>
      </c>
      <c r="D15" s="6" t="n">
        <v>67501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perating Expenses (Details) - Schedule of Operating Expenses - USD ($)</t>
        </is>
      </c>
      <c r="B1" s="2" t="inlineStr">
        <is>
          <t>12 Months Ended</t>
        </is>
      </c>
    </row>
    <row r="2">
      <c r="B2" s="2" t="inlineStr">
        <is>
          <t>Dec. 31, 2023</t>
        </is>
      </c>
      <c r="C2" s="2" t="inlineStr">
        <is>
          <t>Dec. 31, 2022</t>
        </is>
      </c>
      <c r="D2" s="2" t="inlineStr">
        <is>
          <t>Dec. 31, 2021</t>
        </is>
      </c>
    </row>
    <row r="3">
      <c r="A3" s="3" t="inlineStr">
        <is>
          <t>Schedule of Operating Expenses [Abstract]</t>
        </is>
      </c>
      <c r="B3" s="4" t="inlineStr">
        <is>
          <t xml:space="preserve"> </t>
        </is>
      </c>
      <c r="C3" s="4" t="inlineStr">
        <is>
          <t xml:space="preserve"> </t>
        </is>
      </c>
      <c r="D3" s="4" t="inlineStr">
        <is>
          <t xml:space="preserve"> </t>
        </is>
      </c>
    </row>
    <row r="4">
      <c r="A4" s="4" t="inlineStr">
        <is>
          <t>Cost of revenue</t>
        </is>
      </c>
      <c r="B4" s="6" t="n">
        <v>24084598</v>
      </c>
      <c r="C4" s="6" t="n">
        <v>27092577</v>
      </c>
      <c r="D4" s="6" t="n">
        <v>16955555</v>
      </c>
    </row>
    <row r="5">
      <c r="A5" s="4" t="inlineStr">
        <is>
          <t>Research and development expenses</t>
        </is>
      </c>
      <c r="B5" s="5" t="n">
        <v>1954842</v>
      </c>
      <c r="C5" s="5" t="n">
        <v>1877907</v>
      </c>
      <c r="D5" s="5" t="n">
        <v>1038547</v>
      </c>
    </row>
    <row r="6">
      <c r="A6" s="4" t="inlineStr">
        <is>
          <t>General and administrative expenses</t>
        </is>
      </c>
      <c r="B6" s="5" t="n">
        <v>15130045</v>
      </c>
      <c r="C6" s="5" t="n">
        <v>9040589</v>
      </c>
      <c r="D6" s="5" t="n">
        <v>6053503</v>
      </c>
    </row>
    <row r="7">
      <c r="A7" s="4" t="inlineStr">
        <is>
          <t>Selling and marketing expenses</t>
        </is>
      </c>
      <c r="B7" s="5" t="n">
        <v>7347777</v>
      </c>
      <c r="C7" s="5" t="n">
        <v>1646144</v>
      </c>
      <c r="D7" s="5" t="n">
        <v>1256315</v>
      </c>
    </row>
    <row r="8">
      <c r="A8" s="4" t="inlineStr">
        <is>
          <t>Total</t>
        </is>
      </c>
      <c r="B8" s="6" t="n">
        <v>48517262</v>
      </c>
      <c r="C8" s="6" t="n">
        <v>39657217</v>
      </c>
      <c r="D8" s="6" t="n">
        <v>2530392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Operating Expenses (Details) - Schedule of Cost of Revenue - USD ($)</t>
        </is>
      </c>
      <c r="B1" s="2" t="inlineStr">
        <is>
          <t>12 Months Ended</t>
        </is>
      </c>
    </row>
    <row r="2">
      <c r="B2" s="2" t="inlineStr">
        <is>
          <t>Dec. 31, 2023</t>
        </is>
      </c>
      <c r="C2" s="2" t="inlineStr">
        <is>
          <t>Dec. 31, 2022</t>
        </is>
      </c>
      <c r="D2" s="2" t="inlineStr">
        <is>
          <t>Dec. 31, 2021</t>
        </is>
      </c>
    </row>
    <row r="3">
      <c r="A3" s="3" t="inlineStr">
        <is>
          <t>Schedule of Cost of Revenue [Line Items]</t>
        </is>
      </c>
      <c r="B3" s="4" t="inlineStr">
        <is>
          <t xml:space="preserve"> </t>
        </is>
      </c>
      <c r="C3" s="4" t="inlineStr">
        <is>
          <t xml:space="preserve"> </t>
        </is>
      </c>
      <c r="D3" s="4" t="inlineStr">
        <is>
          <t xml:space="preserve"> </t>
        </is>
      </c>
    </row>
    <row r="4">
      <c r="A4" s="4" t="inlineStr">
        <is>
          <t>Cost of revenues</t>
        </is>
      </c>
      <c r="B4" s="6" t="n">
        <v>24084598</v>
      </c>
      <c r="C4" s="6" t="n">
        <v>27092577</v>
      </c>
      <c r="D4" s="6" t="n">
        <v>16955555</v>
      </c>
    </row>
    <row r="5">
      <c r="A5" s="4" t="inlineStr">
        <is>
          <t>Depreciation and amortization expense [Member]</t>
        </is>
      </c>
      <c r="B5" s="4" t="inlineStr">
        <is>
          <t xml:space="preserve"> </t>
        </is>
      </c>
      <c r="C5" s="4" t="inlineStr">
        <is>
          <t xml:space="preserve"> </t>
        </is>
      </c>
      <c r="D5" s="4" t="inlineStr">
        <is>
          <t xml:space="preserve"> </t>
        </is>
      </c>
    </row>
    <row r="6">
      <c r="A6" s="3" t="inlineStr">
        <is>
          <t>Schedule of Cost of Revenue [Line Items]</t>
        </is>
      </c>
      <c r="B6" s="4" t="inlineStr">
        <is>
          <t xml:space="preserve"> </t>
        </is>
      </c>
      <c r="C6" s="4" t="inlineStr">
        <is>
          <t xml:space="preserve"> </t>
        </is>
      </c>
      <c r="D6" s="4" t="inlineStr">
        <is>
          <t xml:space="preserve"> </t>
        </is>
      </c>
    </row>
    <row r="7">
      <c r="A7" s="4" t="inlineStr">
        <is>
          <t>Cost of revenues</t>
        </is>
      </c>
      <c r="B7" s="5" t="n">
        <v>9322334</v>
      </c>
      <c r="C7" s="5" t="n">
        <v>8456349</v>
      </c>
      <c r="D7" s="5" t="n">
        <v>5203696</v>
      </c>
    </row>
    <row r="8">
      <c r="A8" s="4" t="inlineStr">
        <is>
          <t>Personnel expenses [Member]</t>
        </is>
      </c>
      <c r="B8" s="4" t="inlineStr">
        <is>
          <t xml:space="preserve"> </t>
        </is>
      </c>
      <c r="C8" s="4" t="inlineStr">
        <is>
          <t xml:space="preserve"> </t>
        </is>
      </c>
      <c r="D8" s="4" t="inlineStr">
        <is>
          <t xml:space="preserve"> </t>
        </is>
      </c>
    </row>
    <row r="9">
      <c r="A9" s="3" t="inlineStr">
        <is>
          <t>Schedule of Cost of Revenue [Line Items]</t>
        </is>
      </c>
      <c r="B9" s="4" t="inlineStr">
        <is>
          <t xml:space="preserve"> </t>
        </is>
      </c>
      <c r="C9" s="4" t="inlineStr">
        <is>
          <t xml:space="preserve"> </t>
        </is>
      </c>
      <c r="D9" s="4" t="inlineStr">
        <is>
          <t xml:space="preserve"> </t>
        </is>
      </c>
    </row>
    <row r="10">
      <c r="A10" s="4" t="inlineStr">
        <is>
          <t>Cost of revenues</t>
        </is>
      </c>
      <c r="B10" s="5" t="n">
        <v>6285287</v>
      </c>
      <c r="C10" s="5" t="n">
        <v>7702964</v>
      </c>
      <c r="D10" s="5" t="n">
        <v>5188288</v>
      </c>
    </row>
    <row r="11">
      <c r="A11" s="4" t="inlineStr">
        <is>
          <t>Operating lease expense [Member]</t>
        </is>
      </c>
      <c r="B11" s="4" t="inlineStr">
        <is>
          <t xml:space="preserve"> </t>
        </is>
      </c>
      <c r="C11" s="4" t="inlineStr">
        <is>
          <t xml:space="preserve"> </t>
        </is>
      </c>
      <c r="D11" s="4" t="inlineStr">
        <is>
          <t xml:space="preserve"> </t>
        </is>
      </c>
    </row>
    <row r="12">
      <c r="A12" s="3" t="inlineStr">
        <is>
          <t>Schedule of Cost of Revenue [Line Items]</t>
        </is>
      </c>
      <c r="B12" s="4" t="inlineStr">
        <is>
          <t xml:space="preserve"> </t>
        </is>
      </c>
      <c r="C12" s="4" t="inlineStr">
        <is>
          <t xml:space="preserve"> </t>
        </is>
      </c>
      <c r="D12" s="4" t="inlineStr">
        <is>
          <t xml:space="preserve"> </t>
        </is>
      </c>
    </row>
    <row r="13">
      <c r="A13" s="4" t="inlineStr">
        <is>
          <t>Cost of revenues</t>
        </is>
      </c>
      <c r="B13" s="5" t="n">
        <v>2210841</v>
      </c>
      <c r="C13" s="5" t="n">
        <v>3390748</v>
      </c>
      <c r="D13" s="5" t="n">
        <v>886151</v>
      </c>
    </row>
    <row r="14">
      <c r="A14" s="4" t="inlineStr">
        <is>
          <t>Rental vehicle maintenance and repair expense [Member]</t>
        </is>
      </c>
      <c r="B14" s="4" t="inlineStr">
        <is>
          <t xml:space="preserve"> </t>
        </is>
      </c>
      <c r="C14" s="4" t="inlineStr">
        <is>
          <t xml:space="preserve"> </t>
        </is>
      </c>
      <c r="D14" s="4" t="inlineStr">
        <is>
          <t xml:space="preserve"> </t>
        </is>
      </c>
    </row>
    <row r="15">
      <c r="A15" s="3" t="inlineStr">
        <is>
          <t>Schedule of Cost of Revenue [Line Items]</t>
        </is>
      </c>
      <c r="B15" s="4" t="inlineStr">
        <is>
          <t xml:space="preserve"> </t>
        </is>
      </c>
      <c r="C15" s="4" t="inlineStr">
        <is>
          <t xml:space="preserve"> </t>
        </is>
      </c>
      <c r="D15" s="4" t="inlineStr">
        <is>
          <t xml:space="preserve"> </t>
        </is>
      </c>
    </row>
    <row r="16">
      <c r="A16" s="4" t="inlineStr">
        <is>
          <t>Cost of revenues</t>
        </is>
      </c>
      <c r="B16" s="5" t="n">
        <v>2286401</v>
      </c>
      <c r="C16" s="5" t="n">
        <v>3412207</v>
      </c>
      <c r="D16" s="5" t="n">
        <v>2578642</v>
      </c>
    </row>
    <row r="17">
      <c r="A17" s="4" t="inlineStr">
        <is>
          <t>Data cost expense [Member]</t>
        </is>
      </c>
      <c r="B17" s="4" t="inlineStr">
        <is>
          <t xml:space="preserve"> </t>
        </is>
      </c>
      <c r="C17" s="4" t="inlineStr">
        <is>
          <t xml:space="preserve"> </t>
        </is>
      </c>
      <c r="D17" s="4" t="inlineStr">
        <is>
          <t xml:space="preserve"> </t>
        </is>
      </c>
    </row>
    <row r="18">
      <c r="A18" s="3" t="inlineStr">
        <is>
          <t>Schedule of Cost of Revenue [Line Items]</t>
        </is>
      </c>
      <c r="B18" s="4" t="inlineStr">
        <is>
          <t xml:space="preserve"> </t>
        </is>
      </c>
      <c r="C18" s="4" t="inlineStr">
        <is>
          <t xml:space="preserve"> </t>
        </is>
      </c>
      <c r="D18" s="4" t="inlineStr">
        <is>
          <t xml:space="preserve"> </t>
        </is>
      </c>
    </row>
    <row r="19">
      <c r="A19" s="4" t="inlineStr">
        <is>
          <t>Cost of revenues</t>
        </is>
      </c>
      <c r="B19" s="5" t="n">
        <v>953238</v>
      </c>
      <c r="C19" s="5" t="n">
        <v>1388243</v>
      </c>
      <c r="D19" s="5" t="n">
        <v>698599</v>
      </c>
    </row>
    <row r="20">
      <c r="A20" s="4" t="inlineStr">
        <is>
          <t>Fuel Expenses [Member]</t>
        </is>
      </c>
      <c r="B20" s="4" t="inlineStr">
        <is>
          <t xml:space="preserve"> </t>
        </is>
      </c>
      <c r="C20" s="4" t="inlineStr">
        <is>
          <t xml:space="preserve"> </t>
        </is>
      </c>
      <c r="D20" s="4" t="inlineStr">
        <is>
          <t xml:space="preserve"> </t>
        </is>
      </c>
    </row>
    <row r="21">
      <c r="A21" s="3" t="inlineStr">
        <is>
          <t>Schedule of Cost of Revenue [Line Items]</t>
        </is>
      </c>
      <c r="B21" s="4" t="inlineStr">
        <is>
          <t xml:space="preserve"> </t>
        </is>
      </c>
      <c r="C21" s="4" t="inlineStr">
        <is>
          <t xml:space="preserve"> </t>
        </is>
      </c>
      <c r="D21" s="4" t="inlineStr">
        <is>
          <t xml:space="preserve"> </t>
        </is>
      </c>
    </row>
    <row r="22">
      <c r="A22" s="4" t="inlineStr">
        <is>
          <t>Cost of revenues</t>
        </is>
      </c>
      <c r="B22" s="5" t="n">
        <v>440159</v>
      </c>
      <c r="C22" s="5" t="n">
        <v>771863</v>
      </c>
      <c r="D22" s="5" t="n">
        <v>270161</v>
      </c>
    </row>
    <row r="23">
      <c r="A23" s="4" t="inlineStr">
        <is>
          <t>Electricity expense [Member]</t>
        </is>
      </c>
      <c r="B23" s="4" t="inlineStr">
        <is>
          <t xml:space="preserve"> </t>
        </is>
      </c>
      <c r="C23" s="4" t="inlineStr">
        <is>
          <t xml:space="preserve"> </t>
        </is>
      </c>
      <c r="D23" s="4" t="inlineStr">
        <is>
          <t xml:space="preserve"> </t>
        </is>
      </c>
    </row>
    <row r="24">
      <c r="A24" s="3" t="inlineStr">
        <is>
          <t>Schedule of Cost of Revenue [Line Items]</t>
        </is>
      </c>
      <c r="B24" s="4" t="inlineStr">
        <is>
          <t xml:space="preserve"> </t>
        </is>
      </c>
      <c r="C24" s="4" t="inlineStr">
        <is>
          <t xml:space="preserve"> </t>
        </is>
      </c>
      <c r="D24" s="4" t="inlineStr">
        <is>
          <t xml:space="preserve"> </t>
        </is>
      </c>
    </row>
    <row r="25">
      <c r="A25" s="4" t="inlineStr">
        <is>
          <t>Cost of revenues</t>
        </is>
      </c>
      <c r="B25" s="5" t="n">
        <v>352486</v>
      </c>
      <c r="C25" s="5" t="n">
        <v>439664</v>
      </c>
      <c r="D25" s="5" t="n">
        <v>145896</v>
      </c>
    </row>
    <row r="26">
      <c r="A26" s="4" t="inlineStr">
        <is>
          <t>Rent Expense [Member]</t>
        </is>
      </c>
      <c r="B26" s="4" t="inlineStr">
        <is>
          <t xml:space="preserve"> </t>
        </is>
      </c>
      <c r="C26" s="4" t="inlineStr">
        <is>
          <t xml:space="preserve"> </t>
        </is>
      </c>
      <c r="D26" s="4" t="inlineStr">
        <is>
          <t xml:space="preserve"> </t>
        </is>
      </c>
    </row>
    <row r="27">
      <c r="A27" s="3" t="inlineStr">
        <is>
          <t>Schedule of Cost of Revenue [Line Items]</t>
        </is>
      </c>
      <c r="B27" s="4" t="inlineStr">
        <is>
          <t xml:space="preserve"> </t>
        </is>
      </c>
      <c r="C27" s="4" t="inlineStr">
        <is>
          <t xml:space="preserve"> </t>
        </is>
      </c>
      <c r="D27" s="4" t="inlineStr">
        <is>
          <t xml:space="preserve"> </t>
        </is>
      </c>
    </row>
    <row r="28">
      <c r="A28" s="4" t="inlineStr">
        <is>
          <t>Cost of revenues</t>
        </is>
      </c>
      <c r="B28" s="5" t="n">
        <v>307326</v>
      </c>
      <c r="C28" s="5" t="n">
        <v>154905</v>
      </c>
      <c r="D28" s="5" t="n">
        <v>553431</v>
      </c>
    </row>
    <row r="29">
      <c r="A29" s="4" t="inlineStr">
        <is>
          <t>Loss on disposal of assets [Member]</t>
        </is>
      </c>
      <c r="B29" s="4" t="inlineStr">
        <is>
          <t xml:space="preserve"> </t>
        </is>
      </c>
      <c r="C29" s="4" t="inlineStr">
        <is>
          <t xml:space="preserve"> </t>
        </is>
      </c>
      <c r="D29" s="4" t="inlineStr">
        <is>
          <t xml:space="preserve"> </t>
        </is>
      </c>
    </row>
    <row r="30">
      <c r="A30" s="3" t="inlineStr">
        <is>
          <t>Schedule of Cost of Revenue [Line Items]</t>
        </is>
      </c>
      <c r="B30" s="4" t="inlineStr">
        <is>
          <t xml:space="preserve"> </t>
        </is>
      </c>
      <c r="C30" s="4" t="inlineStr">
        <is>
          <t xml:space="preserve"> </t>
        </is>
      </c>
      <c r="D30" s="4" t="inlineStr">
        <is>
          <t xml:space="preserve"> </t>
        </is>
      </c>
    </row>
    <row r="31">
      <c r="A31" s="4" t="inlineStr">
        <is>
          <t>Cost of revenues</t>
        </is>
      </c>
      <c r="B31" s="5" t="n">
        <v>331491</v>
      </c>
      <c r="C31" s="5" t="n">
        <v>143527</v>
      </c>
      <c r="D31" s="5" t="n">
        <v>178619</v>
      </c>
    </row>
    <row r="32">
      <c r="A32" s="4" t="inlineStr">
        <is>
          <t>Transportation expense [Member]</t>
        </is>
      </c>
      <c r="B32" s="4" t="inlineStr">
        <is>
          <t xml:space="preserve"> </t>
        </is>
      </c>
      <c r="C32" s="4" t="inlineStr">
        <is>
          <t xml:space="preserve"> </t>
        </is>
      </c>
      <c r="D32" s="4" t="inlineStr">
        <is>
          <t xml:space="preserve"> </t>
        </is>
      </c>
    </row>
    <row r="33">
      <c r="A33" s="3" t="inlineStr">
        <is>
          <t>Schedule of Cost of Revenue [Line Items]</t>
        </is>
      </c>
      <c r="B33" s="4" t="inlineStr">
        <is>
          <t xml:space="preserve"> </t>
        </is>
      </c>
      <c r="C33" s="4" t="inlineStr">
        <is>
          <t xml:space="preserve"> </t>
        </is>
      </c>
      <c r="D33" s="4" t="inlineStr">
        <is>
          <t xml:space="preserve"> </t>
        </is>
      </c>
    </row>
    <row r="34">
      <c r="A34" s="4" t="inlineStr">
        <is>
          <t>Cost of revenues</t>
        </is>
      </c>
      <c r="B34" s="5" t="n">
        <v>302459</v>
      </c>
      <c r="C34" s="5" t="n">
        <v>118561</v>
      </c>
      <c r="D34" s="5" t="n">
        <v>43987</v>
      </c>
    </row>
    <row r="35">
      <c r="A35" s="4" t="inlineStr">
        <is>
          <t>Commission expenses [Member]</t>
        </is>
      </c>
      <c r="B35" s="4" t="inlineStr">
        <is>
          <t xml:space="preserve"> </t>
        </is>
      </c>
      <c r="C35" s="4" t="inlineStr">
        <is>
          <t xml:space="preserve"> </t>
        </is>
      </c>
      <c r="D35" s="4" t="inlineStr">
        <is>
          <t xml:space="preserve"> </t>
        </is>
      </c>
    </row>
    <row r="36">
      <c r="A36" s="3" t="inlineStr">
        <is>
          <t>Schedule of Cost of Revenue [Line Items]</t>
        </is>
      </c>
      <c r="B36" s="4" t="inlineStr">
        <is>
          <t xml:space="preserve"> </t>
        </is>
      </c>
      <c r="C36" s="4" t="inlineStr">
        <is>
          <t xml:space="preserve"> </t>
        </is>
      </c>
      <c r="D36" s="4" t="inlineStr">
        <is>
          <t xml:space="preserve"> </t>
        </is>
      </c>
    </row>
    <row r="37">
      <c r="A37" s="4" t="inlineStr">
        <is>
          <t>Cost of revenues</t>
        </is>
      </c>
      <c r="B37" s="5" t="n">
        <v>293411</v>
      </c>
      <c r="C37" s="5" t="n">
        <v>327227</v>
      </c>
      <c r="D37" s="5" t="n">
        <v>259271</v>
      </c>
    </row>
    <row r="38">
      <c r="A38" s="4" t="inlineStr">
        <is>
          <t>Service vehicle maintenance expense [Member]</t>
        </is>
      </c>
      <c r="B38" s="4" t="inlineStr">
        <is>
          <t xml:space="preserve"> </t>
        </is>
      </c>
      <c r="C38" s="4" t="inlineStr">
        <is>
          <t xml:space="preserve"> </t>
        </is>
      </c>
      <c r="D38" s="4" t="inlineStr">
        <is>
          <t xml:space="preserve"> </t>
        </is>
      </c>
    </row>
    <row r="39">
      <c r="A39" s="3" t="inlineStr">
        <is>
          <t>Schedule of Cost of Revenue [Line Items]</t>
        </is>
      </c>
      <c r="B39" s="4" t="inlineStr">
        <is>
          <t xml:space="preserve"> </t>
        </is>
      </c>
      <c r="C39" s="4" t="inlineStr">
        <is>
          <t xml:space="preserve"> </t>
        </is>
      </c>
      <c r="D39" s="4" t="inlineStr">
        <is>
          <t xml:space="preserve"> </t>
        </is>
      </c>
    </row>
    <row r="40">
      <c r="A40" s="4" t="inlineStr">
        <is>
          <t>Cost of revenues</t>
        </is>
      </c>
      <c r="B40" s="5" t="n">
        <v>146034</v>
      </c>
      <c r="C40" s="5" t="n">
        <v>236760</v>
      </c>
      <c r="D40" s="5" t="n">
        <v>242188</v>
      </c>
    </row>
    <row r="41">
      <c r="A41" s="4" t="inlineStr">
        <is>
          <t>Warehouse expense [Member]</t>
        </is>
      </c>
      <c r="B41" s="4" t="inlineStr">
        <is>
          <t xml:space="preserve"> </t>
        </is>
      </c>
      <c r="C41" s="4" t="inlineStr">
        <is>
          <t xml:space="preserve"> </t>
        </is>
      </c>
      <c r="D41" s="4" t="inlineStr">
        <is>
          <t xml:space="preserve"> </t>
        </is>
      </c>
    </row>
    <row r="42">
      <c r="A42" s="3" t="inlineStr">
        <is>
          <t>Schedule of Cost of Revenue [Line Items]</t>
        </is>
      </c>
      <c r="B42" s="4" t="inlineStr">
        <is>
          <t xml:space="preserve"> </t>
        </is>
      </c>
      <c r="C42" s="4" t="inlineStr">
        <is>
          <t xml:space="preserve"> </t>
        </is>
      </c>
      <c r="D42" s="4" t="inlineStr">
        <is>
          <t xml:space="preserve"> </t>
        </is>
      </c>
    </row>
    <row r="43">
      <c r="A43" s="4" t="inlineStr">
        <is>
          <t>Cost of revenues</t>
        </is>
      </c>
      <c r="B43" s="5" t="n">
        <v>85205</v>
      </c>
      <c r="C43" s="5" t="n">
        <v>109796</v>
      </c>
      <c r="D43" s="5" t="n">
        <v>62478</v>
      </c>
    </row>
    <row r="44">
      <c r="A44" s="4" t="inlineStr">
        <is>
          <t>Inventory provision expense [Member]</t>
        </is>
      </c>
      <c r="B44" s="4" t="inlineStr">
        <is>
          <t xml:space="preserve"> </t>
        </is>
      </c>
      <c r="C44" s="4" t="inlineStr">
        <is>
          <t xml:space="preserve"> </t>
        </is>
      </c>
      <c r="D44" s="4" t="inlineStr">
        <is>
          <t xml:space="preserve"> </t>
        </is>
      </c>
    </row>
    <row r="45">
      <c r="A45" s="3" t="inlineStr">
        <is>
          <t>Schedule of Cost of Revenue [Line Items]</t>
        </is>
      </c>
      <c r="B45" s="4" t="inlineStr">
        <is>
          <t xml:space="preserve"> </t>
        </is>
      </c>
      <c r="C45" s="4" t="inlineStr">
        <is>
          <t xml:space="preserve"> </t>
        </is>
      </c>
      <c r="D45" s="4" t="inlineStr">
        <is>
          <t xml:space="preserve"> </t>
        </is>
      </c>
    </row>
    <row r="46">
      <c r="A46" s="4" t="inlineStr">
        <is>
          <t>Cost of revenues</t>
        </is>
      </c>
      <c r="B46" s="5" t="n">
        <v>62805</v>
      </c>
      <c r="C46" s="4" t="inlineStr">
        <is>
          <t xml:space="preserve"> </t>
        </is>
      </c>
      <c r="D46" s="4" t="inlineStr">
        <is>
          <t xml:space="preserve"> </t>
        </is>
      </c>
    </row>
    <row r="47">
      <c r="A47" s="4" t="inlineStr">
        <is>
          <t>Occupancy tax expense [Member]</t>
        </is>
      </c>
      <c r="B47" s="4" t="inlineStr">
        <is>
          <t xml:space="preserve"> </t>
        </is>
      </c>
      <c r="C47" s="4" t="inlineStr">
        <is>
          <t xml:space="preserve"> </t>
        </is>
      </c>
      <c r="D47" s="4" t="inlineStr">
        <is>
          <t xml:space="preserve"> </t>
        </is>
      </c>
    </row>
    <row r="48">
      <c r="A48" s="3" t="inlineStr">
        <is>
          <t>Schedule of Cost of Revenue [Line Items]</t>
        </is>
      </c>
      <c r="B48" s="4" t="inlineStr">
        <is>
          <t xml:space="preserve"> </t>
        </is>
      </c>
      <c r="C48" s="4" t="inlineStr">
        <is>
          <t xml:space="preserve"> </t>
        </is>
      </c>
      <c r="D48" s="4" t="inlineStr">
        <is>
          <t xml:space="preserve"> </t>
        </is>
      </c>
    </row>
    <row r="49">
      <c r="A49" s="4" t="inlineStr">
        <is>
          <t>Cost of revenues</t>
        </is>
      </c>
      <c r="B49" s="5" t="n">
        <v>105280</v>
      </c>
      <c r="C49" s="5" t="n">
        <v>111153</v>
      </c>
      <c r="D49" s="5" t="n">
        <v>554253</v>
      </c>
    </row>
    <row r="50">
      <c r="A50" s="4" t="inlineStr">
        <is>
          <t>Office Expenses [Member]</t>
        </is>
      </c>
      <c r="B50" s="4" t="inlineStr">
        <is>
          <t xml:space="preserve"> </t>
        </is>
      </c>
      <c r="C50" s="4" t="inlineStr">
        <is>
          <t xml:space="preserve"> </t>
        </is>
      </c>
      <c r="D50" s="4" t="inlineStr">
        <is>
          <t xml:space="preserve"> </t>
        </is>
      </c>
    </row>
    <row r="51">
      <c r="A51" s="3" t="inlineStr">
        <is>
          <t>Schedule of Cost of Revenue [Line Items]</t>
        </is>
      </c>
      <c r="B51" s="4" t="inlineStr">
        <is>
          <t xml:space="preserve"> </t>
        </is>
      </c>
      <c r="C51" s="4" t="inlineStr">
        <is>
          <t xml:space="preserve"> </t>
        </is>
      </c>
      <c r="D51" s="4" t="inlineStr">
        <is>
          <t xml:space="preserve"> </t>
        </is>
      </c>
    </row>
    <row r="52">
      <c r="A52" s="4" t="inlineStr">
        <is>
          <t>Cost of revenues</t>
        </is>
      </c>
      <c r="B52" s="5" t="n">
        <v>25275</v>
      </c>
      <c r="C52" s="5" t="n">
        <v>2512</v>
      </c>
      <c r="D52" s="4" t="inlineStr">
        <is>
          <t xml:space="preserve"> </t>
        </is>
      </c>
    </row>
    <row r="53">
      <c r="A53" s="4" t="inlineStr">
        <is>
          <t>Other [Member]</t>
        </is>
      </c>
      <c r="B53" s="4" t="inlineStr">
        <is>
          <t xml:space="preserve"> </t>
        </is>
      </c>
      <c r="C53" s="4" t="inlineStr">
        <is>
          <t xml:space="preserve"> </t>
        </is>
      </c>
      <c r="D53" s="4" t="inlineStr">
        <is>
          <t xml:space="preserve"> </t>
        </is>
      </c>
    </row>
    <row r="54">
      <c r="A54" s="3" t="inlineStr">
        <is>
          <t>Schedule of Cost of Revenue [Line Items]</t>
        </is>
      </c>
      <c r="B54" s="4" t="inlineStr">
        <is>
          <t xml:space="preserve"> </t>
        </is>
      </c>
      <c r="C54" s="4" t="inlineStr">
        <is>
          <t xml:space="preserve"> </t>
        </is>
      </c>
      <c r="D54" s="4" t="inlineStr">
        <is>
          <t xml:space="preserve"> </t>
        </is>
      </c>
    </row>
    <row r="55">
      <c r="A55" s="4" t="inlineStr">
        <is>
          <t>Cost of revenues</t>
        </is>
      </c>
      <c r="B55" s="6" t="n">
        <v>574566</v>
      </c>
      <c r="C55" s="6" t="n">
        <v>326098</v>
      </c>
      <c r="D55" s="6" t="n">
        <v>8989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Details) - Schedule of General and Administrative Expenses - USD ($)</t>
        </is>
      </c>
      <c r="B1" s="2" t="inlineStr">
        <is>
          <t>12 Months Ended</t>
        </is>
      </c>
    </row>
    <row r="2">
      <c r="B2" s="2" t="inlineStr">
        <is>
          <t>Dec. 31, 2023</t>
        </is>
      </c>
      <c r="C2" s="2" t="inlineStr">
        <is>
          <t>Dec. 31, 2022</t>
        </is>
      </c>
      <c r="D2" s="2" t="inlineStr">
        <is>
          <t>Dec. 31, 2021</t>
        </is>
      </c>
    </row>
    <row r="3">
      <c r="A3" s="3" t="inlineStr">
        <is>
          <t>Schedule of General and Administrative Expenses [Line Items]</t>
        </is>
      </c>
      <c r="B3" s="4" t="inlineStr">
        <is>
          <t xml:space="preserve"> </t>
        </is>
      </c>
      <c r="C3" s="4" t="inlineStr">
        <is>
          <t xml:space="preserve"> </t>
        </is>
      </c>
      <c r="D3" s="4" t="inlineStr">
        <is>
          <t xml:space="preserve"> </t>
        </is>
      </c>
    </row>
    <row r="4">
      <c r="A4" s="4" t="inlineStr">
        <is>
          <t>General and administrative expenses</t>
        </is>
      </c>
      <c r="B4" s="6" t="n">
        <v>15130045</v>
      </c>
      <c r="C4" s="6" t="n">
        <v>9040589</v>
      </c>
      <c r="D4" s="6" t="n">
        <v>6053503</v>
      </c>
    </row>
    <row r="5">
      <c r="A5" s="4" t="inlineStr">
        <is>
          <t>Personnel expenses [Member]</t>
        </is>
      </c>
      <c r="B5" s="4" t="inlineStr">
        <is>
          <t xml:space="preserve"> </t>
        </is>
      </c>
      <c r="C5" s="4" t="inlineStr">
        <is>
          <t xml:space="preserve"> </t>
        </is>
      </c>
      <c r="D5" s="4" t="inlineStr">
        <is>
          <t xml:space="preserve"> </t>
        </is>
      </c>
    </row>
    <row r="6">
      <c r="A6" s="3" t="inlineStr">
        <is>
          <t>Schedule of General and Administrative Expenses [Line Items]</t>
        </is>
      </c>
      <c r="B6" s="4" t="inlineStr">
        <is>
          <t xml:space="preserve"> </t>
        </is>
      </c>
      <c r="C6" s="4" t="inlineStr">
        <is>
          <t xml:space="preserve"> </t>
        </is>
      </c>
      <c r="D6" s="4" t="inlineStr">
        <is>
          <t xml:space="preserve"> </t>
        </is>
      </c>
    </row>
    <row r="7">
      <c r="A7" s="4" t="inlineStr">
        <is>
          <t>General and administrative expenses</t>
        </is>
      </c>
      <c r="B7" s="5" t="n">
        <v>8277874</v>
      </c>
      <c r="C7" s="5" t="n">
        <v>5876014</v>
      </c>
      <c r="D7" s="5" t="n">
        <v>3154926</v>
      </c>
    </row>
    <row r="8">
      <c r="A8" s="4" t="inlineStr">
        <is>
          <t>Consulting &amp; legal expense [Member]</t>
        </is>
      </c>
      <c r="B8" s="4" t="inlineStr">
        <is>
          <t xml:space="preserve"> </t>
        </is>
      </c>
      <c r="C8" s="4" t="inlineStr">
        <is>
          <t xml:space="preserve"> </t>
        </is>
      </c>
      <c r="D8" s="4" t="inlineStr">
        <is>
          <t xml:space="preserve"> </t>
        </is>
      </c>
    </row>
    <row r="9">
      <c r="A9" s="3" t="inlineStr">
        <is>
          <t>Schedule of General and Administrative Expenses [Line Items]</t>
        </is>
      </c>
      <c r="B9" s="4" t="inlineStr">
        <is>
          <t xml:space="preserve"> </t>
        </is>
      </c>
      <c r="C9" s="4" t="inlineStr">
        <is>
          <t xml:space="preserve"> </t>
        </is>
      </c>
      <c r="D9" s="4" t="inlineStr">
        <is>
          <t xml:space="preserve"> </t>
        </is>
      </c>
    </row>
    <row r="10">
      <c r="A10" s="4" t="inlineStr">
        <is>
          <t>General and administrative expenses</t>
        </is>
      </c>
      <c r="B10" s="5" t="n">
        <v>4344986</v>
      </c>
      <c r="C10" s="5" t="n">
        <v>1334304</v>
      </c>
      <c r="D10" s="5" t="n">
        <v>1466165</v>
      </c>
    </row>
    <row r="11">
      <c r="A11" s="4" t="inlineStr">
        <is>
          <t>Depreciation and amortization expense [Member]</t>
        </is>
      </c>
      <c r="B11" s="4" t="inlineStr">
        <is>
          <t xml:space="preserve"> </t>
        </is>
      </c>
      <c r="C11" s="4" t="inlineStr">
        <is>
          <t xml:space="preserve"> </t>
        </is>
      </c>
      <c r="D11" s="4" t="inlineStr">
        <is>
          <t xml:space="preserve"> </t>
        </is>
      </c>
    </row>
    <row r="12">
      <c r="A12" s="3" t="inlineStr">
        <is>
          <t>Schedule of General and Administrative Expenses [Line Items]</t>
        </is>
      </c>
      <c r="B12" s="4" t="inlineStr">
        <is>
          <t xml:space="preserve"> </t>
        </is>
      </c>
      <c r="C12" s="4" t="inlineStr">
        <is>
          <t xml:space="preserve"> </t>
        </is>
      </c>
      <c r="D12" s="4" t="inlineStr">
        <is>
          <t xml:space="preserve"> </t>
        </is>
      </c>
    </row>
    <row r="13">
      <c r="A13" s="4" t="inlineStr">
        <is>
          <t>General and administrative expenses</t>
        </is>
      </c>
      <c r="B13" s="5" t="n">
        <v>680959</v>
      </c>
      <c r="C13" s="5" t="n">
        <v>640590</v>
      </c>
      <c r="D13" s="5" t="n">
        <v>269341</v>
      </c>
    </row>
    <row r="14">
      <c r="A14" s="4" t="inlineStr">
        <is>
          <t>Insurance expense [Member]</t>
        </is>
      </c>
      <c r="B14" s="4" t="inlineStr">
        <is>
          <t xml:space="preserve"> </t>
        </is>
      </c>
      <c r="C14" s="4" t="inlineStr">
        <is>
          <t xml:space="preserve"> </t>
        </is>
      </c>
      <c r="D14" s="4" t="inlineStr">
        <is>
          <t xml:space="preserve"> </t>
        </is>
      </c>
    </row>
    <row r="15">
      <c r="A15" s="3" t="inlineStr">
        <is>
          <t>Schedule of General and Administrative Expenses [Line Items]</t>
        </is>
      </c>
      <c r="B15" s="4" t="inlineStr">
        <is>
          <t xml:space="preserve"> </t>
        </is>
      </c>
      <c r="C15" s="4" t="inlineStr">
        <is>
          <t xml:space="preserve"> </t>
        </is>
      </c>
      <c r="D15" s="4" t="inlineStr">
        <is>
          <t xml:space="preserve"> </t>
        </is>
      </c>
    </row>
    <row r="16">
      <c r="A16" s="4" t="inlineStr">
        <is>
          <t>General and administrative expenses</t>
        </is>
      </c>
      <c r="B16" s="5" t="n">
        <v>328014</v>
      </c>
      <c r="C16" s="4" t="inlineStr">
        <is>
          <t xml:space="preserve"> </t>
        </is>
      </c>
      <c r="D16" s="4" t="inlineStr">
        <is>
          <t xml:space="preserve"> </t>
        </is>
      </c>
    </row>
    <row r="17">
      <c r="A17" s="4" t="inlineStr">
        <is>
          <t>Loss on disposal [Member]</t>
        </is>
      </c>
      <c r="B17" s="4" t="inlineStr">
        <is>
          <t xml:space="preserve"> </t>
        </is>
      </c>
      <c r="C17" s="4" t="inlineStr">
        <is>
          <t xml:space="preserve"> </t>
        </is>
      </c>
      <c r="D17" s="4" t="inlineStr">
        <is>
          <t xml:space="preserve"> </t>
        </is>
      </c>
    </row>
    <row r="18">
      <c r="A18" s="3" t="inlineStr">
        <is>
          <t>Schedule of General and Administrative Expenses [Line Items]</t>
        </is>
      </c>
      <c r="B18" s="4" t="inlineStr">
        <is>
          <t xml:space="preserve"> </t>
        </is>
      </c>
      <c r="C18" s="4" t="inlineStr">
        <is>
          <t xml:space="preserve"> </t>
        </is>
      </c>
      <c r="D18" s="4" t="inlineStr">
        <is>
          <t xml:space="preserve"> </t>
        </is>
      </c>
    </row>
    <row r="19">
      <c r="A19" s="4" t="inlineStr">
        <is>
          <t>General and administrative expenses</t>
        </is>
      </c>
      <c r="B19" s="5" t="n">
        <v>235185</v>
      </c>
      <c r="C19" s="4" t="inlineStr">
        <is>
          <t xml:space="preserve"> </t>
        </is>
      </c>
      <c r="D19" s="4" t="inlineStr">
        <is>
          <t xml:space="preserve"> </t>
        </is>
      </c>
    </row>
    <row r="20">
      <c r="A20" s="4" t="inlineStr">
        <is>
          <t>Office expenses [Member]</t>
        </is>
      </c>
      <c r="B20" s="4" t="inlineStr">
        <is>
          <t xml:space="preserve"> </t>
        </is>
      </c>
      <c r="C20" s="4" t="inlineStr">
        <is>
          <t xml:space="preserve"> </t>
        </is>
      </c>
      <c r="D20" s="4" t="inlineStr">
        <is>
          <t xml:space="preserve"> </t>
        </is>
      </c>
    </row>
    <row r="21">
      <c r="A21" s="3" t="inlineStr">
        <is>
          <t>Schedule of General and Administrative Expenses [Line Items]</t>
        </is>
      </c>
      <c r="B21" s="4" t="inlineStr">
        <is>
          <t xml:space="preserve"> </t>
        </is>
      </c>
      <c r="C21" s="4" t="inlineStr">
        <is>
          <t xml:space="preserve"> </t>
        </is>
      </c>
      <c r="D21" s="4" t="inlineStr">
        <is>
          <t xml:space="preserve"> </t>
        </is>
      </c>
    </row>
    <row r="22">
      <c r="A22" s="4" t="inlineStr">
        <is>
          <t>General and administrative expenses</t>
        </is>
      </c>
      <c r="B22" s="5" t="n">
        <v>276905</v>
      </c>
      <c r="C22" s="5" t="n">
        <v>301422</v>
      </c>
      <c r="D22" s="5" t="n">
        <v>169816</v>
      </c>
    </row>
    <row r="23">
      <c r="A23" s="4" t="inlineStr">
        <is>
          <t>Communication expense [Member]</t>
        </is>
      </c>
      <c r="B23" s="4" t="inlineStr">
        <is>
          <t xml:space="preserve"> </t>
        </is>
      </c>
      <c r="C23" s="4" t="inlineStr">
        <is>
          <t xml:space="preserve"> </t>
        </is>
      </c>
      <c r="D23" s="4" t="inlineStr">
        <is>
          <t xml:space="preserve"> </t>
        </is>
      </c>
    </row>
    <row r="24">
      <c r="A24" s="3" t="inlineStr">
        <is>
          <t>Schedule of General and Administrative Expenses [Line Items]</t>
        </is>
      </c>
      <c r="B24" s="4" t="inlineStr">
        <is>
          <t xml:space="preserve"> </t>
        </is>
      </c>
      <c r="C24" s="4" t="inlineStr">
        <is>
          <t xml:space="preserve"> </t>
        </is>
      </c>
      <c r="D24" s="4" t="inlineStr">
        <is>
          <t xml:space="preserve"> </t>
        </is>
      </c>
    </row>
    <row r="25">
      <c r="A25" s="4" t="inlineStr">
        <is>
          <t>General and administrative expenses</t>
        </is>
      </c>
      <c r="B25" s="5" t="n">
        <v>165436</v>
      </c>
      <c r="C25" s="5" t="n">
        <v>87886</v>
      </c>
      <c r="D25" s="5" t="n">
        <v>119500</v>
      </c>
    </row>
    <row r="26">
      <c r="A26" s="4" t="inlineStr">
        <is>
          <t>Travelling expense [Member]</t>
        </is>
      </c>
      <c r="B26" s="4" t="inlineStr">
        <is>
          <t xml:space="preserve"> </t>
        </is>
      </c>
      <c r="C26" s="4" t="inlineStr">
        <is>
          <t xml:space="preserve"> </t>
        </is>
      </c>
      <c r="D26" s="4" t="inlineStr">
        <is>
          <t xml:space="preserve"> </t>
        </is>
      </c>
    </row>
    <row r="27">
      <c r="A27" s="3" t="inlineStr">
        <is>
          <t>Schedule of General and Administrative Expenses [Line Items]</t>
        </is>
      </c>
      <c r="B27" s="4" t="inlineStr">
        <is>
          <t xml:space="preserve"> </t>
        </is>
      </c>
      <c r="C27" s="4" t="inlineStr">
        <is>
          <t xml:space="preserve"> </t>
        </is>
      </c>
      <c r="D27" s="4" t="inlineStr">
        <is>
          <t xml:space="preserve"> </t>
        </is>
      </c>
    </row>
    <row r="28">
      <c r="A28" s="4" t="inlineStr">
        <is>
          <t>General and administrative expenses</t>
        </is>
      </c>
      <c r="B28" s="5" t="n">
        <v>163411</v>
      </c>
      <c r="C28" s="5" t="n">
        <v>148672</v>
      </c>
      <c r="D28" s="5" t="n">
        <v>21647</v>
      </c>
    </row>
    <row r="29">
      <c r="A29" s="4" t="inlineStr">
        <is>
          <t>Transportation Expense [Member]</t>
        </is>
      </c>
      <c r="B29" s="4" t="inlineStr">
        <is>
          <t xml:space="preserve"> </t>
        </is>
      </c>
      <c r="C29" s="4" t="inlineStr">
        <is>
          <t xml:space="preserve"> </t>
        </is>
      </c>
      <c r="D29" s="4" t="inlineStr">
        <is>
          <t xml:space="preserve"> </t>
        </is>
      </c>
    </row>
    <row r="30">
      <c r="A30" s="3" t="inlineStr">
        <is>
          <t>Schedule of General and Administrative Expenses [Line Items]</t>
        </is>
      </c>
      <c r="B30" s="4" t="inlineStr">
        <is>
          <t xml:space="preserve"> </t>
        </is>
      </c>
      <c r="C30" s="4" t="inlineStr">
        <is>
          <t xml:space="preserve"> </t>
        </is>
      </c>
      <c r="D30" s="4" t="inlineStr">
        <is>
          <t xml:space="preserve"> </t>
        </is>
      </c>
    </row>
    <row r="31">
      <c r="A31" s="4" t="inlineStr">
        <is>
          <t>General and administrative expenses</t>
        </is>
      </c>
      <c r="B31" s="5" t="n">
        <v>159869</v>
      </c>
      <c r="C31" s="5" t="n">
        <v>161727</v>
      </c>
      <c r="D31" s="5" t="n">
        <v>137632</v>
      </c>
    </row>
    <row r="32">
      <c r="A32" s="4" t="inlineStr">
        <is>
          <t>Non-income-based taxes [Member]</t>
        </is>
      </c>
      <c r="B32" s="4" t="inlineStr">
        <is>
          <t xml:space="preserve"> </t>
        </is>
      </c>
      <c r="C32" s="4" t="inlineStr">
        <is>
          <t xml:space="preserve"> </t>
        </is>
      </c>
      <c r="D32" s="4" t="inlineStr">
        <is>
          <t xml:space="preserve"> </t>
        </is>
      </c>
    </row>
    <row r="33">
      <c r="A33" s="3" t="inlineStr">
        <is>
          <t>Schedule of General and Administrative Expenses [Line Items]</t>
        </is>
      </c>
      <c r="B33" s="4" t="inlineStr">
        <is>
          <t xml:space="preserve"> </t>
        </is>
      </c>
      <c r="C33" s="4" t="inlineStr">
        <is>
          <t xml:space="preserve"> </t>
        </is>
      </c>
      <c r="D33" s="4" t="inlineStr">
        <is>
          <t xml:space="preserve"> </t>
        </is>
      </c>
    </row>
    <row r="34">
      <c r="A34" s="4" t="inlineStr">
        <is>
          <t>General and administrative expenses</t>
        </is>
      </c>
      <c r="B34" s="5" t="n">
        <v>109566</v>
      </c>
      <c r="C34" s="5" t="n">
        <v>37820</v>
      </c>
      <c r="D34" s="5" t="n">
        <v>446764</v>
      </c>
    </row>
    <row r="35">
      <c r="A35" s="4" t="inlineStr">
        <is>
          <t>Software expense [Member]</t>
        </is>
      </c>
      <c r="B35" s="4" t="inlineStr">
        <is>
          <t xml:space="preserve"> </t>
        </is>
      </c>
      <c r="C35" s="4" t="inlineStr">
        <is>
          <t xml:space="preserve"> </t>
        </is>
      </c>
      <c r="D35" s="4" t="inlineStr">
        <is>
          <t xml:space="preserve"> </t>
        </is>
      </c>
    </row>
    <row r="36">
      <c r="A36" s="3" t="inlineStr">
        <is>
          <t>Schedule of General and Administrative Expenses [Line Items]</t>
        </is>
      </c>
      <c r="B36" s="4" t="inlineStr">
        <is>
          <t xml:space="preserve"> </t>
        </is>
      </c>
      <c r="C36" s="4" t="inlineStr">
        <is>
          <t xml:space="preserve"> </t>
        </is>
      </c>
      <c r="D36" s="4" t="inlineStr">
        <is>
          <t xml:space="preserve"> </t>
        </is>
      </c>
    </row>
    <row r="37">
      <c r="A37" s="4" t="inlineStr">
        <is>
          <t>General and administrative expenses</t>
        </is>
      </c>
      <c r="B37" s="5" t="n">
        <v>44909</v>
      </c>
      <c r="C37" s="5" t="n">
        <v>134423</v>
      </c>
      <c r="D37" s="5" t="n">
        <v>102518</v>
      </c>
    </row>
    <row r="38">
      <c r="A38" s="4" t="inlineStr">
        <is>
          <t>Other [Member]</t>
        </is>
      </c>
      <c r="B38" s="4" t="inlineStr">
        <is>
          <t xml:space="preserve"> </t>
        </is>
      </c>
      <c r="C38" s="4" t="inlineStr">
        <is>
          <t xml:space="preserve"> </t>
        </is>
      </c>
      <c r="D38" s="4" t="inlineStr">
        <is>
          <t xml:space="preserve"> </t>
        </is>
      </c>
    </row>
    <row r="39">
      <c r="A39" s="3" t="inlineStr">
        <is>
          <t>Schedule of General and Administrative Expenses [Line Items]</t>
        </is>
      </c>
      <c r="B39" s="4" t="inlineStr">
        <is>
          <t xml:space="preserve"> </t>
        </is>
      </c>
      <c r="C39" s="4" t="inlineStr">
        <is>
          <t xml:space="preserve"> </t>
        </is>
      </c>
      <c r="D39" s="4" t="inlineStr">
        <is>
          <t xml:space="preserve"> </t>
        </is>
      </c>
    </row>
    <row r="40">
      <c r="A40" s="4" t="inlineStr">
        <is>
          <t>General and administrative expenses</t>
        </is>
      </c>
      <c r="B40" s="6" t="n">
        <v>342931</v>
      </c>
      <c r="C40" s="6" t="n">
        <v>317731</v>
      </c>
      <c r="D40" s="6" t="n">
        <v>16519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Details) - Schedule of Selling and Marketing Expenses - USD ($)</t>
        </is>
      </c>
      <c r="B1" s="2" t="inlineStr">
        <is>
          <t>12 Months Ended</t>
        </is>
      </c>
    </row>
    <row r="2">
      <c r="B2" s="2" t="inlineStr">
        <is>
          <t>Dec. 31, 2023</t>
        </is>
      </c>
      <c r="C2" s="2" t="inlineStr">
        <is>
          <t>Dec. 31, 2022</t>
        </is>
      </c>
      <c r="D2" s="2" t="inlineStr">
        <is>
          <t>Dec. 31, 2021</t>
        </is>
      </c>
    </row>
    <row r="3">
      <c r="A3" s="3" t="inlineStr">
        <is>
          <t>Schedule of Selling and Marketing Expenses [Line Items]</t>
        </is>
      </c>
      <c r="B3" s="4" t="inlineStr">
        <is>
          <t xml:space="preserve"> </t>
        </is>
      </c>
      <c r="C3" s="4" t="inlineStr">
        <is>
          <t xml:space="preserve"> </t>
        </is>
      </c>
      <c r="D3" s="4" t="inlineStr">
        <is>
          <t xml:space="preserve"> </t>
        </is>
      </c>
    </row>
    <row r="4">
      <c r="A4" s="4" t="inlineStr">
        <is>
          <t>Selling and marketing expenses</t>
        </is>
      </c>
      <c r="B4" s="6" t="n">
        <v>7347777</v>
      </c>
      <c r="C4" s="6" t="n">
        <v>1646144</v>
      </c>
      <c r="D4" s="6" t="n">
        <v>1256315</v>
      </c>
    </row>
    <row r="5">
      <c r="A5" s="4" t="inlineStr">
        <is>
          <t>Social media expense [Member]</t>
        </is>
      </c>
      <c r="B5" s="4" t="inlineStr">
        <is>
          <t xml:space="preserve"> </t>
        </is>
      </c>
      <c r="C5" s="4" t="inlineStr">
        <is>
          <t xml:space="preserve"> </t>
        </is>
      </c>
      <c r="D5" s="4" t="inlineStr">
        <is>
          <t xml:space="preserve"> </t>
        </is>
      </c>
    </row>
    <row r="6">
      <c r="A6" s="3" t="inlineStr">
        <is>
          <t>Schedule of Selling and Marketing Expenses [Line Items]</t>
        </is>
      </c>
      <c r="B6" s="4" t="inlineStr">
        <is>
          <t xml:space="preserve"> </t>
        </is>
      </c>
      <c r="C6" s="4" t="inlineStr">
        <is>
          <t xml:space="preserve"> </t>
        </is>
      </c>
      <c r="D6" s="4" t="inlineStr">
        <is>
          <t xml:space="preserve"> </t>
        </is>
      </c>
    </row>
    <row r="7">
      <c r="A7" s="4" t="inlineStr">
        <is>
          <t>Selling and marketing expenses</t>
        </is>
      </c>
      <c r="B7" s="5" t="n">
        <v>2444491</v>
      </c>
      <c r="C7" s="5" t="n">
        <v>1046590</v>
      </c>
      <c r="D7" s="5" t="n">
        <v>148110</v>
      </c>
    </row>
    <row r="8">
      <c r="A8" s="4" t="inlineStr">
        <is>
          <t>Advertising consulting expense [Member]</t>
        </is>
      </c>
      <c r="B8" s="4" t="inlineStr">
        <is>
          <t xml:space="preserve"> </t>
        </is>
      </c>
      <c r="C8" s="4" t="inlineStr">
        <is>
          <t xml:space="preserve"> </t>
        </is>
      </c>
      <c r="D8" s="4" t="inlineStr">
        <is>
          <t xml:space="preserve"> </t>
        </is>
      </c>
    </row>
    <row r="9">
      <c r="A9" s="3" t="inlineStr">
        <is>
          <t>Schedule of Selling and Marketing Expenses [Line Items]</t>
        </is>
      </c>
      <c r="B9" s="4" t="inlineStr">
        <is>
          <t xml:space="preserve"> </t>
        </is>
      </c>
      <c r="C9" s="4" t="inlineStr">
        <is>
          <t xml:space="preserve"> </t>
        </is>
      </c>
      <c r="D9" s="4" t="inlineStr">
        <is>
          <t xml:space="preserve"> </t>
        </is>
      </c>
    </row>
    <row r="10">
      <c r="A10" s="4" t="inlineStr">
        <is>
          <t>Selling and marketing expenses</t>
        </is>
      </c>
      <c r="B10" s="5" t="n">
        <v>2501107</v>
      </c>
      <c r="C10" s="5" t="n">
        <v>178403</v>
      </c>
      <c r="D10" s="5" t="n">
        <v>78736</v>
      </c>
    </row>
    <row r="11">
      <c r="A11" s="4" t="inlineStr">
        <is>
          <t>Promotional operating expense [Member]</t>
        </is>
      </c>
      <c r="B11" s="4" t="inlineStr">
        <is>
          <t xml:space="preserve"> </t>
        </is>
      </c>
      <c r="C11" s="4" t="inlineStr">
        <is>
          <t xml:space="preserve"> </t>
        </is>
      </c>
      <c r="D11" s="4" t="inlineStr">
        <is>
          <t xml:space="preserve"> </t>
        </is>
      </c>
    </row>
    <row r="12">
      <c r="A12" s="3" t="inlineStr">
        <is>
          <t>Schedule of Selling and Marketing Expenses [Line Items]</t>
        </is>
      </c>
      <c r="B12" s="4" t="inlineStr">
        <is>
          <t xml:space="preserve"> </t>
        </is>
      </c>
      <c r="C12" s="4" t="inlineStr">
        <is>
          <t xml:space="preserve"> </t>
        </is>
      </c>
      <c r="D12" s="4" t="inlineStr">
        <is>
          <t xml:space="preserve"> </t>
        </is>
      </c>
    </row>
    <row r="13">
      <c r="A13" s="4" t="inlineStr">
        <is>
          <t>Selling and marketing expenses</t>
        </is>
      </c>
      <c r="B13" s="5" t="n">
        <v>781886</v>
      </c>
      <c r="C13" s="5" t="n">
        <v>257039</v>
      </c>
      <c r="D13" s="5" t="n">
        <v>102207</v>
      </c>
    </row>
    <row r="14">
      <c r="A14" s="4" t="inlineStr">
        <is>
          <t>Rider referral program expense [Member]</t>
        </is>
      </c>
      <c r="B14" s="4" t="inlineStr">
        <is>
          <t xml:space="preserve"> </t>
        </is>
      </c>
      <c r="C14" s="4" t="inlineStr">
        <is>
          <t xml:space="preserve"> </t>
        </is>
      </c>
      <c r="D14" s="4" t="inlineStr">
        <is>
          <t xml:space="preserve"> </t>
        </is>
      </c>
    </row>
    <row r="15">
      <c r="A15" s="3" t="inlineStr">
        <is>
          <t>Schedule of Selling and Marketing Expenses [Line Items]</t>
        </is>
      </c>
      <c r="B15" s="4" t="inlineStr">
        <is>
          <t xml:space="preserve"> </t>
        </is>
      </c>
      <c r="C15" s="4" t="inlineStr">
        <is>
          <t xml:space="preserve"> </t>
        </is>
      </c>
      <c r="D15" s="4" t="inlineStr">
        <is>
          <t xml:space="preserve"> </t>
        </is>
      </c>
    </row>
    <row r="16">
      <c r="A16" s="4" t="inlineStr">
        <is>
          <t>Selling and marketing expenses</t>
        </is>
      </c>
      <c r="B16" s="5" t="n">
        <v>532103</v>
      </c>
      <c r="C16" s="5" t="n">
        <v>66586</v>
      </c>
      <c r="D16" s="5" t="n">
        <v>105756</v>
      </c>
    </row>
    <row r="17">
      <c r="A17" s="4" t="inlineStr">
        <is>
          <t>Personnel expense [Member]</t>
        </is>
      </c>
      <c r="B17" s="4" t="inlineStr">
        <is>
          <t xml:space="preserve"> </t>
        </is>
      </c>
      <c r="C17" s="4" t="inlineStr">
        <is>
          <t xml:space="preserve"> </t>
        </is>
      </c>
      <c r="D17" s="4" t="inlineStr">
        <is>
          <t xml:space="preserve"> </t>
        </is>
      </c>
    </row>
    <row r="18">
      <c r="A18" s="3" t="inlineStr">
        <is>
          <t>Schedule of Selling and Marketing Expenses [Line Items]</t>
        </is>
      </c>
      <c r="B18" s="4" t="inlineStr">
        <is>
          <t xml:space="preserve"> </t>
        </is>
      </c>
      <c r="C18" s="4" t="inlineStr">
        <is>
          <t xml:space="preserve"> </t>
        </is>
      </c>
      <c r="D18" s="4" t="inlineStr">
        <is>
          <t xml:space="preserve"> </t>
        </is>
      </c>
    </row>
    <row r="19">
      <c r="A19" s="4" t="inlineStr">
        <is>
          <t>Selling and marketing expenses</t>
        </is>
      </c>
      <c r="B19" s="5" t="n">
        <v>518240</v>
      </c>
      <c r="C19" s="4" t="inlineStr">
        <is>
          <t xml:space="preserve"> </t>
        </is>
      </c>
      <c r="D19" s="4" t="inlineStr">
        <is>
          <t xml:space="preserve"> </t>
        </is>
      </c>
    </row>
    <row r="20">
      <c r="A20" s="4" t="inlineStr">
        <is>
          <t>Data cost expense [Member]</t>
        </is>
      </c>
      <c r="B20" s="4" t="inlineStr">
        <is>
          <t xml:space="preserve"> </t>
        </is>
      </c>
      <c r="C20" s="4" t="inlineStr">
        <is>
          <t xml:space="preserve"> </t>
        </is>
      </c>
      <c r="D20" s="4" t="inlineStr">
        <is>
          <t xml:space="preserve"> </t>
        </is>
      </c>
    </row>
    <row r="21">
      <c r="A21" s="3" t="inlineStr">
        <is>
          <t>Schedule of Selling and Marketing Expenses [Line Items]</t>
        </is>
      </c>
      <c r="B21" s="4" t="inlineStr">
        <is>
          <t xml:space="preserve"> </t>
        </is>
      </c>
      <c r="C21" s="4" t="inlineStr">
        <is>
          <t xml:space="preserve"> </t>
        </is>
      </c>
      <c r="D21" s="4" t="inlineStr">
        <is>
          <t xml:space="preserve"> </t>
        </is>
      </c>
    </row>
    <row r="22">
      <c r="A22" s="4" t="inlineStr">
        <is>
          <t>Selling and marketing expenses</t>
        </is>
      </c>
      <c r="B22" s="5" t="n">
        <v>505889</v>
      </c>
      <c r="C22" s="4" t="inlineStr">
        <is>
          <t xml:space="preserve"> </t>
        </is>
      </c>
      <c r="D22" s="4" t="inlineStr">
        <is>
          <t xml:space="preserve"> </t>
        </is>
      </c>
    </row>
    <row r="23">
      <c r="A23" s="4" t="inlineStr">
        <is>
          <t>Other [Member]</t>
        </is>
      </c>
      <c r="B23" s="4" t="inlineStr">
        <is>
          <t xml:space="preserve"> </t>
        </is>
      </c>
      <c r="C23" s="4" t="inlineStr">
        <is>
          <t xml:space="preserve"> </t>
        </is>
      </c>
      <c r="D23" s="4" t="inlineStr">
        <is>
          <t xml:space="preserve"> </t>
        </is>
      </c>
    </row>
    <row r="24">
      <c r="A24" s="3" t="inlineStr">
        <is>
          <t>Schedule of Selling and Marketing Expenses [Line Items]</t>
        </is>
      </c>
      <c r="B24" s="4" t="inlineStr">
        <is>
          <t xml:space="preserve"> </t>
        </is>
      </c>
      <c r="C24" s="4" t="inlineStr">
        <is>
          <t xml:space="preserve"> </t>
        </is>
      </c>
      <c r="D24" s="4" t="inlineStr">
        <is>
          <t xml:space="preserve"> </t>
        </is>
      </c>
    </row>
    <row r="25">
      <c r="A25" s="4" t="inlineStr">
        <is>
          <t>Selling and marketing expenses</t>
        </is>
      </c>
      <c r="B25" s="6" t="n">
        <v>64061</v>
      </c>
      <c r="C25" s="6" t="n">
        <v>97526</v>
      </c>
      <c r="D25" s="6" t="n">
        <v>82150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Expenses (Details) - Schedule of Other Expenses - USD ($)</t>
        </is>
      </c>
      <c r="C1" s="2" t="inlineStr">
        <is>
          <t>12 Months Ended</t>
        </is>
      </c>
    </row>
    <row r="2">
      <c r="C2" s="2" t="inlineStr">
        <is>
          <t>Dec. 31, 2023</t>
        </is>
      </c>
      <c r="D2" s="2" t="inlineStr">
        <is>
          <t>Dec. 31, 2022</t>
        </is>
      </c>
      <c r="E2" s="2" t="inlineStr">
        <is>
          <t>Dec. 31, 2021</t>
        </is>
      </c>
    </row>
    <row r="3">
      <c r="A3" s="3" t="inlineStr">
        <is>
          <t>Schedule of Other Expenses [Line Items]</t>
        </is>
      </c>
      <c r="C3" s="4" t="inlineStr">
        <is>
          <t xml:space="preserve"> </t>
        </is>
      </c>
      <c r="D3" s="4" t="inlineStr">
        <is>
          <t xml:space="preserve"> </t>
        </is>
      </c>
      <c r="E3" s="4" t="inlineStr">
        <is>
          <t xml:space="preserve"> </t>
        </is>
      </c>
    </row>
    <row r="4">
      <c r="A4" s="4" t="inlineStr">
        <is>
          <t>Other Expense</t>
        </is>
      </c>
      <c r="C4" s="6" t="n">
        <v>2773643</v>
      </c>
      <c r="D4" s="6" t="n">
        <v>399124</v>
      </c>
      <c r="E4" s="6" t="n">
        <v>882127</v>
      </c>
    </row>
    <row r="5">
      <c r="A5" s="4" t="inlineStr">
        <is>
          <t>Driver fine subsidies [Member]</t>
        </is>
      </c>
      <c r="C5" s="4" t="inlineStr">
        <is>
          <t xml:space="preserve"> </t>
        </is>
      </c>
      <c r="D5" s="4" t="inlineStr">
        <is>
          <t xml:space="preserve"> </t>
        </is>
      </c>
      <c r="E5" s="4" t="inlineStr">
        <is>
          <t xml:space="preserve"> </t>
        </is>
      </c>
    </row>
    <row r="6">
      <c r="A6" s="3" t="inlineStr">
        <is>
          <t>Schedule of Other Expenses [Line Items]</t>
        </is>
      </c>
      <c r="C6" s="4" t="inlineStr">
        <is>
          <t xml:space="preserve"> </t>
        </is>
      </c>
      <c r="D6" s="4" t="inlineStr">
        <is>
          <t xml:space="preserve"> </t>
        </is>
      </c>
      <c r="E6" s="4" t="inlineStr">
        <is>
          <t xml:space="preserve"> </t>
        </is>
      </c>
    </row>
    <row r="7">
      <c r="A7" s="4" t="inlineStr">
        <is>
          <t>Other Expense</t>
        </is>
      </c>
      <c r="C7" s="5" t="n">
        <v>1315829</v>
      </c>
      <c r="D7" s="4" t="inlineStr">
        <is>
          <t xml:space="preserve"> </t>
        </is>
      </c>
      <c r="E7" s="4" t="inlineStr">
        <is>
          <t xml:space="preserve"> </t>
        </is>
      </c>
    </row>
    <row r="8">
      <c r="A8" s="4" t="inlineStr">
        <is>
          <t>Lawsuit provision expense [Member]</t>
        </is>
      </c>
      <c r="C8" s="4" t="inlineStr">
        <is>
          <t xml:space="preserve"> </t>
        </is>
      </c>
      <c r="D8" s="4" t="inlineStr">
        <is>
          <t xml:space="preserve"> </t>
        </is>
      </c>
      <c r="E8" s="4" t="inlineStr">
        <is>
          <t xml:space="preserve"> </t>
        </is>
      </c>
    </row>
    <row r="9">
      <c r="A9" s="3" t="inlineStr">
        <is>
          <t>Schedule of Other Expenses [Line Items]</t>
        </is>
      </c>
      <c r="C9" s="4" t="inlineStr">
        <is>
          <t xml:space="preserve"> </t>
        </is>
      </c>
      <c r="D9" s="4" t="inlineStr">
        <is>
          <t xml:space="preserve"> </t>
        </is>
      </c>
      <c r="E9" s="4" t="inlineStr">
        <is>
          <t xml:space="preserve"> </t>
        </is>
      </c>
    </row>
    <row r="10">
      <c r="A10" s="4" t="inlineStr">
        <is>
          <t>Other Expense</t>
        </is>
      </c>
      <c r="B10" s="4" t="inlineStr">
        <is>
          <t>[1]</t>
        </is>
      </c>
      <c r="C10" s="5" t="n">
        <v>846218</v>
      </c>
      <c r="D10" s="5" t="n">
        <v>175209</v>
      </c>
      <c r="E10" s="5" t="n">
        <v>35201</v>
      </c>
    </row>
    <row r="11">
      <c r="A11" s="4" t="inlineStr">
        <is>
          <t>Penalty payments [Member]</t>
        </is>
      </c>
      <c r="C11" s="4" t="inlineStr">
        <is>
          <t xml:space="preserve"> </t>
        </is>
      </c>
      <c r="D11" s="4" t="inlineStr">
        <is>
          <t xml:space="preserve"> </t>
        </is>
      </c>
      <c r="E11" s="4" t="inlineStr">
        <is>
          <t xml:space="preserve"> </t>
        </is>
      </c>
    </row>
    <row r="12">
      <c r="A12" s="3" t="inlineStr">
        <is>
          <t>Schedule of Other Expenses [Line Items]</t>
        </is>
      </c>
      <c r="C12" s="4" t="inlineStr">
        <is>
          <t xml:space="preserve"> </t>
        </is>
      </c>
      <c r="D12" s="4" t="inlineStr">
        <is>
          <t xml:space="preserve"> </t>
        </is>
      </c>
      <c r="E12" s="4" t="inlineStr">
        <is>
          <t xml:space="preserve"> </t>
        </is>
      </c>
    </row>
    <row r="13">
      <c r="A13" s="4" t="inlineStr">
        <is>
          <t>Other Expense</t>
        </is>
      </c>
      <c r="C13" s="5" t="n">
        <v>349412</v>
      </c>
      <c r="D13" s="5" t="n">
        <v>103714</v>
      </c>
      <c r="E13" s="4" t="inlineStr">
        <is>
          <t xml:space="preserve"> </t>
        </is>
      </c>
    </row>
    <row r="14">
      <c r="A14" s="4" t="inlineStr">
        <is>
          <t>Donations and grant [Member]</t>
        </is>
      </c>
      <c r="C14" s="4" t="inlineStr">
        <is>
          <t xml:space="preserve"> </t>
        </is>
      </c>
      <c r="D14" s="4" t="inlineStr">
        <is>
          <t xml:space="preserve"> </t>
        </is>
      </c>
      <c r="E14" s="4" t="inlineStr">
        <is>
          <t xml:space="preserve"> </t>
        </is>
      </c>
    </row>
    <row r="15">
      <c r="A15" s="3" t="inlineStr">
        <is>
          <t>Schedule of Other Expenses [Line Items]</t>
        </is>
      </c>
      <c r="C15" s="4" t="inlineStr">
        <is>
          <t xml:space="preserve"> </t>
        </is>
      </c>
      <c r="D15" s="4" t="inlineStr">
        <is>
          <t xml:space="preserve"> </t>
        </is>
      </c>
      <c r="E15" s="4" t="inlineStr">
        <is>
          <t xml:space="preserve"> </t>
        </is>
      </c>
    </row>
    <row r="16">
      <c r="A16" s="4" t="inlineStr">
        <is>
          <t>Other Expense</t>
        </is>
      </c>
      <c r="C16" s="5" t="n">
        <v>121496</v>
      </c>
      <c r="D16" s="5" t="n">
        <v>7857</v>
      </c>
      <c r="E16" s="5" t="n">
        <v>91299</v>
      </c>
    </row>
    <row r="17">
      <c r="A17" s="4" t="inlineStr">
        <is>
          <t>Custom tax provision expense [Member]</t>
        </is>
      </c>
      <c r="C17" s="4" t="inlineStr">
        <is>
          <t xml:space="preserve"> </t>
        </is>
      </c>
      <c r="D17" s="4" t="inlineStr">
        <is>
          <t xml:space="preserve"> </t>
        </is>
      </c>
      <c r="E17" s="4" t="inlineStr">
        <is>
          <t xml:space="preserve"> </t>
        </is>
      </c>
    </row>
    <row r="18">
      <c r="A18" s="3" t="inlineStr">
        <is>
          <t>Schedule of Other Expenses [Line Items]</t>
        </is>
      </c>
      <c r="C18" s="4" t="inlineStr">
        <is>
          <t xml:space="preserve"> </t>
        </is>
      </c>
      <c r="D18" s="4" t="inlineStr">
        <is>
          <t xml:space="preserve"> </t>
        </is>
      </c>
      <c r="E18" s="4" t="inlineStr">
        <is>
          <t xml:space="preserve"> </t>
        </is>
      </c>
    </row>
    <row r="19">
      <c r="A19" s="4" t="inlineStr">
        <is>
          <t>Other Expense</t>
        </is>
      </c>
      <c r="C19" s="5" t="n">
        <v>32304</v>
      </c>
      <c r="D19" s="5" t="n">
        <v>78232</v>
      </c>
      <c r="E19" s="5" t="n">
        <v>591982</v>
      </c>
    </row>
    <row r="20">
      <c r="A20" s="4" t="inlineStr">
        <is>
          <t>Tax base increase [Member]</t>
        </is>
      </c>
      <c r="C20" s="4" t="inlineStr">
        <is>
          <t xml:space="preserve"> </t>
        </is>
      </c>
      <c r="D20" s="4" t="inlineStr">
        <is>
          <t xml:space="preserve"> </t>
        </is>
      </c>
      <c r="E20" s="4" t="inlineStr">
        <is>
          <t xml:space="preserve"> </t>
        </is>
      </c>
    </row>
    <row r="21">
      <c r="A21" s="3" t="inlineStr">
        <is>
          <t>Schedule of Other Expenses [Line Items]</t>
        </is>
      </c>
      <c r="C21" s="4" t="inlineStr">
        <is>
          <t xml:space="preserve"> </t>
        </is>
      </c>
      <c r="D21" s="4" t="inlineStr">
        <is>
          <t xml:space="preserve"> </t>
        </is>
      </c>
      <c r="E21" s="4" t="inlineStr">
        <is>
          <t xml:space="preserve"> </t>
        </is>
      </c>
    </row>
    <row r="22">
      <c r="A22" s="4" t="inlineStr">
        <is>
          <t>Other Expense</t>
        </is>
      </c>
      <c r="C22" s="4" t="inlineStr">
        <is>
          <t xml:space="preserve"> </t>
        </is>
      </c>
      <c r="D22" s="4" t="inlineStr">
        <is>
          <t xml:space="preserve"> </t>
        </is>
      </c>
      <c r="E22" s="5" t="n">
        <v>85448</v>
      </c>
    </row>
    <row r="23">
      <c r="A23" s="4" t="inlineStr">
        <is>
          <t>Other [Member]</t>
        </is>
      </c>
      <c r="C23" s="4" t="inlineStr">
        <is>
          <t xml:space="preserve"> </t>
        </is>
      </c>
      <c r="D23" s="4" t="inlineStr">
        <is>
          <t xml:space="preserve"> </t>
        </is>
      </c>
      <c r="E23" s="4" t="inlineStr">
        <is>
          <t xml:space="preserve"> </t>
        </is>
      </c>
    </row>
    <row r="24">
      <c r="A24" s="3" t="inlineStr">
        <is>
          <t>Schedule of Other Expenses [Line Items]</t>
        </is>
      </c>
      <c r="C24" s="4" t="inlineStr">
        <is>
          <t xml:space="preserve"> </t>
        </is>
      </c>
      <c r="D24" s="4" t="inlineStr">
        <is>
          <t xml:space="preserve"> </t>
        </is>
      </c>
      <c r="E24" s="4" t="inlineStr">
        <is>
          <t xml:space="preserve"> </t>
        </is>
      </c>
    </row>
    <row r="25">
      <c r="A25" s="4" t="inlineStr">
        <is>
          <t>Other Expense</t>
        </is>
      </c>
      <c r="C25" s="6" t="n">
        <v>108384</v>
      </c>
      <c r="D25" s="6" t="n">
        <v>34112</v>
      </c>
      <c r="E25" s="6" t="n">
        <v>78197</v>
      </c>
    </row>
    <row r="26"/>
    <row r="27">
      <c r="A27" s="4" t="inlineStr">
        <is>
          <t>[1]Lawsuit provision expenses consist of the civil law cases
and labour law cases. One of the service providers initiated five enforcement proceedings due to the premature termination of battery
replacement contracts and various vehicle rental agreements. All enforcement proceedings were halted as a result of our objections. In
order to cancel the objections in three of the halted enforcement proceedings, lawsuits have been filed, and these cases are ongoing.
While the legal proceedings remain active, the Group has accounted for the requisite provisions pertaining to these lawsuits within the
consolidated financial statements as of December 31, 2023.</t>
        </is>
      </c>
    </row>
  </sheetData>
  <mergeCells count="4">
    <mergeCell ref="A1:B2"/>
    <mergeCell ref="C1:E1"/>
    <mergeCell ref="A26:D26"/>
    <mergeCell ref="A27:D2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Income (Details) - Schedule of Other Income - USD ($)</t>
        </is>
      </c>
      <c r="B1" s="2" t="inlineStr">
        <is>
          <t>12 Months Ended</t>
        </is>
      </c>
    </row>
    <row r="2">
      <c r="B2" s="2" t="inlineStr">
        <is>
          <t>Dec. 31, 2023</t>
        </is>
      </c>
      <c r="C2" s="2" t="inlineStr">
        <is>
          <t>Dec. 31, 2022</t>
        </is>
      </c>
      <c r="D2" s="2" t="inlineStr">
        <is>
          <t>Dec. 31, 2021</t>
        </is>
      </c>
    </row>
    <row r="3">
      <c r="A3" s="3" t="inlineStr">
        <is>
          <t>Schedule of Other Income [Line Items]</t>
        </is>
      </c>
      <c r="B3" s="4" t="inlineStr">
        <is>
          <t xml:space="preserve"> </t>
        </is>
      </c>
      <c r="C3" s="4" t="inlineStr">
        <is>
          <t xml:space="preserve"> </t>
        </is>
      </c>
      <c r="D3" s="4" t="inlineStr">
        <is>
          <t xml:space="preserve"> </t>
        </is>
      </c>
    </row>
    <row r="4">
      <c r="A4" s="4" t="inlineStr">
        <is>
          <t>Other income</t>
        </is>
      </c>
      <c r="B4" s="6" t="n">
        <v>657926</v>
      </c>
      <c r="C4" s="6" t="n">
        <v>187063</v>
      </c>
      <c r="D4" s="6" t="n">
        <v>133899</v>
      </c>
    </row>
    <row r="5">
      <c r="A5" s="4" t="inlineStr">
        <is>
          <t>Loss claim income [Member]</t>
        </is>
      </c>
      <c r="B5" s="4" t="inlineStr">
        <is>
          <t xml:space="preserve"> </t>
        </is>
      </c>
      <c r="C5" s="4" t="inlineStr">
        <is>
          <t xml:space="preserve"> </t>
        </is>
      </c>
      <c r="D5" s="4" t="inlineStr">
        <is>
          <t xml:space="preserve"> </t>
        </is>
      </c>
    </row>
    <row r="6">
      <c r="A6" s="3" t="inlineStr">
        <is>
          <t>Schedule of Other Income [Line Items]</t>
        </is>
      </c>
      <c r="B6" s="4" t="inlineStr">
        <is>
          <t xml:space="preserve"> </t>
        </is>
      </c>
      <c r="C6" s="4" t="inlineStr">
        <is>
          <t xml:space="preserve"> </t>
        </is>
      </c>
      <c r="D6" s="4" t="inlineStr">
        <is>
          <t xml:space="preserve"> </t>
        </is>
      </c>
    </row>
    <row r="7">
      <c r="A7" s="4" t="inlineStr">
        <is>
          <t>Other income</t>
        </is>
      </c>
      <c r="B7" s="5" t="n">
        <v>197712</v>
      </c>
      <c r="C7" s="5" t="n">
        <v>13754</v>
      </c>
      <c r="D7" s="4" t="inlineStr">
        <is>
          <t xml:space="preserve"> </t>
        </is>
      </c>
    </row>
    <row r="8">
      <c r="A8" s="4" t="inlineStr">
        <is>
          <t>Incentive income [Member]</t>
        </is>
      </c>
      <c r="B8" s="4" t="inlineStr">
        <is>
          <t xml:space="preserve"> </t>
        </is>
      </c>
      <c r="C8" s="4" t="inlineStr">
        <is>
          <t xml:space="preserve"> </t>
        </is>
      </c>
      <c r="D8" s="4" t="inlineStr">
        <is>
          <t xml:space="preserve"> </t>
        </is>
      </c>
    </row>
    <row r="9">
      <c r="A9" s="3" t="inlineStr">
        <is>
          <t>Schedule of Other Income [Line Items]</t>
        </is>
      </c>
      <c r="B9" s="4" t="inlineStr">
        <is>
          <t xml:space="preserve"> </t>
        </is>
      </c>
      <c r="C9" s="4" t="inlineStr">
        <is>
          <t xml:space="preserve"> </t>
        </is>
      </c>
      <c r="D9" s="4" t="inlineStr">
        <is>
          <t xml:space="preserve"> </t>
        </is>
      </c>
    </row>
    <row r="10">
      <c r="A10" s="4" t="inlineStr">
        <is>
          <t>Other income</t>
        </is>
      </c>
      <c r="B10" s="5" t="n">
        <v>136711</v>
      </c>
      <c r="C10" s="5" t="n">
        <v>50115</v>
      </c>
      <c r="D10" s="5" t="n">
        <v>39817</v>
      </c>
    </row>
    <row r="11">
      <c r="A11" s="4" t="inlineStr">
        <is>
          <t>Traffic penalty claim income [Member]</t>
        </is>
      </c>
      <c r="B11" s="4" t="inlineStr">
        <is>
          <t xml:space="preserve"> </t>
        </is>
      </c>
      <c r="C11" s="4" t="inlineStr">
        <is>
          <t xml:space="preserve"> </t>
        </is>
      </c>
      <c r="D11" s="4" t="inlineStr">
        <is>
          <t xml:space="preserve"> </t>
        </is>
      </c>
    </row>
    <row r="12">
      <c r="A12" s="3" t="inlineStr">
        <is>
          <t>Schedule of Other Income [Line Items]</t>
        </is>
      </c>
      <c r="B12" s="4" t="inlineStr">
        <is>
          <t xml:space="preserve"> </t>
        </is>
      </c>
      <c r="C12" s="4" t="inlineStr">
        <is>
          <t xml:space="preserve"> </t>
        </is>
      </c>
      <c r="D12" s="4" t="inlineStr">
        <is>
          <t xml:space="preserve"> </t>
        </is>
      </c>
    </row>
    <row r="13">
      <c r="A13" s="4" t="inlineStr">
        <is>
          <t>Other income</t>
        </is>
      </c>
      <c r="B13" s="5" t="n">
        <v>92387</v>
      </c>
      <c r="C13" s="4" t="inlineStr">
        <is>
          <t xml:space="preserve"> </t>
        </is>
      </c>
      <c r="D13" s="4" t="inlineStr">
        <is>
          <t xml:space="preserve"> </t>
        </is>
      </c>
    </row>
    <row r="14">
      <c r="A14" s="4" t="inlineStr">
        <is>
          <t>Price increase reflection [Member]</t>
        </is>
      </c>
      <c r="B14" s="4" t="inlineStr">
        <is>
          <t xml:space="preserve"> </t>
        </is>
      </c>
      <c r="C14" s="4" t="inlineStr">
        <is>
          <t xml:space="preserve"> </t>
        </is>
      </c>
      <c r="D14" s="4" t="inlineStr">
        <is>
          <t xml:space="preserve"> </t>
        </is>
      </c>
    </row>
    <row r="15">
      <c r="A15" s="3" t="inlineStr">
        <is>
          <t>Schedule of Other Income [Line Items]</t>
        </is>
      </c>
      <c r="B15" s="4" t="inlineStr">
        <is>
          <t xml:space="preserve"> </t>
        </is>
      </c>
      <c r="C15" s="4" t="inlineStr">
        <is>
          <t xml:space="preserve"> </t>
        </is>
      </c>
      <c r="D15" s="4" t="inlineStr">
        <is>
          <t xml:space="preserve"> </t>
        </is>
      </c>
    </row>
    <row r="16">
      <c r="A16" s="4" t="inlineStr">
        <is>
          <t>Other income</t>
        </is>
      </c>
      <c r="B16" s="5" t="n">
        <v>48941</v>
      </c>
      <c r="C16" s="4" t="inlineStr">
        <is>
          <t xml:space="preserve"> </t>
        </is>
      </c>
      <c r="D16" s="4" t="inlineStr">
        <is>
          <t xml:space="preserve"> </t>
        </is>
      </c>
    </row>
    <row r="17">
      <c r="A17" s="4" t="inlineStr">
        <is>
          <t>Accrual reverse income [Member]</t>
        </is>
      </c>
      <c r="B17" s="4" t="inlineStr">
        <is>
          <t xml:space="preserve"> </t>
        </is>
      </c>
      <c r="C17" s="4" t="inlineStr">
        <is>
          <t xml:space="preserve"> </t>
        </is>
      </c>
      <c r="D17" s="4" t="inlineStr">
        <is>
          <t xml:space="preserve"> </t>
        </is>
      </c>
    </row>
    <row r="18">
      <c r="A18" s="3" t="inlineStr">
        <is>
          <t>Schedule of Other Income [Line Items]</t>
        </is>
      </c>
      <c r="B18" s="4" t="inlineStr">
        <is>
          <t xml:space="preserve"> </t>
        </is>
      </c>
      <c r="C18" s="4" t="inlineStr">
        <is>
          <t xml:space="preserve"> </t>
        </is>
      </c>
      <c r="D18" s="4" t="inlineStr">
        <is>
          <t xml:space="preserve"> </t>
        </is>
      </c>
    </row>
    <row r="19">
      <c r="A19" s="4" t="inlineStr">
        <is>
          <t>Other income</t>
        </is>
      </c>
      <c r="B19" s="5" t="n">
        <v>42585</v>
      </c>
      <c r="C19" s="5" t="n">
        <v>26828</v>
      </c>
      <c r="D19" s="4" t="inlineStr">
        <is>
          <t xml:space="preserve"> </t>
        </is>
      </c>
    </row>
    <row r="20">
      <c r="A20" s="4" t="inlineStr">
        <is>
          <t>Promotion income from bank [Member]</t>
        </is>
      </c>
      <c r="B20" s="4" t="inlineStr">
        <is>
          <t xml:space="preserve"> </t>
        </is>
      </c>
      <c r="C20" s="4" t="inlineStr">
        <is>
          <t xml:space="preserve"> </t>
        </is>
      </c>
      <c r="D20" s="4" t="inlineStr">
        <is>
          <t xml:space="preserve"> </t>
        </is>
      </c>
    </row>
    <row r="21">
      <c r="A21" s="3" t="inlineStr">
        <is>
          <t>Schedule of Other Income [Line Items]</t>
        </is>
      </c>
      <c r="B21" s="4" t="inlineStr">
        <is>
          <t xml:space="preserve"> </t>
        </is>
      </c>
      <c r="C21" s="4" t="inlineStr">
        <is>
          <t xml:space="preserve"> </t>
        </is>
      </c>
      <c r="D21" s="4" t="inlineStr">
        <is>
          <t xml:space="preserve"> </t>
        </is>
      </c>
    </row>
    <row r="22">
      <c r="A22" s="4" t="inlineStr">
        <is>
          <t>Other income</t>
        </is>
      </c>
      <c r="B22" s="5" t="n">
        <v>33886</v>
      </c>
      <c r="C22" s="4" t="inlineStr">
        <is>
          <t xml:space="preserve"> </t>
        </is>
      </c>
      <c r="D22" s="4" t="inlineStr">
        <is>
          <t xml:space="preserve"> </t>
        </is>
      </c>
    </row>
    <row r="23">
      <c r="A23" s="4" t="inlineStr">
        <is>
          <t>Other [Member]</t>
        </is>
      </c>
      <c r="B23" s="4" t="inlineStr">
        <is>
          <t xml:space="preserve"> </t>
        </is>
      </c>
      <c r="C23" s="4" t="inlineStr">
        <is>
          <t xml:space="preserve"> </t>
        </is>
      </c>
      <c r="D23" s="4" t="inlineStr">
        <is>
          <t xml:space="preserve"> </t>
        </is>
      </c>
    </row>
    <row r="24">
      <c r="A24" s="3" t="inlineStr">
        <is>
          <t>Schedule of Other Income [Line Items]</t>
        </is>
      </c>
      <c r="B24" s="4" t="inlineStr">
        <is>
          <t xml:space="preserve"> </t>
        </is>
      </c>
      <c r="C24" s="4" t="inlineStr">
        <is>
          <t xml:space="preserve"> </t>
        </is>
      </c>
      <c r="D24" s="4" t="inlineStr">
        <is>
          <t xml:space="preserve"> </t>
        </is>
      </c>
    </row>
    <row r="25">
      <c r="A25" s="4" t="inlineStr">
        <is>
          <t>Other income</t>
        </is>
      </c>
      <c r="B25" s="6" t="n">
        <v>105704</v>
      </c>
      <c r="C25" s="6" t="n">
        <v>96366</v>
      </c>
      <c r="D25" s="6" t="n">
        <v>9408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 (Details) - Schedule of Interest Income and Interest Expenses - USD ($)</t>
        </is>
      </c>
      <c r="B1" s="2" t="inlineStr">
        <is>
          <t>12 Months Ended</t>
        </is>
      </c>
    </row>
    <row r="2">
      <c r="B2" s="2" t="inlineStr">
        <is>
          <t>Dec. 31, 2023</t>
        </is>
      </c>
      <c r="C2" s="2" t="inlineStr">
        <is>
          <t>Dec. 31, 2022</t>
        </is>
      </c>
      <c r="D2" s="2" t="inlineStr">
        <is>
          <t>Dec. 31, 2021</t>
        </is>
      </c>
    </row>
    <row r="3">
      <c r="A3" s="3" t="inlineStr">
        <is>
          <t>Schedule of Interest Income and Interest Expenses [Abstract]</t>
        </is>
      </c>
      <c r="B3" s="4" t="inlineStr">
        <is>
          <t xml:space="preserve"> </t>
        </is>
      </c>
      <c r="C3" s="4" t="inlineStr">
        <is>
          <t xml:space="preserve"> </t>
        </is>
      </c>
      <c r="D3" s="4" t="inlineStr">
        <is>
          <t xml:space="preserve"> </t>
        </is>
      </c>
    </row>
    <row r="4">
      <c r="A4" s="4" t="inlineStr">
        <is>
          <t>Foreign exchange gains, net</t>
        </is>
      </c>
      <c r="B4" s="6" t="n">
        <v>2726407</v>
      </c>
      <c r="C4" s="6" t="n">
        <v>2337815</v>
      </c>
      <c r="D4" s="6" t="n">
        <v>-4086004</v>
      </c>
    </row>
    <row r="5">
      <c r="A5" s="4" t="inlineStr">
        <is>
          <t>Financial interest income</t>
        </is>
      </c>
      <c r="B5" s="5" t="n">
        <v>831177</v>
      </c>
      <c r="C5" s="5" t="n">
        <v>229303</v>
      </c>
      <c r="D5" s="5" t="n">
        <v>180267</v>
      </c>
    </row>
    <row r="6">
      <c r="A6" s="4" t="inlineStr">
        <is>
          <t>Warrant income, net</t>
        </is>
      </c>
      <c r="B6" s="5" t="n">
        <v>3843</v>
      </c>
      <c r="C6" s="4" t="inlineStr">
        <is>
          <t xml:space="preserve"> </t>
        </is>
      </c>
      <c r="D6" s="4" t="inlineStr">
        <is>
          <t xml:space="preserve"> </t>
        </is>
      </c>
    </row>
    <row r="7">
      <c r="A7" s="4" t="inlineStr">
        <is>
          <t>Total</t>
        </is>
      </c>
      <c r="B7" s="5" t="n">
        <v>3561427</v>
      </c>
      <c r="C7" s="5" t="n">
        <v>2567118</v>
      </c>
      <c r="D7" s="5" t="n">
        <v>180267</v>
      </c>
    </row>
    <row r="8">
      <c r="A8" s="4" t="inlineStr">
        <is>
          <t>Foreign exchange losses, net</t>
        </is>
      </c>
      <c r="B8" s="4" t="inlineStr">
        <is>
          <t xml:space="preserve"> </t>
        </is>
      </c>
      <c r="C8" s="4" t="inlineStr">
        <is>
          <t xml:space="preserve"> </t>
        </is>
      </c>
      <c r="D8" s="5" t="n">
        <v>4086004</v>
      </c>
    </row>
    <row r="9">
      <c r="A9" s="4" t="inlineStr">
        <is>
          <t>Financial interest expense related to financial liabilities</t>
        </is>
      </c>
      <c r="B9" s="5" t="n">
        <v>6741305</v>
      </c>
      <c r="C9" s="5" t="n">
        <v>1884753</v>
      </c>
      <c r="D9" s="5" t="n">
        <v>612861</v>
      </c>
    </row>
    <row r="10">
      <c r="A10" s="4" t="inlineStr">
        <is>
          <t>Bank commission expenses</t>
        </is>
      </c>
      <c r="B10" s="5" t="n">
        <v>31414</v>
      </c>
      <c r="C10" s="5" t="n">
        <v>47136</v>
      </c>
      <c r="D10" s="5" t="n">
        <v>13537</v>
      </c>
    </row>
    <row r="11">
      <c r="A11" s="4" t="inlineStr">
        <is>
          <t>Total</t>
        </is>
      </c>
      <c r="B11" s="6" t="n">
        <v>6772719</v>
      </c>
      <c r="C11" s="6" t="n">
        <v>1931889</v>
      </c>
      <c r="D11" s="6" t="n">
        <v>471240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0" customWidth="1" min="1" max="1"/>
    <col width="37" customWidth="1" min="2" max="2"/>
    <col width="21" customWidth="1" min="3" max="3"/>
    <col width="32" customWidth="1" min="4" max="4"/>
    <col width="21" customWidth="1" min="5" max="5"/>
  </cols>
  <sheetData>
    <row r="1">
      <c r="A1" s="1" t="inlineStr">
        <is>
          <t>Stocks (Details)</t>
        </is>
      </c>
      <c r="B1" s="2" t="inlineStr">
        <is>
          <t>12 Months Ended</t>
        </is>
      </c>
    </row>
    <row r="2">
      <c r="B2" s="2" t="inlineStr">
        <is>
          <t>Dec. 31, 2023 Vote $ / shares shares</t>
        </is>
      </c>
      <c r="C2" s="2" t="inlineStr">
        <is>
          <t>Dec. 31, 2022 shares</t>
        </is>
      </c>
      <c r="D2" s="2" t="inlineStr">
        <is>
          <t>Dec. 31, 2021 $ / shares shares</t>
        </is>
      </c>
      <c r="E2" s="2" t="inlineStr">
        <is>
          <t>Dec. 31, 2020 shares</t>
        </is>
      </c>
    </row>
    <row r="3">
      <c r="A3" s="3" t="inlineStr">
        <is>
          <t>Stocks [Line Items]</t>
        </is>
      </c>
      <c r="B3" s="4" t="inlineStr">
        <is>
          <t xml:space="preserve"> </t>
        </is>
      </c>
      <c r="C3" s="4" t="inlineStr">
        <is>
          <t xml:space="preserve"> </t>
        </is>
      </c>
      <c r="D3" s="4" t="inlineStr">
        <is>
          <t xml:space="preserve"> </t>
        </is>
      </c>
      <c r="E3" s="4" t="inlineStr">
        <is>
          <t xml:space="preserve"> </t>
        </is>
      </c>
    </row>
    <row r="4">
      <c r="A4" s="4" t="inlineStr">
        <is>
          <t>Common shares, shares authorized</t>
        </is>
      </c>
      <c r="B4" s="5" t="n">
        <v>57036094</v>
      </c>
      <c r="C4" s="5" t="n">
        <v>44120174</v>
      </c>
      <c r="D4" s="4" t="inlineStr">
        <is>
          <t xml:space="preserve"> </t>
        </is>
      </c>
      <c r="E4" s="4" t="inlineStr">
        <is>
          <t xml:space="preserve"> </t>
        </is>
      </c>
    </row>
    <row r="5">
      <c r="A5" s="4" t="inlineStr">
        <is>
          <t>Common stock, par value | $ / shares</t>
        </is>
      </c>
      <c r="B5" s="11" t="n">
        <v>0.0001</v>
      </c>
      <c r="C5" s="4" t="inlineStr">
        <is>
          <t xml:space="preserve"> </t>
        </is>
      </c>
      <c r="D5" s="11" t="n">
        <v>0.0001</v>
      </c>
      <c r="E5" s="4" t="inlineStr">
        <is>
          <t xml:space="preserve"> </t>
        </is>
      </c>
    </row>
    <row r="6">
      <c r="A6" s="4" t="inlineStr">
        <is>
          <t>Ordinary shares</t>
        </is>
      </c>
      <c r="B6" s="4" t="inlineStr">
        <is>
          <t xml:space="preserve"> </t>
        </is>
      </c>
      <c r="C6" s="4" t="inlineStr">
        <is>
          <t xml:space="preserve"> </t>
        </is>
      </c>
      <c r="D6" s="5" t="n">
        <v>44100200</v>
      </c>
      <c r="E6" s="4" t="inlineStr">
        <is>
          <t xml:space="preserve"> </t>
        </is>
      </c>
    </row>
    <row r="7">
      <c r="A7" s="4" t="inlineStr">
        <is>
          <t>Number of votes per common share | Vote</t>
        </is>
      </c>
      <c r="B7" s="5" t="n">
        <v>1</v>
      </c>
      <c r="C7" s="4" t="inlineStr">
        <is>
          <t xml:space="preserve"> </t>
        </is>
      </c>
      <c r="D7" s="4" t="inlineStr">
        <is>
          <t xml:space="preserve"> </t>
        </is>
      </c>
      <c r="E7" s="4" t="inlineStr">
        <is>
          <t xml:space="preserve"> </t>
        </is>
      </c>
    </row>
    <row r="8">
      <c r="A8" s="4" t="inlineStr">
        <is>
          <t>Dividend unclaimed term</t>
        </is>
      </c>
      <c r="B8" s="4" t="inlineStr">
        <is>
          <t>6 years</t>
        </is>
      </c>
      <c r="C8" s="4" t="inlineStr">
        <is>
          <t xml:space="preserve"> </t>
        </is>
      </c>
      <c r="D8" s="4" t="inlineStr">
        <is>
          <t xml:space="preserve"> </t>
        </is>
      </c>
      <c r="E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row>
    <row r="10">
      <c r="A10" s="3" t="inlineStr">
        <is>
          <t>Stocks [Line Items]</t>
        </is>
      </c>
      <c r="B10" s="4" t="inlineStr">
        <is>
          <t xml:space="preserve"> </t>
        </is>
      </c>
      <c r="C10" s="4" t="inlineStr">
        <is>
          <t xml:space="preserve"> </t>
        </is>
      </c>
      <c r="D10" s="4" t="inlineStr">
        <is>
          <t xml:space="preserve"> </t>
        </is>
      </c>
      <c r="E10" s="4" t="inlineStr">
        <is>
          <t xml:space="preserve"> </t>
        </is>
      </c>
    </row>
    <row r="11">
      <c r="A11" s="4" t="inlineStr">
        <is>
          <t>Common stock, par value | $ / shares</t>
        </is>
      </c>
      <c r="B11" s="11" t="n">
        <v>0.0001</v>
      </c>
      <c r="C11" s="4" t="inlineStr">
        <is>
          <t xml:space="preserve"> </t>
        </is>
      </c>
      <c r="D11" s="4" t="inlineStr">
        <is>
          <t xml:space="preserve"> </t>
        </is>
      </c>
      <c r="E11" s="4" t="inlineStr">
        <is>
          <t xml:space="preserve"> </t>
        </is>
      </c>
    </row>
    <row r="12">
      <c r="A12" s="4" t="inlineStr">
        <is>
          <t>Ordinary shares</t>
        </is>
      </c>
      <c r="B12" s="5" t="n">
        <v>57036094</v>
      </c>
      <c r="C12" s="5" t="n">
        <v>44120174</v>
      </c>
      <c r="D12" s="5" t="n">
        <v>44100200</v>
      </c>
      <c r="E12" s="5" t="n">
        <v>9000000</v>
      </c>
    </row>
    <row r="13">
      <c r="A13" s="4" t="inlineStr">
        <is>
          <t>Register of Members [Member]</t>
        </is>
      </c>
      <c r="B13" s="4" t="inlineStr">
        <is>
          <t xml:space="preserve"> </t>
        </is>
      </c>
      <c r="C13" s="4" t="inlineStr">
        <is>
          <t xml:space="preserve"> </t>
        </is>
      </c>
      <c r="D13" s="4" t="inlineStr">
        <is>
          <t xml:space="preserve"> </t>
        </is>
      </c>
      <c r="E13" s="4" t="inlineStr">
        <is>
          <t xml:space="preserve"> </t>
        </is>
      </c>
    </row>
    <row r="14">
      <c r="A14" s="3" t="inlineStr">
        <is>
          <t>Stocks [Line Items]</t>
        </is>
      </c>
      <c r="B14" s="4" t="inlineStr">
        <is>
          <t xml:space="preserve"> </t>
        </is>
      </c>
      <c r="C14" s="4" t="inlineStr">
        <is>
          <t xml:space="preserve"> </t>
        </is>
      </c>
      <c r="D14" s="4" t="inlineStr">
        <is>
          <t xml:space="preserve"> </t>
        </is>
      </c>
      <c r="E14" s="4" t="inlineStr">
        <is>
          <t xml:space="preserve"> </t>
        </is>
      </c>
    </row>
    <row r="15">
      <c r="A15" s="4" t="inlineStr">
        <is>
          <t>Number of votes per common share | Vote</t>
        </is>
      </c>
      <c r="B15" s="5" t="n">
        <v>1</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tock Based Compensation (Details) - USD ($)</t>
        </is>
      </c>
      <c r="C1" s="2" t="inlineStr">
        <is>
          <t>12 Months Ended</t>
        </is>
      </c>
    </row>
    <row r="2">
      <c r="B2" s="2" t="inlineStr">
        <is>
          <t>Oct. 18, 2023</t>
        </is>
      </c>
      <c r="C2" s="2" t="inlineStr">
        <is>
          <t>Dec. 31, 2023</t>
        </is>
      </c>
      <c r="D2" s="2" t="inlineStr">
        <is>
          <t>Dec. 31, 2022</t>
        </is>
      </c>
      <c r="E2" s="2" t="inlineStr">
        <is>
          <t>Dec. 31, 2021</t>
        </is>
      </c>
      <c r="F2" s="2" t="inlineStr">
        <is>
          <t>Dec. 31, 2020</t>
        </is>
      </c>
    </row>
    <row r="3">
      <c r="A3" s="3" t="inlineStr">
        <is>
          <t>Stock 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mon stock reserved for issuance</t>
        </is>
      </c>
      <c r="B4" s="4" t="inlineStr">
        <is>
          <t xml:space="preserve"> </t>
        </is>
      </c>
      <c r="C4" s="5" t="n">
        <v>8481498</v>
      </c>
      <c r="D4" s="4" t="inlineStr">
        <is>
          <t xml:space="preserve"> </t>
        </is>
      </c>
      <c r="E4" s="4" t="inlineStr">
        <is>
          <t xml:space="preserve"> </t>
        </is>
      </c>
      <c r="F4" s="5" t="n">
        <v>1000000</v>
      </c>
    </row>
    <row r="5">
      <c r="A5" s="4" t="inlineStr">
        <is>
          <t>Number of additional shares authorized</t>
        </is>
      </c>
      <c r="B5" s="4" t="inlineStr">
        <is>
          <t xml:space="preserve"> </t>
        </is>
      </c>
      <c r="C5" s="4" t="inlineStr">
        <is>
          <t xml:space="preserve"> </t>
        </is>
      </c>
      <c r="D5" s="4" t="inlineStr">
        <is>
          <t xml:space="preserve"> </t>
        </is>
      </c>
      <c r="E5" s="5" t="n">
        <v>3759109</v>
      </c>
      <c r="F5" s="4" t="inlineStr">
        <is>
          <t xml:space="preserve"> </t>
        </is>
      </c>
    </row>
    <row r="6">
      <c r="A6" s="4" t="inlineStr">
        <is>
          <t>Granted</t>
        </is>
      </c>
      <c r="B6" s="4" t="inlineStr">
        <is>
          <t xml:space="preserve"> </t>
        </is>
      </c>
      <c r="C6" s="4" t="inlineStr">
        <is>
          <t xml:space="preserve"> </t>
        </is>
      </c>
      <c r="D6" s="5" t="n">
        <v>12783</v>
      </c>
      <c r="E6" s="5" t="n">
        <v>76996</v>
      </c>
      <c r="F6" s="4" t="inlineStr">
        <is>
          <t xml:space="preserve"> </t>
        </is>
      </c>
    </row>
    <row r="7">
      <c r="A7" s="4" t="inlineStr">
        <is>
          <t>Par value authorized share (in Dollars per share)</t>
        </is>
      </c>
      <c r="B7" s="4" t="inlineStr">
        <is>
          <t xml:space="preserve"> </t>
        </is>
      </c>
      <c r="C7" s="11" t="n">
        <v>0.0001</v>
      </c>
      <c r="D7" s="4" t="inlineStr">
        <is>
          <t xml:space="preserve"> </t>
        </is>
      </c>
      <c r="E7" s="4" t="inlineStr">
        <is>
          <t xml:space="preserve"> </t>
        </is>
      </c>
      <c r="F7" s="4" t="inlineStr">
        <is>
          <t xml:space="preserve"> </t>
        </is>
      </c>
    </row>
    <row r="8">
      <c r="A8" s="4" t="inlineStr">
        <is>
          <t>Shares granted as restricted stock units</t>
        </is>
      </c>
      <c r="B8" s="4" t="inlineStr">
        <is>
          <t xml:space="preserve"> </t>
        </is>
      </c>
      <c r="C8" s="5" t="n">
        <v>89482</v>
      </c>
      <c r="D8" s="4" t="inlineStr">
        <is>
          <t xml:space="preserve"> </t>
        </is>
      </c>
      <c r="E8" s="4" t="inlineStr">
        <is>
          <t xml:space="preserve"> </t>
        </is>
      </c>
      <c r="F8" s="4" t="inlineStr">
        <is>
          <t xml:space="preserve"> </t>
        </is>
      </c>
    </row>
    <row r="9">
      <c r="A9" s="4" t="inlineStr">
        <is>
          <t>Grant-date fair value of options granted (in Dollars per share)</t>
        </is>
      </c>
      <c r="B9" s="4" t="inlineStr">
        <is>
          <t xml:space="preserve"> </t>
        </is>
      </c>
      <c r="C9" s="4" t="inlineStr">
        <is>
          <t xml:space="preserve"> </t>
        </is>
      </c>
      <c r="D9" s="7" t="n">
        <v>2.99</v>
      </c>
      <c r="E9" s="7" t="n">
        <v>1.53</v>
      </c>
      <c r="F9" s="4" t="inlineStr">
        <is>
          <t xml:space="preserve"> </t>
        </is>
      </c>
    </row>
    <row r="10">
      <c r="A10" s="4" t="inlineStr">
        <is>
          <t>Number of shares vested</t>
        </is>
      </c>
      <c r="B10" s="4" t="inlineStr">
        <is>
          <t xml:space="preserve"> </t>
        </is>
      </c>
      <c r="C10" s="5" t="n">
        <v>9624</v>
      </c>
      <c r="D10" s="5" t="n">
        <v>13652</v>
      </c>
      <c r="E10" s="5" t="n">
        <v>8332</v>
      </c>
      <c r="F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 Based Compensation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common stock reserved for issuance</t>
        </is>
      </c>
      <c r="B13" s="4" t="inlineStr">
        <is>
          <t xml:space="preserve"> </t>
        </is>
      </c>
      <c r="C13" s="4" t="inlineStr">
        <is>
          <t xml:space="preserve"> </t>
        </is>
      </c>
      <c r="D13" s="4" t="inlineStr">
        <is>
          <t xml:space="preserve"> </t>
        </is>
      </c>
      <c r="E13" s="5" t="n">
        <v>1000000</v>
      </c>
      <c r="F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 Based Compensa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common stock reserved for issuance</t>
        </is>
      </c>
      <c r="B16" s="4" t="inlineStr">
        <is>
          <t xml:space="preserve"> </t>
        </is>
      </c>
      <c r="C16" s="4" t="inlineStr">
        <is>
          <t xml:space="preserve"> </t>
        </is>
      </c>
      <c r="D16" s="4" t="inlineStr">
        <is>
          <t xml:space="preserve"> </t>
        </is>
      </c>
      <c r="E16" s="5" t="n">
        <v>4759109</v>
      </c>
      <c r="F16" s="4" t="inlineStr">
        <is>
          <t xml:space="preserve"> </t>
        </is>
      </c>
    </row>
    <row r="17">
      <c r="A17" s="4" t="inlineStr">
        <is>
          <t>Employee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 Based Compens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ant-date fair values (in Dollars per share)</t>
        </is>
      </c>
      <c r="B19" s="7" t="n">
        <v>0.63</v>
      </c>
      <c r="C19" s="4" t="inlineStr">
        <is>
          <t xml:space="preserve"> </t>
        </is>
      </c>
      <c r="D19" s="4" t="inlineStr">
        <is>
          <t xml:space="preserve"> </t>
        </is>
      </c>
      <c r="E19" s="4" t="inlineStr">
        <is>
          <t xml:space="preserve"> </t>
        </is>
      </c>
      <c r="F19" s="4" t="inlineStr">
        <is>
          <t xml:space="preserve"> </t>
        </is>
      </c>
    </row>
    <row r="20">
      <c r="A20" s="4" t="inlineStr">
        <is>
          <t>Share-Based Payment Arrangement, Employe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 Based Compens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anted</t>
        </is>
      </c>
      <c r="B22" s="4" t="inlineStr">
        <is>
          <t xml:space="preserve"> </t>
        </is>
      </c>
      <c r="C22" s="5" t="n">
        <v>532420</v>
      </c>
      <c r="D22" s="5" t="n">
        <v>261576</v>
      </c>
      <c r="E22" s="5" t="n">
        <v>173851</v>
      </c>
      <c r="F22" s="4" t="inlineStr">
        <is>
          <t xml:space="preserve"> </t>
        </is>
      </c>
    </row>
    <row r="23">
      <c r="A23" s="4" t="inlineStr">
        <is>
          <t>Grant-date fair value of options granted (in Dollars per share)</t>
        </is>
      </c>
      <c r="B23" s="4" t="inlineStr">
        <is>
          <t xml:space="preserve"> </t>
        </is>
      </c>
      <c r="C23" s="7" t="n">
        <v>3.99</v>
      </c>
      <c r="D23" s="4" t="inlineStr">
        <is>
          <t xml:space="preserve"> </t>
        </is>
      </c>
      <c r="E23" s="4" t="inlineStr">
        <is>
          <t xml:space="preserve"> </t>
        </is>
      </c>
      <c r="F23" s="4" t="inlineStr">
        <is>
          <t xml:space="preserve"> </t>
        </is>
      </c>
    </row>
    <row r="24">
      <c r="A24" s="4" t="inlineStr">
        <is>
          <t>Grant-date fair value of options granted (in Dollars per share)</t>
        </is>
      </c>
      <c r="B24" s="4" t="inlineStr">
        <is>
          <t xml:space="preserve"> </t>
        </is>
      </c>
      <c r="C24" s="7" t="n">
        <v>3.99</v>
      </c>
      <c r="D24" s="7" t="n">
        <v>2.99</v>
      </c>
      <c r="E24" s="7" t="n">
        <v>1.11</v>
      </c>
      <c r="F24" s="4" t="inlineStr">
        <is>
          <t xml:space="preserve"> </t>
        </is>
      </c>
    </row>
    <row r="25">
      <c r="A25" s="4" t="inlineStr">
        <is>
          <t>Total intrinsic value of options exercised (in Dollars)</t>
        </is>
      </c>
      <c r="B25" s="4" t="inlineStr">
        <is>
          <t xml:space="preserve"> </t>
        </is>
      </c>
      <c r="C25" s="6" t="n">
        <v>114100</v>
      </c>
      <c r="D25" s="6" t="n">
        <v>25607</v>
      </c>
      <c r="E25" s="6" t="n">
        <v>36631</v>
      </c>
      <c r="F25" s="4" t="inlineStr">
        <is>
          <t xml:space="preserve"> </t>
        </is>
      </c>
    </row>
    <row r="26">
      <c r="A26" s="4" t="inlineStr">
        <is>
          <t>Total fair value of shares vested (in Dollars)</t>
        </is>
      </c>
      <c r="B26" s="4" t="inlineStr">
        <is>
          <t xml:space="preserve"> </t>
        </is>
      </c>
      <c r="C26" s="6" t="n">
        <v>352786</v>
      </c>
      <c r="D26" s="6" t="n">
        <v>278933</v>
      </c>
      <c r="E26" s="6" t="n">
        <v>150471</v>
      </c>
      <c r="F26" s="4" t="inlineStr">
        <is>
          <t xml:space="preserve"> </t>
        </is>
      </c>
    </row>
    <row r="27">
      <c r="A27" s="4" t="inlineStr">
        <is>
          <t>Number of unvested nonemployee shares</t>
        </is>
      </c>
      <c r="B27" s="4" t="inlineStr">
        <is>
          <t xml:space="preserve"> </t>
        </is>
      </c>
      <c r="C27" s="5" t="n">
        <v>377943</v>
      </c>
      <c r="D27" s="5" t="n">
        <v>266170</v>
      </c>
      <c r="E27" s="5" t="n">
        <v>194492</v>
      </c>
      <c r="F27" s="5" t="n">
        <v>289218</v>
      </c>
    </row>
    <row r="28">
      <c r="A28" s="4" t="inlineStr">
        <is>
          <t>Number of shares vested</t>
        </is>
      </c>
      <c r="B28" s="4" t="inlineStr">
        <is>
          <t xml:space="preserve"> </t>
        </is>
      </c>
      <c r="C28" s="5" t="n">
        <v>96438</v>
      </c>
      <c r="D28" s="5" t="n">
        <v>176795</v>
      </c>
      <c r="E28" s="5" t="n">
        <v>145060</v>
      </c>
      <c r="F28" s="4" t="inlineStr">
        <is>
          <t xml:space="preserve"> </t>
        </is>
      </c>
    </row>
    <row r="29">
      <c r="A29" s="4" t="inlineStr">
        <is>
          <t>Weighted-average grant-date fair values of stock options with a service condition granted (in Dollars per share)</t>
        </is>
      </c>
      <c r="B29" s="4" t="inlineStr">
        <is>
          <t xml:space="preserve"> </t>
        </is>
      </c>
      <c r="C29" s="7" t="n">
        <v>3.52</v>
      </c>
      <c r="D29" s="7" t="n">
        <v>2.58</v>
      </c>
      <c r="E29" s="7" t="n">
        <v>1.02</v>
      </c>
      <c r="F29" s="4" t="inlineStr">
        <is>
          <t xml:space="preserve"> </t>
        </is>
      </c>
    </row>
    <row r="30">
      <c r="A30" s="4" t="inlineStr">
        <is>
          <t>Stock-based compensation expense (in Dollars)</t>
        </is>
      </c>
      <c r="B30" s="4" t="inlineStr">
        <is>
          <t xml:space="preserve"> </t>
        </is>
      </c>
      <c r="C30" s="6" t="n">
        <v>101414</v>
      </c>
      <c r="D30" s="6" t="n">
        <v>215227</v>
      </c>
      <c r="E30" s="6" t="n">
        <v>71068</v>
      </c>
      <c r="F30" s="4" t="inlineStr">
        <is>
          <t xml:space="preserve"> </t>
        </is>
      </c>
    </row>
    <row r="31">
      <c r="A31" s="4" t="inlineStr">
        <is>
          <t>Share-Based Payment Arrangement, Nonemploye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 Based Compensa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ant-date fair value of options granted (in Dollars per share)</t>
        </is>
      </c>
      <c r="B33" s="4" t="inlineStr">
        <is>
          <t xml:space="preserve"> </t>
        </is>
      </c>
      <c r="C33" s="7" t="n">
        <v>1.53</v>
      </c>
      <c r="D33" s="7" t="n">
        <v>1.53</v>
      </c>
      <c r="E33" s="7" t="n">
        <v>1.72</v>
      </c>
      <c r="F33" s="4" t="inlineStr">
        <is>
          <t xml:space="preserve"> </t>
        </is>
      </c>
    </row>
    <row r="34">
      <c r="A34" s="4" t="inlineStr">
        <is>
          <t>Total unrecognized compensation cost related to unvested stock options granted (in Dollars)</t>
        </is>
      </c>
      <c r="B34" s="4" t="inlineStr">
        <is>
          <t xml:space="preserve"> </t>
        </is>
      </c>
      <c r="C34" s="6" t="n">
        <v>75765</v>
      </c>
      <c r="D34" s="6" t="n">
        <v>116655</v>
      </c>
      <c r="E34" s="6" t="n">
        <v>105279</v>
      </c>
      <c r="F34" s="4" t="inlineStr">
        <is>
          <t xml:space="preserve"> </t>
        </is>
      </c>
    </row>
    <row r="35">
      <c r="A35" s="4" t="inlineStr">
        <is>
          <t>Total unrecognized compensation cost expected to be recognized over a weighted-average period</t>
        </is>
      </c>
      <c r="B35" s="4" t="inlineStr">
        <is>
          <t xml:space="preserve"> </t>
        </is>
      </c>
      <c r="C35" s="4" t="inlineStr">
        <is>
          <t>4 years</t>
        </is>
      </c>
      <c r="D35" s="4" t="inlineStr">
        <is>
          <t xml:space="preserve"> </t>
        </is>
      </c>
      <c r="E35" s="4" t="inlineStr">
        <is>
          <t xml:space="preserve"> </t>
        </is>
      </c>
      <c r="F35" s="4" t="inlineStr">
        <is>
          <t xml:space="preserve"> </t>
        </is>
      </c>
    </row>
    <row r="36">
      <c r="A36" s="4" t="inlineStr">
        <is>
          <t>Number of unvested nonemployee shares</t>
        </is>
      </c>
      <c r="B36" s="4" t="inlineStr">
        <is>
          <t xml:space="preserve"> </t>
        </is>
      </c>
      <c r="C36" s="5" t="n">
        <v>45387</v>
      </c>
      <c r="D36" s="5" t="n">
        <v>67794</v>
      </c>
      <c r="E36" s="4" t="inlineStr">
        <is>
          <t xml:space="preserve"> </t>
        </is>
      </c>
      <c r="F36" s="4" t="inlineStr">
        <is>
          <t xml:space="preserve"> </t>
        </is>
      </c>
    </row>
    <row r="37">
      <c r="A37" s="4" t="inlineStr">
        <is>
          <t>Number of shares vested</t>
        </is>
      </c>
      <c r="B37" s="4" t="inlineStr">
        <is>
          <t xml:space="preserve"> </t>
        </is>
      </c>
      <c r="C37" s="5" t="n">
        <v>9624</v>
      </c>
      <c r="D37" s="5" t="n">
        <v>13652</v>
      </c>
      <c r="E37" s="5" t="n">
        <v>8332</v>
      </c>
      <c r="F37" s="4" t="inlineStr">
        <is>
          <t xml:space="preserve"> </t>
        </is>
      </c>
    </row>
    <row r="38">
      <c r="A38" s="4" t="inlineStr">
        <is>
          <t>Weighted-average grant-date fair values of stock options with a service condition granted (in Dollars per share)</t>
        </is>
      </c>
      <c r="B38" s="4" t="inlineStr">
        <is>
          <t xml:space="preserve"> </t>
        </is>
      </c>
      <c r="C38" s="7" t="n">
        <v>1.53</v>
      </c>
      <c r="D38" s="7" t="n">
        <v>1.72</v>
      </c>
      <c r="E38" s="7" t="n">
        <v>1.53</v>
      </c>
      <c r="F38" s="4" t="inlineStr">
        <is>
          <t xml:space="preserve"> </t>
        </is>
      </c>
    </row>
    <row r="39">
      <c r="A39" s="4" t="inlineStr">
        <is>
          <t>Stock-based compensation expense (in Dollars)</t>
        </is>
      </c>
      <c r="B39" s="4" t="inlineStr">
        <is>
          <t xml:space="preserve"> </t>
        </is>
      </c>
      <c r="C39" s="6" t="n">
        <v>2736</v>
      </c>
      <c r="D39" s="6" t="n">
        <v>26893</v>
      </c>
      <c r="E39" s="6" t="n">
        <v>12776</v>
      </c>
      <c r="F39" s="4" t="inlineStr">
        <is>
          <t xml:space="preserve"> </t>
        </is>
      </c>
    </row>
    <row r="40">
      <c r="A40" s="4" t="inlineStr">
        <is>
          <t>Cofounder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tock Based Compensation (Detail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granted as restricted stock units</t>
        </is>
      </c>
      <c r="B42" s="4" t="inlineStr">
        <is>
          <t xml:space="preserve"> </t>
        </is>
      </c>
      <c r="C42" s="5" t="n">
        <v>7781951</v>
      </c>
      <c r="D42" s="4" t="inlineStr">
        <is>
          <t xml:space="preserve"> </t>
        </is>
      </c>
      <c r="E42" s="4" t="inlineStr">
        <is>
          <t xml:space="preserve"> </t>
        </is>
      </c>
      <c r="F42" s="4" t="inlineStr">
        <is>
          <t xml:space="preserve"> </t>
        </is>
      </c>
    </row>
    <row r="43">
      <c r="A43" s="4" t="inlineStr">
        <is>
          <t>Board Member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tock Based Compensation (Detail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s granted as restricted stock units</t>
        </is>
      </c>
      <c r="B45" s="4" t="inlineStr">
        <is>
          <t xml:space="preserve"> </t>
        </is>
      </c>
      <c r="C45" s="5" t="n">
        <v>522274</v>
      </c>
      <c r="D45" s="4" t="inlineStr">
        <is>
          <t xml:space="preserve"> </t>
        </is>
      </c>
      <c r="E45" s="4" t="inlineStr">
        <is>
          <t xml:space="preserve"> </t>
        </is>
      </c>
      <c r="F45" s="4" t="inlineStr">
        <is>
          <t xml:space="preserve"> </t>
        </is>
      </c>
    </row>
    <row r="46">
      <c r="A46" s="4" t="inlineStr">
        <is>
          <t>Board Members [Member] | Board Members Compensation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tock Based Compensation (Detail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s granted as restricted stock units</t>
        </is>
      </c>
      <c r="B48" s="4" t="inlineStr">
        <is>
          <t xml:space="preserve"> </t>
        </is>
      </c>
      <c r="C48" s="5" t="n">
        <v>107273</v>
      </c>
      <c r="D48" s="4" t="inlineStr">
        <is>
          <t xml:space="preserve"> </t>
        </is>
      </c>
      <c r="E48" s="4" t="inlineStr">
        <is>
          <t xml:space="preserve"> </t>
        </is>
      </c>
      <c r="F48" s="4" t="inlineStr">
        <is>
          <t xml:space="preserve"> </t>
        </is>
      </c>
    </row>
    <row r="49">
      <c r="A49" s="4" t="inlineStr">
        <is>
          <t>Board of Directors Chairman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tock Based Compensation (Detail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common stock reserved for issuance</t>
        </is>
      </c>
      <c r="B51" s="4" t="inlineStr">
        <is>
          <t xml:space="preserve"> </t>
        </is>
      </c>
      <c r="C51" s="5" t="n">
        <v>10000</v>
      </c>
      <c r="D51" s="4" t="inlineStr">
        <is>
          <t xml:space="preserve"> </t>
        </is>
      </c>
      <c r="E51" s="4" t="inlineStr">
        <is>
          <t xml:space="preserve"> </t>
        </is>
      </c>
      <c r="F51" s="4" t="inlineStr">
        <is>
          <t xml:space="preserve"> </t>
        </is>
      </c>
    </row>
    <row r="52">
      <c r="A52" s="4" t="inlineStr">
        <is>
          <t>General and Administrative Expense [Member] | Share-Based Payment Arrangement, Employee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tock Based Compensation (Detail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tock-based compensation expense (in Dollars)</t>
        </is>
      </c>
      <c r="B54" s="4" t="inlineStr">
        <is>
          <t xml:space="preserve"> </t>
        </is>
      </c>
      <c r="C54" s="6" t="n">
        <v>7396</v>
      </c>
      <c r="D54" s="5" t="n">
        <v>190295</v>
      </c>
      <c r="E54" s="5" t="n">
        <v>48942</v>
      </c>
      <c r="F54" s="4" t="inlineStr">
        <is>
          <t xml:space="preserve"> </t>
        </is>
      </c>
    </row>
    <row r="55">
      <c r="A55" s="4" t="inlineStr">
        <is>
          <t>General and Administrative Expense [Member] | Share-Based Payment Arrangement, Nonemployee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tock Based Compensation (Detail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tock-based compensation expense (in Dollars)</t>
        </is>
      </c>
      <c r="B57" s="4" t="inlineStr">
        <is>
          <t xml:space="preserve"> </t>
        </is>
      </c>
      <c r="C57" s="5" t="n">
        <v>2736</v>
      </c>
      <c r="D57" s="6" t="n">
        <v>26893</v>
      </c>
      <c r="E57" s="6" t="n">
        <v>12776</v>
      </c>
      <c r="F57" s="4" t="inlineStr">
        <is>
          <t xml:space="preserve"> </t>
        </is>
      </c>
    </row>
    <row r="58">
      <c r="A58" s="4" t="inlineStr">
        <is>
          <t>Restricted Stock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tock Based Compensation (Detail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hares issued pursuant to restricted stock purchase agreements</t>
        </is>
      </c>
      <c r="B60" s="4" t="inlineStr">
        <is>
          <t xml:space="preserve"> </t>
        </is>
      </c>
      <c r="C60" s="4" t="inlineStr">
        <is>
          <t xml:space="preserve"> </t>
        </is>
      </c>
      <c r="D60" s="5" t="n">
        <v>41000</v>
      </c>
      <c r="E60" s="5" t="n">
        <v>116035</v>
      </c>
      <c r="F60" s="4" t="inlineStr">
        <is>
          <t xml:space="preserve"> </t>
        </is>
      </c>
    </row>
    <row r="61">
      <c r="A61" s="4" t="inlineStr">
        <is>
          <t>Share-Based Payment Arrangement, Option [Member] | Share-Based Payment Arrangement, Employee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tock Based Compensation (Detail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Granted</t>
        </is>
      </c>
      <c r="B63" s="4" t="inlineStr">
        <is>
          <t xml:space="preserve"> </t>
        </is>
      </c>
      <c r="C63" s="4" t="inlineStr">
        <is>
          <t xml:space="preserve"> </t>
        </is>
      </c>
      <c r="D63" s="5" t="n">
        <v>921828</v>
      </c>
      <c r="E63" s="5" t="n">
        <v>1454248</v>
      </c>
      <c r="F63" s="4" t="inlineStr">
        <is>
          <t xml:space="preserve"> </t>
        </is>
      </c>
    </row>
    <row r="64">
      <c r="A64" s="4" t="inlineStr">
        <is>
          <t>Total unrecognized compensation cost related to unvested stock options granted (in Dollars)</t>
        </is>
      </c>
      <c r="B64" s="4" t="inlineStr">
        <is>
          <t xml:space="preserve"> </t>
        </is>
      </c>
      <c r="C64" s="6" t="n">
        <v>1322202</v>
      </c>
      <c r="D64" s="6" t="n">
        <v>688145</v>
      </c>
      <c r="E64" s="6" t="n">
        <v>199305</v>
      </c>
      <c r="F64" s="4" t="inlineStr">
        <is>
          <t xml:space="preserve"> </t>
        </is>
      </c>
    </row>
    <row r="65">
      <c r="A65" s="4" t="inlineStr">
        <is>
          <t>Total unrecognized compensation cost expected to be recognized over a weighted-average period</t>
        </is>
      </c>
      <c r="B65" s="4" t="inlineStr">
        <is>
          <t xml:space="preserve"> </t>
        </is>
      </c>
      <c r="C65" s="4" t="inlineStr">
        <is>
          <t>3 years</t>
        </is>
      </c>
      <c r="D65" s="4" t="inlineStr">
        <is>
          <t xml:space="preserve"> </t>
        </is>
      </c>
      <c r="E65" s="4" t="inlineStr">
        <is>
          <t xml:space="preserve"> </t>
        </is>
      </c>
      <c r="F65" s="4" t="inlineStr">
        <is>
          <t xml:space="preserve"> </t>
        </is>
      </c>
    </row>
    <row r="66">
      <c r="A66" s="4" t="inlineStr">
        <is>
          <t>Share-Based Payment Arrangement, Option [Member] | Share-Based Payment Arrangement, Nonemployee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tock Based Compensation (Detail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Granted</t>
        </is>
      </c>
      <c r="B68" s="4" t="inlineStr">
        <is>
          <t xml:space="preserve"> </t>
        </is>
      </c>
      <c r="C68" s="4" t="inlineStr">
        <is>
          <t xml:space="preserve"> </t>
        </is>
      </c>
      <c r="D68" s="5" t="n">
        <v>89779</v>
      </c>
      <c r="E68" s="5" t="n">
        <v>76996</v>
      </c>
      <c r="F68" s="4" t="inlineStr">
        <is>
          <t xml:space="preserve"> </t>
        </is>
      </c>
    </row>
    <row r="69">
      <c r="A69" s="4" t="inlineStr">
        <is>
          <t>Restricted Stock Units (RSU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tock Based Compensation (Detail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hares issued pursuant to restricted stock purchase agreements</t>
        </is>
      </c>
      <c r="B71" s="4" t="inlineStr">
        <is>
          <t xml:space="preserve"> </t>
        </is>
      </c>
      <c r="C71" s="5" t="n">
        <v>522274</v>
      </c>
      <c r="D71" s="5" t="n">
        <v>0</v>
      </c>
      <c r="E71" s="5" t="n">
        <v>4360419</v>
      </c>
      <c r="F71" s="4" t="inlineStr">
        <is>
          <t xml:space="preserve"> </t>
        </is>
      </c>
    </row>
    <row r="72">
      <c r="A72" s="4" t="inlineStr">
        <is>
          <t>Grant-date fair values (in Dollars per share)</t>
        </is>
      </c>
      <c r="B72" s="4" t="inlineStr">
        <is>
          <t xml:space="preserve"> </t>
        </is>
      </c>
      <c r="C72" s="7" t="n">
        <v>0.71</v>
      </c>
      <c r="D72" s="4" t="inlineStr">
        <is>
          <t xml:space="preserve"> </t>
        </is>
      </c>
      <c r="E72" s="4" t="inlineStr">
        <is>
          <t xml:space="preserve"> </t>
        </is>
      </c>
      <c r="F72" s="4" t="inlineStr">
        <is>
          <t xml:space="preserve"> </t>
        </is>
      </c>
    </row>
    <row r="73">
      <c r="A73" s="4" t="inlineStr">
        <is>
          <t>Vesting period</t>
        </is>
      </c>
      <c r="B73" s="4" t="inlineStr">
        <is>
          <t xml:space="preserve"> </t>
        </is>
      </c>
      <c r="C73" s="4" t="inlineStr">
        <is>
          <t>5 years</t>
        </is>
      </c>
      <c r="D73" s="4" t="inlineStr">
        <is>
          <t xml:space="preserve"> </t>
        </is>
      </c>
      <c r="E73" s="4" t="inlineStr">
        <is>
          <t xml:space="preserve"> </t>
        </is>
      </c>
      <c r="F73" s="4" t="inlineStr">
        <is>
          <t xml:space="preserve"> </t>
        </is>
      </c>
    </row>
    <row r="74">
      <c r="A74" s="4" t="inlineStr">
        <is>
          <t>Stock-based compensation expense (in Dollars)</t>
        </is>
      </c>
      <c r="B74" s="4" t="inlineStr">
        <is>
          <t xml:space="preserve"> </t>
        </is>
      </c>
      <c r="C74" s="6" t="n">
        <v>35404</v>
      </c>
      <c r="D74" s="4" t="inlineStr">
        <is>
          <t xml:space="preserve"> </t>
        </is>
      </c>
      <c r="E74" s="4" t="inlineStr">
        <is>
          <t xml:space="preserve"> </t>
        </is>
      </c>
      <c r="F74" s="4" t="inlineStr">
        <is>
          <t xml:space="preserve"> </t>
        </is>
      </c>
    </row>
    <row r="75">
      <c r="A75" s="4" t="inlineStr">
        <is>
          <t>Restricted Stock Units (RSUs) [Member] | Share-Based Payment Arrangement, Nonemployee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tock Based Compensation (Detail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Shares issued pursuant to restricted stock purchase agreements</t>
        </is>
      </c>
      <c r="B77" s="4" t="inlineStr">
        <is>
          <t xml:space="preserve"> </t>
        </is>
      </c>
      <c r="C77" s="5" t="n">
        <v>7781951</v>
      </c>
      <c r="D77" s="5" t="n">
        <v>4360419</v>
      </c>
      <c r="E77" s="4" t="inlineStr">
        <is>
          <t xml:space="preserve"> </t>
        </is>
      </c>
      <c r="F77" s="5" t="n">
        <v>4360419</v>
      </c>
    </row>
    <row r="78">
      <c r="A78" s="4" t="inlineStr">
        <is>
          <t>Grant-date fair values (in Dollars per share)</t>
        </is>
      </c>
      <c r="B78" s="4" t="inlineStr">
        <is>
          <t xml:space="preserve"> </t>
        </is>
      </c>
      <c r="C78" s="7" t="n">
        <v>0.63</v>
      </c>
      <c r="D78" s="4" t="inlineStr">
        <is>
          <t xml:space="preserve"> </t>
        </is>
      </c>
      <c r="E78" s="4" t="inlineStr">
        <is>
          <t xml:space="preserve"> </t>
        </is>
      </c>
      <c r="F78" s="4" t="inlineStr">
        <is>
          <t xml:space="preserve"> </t>
        </is>
      </c>
    </row>
    <row r="79">
      <c r="A79" s="4" t="inlineStr">
        <is>
          <t>Vesting period</t>
        </is>
      </c>
      <c r="B79" s="4" t="inlineStr">
        <is>
          <t xml:space="preserve"> </t>
        </is>
      </c>
      <c r="C79" s="4" t="inlineStr">
        <is>
          <t>5 years</t>
        </is>
      </c>
      <c r="D79" s="4" t="inlineStr">
        <is>
          <t xml:space="preserve"> </t>
        </is>
      </c>
      <c r="E79" s="4" t="inlineStr">
        <is>
          <t xml:space="preserve"> </t>
        </is>
      </c>
      <c r="F79" s="4" t="inlineStr">
        <is>
          <t xml:space="preserve"> </t>
        </is>
      </c>
    </row>
    <row r="80">
      <c r="A80" s="4" t="inlineStr">
        <is>
          <t>Stock-based compensation expense (in Dollars)</t>
        </is>
      </c>
      <c r="B80" s="4" t="inlineStr">
        <is>
          <t xml:space="preserve"> </t>
        </is>
      </c>
      <c r="C80" s="6" t="n">
        <v>468913</v>
      </c>
      <c r="D80" s="4" t="inlineStr">
        <is>
          <t xml:space="preserve"> </t>
        </is>
      </c>
      <c r="E80" s="4" t="inlineStr">
        <is>
          <t xml:space="preserve"> </t>
        </is>
      </c>
      <c r="F80" s="4" t="inlineStr">
        <is>
          <t xml:space="preserve"> </t>
        </is>
      </c>
    </row>
    <row r="81">
      <c r="A81" s="4" t="inlineStr">
        <is>
          <t>Restricted Stock Units (RSUs) [Member] | Cofounders [Member] | Share-Based Payment Arrangement, Nonemployee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tock Based Compensation (Detail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Shares issued pursuant to restricted stock purchase agreements</t>
        </is>
      </c>
      <c r="B83" s="4" t="inlineStr">
        <is>
          <t xml:space="preserve"> </t>
        </is>
      </c>
      <c r="C83" s="4" t="inlineStr">
        <is>
          <t xml:space="preserve"> </t>
        </is>
      </c>
      <c r="D83" s="5" t="n">
        <v>0</v>
      </c>
      <c r="E83" s="5" t="n">
        <v>4360419</v>
      </c>
      <c r="F83" s="4" t="inlineStr">
        <is>
          <t xml:space="preserve"> </t>
        </is>
      </c>
    </row>
    <row r="84">
      <c r="A84" s="4" t="inlineStr">
        <is>
          <t>Grant-date fair values (in Dollars per share)</t>
        </is>
      </c>
      <c r="B84" s="4" t="inlineStr">
        <is>
          <t xml:space="preserve"> </t>
        </is>
      </c>
      <c r="C84" s="4" t="inlineStr">
        <is>
          <t xml:space="preserve"> </t>
        </is>
      </c>
      <c r="D84" s="4" t="inlineStr">
        <is>
          <t xml:space="preserve"> </t>
        </is>
      </c>
      <c r="E84" s="8" t="n">
        <v>1.3</v>
      </c>
      <c r="F84" s="4" t="inlineStr">
        <is>
          <t xml:space="preserve"> </t>
        </is>
      </c>
    </row>
    <row r="85">
      <c r="A85" s="4" t="inlineStr">
        <is>
          <t>Vesting period</t>
        </is>
      </c>
      <c r="B85" s="4" t="inlineStr">
        <is>
          <t xml:space="preserve"> </t>
        </is>
      </c>
      <c r="C85" s="4" t="inlineStr">
        <is>
          <t xml:space="preserve"> </t>
        </is>
      </c>
      <c r="D85" s="4" t="inlineStr">
        <is>
          <t xml:space="preserve"> </t>
        </is>
      </c>
      <c r="E85" s="4" t="inlineStr">
        <is>
          <t>4 years</t>
        </is>
      </c>
      <c r="F85" s="4" t="inlineStr">
        <is>
          <t xml:space="preserve"> </t>
        </is>
      </c>
    </row>
    <row r="86">
      <c r="A86" s="4" t="inlineStr">
        <is>
          <t>Restricted Stock Units (RSUs) [Member] | General and Administrative Expense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tock Based Compensation (Detail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Stock-based compensation expense (in Dollars)</t>
        </is>
      </c>
      <c r="B88" s="4" t="inlineStr">
        <is>
          <t xml:space="preserve"> </t>
        </is>
      </c>
      <c r="C88" s="6" t="n">
        <v>1415589</v>
      </c>
      <c r="D88" s="6" t="n">
        <v>1415589</v>
      </c>
      <c r="E88" s="6" t="n">
        <v>767908</v>
      </c>
      <c r="F88" s="4" t="inlineStr">
        <is>
          <t xml:space="preserve"> </t>
        </is>
      </c>
    </row>
    <row r="89">
      <c r="A89" s="4" t="inlineStr">
        <is>
          <t>Equity Incentive Plan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tock Based Compensation (Detail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Number of common stock reserved for issuance</t>
        </is>
      </c>
      <c r="B91" s="4" t="inlineStr">
        <is>
          <t xml:space="preserve"> </t>
        </is>
      </c>
      <c r="C91" s="5" t="n">
        <v>1245941</v>
      </c>
      <c r="D91" s="4" t="inlineStr">
        <is>
          <t xml:space="preserve"> </t>
        </is>
      </c>
      <c r="E91" s="4" t="inlineStr">
        <is>
          <t xml:space="preserve"> </t>
        </is>
      </c>
      <c r="F91" s="4" t="inlineStr">
        <is>
          <t xml:space="preserve"> </t>
        </is>
      </c>
    </row>
    <row r="92">
      <c r="A92" s="4" t="inlineStr">
        <is>
          <t>Equity Incentive Plan [Member] | Class A Ordinary Shares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tock Based Compensation (Detail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Number of common stock reserved for issuance</t>
        </is>
      </c>
      <c r="B94" s="4" t="inlineStr">
        <is>
          <t xml:space="preserve"> </t>
        </is>
      </c>
      <c r="C94" s="5" t="n">
        <v>9727439</v>
      </c>
      <c r="D94" s="4" t="inlineStr">
        <is>
          <t xml:space="preserve"> </t>
        </is>
      </c>
      <c r="E94" s="4" t="inlineStr">
        <is>
          <t xml:space="preserve"> </t>
        </is>
      </c>
      <c r="F94" s="4" t="inlineStr">
        <is>
          <t xml:space="preserve"> </t>
        </is>
      </c>
    </row>
  </sheetData>
  <mergeCells count="2">
    <mergeCell ref="A1:A2"/>
    <mergeCell ref="C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12:00:31Z</dcterms:created>
  <dcterms:modified xmlns:dcterms="http://purl.org/dc/terms/" xmlns:xsi="http://www.w3.org/2001/XMLSchema-instance" xsi:type="dcterms:W3CDTF">2024-04-16T12:00:31Z</dcterms:modified>
</cp:coreProperties>
</file>